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Acquisitions, Divestitures and "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Accrued Trade Discounts and Reb" sheetId="16" state="visible" r:id="rId16"/>
    <sheet xmlns:r="http://schemas.openxmlformats.org/officeDocument/2006/relationships" name="Segment and Other Information" sheetId="17" state="visible" r:id="rId17"/>
    <sheet xmlns:r="http://schemas.openxmlformats.org/officeDocument/2006/relationships" name="Fair Value Measurements" sheetId="18" state="visible" r:id="rId18"/>
    <sheet xmlns:r="http://schemas.openxmlformats.org/officeDocument/2006/relationships" name="Debt Agreements" sheetId="19" state="visible" r:id="rId19"/>
    <sheet xmlns:r="http://schemas.openxmlformats.org/officeDocument/2006/relationships" name="Lease Obligation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Shareholders' Equity" sheetId="23" state="visible" r:id="rId23"/>
    <sheet xmlns:r="http://schemas.openxmlformats.org/officeDocument/2006/relationships" name="Share-Based and Long-Term Incen"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Income Per Share (Tables)" sheetId="30" state="visible" r:id="rId30"/>
    <sheet xmlns:r="http://schemas.openxmlformats.org/officeDocument/2006/relationships" name="Acquisitions, Divestitures an_2"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Accrued Expenses and Other Cu_2" sheetId="36" state="visible" r:id="rId36"/>
    <sheet xmlns:r="http://schemas.openxmlformats.org/officeDocument/2006/relationships" name="Accrued Trade Discounts and R_2" sheetId="37" state="visible" r:id="rId37"/>
    <sheet xmlns:r="http://schemas.openxmlformats.org/officeDocument/2006/relationships" name="Segment and Other Information (" sheetId="38" state="visible" r:id="rId38"/>
    <sheet xmlns:r="http://schemas.openxmlformats.org/officeDocument/2006/relationships" name="Fair Value Measurements (Tables" sheetId="39" state="visible" r:id="rId39"/>
    <sheet xmlns:r="http://schemas.openxmlformats.org/officeDocument/2006/relationships" name="Debt Agreements (Tables)" sheetId="40" state="visible" r:id="rId40"/>
    <sheet xmlns:r="http://schemas.openxmlformats.org/officeDocument/2006/relationships" name="Lease Obligations (Tables)" sheetId="41" state="visible" r:id="rId41"/>
    <sheet xmlns:r="http://schemas.openxmlformats.org/officeDocument/2006/relationships" name="Share-Based and Long-Term Inc_2"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Basis of Presentation and Bus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Net Income Per Share - Basic an" sheetId="48" state="visible" r:id="rId48"/>
    <sheet xmlns:r="http://schemas.openxmlformats.org/officeDocument/2006/relationships" name="Net Income Per Share - Basic _2" sheetId="49" state="visible" r:id="rId49"/>
    <sheet xmlns:r="http://schemas.openxmlformats.org/officeDocument/2006/relationships" name="Net Income Per Share - Schedule" sheetId="50" state="visible" r:id="rId50"/>
    <sheet xmlns:r="http://schemas.openxmlformats.org/officeDocument/2006/relationships" name="Net Income Per Share - Schedu_2" sheetId="51" state="visible" r:id="rId51"/>
    <sheet xmlns:r="http://schemas.openxmlformats.org/officeDocument/2006/relationships" name="Net Income Per Share - Addition" sheetId="52" state="visible" r:id="rId52"/>
    <sheet xmlns:r="http://schemas.openxmlformats.org/officeDocument/2006/relationships" name="Acquisitions, Divestitures an_3" sheetId="53" state="visible" r:id="rId53"/>
    <sheet xmlns:r="http://schemas.openxmlformats.org/officeDocument/2006/relationships" name="Acquisitions, Divestitures an_4" sheetId="54" state="visible" r:id="rId54"/>
    <sheet xmlns:r="http://schemas.openxmlformats.org/officeDocument/2006/relationships" name="Acquisitions, Divestitures an_5" sheetId="55" state="visible" r:id="rId55"/>
    <sheet xmlns:r="http://schemas.openxmlformats.org/officeDocument/2006/relationships" name="Acquisitions, Divestitures an_6" sheetId="56" state="visible" r:id="rId56"/>
    <sheet xmlns:r="http://schemas.openxmlformats.org/officeDocument/2006/relationships" name="Acquisitions, Divestitures an_7" sheetId="57" state="visible" r:id="rId57"/>
    <sheet xmlns:r="http://schemas.openxmlformats.org/officeDocument/2006/relationships" name="Acquisitions, Divestitures an_8" sheetId="58" state="visible" r:id="rId58"/>
    <sheet xmlns:r="http://schemas.openxmlformats.org/officeDocument/2006/relationships" name="Inventories - Components of Inv" sheetId="59" state="visible" r:id="rId59"/>
    <sheet xmlns:r="http://schemas.openxmlformats.org/officeDocument/2006/relationships" name="Inventories - Additional Inform" sheetId="60" state="visible" r:id="rId60"/>
    <sheet xmlns:r="http://schemas.openxmlformats.org/officeDocument/2006/relationships" name="Prepaid Expenses and Other Cu_3"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Accrued Expenses and Other Cu_3" sheetId="69" state="visible" r:id="rId69"/>
    <sheet xmlns:r="http://schemas.openxmlformats.org/officeDocument/2006/relationships" name="Accrued Trade Discounts and R_3" sheetId="70" state="visible" r:id="rId70"/>
    <sheet xmlns:r="http://schemas.openxmlformats.org/officeDocument/2006/relationships" name="Accrued Trade Discounts and R_4" sheetId="71" state="visible" r:id="rId71"/>
    <sheet xmlns:r="http://schemas.openxmlformats.org/officeDocument/2006/relationships" name="Segment and Other Information -" sheetId="72" state="visible" r:id="rId72"/>
    <sheet xmlns:r="http://schemas.openxmlformats.org/officeDocument/2006/relationships" name="Segment and Other Information_2" sheetId="73" state="visible" r:id="rId73"/>
    <sheet xmlns:r="http://schemas.openxmlformats.org/officeDocument/2006/relationships" name="Segment and Other Information_3" sheetId="74" state="visible" r:id="rId74"/>
    <sheet xmlns:r="http://schemas.openxmlformats.org/officeDocument/2006/relationships" name="Segment and Other Information_4" sheetId="75" state="visible" r:id="rId75"/>
    <sheet xmlns:r="http://schemas.openxmlformats.org/officeDocument/2006/relationships" name="Segment and Other Information_5" sheetId="76" state="visible" r:id="rId76"/>
    <sheet xmlns:r="http://schemas.openxmlformats.org/officeDocument/2006/relationships" name="Segment and Other Information_6" sheetId="77" state="visible" r:id="rId77"/>
    <sheet xmlns:r="http://schemas.openxmlformats.org/officeDocument/2006/relationships" name="Fair Value Measurements - Asset" sheetId="78" state="visible" r:id="rId78"/>
    <sheet xmlns:r="http://schemas.openxmlformats.org/officeDocument/2006/relationships" name="Fair Value Measurements - Ass_2" sheetId="79" state="visible" r:id="rId79"/>
    <sheet xmlns:r="http://schemas.openxmlformats.org/officeDocument/2006/relationships" name="Debt Agreements - Outstanding D" sheetId="80" state="visible" r:id="rId80"/>
    <sheet xmlns:r="http://schemas.openxmlformats.org/officeDocument/2006/relationships" name="Debt Agreements - Scheduled Mat" sheetId="81" state="visible" r:id="rId81"/>
    <sheet xmlns:r="http://schemas.openxmlformats.org/officeDocument/2006/relationships" name="Debt Agreements - Term Loan Fac" sheetId="82" state="visible" r:id="rId82"/>
    <sheet xmlns:r="http://schemas.openxmlformats.org/officeDocument/2006/relationships" name="Debt Agreements - 2027 Senior N" sheetId="83" state="visible" r:id="rId83"/>
    <sheet xmlns:r="http://schemas.openxmlformats.org/officeDocument/2006/relationships" name="Lease Obligations - Schedule of" sheetId="84" state="visible" r:id="rId84"/>
    <sheet xmlns:r="http://schemas.openxmlformats.org/officeDocument/2006/relationships" name="Lease Obligations - Schedule _2" sheetId="85" state="visible" r:id="rId85"/>
    <sheet xmlns:r="http://schemas.openxmlformats.org/officeDocument/2006/relationships" name="Lease Obligations - Additional " sheetId="86" state="visible" r:id="rId86"/>
    <sheet xmlns:r="http://schemas.openxmlformats.org/officeDocument/2006/relationships" name="Lease Obligations - Schedule _3" sheetId="87" state="visible" r:id="rId87"/>
    <sheet xmlns:r="http://schemas.openxmlformats.org/officeDocument/2006/relationships" name="Commitments and Contingencies -" sheetId="88" state="visible" r:id="rId88"/>
    <sheet xmlns:r="http://schemas.openxmlformats.org/officeDocument/2006/relationships" name="Shareholders' Equity - Addition" sheetId="89" state="visible" r:id="rId89"/>
    <sheet xmlns:r="http://schemas.openxmlformats.org/officeDocument/2006/relationships" name="Share-Based and Long-Term Inc_3" sheetId="90" state="visible" r:id="rId90"/>
    <sheet xmlns:r="http://schemas.openxmlformats.org/officeDocument/2006/relationships" name="Share-Based and Long-Term Inc_4" sheetId="91" state="visible" r:id="rId91"/>
    <sheet xmlns:r="http://schemas.openxmlformats.org/officeDocument/2006/relationships" name="Share-Based and Long-Term Inc_5" sheetId="92" state="visible" r:id="rId92"/>
    <sheet xmlns:r="http://schemas.openxmlformats.org/officeDocument/2006/relationships" name="Share-Based and Long-Term Inc_6" sheetId="93" state="visible" r:id="rId93"/>
    <sheet xmlns:r="http://schemas.openxmlformats.org/officeDocument/2006/relationships" name="Share-Based and Long-Term Inc_7" sheetId="94" state="visible" r:id="rId94"/>
    <sheet xmlns:r="http://schemas.openxmlformats.org/officeDocument/2006/relationships" name="Share-Based and Long-Term Inc_8" sheetId="95" state="visible" r:id="rId95"/>
    <sheet xmlns:r="http://schemas.openxmlformats.org/officeDocument/2006/relationships" name="Share-Based and Long-Term Inc_9" sheetId="96" state="visible" r:id="rId96"/>
    <sheet xmlns:r="http://schemas.openxmlformats.org/officeDocument/2006/relationships" name="Share-Based and Long-Term In_10" sheetId="97" state="visible" r:id="rId97"/>
    <sheet xmlns:r="http://schemas.openxmlformats.org/officeDocument/2006/relationships" name="Share-Based and Long-Term In_11" sheetId="98" state="visible" r:id="rId98"/>
    <sheet xmlns:r="http://schemas.openxmlformats.org/officeDocument/2006/relationships" name="Share-Based and Long-Term In_12" sheetId="99" state="visible" r:id="rId99"/>
    <sheet xmlns:r="http://schemas.openxmlformats.org/officeDocument/2006/relationships" name="Income Taxes - Company's Income" sheetId="100" state="visible" r:id="rId100"/>
    <sheet xmlns:r="http://schemas.openxmlformats.org/officeDocument/2006/relationships" name="Income Taxes - Components of (B" sheetId="101" state="visible" r:id="rId101"/>
    <sheet xmlns:r="http://schemas.openxmlformats.org/officeDocument/2006/relationships" name="Income Taxes - Additional Infor" sheetId="102" state="visible" r:id="rId102"/>
    <sheet xmlns:r="http://schemas.openxmlformats.org/officeDocument/2006/relationships" name="Income Taxes - Reconciliation B" sheetId="103" state="visible" r:id="rId103"/>
    <sheet xmlns:r="http://schemas.openxmlformats.org/officeDocument/2006/relationships" name="Income Taxes - Significant Comp" sheetId="104" state="visible" r:id="rId104"/>
    <sheet xmlns:r="http://schemas.openxmlformats.org/officeDocument/2006/relationships" name="Income Taxes - Reconciliation o" sheetId="105" state="visible" r:id="rId105"/>
    <sheet xmlns:r="http://schemas.openxmlformats.org/officeDocument/2006/relationships" name="Income Taxes - Changes in Uncer" sheetId="106" state="visible" r:id="rId106"/>
    <sheet xmlns:r="http://schemas.openxmlformats.org/officeDocument/2006/relationships" name="Employee Benefit Plans - Summar" sheetId="107" state="visible" r:id="rId107"/>
    <sheet xmlns:r="http://schemas.openxmlformats.org/officeDocument/2006/relationships" name="Employee Benefit Plans - Additi" sheetId="108" state="visible" r:id="rId108"/>
    <sheet xmlns:r="http://schemas.openxmlformats.org/officeDocument/2006/relationships" name="Employee Benefit Plans - Summ_2" sheetId="109" state="visible" r:id="rId109"/>
    <sheet xmlns:r="http://schemas.openxmlformats.org/officeDocument/2006/relationships" name="Employee Benefit Plans - Summ_3" sheetId="110" state="visible" r:id="rId110"/>
    <sheet xmlns:r="http://schemas.openxmlformats.org/officeDocument/2006/relationships" name="Employee Benefit Plans - Summ_4" sheetId="111" state="visible" r:id="rId111"/>
    <sheet xmlns:r="http://schemas.openxmlformats.org/officeDocument/2006/relationships" name="Employee Benefit Plans - Summ_5" sheetId="112" state="visible" r:id="rId112"/>
    <sheet xmlns:r="http://schemas.openxmlformats.org/officeDocument/2006/relationships" name="Employee Benefit Plans - Summ_6" sheetId="113" state="visible" r:id="rId113"/>
    <sheet xmlns:r="http://schemas.openxmlformats.org/officeDocument/2006/relationships" name="Employee Benefit Plans - Summ_7" sheetId="114" state="visible" r:id="rId114"/>
    <sheet xmlns:r="http://schemas.openxmlformats.org/officeDocument/2006/relationships" name="Schedule II - Valuation and Q_2" sheetId="115" state="visible" r:id="rId11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_(&quot;SFr &quot;#,##0_);_(&quot;SFr &quot;(#,##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Entity Interactive Data Current</t>
        </is>
      </c>
      <c r="B8" s="4" t="inlineStr">
        <is>
          <t>Yes</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ICFR Auditor Attestation Flag</t>
        </is>
      </c>
      <c r="B12" s="4" t="inlineStr">
        <is>
          <t>true</t>
        </is>
      </c>
    </row>
    <row r="13">
      <c r="A13" s="4" t="inlineStr">
        <is>
          <t>Trading Symbol</t>
        </is>
      </c>
      <c r="B13" s="4" t="inlineStr">
        <is>
          <t>HZNP</t>
        </is>
      </c>
    </row>
    <row r="14">
      <c r="A14" s="4" t="inlineStr">
        <is>
          <t>Entity Registrant Name</t>
        </is>
      </c>
      <c r="B14" s="4" t="inlineStr">
        <is>
          <t>HORIZON THERAPEUTICS PUBLIC LIMITED COMPANY</t>
        </is>
      </c>
    </row>
    <row r="15">
      <c r="A15" s="4" t="inlineStr">
        <is>
          <t>Entity Central Index Key</t>
        </is>
      </c>
      <c r="B15" s="4" t="inlineStr">
        <is>
          <t>0001492426</t>
        </is>
      </c>
    </row>
    <row r="16">
      <c r="A16" s="4" t="inlineStr">
        <is>
          <t>Entity Tax Identification Number</t>
        </is>
      </c>
      <c r="B16" s="4" t="inlineStr">
        <is>
          <t>00-0000000</t>
        </is>
      </c>
    </row>
    <row r="17">
      <c r="A17" s="4" t="inlineStr">
        <is>
          <t>Current Fiscal Year End Date</t>
        </is>
      </c>
      <c r="B17" s="4" t="inlineStr">
        <is>
          <t>--12-31</t>
        </is>
      </c>
    </row>
    <row r="18">
      <c r="A18" s="4" t="inlineStr">
        <is>
          <t>Entity Well-known Seasoned Issuer</t>
        </is>
      </c>
      <c r="B18" s="4" t="inlineStr">
        <is>
          <t>Yes</t>
        </is>
      </c>
    </row>
    <row r="19">
      <c r="A19" s="4" t="inlineStr">
        <is>
          <t>Entity Current Reporting Status</t>
        </is>
      </c>
      <c r="B19" s="4" t="inlineStr">
        <is>
          <t>Yes</t>
        </is>
      </c>
    </row>
    <row r="20">
      <c r="A20" s="4" t="inlineStr">
        <is>
          <t>Entity Voluntary Filers</t>
        </is>
      </c>
      <c r="B20" s="4" t="inlineStr">
        <is>
          <t>No</t>
        </is>
      </c>
    </row>
    <row r="21">
      <c r="A21" s="4" t="inlineStr">
        <is>
          <t>Entity Filer Category</t>
        </is>
      </c>
      <c r="B21" s="4" t="inlineStr">
        <is>
          <t>Large Accelerated Filer</t>
        </is>
      </c>
    </row>
    <row r="22">
      <c r="A22" s="4" t="inlineStr">
        <is>
          <t>Entity File Number</t>
        </is>
      </c>
      <c r="B22" s="4" t="inlineStr">
        <is>
          <t>001-35238</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Incorporation, State or Country Code</t>
        </is>
      </c>
      <c r="B26" s="4" t="inlineStr">
        <is>
          <t>L2</t>
        </is>
      </c>
    </row>
    <row r="27">
      <c r="A27" s="4" t="inlineStr">
        <is>
          <t>Entity Address, Address Line One</t>
        </is>
      </c>
      <c r="B27" s="4" t="inlineStr">
        <is>
          <t>70 St. Stephen’s Green</t>
        </is>
      </c>
    </row>
    <row r="28">
      <c r="A28" s="4" t="inlineStr">
        <is>
          <t>Entity Address, City or Town</t>
        </is>
      </c>
      <c r="B28" s="4" t="inlineStr">
        <is>
          <t>Dublin 2</t>
        </is>
      </c>
    </row>
    <row r="29">
      <c r="A29" s="4" t="inlineStr">
        <is>
          <t>Entity Address, Postal Zip Code</t>
        </is>
      </c>
      <c r="B29" s="4" t="inlineStr">
        <is>
          <t>D02 E2X4</t>
        </is>
      </c>
    </row>
    <row r="30">
      <c r="A30" s="4" t="inlineStr">
        <is>
          <t>Entity Address, Country</t>
        </is>
      </c>
      <c r="B30" s="4" t="inlineStr">
        <is>
          <t>IE</t>
        </is>
      </c>
    </row>
    <row r="31">
      <c r="A31" s="4" t="inlineStr">
        <is>
          <t>City Area Code</t>
        </is>
      </c>
      <c r="B31" s="4" t="inlineStr">
        <is>
          <t>011</t>
        </is>
      </c>
    </row>
    <row r="32">
      <c r="A32" s="4" t="inlineStr">
        <is>
          <t>Local Phone Number</t>
        </is>
      </c>
      <c r="B32" s="4" t="inlineStr">
        <is>
          <t>353 1 772 2100</t>
        </is>
      </c>
    </row>
    <row r="33">
      <c r="A33" s="4" t="inlineStr">
        <is>
          <t>Title of 12(b) Security</t>
        </is>
      </c>
      <c r="B33" s="4" t="inlineStr">
        <is>
          <t>Ordinary shares, nominal value $0.0001 per share</t>
        </is>
      </c>
    </row>
    <row r="34">
      <c r="A34" s="4" t="inlineStr">
        <is>
          <t>Security Exchange Name</t>
        </is>
      </c>
      <c r="B34" s="4" t="inlineStr">
        <is>
          <t>NASDAQ</t>
        </is>
      </c>
    </row>
    <row r="35">
      <c r="A35" s="4" t="inlineStr">
        <is>
          <t>Entity Common Stock, Shares Outstanding</t>
        </is>
      </c>
      <c r="C35" s="5" t="n">
        <v>229167089</v>
      </c>
    </row>
    <row r="36">
      <c r="A36" s="4" t="inlineStr">
        <is>
          <t>Entity Public Float</t>
        </is>
      </c>
      <c r="D36" s="6" t="n">
        <v>20.9</v>
      </c>
    </row>
    <row r="37">
      <c r="A37" s="4" t="inlineStr">
        <is>
          <t>Auditor Firm ID</t>
        </is>
      </c>
      <c r="B37" s="4" t="inlineStr">
        <is>
          <t>238</t>
        </is>
      </c>
    </row>
    <row r="38">
      <c r="A38" s="4" t="inlineStr">
        <is>
          <t>Auditor Name</t>
        </is>
      </c>
      <c r="B38" s="4" t="inlineStr">
        <is>
          <t>PricewaterhouseCoopers LLP</t>
        </is>
      </c>
    </row>
    <row r="39">
      <c r="A39" s="4" t="inlineStr">
        <is>
          <t>Auditor Location</t>
        </is>
      </c>
      <c r="B39" s="4" t="inlineStr">
        <is>
          <t>Chicago, Illinois</t>
        </is>
      </c>
    </row>
    <row r="40">
      <c r="A40" s="4" t="inlineStr">
        <is>
          <t>Documents Incorporated by Reference</t>
        </is>
      </c>
      <c r="B40" s="4" t="inlineStr">
        <is>
          <t xml:space="preserve">Portions of the registrant’s definitive Proxy Statement for the registrant’s 2022 Annual General Meeting of Shareholders are incorporated by reference into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Divestitures and Other Arrangements</t>
        </is>
      </c>
      <c r="B1" s="2" t="inlineStr">
        <is>
          <t>12 Months Ended</t>
        </is>
      </c>
    </row>
    <row r="2">
      <c r="B2" s="2" t="inlineStr">
        <is>
          <t>Dec. 31, 2021</t>
        </is>
      </c>
    </row>
    <row r="3">
      <c r="A3" s="3" t="inlineStr">
        <is>
          <t>Business Combinations [Abstract]</t>
        </is>
      </c>
    </row>
    <row r="4">
      <c r="A4" s="4" t="inlineStr">
        <is>
          <t>Acquisitions, Divestitures and Other Arrangements</t>
        </is>
      </c>
      <c r="B4" s="4" t="inlineStr">
        <is>
          <t>NOTE 4 – ACQUISITIONS, DIVESTITURES AND OTHER ARRANGEMENTS Acquisition of biologic drug product manufacturing facility In July 2021, the Company completed the purchase of a biologic drug product manufacturing facility from EirGen Pharma Limited (“EirGen”), a subsidiary of OPKO Health, Inc. in Waterford, Ireland for $67.9 million, which included an upfront cash payment of $64.8 million and $3.1 million of additional transaction costs, legal fees and liabilities assumed. The following table summarizes fair values of assets acquired as of the acquisition date (in thousands):
Construction in process
$
22,736
Buildings
21,550
Furniture and fixtures
1,089
Definite-lived intangible assets
21,794
Other
775
Total consideration
$
67,944
Acquisition of Viela On March 15, 2021, the Company completed its acquisition of Viela and acquired all of the issued and outstanding shares of Viela’s common stock for $53.00 per share. The acquisition added an additional rare disease medicine, UPLIZNA, to the Company’s commercial medicine portfolio. The Viela acquisition also provides multiple opportunities to drive long-term growth and solidify the Company’s future as an innovation-driven biotech company. Viela’s mid-stage biologics pipeline, R&amp;D team and on-market medicine UPLIZNA, made it a complementary strategic fit with the Company’s pipeline, commercial portfolio and therapeutic areas of focus. Following completion of the acquisition, Viela became a wholly-owned subsidiary of the Company. The Company financed the transaction through cash on hand and $1.6 billion of aggregate principal amount of term loans pursuant to the Company’s existing credit agreement, as described in Note 13. The total consideration for the acquisition was approximately $3.0 billion, including cash acquired of $342.3 million, and was composed of the following (in thousands):
Equity value (54,988,820 shares at $53.00 per share)
$
2,914,407
Net settlements on the exercise of stock options
78,554
Consideration for exchange of Viela stock options
1,130
Total consideration
$
2,994,091
During the year ended December 31, 2021, the Company incurred $28.6 million in Viela transaction costs, including advisory, legal, accounting, valuation and other Pursuant to ASC 805, the Company accounted for the Viela acquisition as a business combination using the acquisition method of accounting. Identifiable assets and liabilities of Viela, including identifiable intangible assets, were recorded based on their estimated fair values as of the date of the closing of the acquisition. The excess of the purchase price over the fair value of the net assets acquired was recorded as goodwill. While all amounts were subject to adjustments, the areas subject to the most significant potential adjustments were inventory, intangible assets, IPR&amp;D and deferred income taxes. As a result, the Company recorded preliminary estimates for the fair value of assets acquired and liabilities assumed as of the acquisition date. Such preliminary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are based on reasonable estimates and assumptions. During the year ended December 31, 2021 The following table summarizes the fair values assigned to the assets acquired and the liabilities assumed by the Company along with the resulting goodwill before and after the measurement period adjustments (in thousands):
Before
Adjustments
After
Deferred tax liabilities, net
$
(457,928
)
$
6,589
$
(451,339
)
Accrued expenses and other current liabilities
(73,401
)
(335
)
(73,736
)
Other long-term liabilities
(22,631
)
—
(22,631
)
Accounts payable
(4,768
)
—
(4,768
)
Accrued trade discounts and rebates
(1,492
)
(373
)
(1,865
)
Marketable securities
400
—
400
Property, plant and equipment
1,747
—
1,747
Other assets
3,253
1,613
4,866
Accounts receivable
8,053
(267
)
7,786
Prepaid expenses and other current assets
16,444
152
16,596
Inventories
149,348
2,300
151,648
Cash and cash equivalents
342,347
—
342,347
In-process research and development
910,000
—
910,000
Developed technology
1,460,000
—
1,460,000
(Liabilities assumed) and assets acquired
2,331,372
9,679
2,341,051
Goodwill
662,719
(9,679
)
653,040
Fair value of consideration paid
$
2,994,091
$
—
$
2,994,091
Inventories acquired included raw materials, work in process and finished goods for UPLIZNA. Inventories were recorded at their estimated fair values. The fair value of finished goods has been determined based on the estimated selling price, net of selling costs and a margin on the selling activities. The fair value of work in process has been determined based on estimated selling price, net of selling costs and costs to complete the manufacturing, and a margin on the selling and manufacturing activities. The fair value of raw materials was estimated to equal the replacement cost. A step-up in the value of inventory of $149.3 million was originally recorded in connection with the acquisition, which was composed of $10.1 million for raw materials, $119.0 million for work-in-process and $20.2 million for finished goods. During the year ended December 31, 2021, the step-up in the value of inventory was increased to $151.6 million following the recording of $2.3 million in measurement period adjustments which was composed of $1.9 million for work-in-process and $0.4 million for finished goods. During the year ended December 31, 2021, the Company recorded inventory step-up expense of $27.6 million related to UPLIZNA based on the acquired units sold during the period. Other tangible assets and liabilities were valued at their respective carrying amounts as management believes that these amounts approximated their acquisition-date fair values. Developed technology is an intangible asset that reflects the estimated fair value of the rights to UPLIZNA in the United States. The estimated fair values of the developed technology represent valuations performed with the assistance of an independent appraisal firm based on management’s estimates, forecasted financial information and reasonable and supportable assumptions. The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UPLIZNA. Indications of value were developed by discounting these benefits to their acquisition-date fair value at a discount rate of 11.5% that reflects the return requirements of the market. Some of the most significant assumptions inherent in the development of the asset valuation include the estimated net cash flows for each year (including net sales, cost of goods sold, sales and marketing costs and R&amp;D costs) and the discount rate. The fair value of the UPLIZNA developed technology was capitalized as of the Viela acquisition date and is subsequently being amortized over approximately 14 years. IPR&amp;D is related to R&amp;D projects including:
(i)
Potential regulatory approval of UPLIZNA for neuromyelitis optica spectrum disorder (“NMOSD”) outside of the United States and certain other indications worldwide. As of the date of the acquisition, UPLIZNA had not been granted regulatory approval in any territory outside the United States or for any indications other than NMOSD in the United States. On March 23, 2021, the Company’s strategic partner, Mitsubishi Tanabe Pharma Corporation, received manufacturing and marketing approval for UPLIZNA in Japan. Refer to Note 8 for further details.
(ii)
Daxdilimab (HZN-7734), an investigational human monoclonal antibody designed to deplete plasmacytoid dendritic cells (pDCs), a cell type believed to be critical to the pathogenesis of multiple autoimmune diseases.
(iii)
Dazodalibep (HZN-4920), an investigational fusion protein designed to block a key co-stimulatory pathway involved in many autoimmune and inflammatory diseases. Each IPR&amp;D asset is considered separable from the business as each project could be sold to a third party. The fair value of each IPR&amp;D asset was determined using an income approach. The income approach explicitly recognizes that the fair value of an asset is premised upon the expected receipt of future economic benefits such as earnings and cash inflows based on sales projections and estimated direct costs. Indications of value are developed by discounting these benefits to their present value at a discount rate of 12.5% that reflects the return requirements of the market. Some of the most significant assumptions inherent in the development of the asset valuations include the estimated net cash flows for each year (including net sales, cost of goods sold, sales and marketing costs and R&amp;D costs), the discount rate, the assessment of each asset’s life cycle and the potential regulatory and commercial success risk. The fair value of the various IPR&amp;D assets was recorded as an indefinite-lived intangible asset and will be tested for impairment until completion or abandonment of R&amp;D efforts associated with the project. The Company reviews amounts capitalized as acquired IPR&amp;D for impairment annually and whenever events or changes in circumstances indicate that the carrying value of the assets might not be recoverable.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The developed technology, IPR&amp;D assets and inventory acquired through the Viela acquisition were located in the United States as of the acquisition date, where a U.S. tax rate of 23.8% is being utilized and a significant deferred tax liability of $451.3 million was recorded. Goodwill represents the excess of the total consideration over the estimated fair value of net assets acquired and was recorded in the consolidated balance sheet as of the acquisition date. The goodwill was primarily attributable to the establishment of a deferred tax liability for the developed technology intangible asset and the IPR&amp;D intangible assets. Viela’s mid-stage biologics pipeline, R&amp;D team and on-market medicine UPLIZNA, made it a complementary strategic fit with the Company’s pipeline, commercial portfolio and therapeutic areas of focus. The Company does not expect any portion of this goodwill to be deductible for tax purposes. The following table presents the pro forma combined results of the Company and Viela for the year ended December 31, 2021 and 2020 as if the acquisition of Viela had occurred on January 1, 2020 (in thousands):
For the Year Ended December 31,
2021
2020
As reported
Pro forma adjustments
Pro forma
As reported
Pro forma adjustments
Pro forma
Net sales
$
3,226,410
$
10,588
$
3,236,998
$
2,200,429
$
11,652
$
2,212,081
Net income
534,491
(30,804
)
503,687
389,796
(291,730
)
98,066
The pro forma combined financial information was prepared using the acquisition method of accounting and was based on the historical financial information of the Company and Viela. In order to reflect the pro forma information as if the acquisition occurred on January 1, 2020 as required, the pro forma financial information includes adjustments to reflect incremental amortization expense to be incurred based on the current fair values of the identifiable intangible assets acquired; the incremental cost of products sold related to the fair value adjustments associated with acquisition date inventory; the additional interest expense associated with the issuance of debt to finance the acquisition; and the reclassification of transaction costs incurred during the year ended December 31 , 2021 to the year ended December 31 , 2020. Significant non-recurring pro forma adjustments include transaction costs of $ 86.6 million which were assumed to have been incurred on January 1, 2020 and were recognized as if incurred during the year ended December 31 , 2020 . The pro forma financial information is not necessarily indicative of what the consolidated results of operations would have been had the acquisition actually been completed on January 1, 2020. In addition, the pro forma financial information is not a projection of future results of operations of the combined company nor does it reflect the expected realization of any synergies or cost savings associated with the acquisition. Acquisition of Curzion Pharmaceuticals, Inc. On April 1, 2020, the Company acquired Curzion Pharmaceuticals, Inc. (“Curzion”), a privately held development-stage biopharma company, and its development-stage oral selective lysophosphatidic acid 1 receptor (LPAR 1 Under the terms of the acquisition agreement, the Company acquired Curzion for a $45.0 million upfront cash payment with additional payments contingent on the achievement of development and regulatory milestones. Pursuant to ASC 805 (as amended by ASU No. 2017-01, Business Combinations (Topic 805): Clarifying the Definition of a Business (“ASU No. 2017-01”) Research and Development , Sale of RAVICTI and BUPHENYL Rights in Japan On October 27, 2020, the Company sold its rights to develop and commercialize RAVICTI and BUPHENYL in Japan to Medical Need Europe AB, part of the Immedica Group, Sale of MIGERGOT rights On June 28, 2019, the Company sold its rights to MIGERGOT to Cosette Pharmaceuticals, Inc., for $6.0 million and total potential contingent consideration payments of $4.0 million (the “MIGERGOT transaction”). Pursuant to ASU No. 2017-01, the Company accounted for the MIGERGOT transaction as a sale of assets, specifically a sale of intellectual property rights, and a sale of inventory. The loss on sale of assets recorded to the consolidated statement of comprehensive income during the year ended December 31, 2019, was determined as follows (in thousands):
Cash proceeds
$
6,000
Less net assets sold:
Developed technology
(16,999
)
Inventory
(236
)
Release of contingent consideration liability
272
Loss on sale of assets
$
(10,963
) Acquisition of River Vision On May 8, 2017, the Company acquired 100% of the equity interests in River Vision Development Corp. (“River Vision”) for upfront cash payments totaling approximately $150.3 million, including cash acquired of $6.3 million, with additional potential future milestone and royalty payments contingent on the satisfaction of certain regulatory milestones and sales thresholds. Pursuant to ASU No. 2017-01, the Company accounted for the River Vision acquisition as the purchase of an IPR&amp;D asset (teprotumumab, now known as TEPEZZA) and, pursuant to ASC 730, Under the acquisition agreement for River Vision, the Company agreed to pay up to $325.0 million upon the attainment of various milestones, composed of $100.0 million related to U.S. Food and Drug Administration (“FDA”) approval and $225.0 million related to net sales thresholds for TEPEZZA. The agreement also includes a royalty payment of 3 percent of the portion of annual worldwide net sales exceeding $300.0 million. The Company made the milestone payment of $100.0 million related to FDA approval during the first quarter of 2020 which is now capitalized as a finite-lived intangible asset representing the developed technology for TEPEZZA. Additionally, under the Company’s license agreement with Roche, the Company made a milestone payment of CHF5.0 million ($5.2 million when converted using a CHF-to-Dollar exchange rate at the date of payment of 1.0382), during the first quarter of 2020 which the Company also capitalized as a finite-lived intangible asset representing the developed technology for TEPEZZA. In April 2020, a subsidiary of the Company entered into an agreement with S.R. One, Limited (“S.R. One”) and an agreement with Lundbeckfond Invest A/S (“Lundbeckfond”) p In addition, during the year ended December 31, 2020, the Company recorded $120.8 million as a finite-lived intangible asset representing the developed technology for TEPEZZA, composed of $67.0 million in relation to the expected future attainment of various net sales milestones payable under the acquisition agreement for River Vision and CHF50.0 million ($53.8 million when converted using a CHF-to-Dollar exchange rate as of the date the intangible asset was recorded) in relation to the expected future attainment of various net sales milestones payable to Roche. The liabilities relating to these TEPEZZA net sales milestones were recorded in accrued expenses and other current liabilities on the consolidated balance sheet as of December 31, 2020. The Company paid such TEPEZZA net sales milestones to Roche in February 2021 and to the former River Vision stockholders in April 2021 and, following such payments, there are no further TEPEZZA net sales milestone obligations remaining to Roche and the former River Vision stockholders. The Company’s remaining obligation to Roche relating to the attainment of various TEPEZZA development and regulatory milestones is CHF43.0 million ($47.0 million when converted using a CHF-to-Dollar exchange rate at December 31, 2021 of 1.0937). Refer Other Arrangements Alpine Immune Sciences, Inc. On December 15, 2021, the Company entered into an exclusive license agreement with Alpine Immune Sciences, Inc. (“Alpine”) for the development and commercialization of up to four preclinical candidates generated from Alpine’s unique discovery platform. The agreement includes licensing of a lead, potential first-in-class preclinical candidate, as well as a research partnership to jointly generate additional novel candidates. These candidates include previously undisclosed multi-specific fusion protein-based therapeutic candidates for autoimmune and inflammatory diseases. In connection with the execution of the license agreement, the Company entered into a stock purchase agreement with Alpine to purchase a minority stake of 951,980 shares of Alpine’s common stock in a private placement. Under the terms of the agreements, the Company paid Alpine $ 15.0 million in the fourth quarter of 2021 and paid $ 25.0 million in the first quarter of 2022. The shares of Alpine’s common stock were purchased at a premium to their fair value at the transaction closing date. The premium consisted of acquiring the shares at a price above the fair value based on a premium to the 30-day volume-weighted average share price prior to entering into the agreement. The Company recorded an asset of $ 11.9 million in other assets in our consolidated balance sheet reflecting the fair value of the common stock . In addition, we recorded a charge of $ million to R&amp;D expense in our consolidated statement of comprehensive income for the year ended December 31, 2021, of which $25.0 million relates to the upfront payment and $ 3.1 million relates to the premium paid for shares of Alpine’s common stock. The $28.1 million was accounted for as the acquisition of an IPR&amp;D asset during the year ended December 31, 2021. In addition, Alpine is eligible to receive up to $381.0 million per program, or approximately $1.52 billion in total, in future success-based payments related to development, regulatory and commercial milestones. Additionally, Alpine is eligible to receive tiered royalties from a mid-single digit percentage to a low double-digit percentage on global net sales. Alpine will advance candidate molecules to pre-defined preclinical milestones, and the Company will be responsible for the costs. The Company will then assume responsibility for development and commercialization activities and costs. Arrowhead Pharmaceuticals, Inc. On June 18, 2021, the Company entered into a global agreement with Arrowhead Pharmaceuticals, Inc. (“Arrowhead”) for ARO-XDH, a previously undisclosed discovery-stage investigational RNA interference (“RNAi”) therapeutic being developed by Arrowhead as a potential treatment for uncontrolled gout. Arrowhead granted the Company a worldwide exclusive license to develop, manufacture and commercialize products based on the RNAi therapeutic. Arrowhead will conduct all research and preclinical development activities for the RNAi therapeutic products. The Company must use commercially reasonable efforts in, and will be responsible for, clinical development and commercialization of the RNAi therapeutic products. Under the terms of the agreement, the Company paid Arrowhead an upfront cash payment of $40.0 million in July 2021 and agreed to pay additional potential future milestone payments of up to $660.0 million contingent on the achievement of certain development, regulatory and commercial milestones, and low to mid-teens royalties on worldwide calendar year net sales of licensed products. The $40.0 million upfront payment was accounted for as the acquisition of an IPR&amp;D asset and was recorded as a R&amp;D expense in the consolidated statement of comprehensive income during the year ended December 31, 2021. Halozyme Therapeutics, Inc. On November 21, 2020, the Company entered into a global agreement with Halozyme Therapeutics, Inc. (“Halozyme”) that gives the Company exclusive access to Halozyme’s ENHANZE ® HemoShear Therapeutics, LLC On January 3, 2019, the Company entered into an agreement with HemoShear Therapeutics, LLC (“HemoShear”), a biotechnology company, to discover novel therapeutic targets for gout. The agreement provides the Company with an opportunity to address unmet treatment needs for people with gout by evaluating new targets for the control of serum uric acid levels. Under the terms of the agreement, the Company paid HemoShear an upfront cash payment of $2.0 million with additional potential future milestone payments upon commencement of new stages of development, contingent on the Company’s approval at each stage. In June 2019, a $4.0 million progress payment became due, which the Company subsequently paid in July 2019. In June 2020, a $3.0 million progress payment became due, which the Company subsequently paid in July 2020. Progress payments of $7.0 million became due and were paid during the year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any's Income (Loss) Before (Benefit) Expense for Income Taxes by Jurisdiction (Detail)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United States</t>
        </is>
      </c>
      <c r="B4" s="7" t="n">
        <v>35711</v>
      </c>
      <c r="C4" s="7" t="n">
        <v>-13716</v>
      </c>
      <c r="D4" s="7" t="n">
        <v>-21269</v>
      </c>
    </row>
    <row r="5">
      <c r="A5" s="4" t="inlineStr">
        <is>
          <t>Income (loss) before (benefit) expense for income taxes</t>
        </is>
      </c>
      <c r="B5" s="5" t="n">
        <v>462827</v>
      </c>
      <c r="C5" s="5" t="n">
        <v>401645</v>
      </c>
      <c r="D5" s="5" t="n">
        <v>-20224</v>
      </c>
    </row>
    <row r="6">
      <c r="A6" s="4" t="inlineStr">
        <is>
          <t>Other Foreign [Member]</t>
        </is>
      </c>
    </row>
    <row r="7">
      <c r="A7" s="3" t="inlineStr">
        <is>
          <t>Income Tax Contingency [Line Items]</t>
        </is>
      </c>
    </row>
    <row r="8">
      <c r="A8" s="4" t="inlineStr">
        <is>
          <t>Income (loss) before (benefit) expense for income taxes, Foreign</t>
        </is>
      </c>
      <c r="B8" s="5" t="n">
        <v>250053</v>
      </c>
      <c r="C8" s="5" t="n">
        <v>320834</v>
      </c>
      <c r="D8" s="5" t="n">
        <v>-76227</v>
      </c>
    </row>
    <row r="9">
      <c r="A9" s="4" t="inlineStr">
        <is>
          <t>Ireland [Member]</t>
        </is>
      </c>
    </row>
    <row r="10">
      <c r="A10" s="3" t="inlineStr">
        <is>
          <t>Income Tax Contingency [Line Items]</t>
        </is>
      </c>
    </row>
    <row r="11">
      <c r="A11" s="4" t="inlineStr">
        <is>
          <t>Income (loss) before (benefit) expense for income taxes, Foreign</t>
        </is>
      </c>
      <c r="B11" s="7" t="n">
        <v>177063</v>
      </c>
      <c r="C11" s="7" t="n">
        <v>94527</v>
      </c>
      <c r="D11" s="7" t="n">
        <v>7727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Expense for Income Taxes (Detail) - USD ($) $ in Thousands</t>
        </is>
      </c>
      <c r="B1" s="2" t="inlineStr">
        <is>
          <t>12 Months Ended</t>
        </is>
      </c>
    </row>
    <row r="2">
      <c r="B2" s="2" t="inlineStr">
        <is>
          <t>Dec. 31, 2021</t>
        </is>
      </c>
      <c r="C2" s="2" t="inlineStr">
        <is>
          <t>Dec. 31, 2020</t>
        </is>
      </c>
      <c r="D2" s="2" t="inlineStr">
        <is>
          <t>Dec. 31, 2019</t>
        </is>
      </c>
    </row>
    <row r="3">
      <c r="A3" s="3" t="inlineStr">
        <is>
          <t>Current expense (benefit) provision</t>
        </is>
      </c>
    </row>
    <row r="4">
      <c r="A4" s="4" t="inlineStr">
        <is>
          <t>Total current expense (benefit) provision</t>
        </is>
      </c>
      <c r="B4" s="7" t="n">
        <v>39906</v>
      </c>
      <c r="C4" s="7" t="n">
        <v>34428</v>
      </c>
      <c r="D4" s="7" t="n">
        <v>-4639</v>
      </c>
    </row>
    <row r="5">
      <c r="A5" s="3" t="inlineStr">
        <is>
          <t>Deferred benefit provision</t>
        </is>
      </c>
    </row>
    <row r="6">
      <c r="A6" s="4" t="inlineStr">
        <is>
          <t>Deferred (benefit) provision</t>
        </is>
      </c>
      <c r="B6" s="5" t="n">
        <v>-111570</v>
      </c>
      <c r="C6" s="5" t="n">
        <v>-22579</v>
      </c>
      <c r="D6" s="5" t="n">
        <v>-588605</v>
      </c>
    </row>
    <row r="7">
      <c r="A7" s="4" t="inlineStr">
        <is>
          <t>Total (benefit) expense for income taxes</t>
        </is>
      </c>
      <c r="B7" s="5" t="n">
        <v>-71664</v>
      </c>
      <c r="C7" s="5" t="n">
        <v>11849</v>
      </c>
      <c r="D7" s="5" t="n">
        <v>-593244</v>
      </c>
    </row>
    <row r="8">
      <c r="A8" s="4" t="inlineStr">
        <is>
          <t>U.S. – Federal and State</t>
        </is>
      </c>
    </row>
    <row r="9">
      <c r="A9" s="3" t="inlineStr">
        <is>
          <t>Current expense (benefit) provision</t>
        </is>
      </c>
    </row>
    <row r="10">
      <c r="A10" s="4" t="inlineStr">
        <is>
          <t>Total current expense (benefit) provision</t>
        </is>
      </c>
      <c r="B10" s="5" t="n">
        <v>44382</v>
      </c>
      <c r="C10" s="5" t="n">
        <v>18418</v>
      </c>
      <c r="D10" s="5" t="n">
        <v>-4663</v>
      </c>
    </row>
    <row r="11">
      <c r="A11" s="3" t="inlineStr">
        <is>
          <t>Deferred benefit provision</t>
        </is>
      </c>
    </row>
    <row r="12">
      <c r="A12" s="4" t="inlineStr">
        <is>
          <t>Deferred (benefit) provision</t>
        </is>
      </c>
      <c r="B12" s="5" t="n">
        <v>-120532</v>
      </c>
      <c r="C12" s="5" t="n">
        <v>-824</v>
      </c>
      <c r="D12" s="5" t="n">
        <v>-7581</v>
      </c>
    </row>
    <row r="13">
      <c r="A13" s="4" t="inlineStr">
        <is>
          <t>Other Foreign [Member]</t>
        </is>
      </c>
    </row>
    <row r="14">
      <c r="A14" s="3" t="inlineStr">
        <is>
          <t>Current expense (benefit) provision</t>
        </is>
      </c>
    </row>
    <row r="15">
      <c r="A15" s="4" t="inlineStr">
        <is>
          <t>Total current expense (benefit) provision</t>
        </is>
      </c>
      <c r="B15" s="5" t="n">
        <v>892</v>
      </c>
      <c r="C15" s="5" t="n">
        <v>1597</v>
      </c>
      <c r="D15" s="5" t="n">
        <v>1257</v>
      </c>
    </row>
    <row r="16">
      <c r="A16" s="3" t="inlineStr">
        <is>
          <t>Deferred benefit provision</t>
        </is>
      </c>
    </row>
    <row r="17">
      <c r="A17" s="4" t="inlineStr">
        <is>
          <t>Deferred (benefit) provision</t>
        </is>
      </c>
      <c r="B17" s="5" t="n">
        <v>-13839</v>
      </c>
      <c r="C17" s="5" t="n">
        <v>-5911</v>
      </c>
      <c r="D17" s="5" t="n">
        <v>-24654</v>
      </c>
    </row>
    <row r="18">
      <c r="A18" s="4" t="inlineStr">
        <is>
          <t>Ireland [Member]</t>
        </is>
      </c>
    </row>
    <row r="19">
      <c r="A19" s="3" t="inlineStr">
        <is>
          <t>Current expense (benefit) provision</t>
        </is>
      </c>
    </row>
    <row r="20">
      <c r="A20" s="4" t="inlineStr">
        <is>
          <t>Total current expense (benefit) provision</t>
        </is>
      </c>
      <c r="B20" s="5" t="n">
        <v>-5368</v>
      </c>
      <c r="C20" s="5" t="n">
        <v>14413</v>
      </c>
      <c r="D20" s="5" t="n">
        <v>-1233</v>
      </c>
    </row>
    <row r="21">
      <c r="A21" s="3" t="inlineStr">
        <is>
          <t>Deferred benefit provision</t>
        </is>
      </c>
    </row>
    <row r="22">
      <c r="A22" s="4" t="inlineStr">
        <is>
          <t>Deferred (benefit) provision</t>
        </is>
      </c>
      <c r="B22" s="7" t="n">
        <v>22801</v>
      </c>
      <c r="C22" s="7" t="n">
        <v>-15844</v>
      </c>
      <c r="D22" s="7" t="n">
        <v>-55637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Benefit) expense for income taxes</t>
        </is>
      </c>
      <c r="B4" s="7" t="n">
        <v>-71664000</v>
      </c>
      <c r="C4" s="7" t="n">
        <v>11849000</v>
      </c>
      <c r="D4" s="7" t="n">
        <v>-593244000</v>
      </c>
    </row>
    <row r="5">
      <c r="A5" s="4" t="inlineStr">
        <is>
          <t>Total current expense (benefit) provision</t>
        </is>
      </c>
      <c r="B5" s="5" t="n">
        <v>39906000</v>
      </c>
      <c r="C5" s="5" t="n">
        <v>34428000</v>
      </c>
      <c r="D5" s="5" t="n">
        <v>-4639000</v>
      </c>
    </row>
    <row r="6">
      <c r="A6" s="4" t="inlineStr">
        <is>
          <t>Deferred (benefit) provision</t>
        </is>
      </c>
      <c r="B6" s="5" t="n">
        <v>-111570000</v>
      </c>
      <c r="C6" s="7" t="n">
        <v>-22579000</v>
      </c>
      <c r="D6" s="5" t="n">
        <v>-588605000</v>
      </c>
    </row>
    <row r="7">
      <c r="A7" s="4" t="inlineStr">
        <is>
          <t>Tax benefit on intercompany inventory transfers</t>
        </is>
      </c>
      <c r="B7" s="7" t="n">
        <v>13900000</v>
      </c>
      <c r="D7" s="7" t="n">
        <v>24700000</v>
      </c>
    </row>
    <row r="8">
      <c r="A8" s="4" t="inlineStr">
        <is>
          <t>Effective income tax rate</t>
        </is>
      </c>
      <c r="B8" s="4" t="inlineStr">
        <is>
          <t>(15.40%)</t>
        </is>
      </c>
      <c r="C8" s="4" t="inlineStr">
        <is>
          <t>3.00%</t>
        </is>
      </c>
      <c r="D8" s="4" t="inlineStr">
        <is>
          <t>(2933.50%)</t>
        </is>
      </c>
    </row>
    <row r="9">
      <c r="A9" s="4" t="inlineStr">
        <is>
          <t>Effective income tax statutory income tax rate</t>
        </is>
      </c>
      <c r="B9" s="4" t="inlineStr">
        <is>
          <t>12.50%</t>
        </is>
      </c>
      <c r="C9" s="4" t="inlineStr">
        <is>
          <t>12.50%</t>
        </is>
      </c>
      <c r="D9" s="4" t="inlineStr">
        <is>
          <t>12.50%</t>
        </is>
      </c>
    </row>
    <row r="10">
      <c r="A10" s="4" t="inlineStr">
        <is>
          <t>Tax benefit recognized from jurisdictions with statutory rate</t>
        </is>
      </c>
      <c r="B10" s="7" t="n">
        <v>44700000</v>
      </c>
      <c r="C10" s="7" t="n">
        <v>46400000</v>
      </c>
    </row>
    <row r="11">
      <c r="A11" s="4" t="inlineStr">
        <is>
          <t>Deferred tax asset resulting from intra-company transfer of intellectual property assets</t>
        </is>
      </c>
      <c r="B11" s="5" t="n">
        <v>553300000</v>
      </c>
      <c r="D11" s="7" t="n">
        <v>553300000</v>
      </c>
    </row>
    <row r="12">
      <c r="A12" s="4" t="inlineStr">
        <is>
          <t>Tax benefit on Notional interest deduction</t>
        </is>
      </c>
      <c r="D12" s="5" t="n">
        <v>19982000</v>
      </c>
    </row>
    <row r="13">
      <c r="A13" s="4" t="inlineStr">
        <is>
          <t>Tax expense on non-deductible officer's compensation expenses</t>
        </is>
      </c>
      <c r="B13" s="5" t="n">
        <v>47050000</v>
      </c>
      <c r="C13" s="5" t="n">
        <v>14601000</v>
      </c>
      <c r="D13" s="5" t="n">
        <v>7219000</v>
      </c>
    </row>
    <row r="14">
      <c r="A14" s="4" t="inlineStr">
        <is>
          <t>Intercompany transfer and license of IP assets</t>
        </is>
      </c>
      <c r="B14" s="5" t="n">
        <v>18700000</v>
      </c>
      <c r="C14" s="5" t="n">
        <v>5193000</v>
      </c>
      <c r="D14" s="5" t="n">
        <v>-553334000</v>
      </c>
    </row>
    <row r="15">
      <c r="A15" s="4" t="inlineStr">
        <is>
          <t>Tax expense on increases in net valuation allowances</t>
        </is>
      </c>
      <c r="B15" s="5" t="n">
        <v>1667000</v>
      </c>
      <c r="C15" s="5" t="n">
        <v>4183000</v>
      </c>
      <c r="D15" s="5" t="n">
        <v>4069000</v>
      </c>
    </row>
    <row r="16">
      <c r="A16" s="4" t="inlineStr">
        <is>
          <t>Tax benefits partially set off by tax expense</t>
        </is>
      </c>
      <c r="C16" s="5" t="n">
        <v>15200000</v>
      </c>
      <c r="D16" s="5" t="n">
        <v>14100000</v>
      </c>
    </row>
    <row r="17">
      <c r="A17" s="4" t="inlineStr">
        <is>
          <t>Tax expense on non-deductible share-based compensation expenses (increase)</t>
        </is>
      </c>
      <c r="B17" s="5" t="n">
        <v>47100000</v>
      </c>
      <c r="C17" s="5" t="n">
        <v>14600000</v>
      </c>
      <c r="D17" s="5" t="n">
        <v>-4600000</v>
      </c>
    </row>
    <row r="18">
      <c r="A18" s="4" t="inlineStr">
        <is>
          <t>Change in U.S. state effective tax rate</t>
        </is>
      </c>
      <c r="B18" s="5" t="n">
        <v>-49388000</v>
      </c>
      <c r="C18" s="5" t="n">
        <v>-1737000</v>
      </c>
      <c r="D18" s="5" t="n">
        <v>-1551000</v>
      </c>
    </row>
    <row r="19">
      <c r="A19" s="4" t="inlineStr">
        <is>
          <t>U.S. federal and state tax credits</t>
        </is>
      </c>
      <c r="B19" s="5" t="n">
        <v>11551000</v>
      </c>
      <c r="C19" s="5" t="n">
        <v>13809000</v>
      </c>
      <c r="D19" s="5" t="n">
        <v>16752000</v>
      </c>
    </row>
    <row r="20">
      <c r="A20" s="4" t="inlineStr">
        <is>
          <t>Tax effect on non-deductible IPR&amp;D expenses</t>
        </is>
      </c>
      <c r="C20" s="5" t="n">
        <v>9475000</v>
      </c>
    </row>
    <row r="21">
      <c r="A21" s="4" t="inlineStr">
        <is>
          <t>Tax benefit of recognized due to reduction in state tax rate</t>
        </is>
      </c>
      <c r="B21" s="5" t="n">
        <v>49400000</v>
      </c>
    </row>
    <row r="22">
      <c r="A22" s="4" t="inlineStr">
        <is>
          <t>Increase (decrease) in the deferred tax valuation allowance</t>
        </is>
      </c>
      <c r="B22" s="5" t="n">
        <v>3700000</v>
      </c>
      <c r="C22" s="5" t="n">
        <v>4700000</v>
      </c>
      <c r="D22" s="5" t="n">
        <v>2800000</v>
      </c>
    </row>
    <row r="23">
      <c r="A23" s="4" t="inlineStr">
        <is>
          <t>Uncertain tax positions, interest and penalties included in long-term liabilities</t>
        </is>
      </c>
      <c r="B23" s="5" t="n">
        <v>21000000</v>
      </c>
    </row>
    <row r="24">
      <c r="A24" s="4" t="inlineStr">
        <is>
          <t>Uncertain tax positions, interest and penalties included in deferred tax assets</t>
        </is>
      </c>
      <c r="B24" s="5" t="n">
        <v>8700000</v>
      </c>
    </row>
    <row r="25">
      <c r="A25" s="4" t="inlineStr">
        <is>
          <t>Uncertain tax position, interest</t>
        </is>
      </c>
      <c r="B25" s="5" t="n">
        <v>1400000</v>
      </c>
      <c r="C25" s="5" t="n">
        <v>1500000</v>
      </c>
    </row>
    <row r="26">
      <c r="A26" s="4" t="inlineStr">
        <is>
          <t>Uncertain tax position, penalties</t>
        </is>
      </c>
      <c r="B26" s="5" t="n">
        <v>300000</v>
      </c>
      <c r="C26" s="5" t="n">
        <v>300000</v>
      </c>
    </row>
    <row r="27">
      <c r="A27" s="4" t="inlineStr">
        <is>
          <t>Income tax penalties and interest expense</t>
        </is>
      </c>
      <c r="B27" s="5" t="n">
        <v>29700000</v>
      </c>
    </row>
    <row r="28">
      <c r="A28" s="4" t="inlineStr">
        <is>
          <t>Ireland [Member]</t>
        </is>
      </c>
    </row>
    <row r="29">
      <c r="A29" s="3" t="inlineStr">
        <is>
          <t>Income Taxes [Line Items]</t>
        </is>
      </c>
    </row>
    <row r="30">
      <c r="A30" s="4" t="inlineStr">
        <is>
          <t>Total current expense (benefit) provision</t>
        </is>
      </c>
      <c r="B30" s="5" t="n">
        <v>-5368000</v>
      </c>
      <c r="C30" s="5" t="n">
        <v>14413000</v>
      </c>
      <c r="D30" s="5" t="n">
        <v>-1233000</v>
      </c>
    </row>
    <row r="31">
      <c r="A31" s="4" t="inlineStr">
        <is>
          <t>Deferred (benefit) provision</t>
        </is>
      </c>
      <c r="B31" s="5" t="n">
        <v>22801000</v>
      </c>
      <c r="C31" s="5" t="n">
        <v>-15844000</v>
      </c>
      <c r="D31" s="5" t="n">
        <v>-556370000</v>
      </c>
    </row>
    <row r="32">
      <c r="A32" s="4" t="inlineStr">
        <is>
          <t>Provision for income tax on undistributed earnings of subsidiaries</t>
        </is>
      </c>
      <c r="B32" s="5" t="n">
        <v>0</v>
      </c>
    </row>
    <row r="33">
      <c r="A33" s="4" t="inlineStr">
        <is>
          <t>Cumulative unremitted earnings</t>
        </is>
      </c>
      <c r="B33" s="5" t="n">
        <v>4600000000</v>
      </c>
    </row>
    <row r="34">
      <c r="A34" s="4" t="inlineStr">
        <is>
          <t>Estimates income tax unremitted earnings</t>
        </is>
      </c>
      <c r="B34" s="5" t="n">
        <v>179400000</v>
      </c>
    </row>
    <row r="35">
      <c r="A35" s="4" t="inlineStr">
        <is>
          <t>U.S. Federal Tax [Member]</t>
        </is>
      </c>
    </row>
    <row r="36">
      <c r="A36" s="3" t="inlineStr">
        <is>
          <t>Income Taxes [Line Items]</t>
        </is>
      </c>
    </row>
    <row r="37">
      <c r="A37" s="4" t="inlineStr">
        <is>
          <t>Tax provision related to intercompany transfer and license of intellectual property</t>
        </is>
      </c>
      <c r="B37" s="5" t="n">
        <v>48000000</v>
      </c>
    </row>
    <row r="38">
      <c r="A38" s="4" t="inlineStr">
        <is>
          <t>Share based compensation, tax credits</t>
        </is>
      </c>
      <c r="B38" s="5" t="n">
        <v>71200</v>
      </c>
      <c r="C38" s="5" t="n">
        <v>23800</v>
      </c>
    </row>
    <row r="39">
      <c r="A39" s="4" t="inlineStr">
        <is>
          <t>U.S. State Tax [Member]</t>
        </is>
      </c>
    </row>
    <row r="40">
      <c r="A40" s="3" t="inlineStr">
        <is>
          <t>Income Taxes [Line Items]</t>
        </is>
      </c>
    </row>
    <row r="41">
      <c r="A41" s="4" t="inlineStr">
        <is>
          <t>Share based compensation, tax credits</t>
        </is>
      </c>
      <c r="B41" s="5" t="n">
        <v>49400000</v>
      </c>
      <c r="C41" s="5" t="n">
        <v>13800</v>
      </c>
    </row>
    <row r="42">
      <c r="A42" s="4" t="inlineStr">
        <is>
          <t>Net operating loss carryforwards</t>
        </is>
      </c>
      <c r="B42" s="7" t="n">
        <v>32600000</v>
      </c>
    </row>
    <row r="43">
      <c r="A43" s="4" t="inlineStr">
        <is>
          <t>Operating loss carryforward, expiration year</t>
        </is>
      </c>
      <c r="B43" s="4" t="inlineStr">
        <is>
          <t>2023</t>
        </is>
      </c>
    </row>
    <row r="44">
      <c r="A44" s="4" t="inlineStr">
        <is>
          <t>U.S. State Tax [Member] | Research Tax Credit Carryforward [Member]</t>
        </is>
      </c>
    </row>
    <row r="45">
      <c r="A45" s="3" t="inlineStr">
        <is>
          <t>Income Taxes [Line Items]</t>
        </is>
      </c>
    </row>
    <row r="46">
      <c r="A46" s="4" t="inlineStr">
        <is>
          <t>Income tax credit carryforwards</t>
        </is>
      </c>
      <c r="B46" s="7" t="n">
        <v>19200000</v>
      </c>
    </row>
    <row r="47">
      <c r="A47" s="4" t="inlineStr">
        <is>
          <t>Federal [Member]</t>
        </is>
      </c>
    </row>
    <row r="48">
      <c r="A48" s="3" t="inlineStr">
        <is>
          <t>Income Taxes [Line Items]</t>
        </is>
      </c>
    </row>
    <row r="49">
      <c r="A49" s="4" t="inlineStr">
        <is>
          <t>Net operating loss carryforwards</t>
        </is>
      </c>
      <c r="B49" s="7" t="n">
        <v>223500000</v>
      </c>
    </row>
    <row r="50">
      <c r="A50" s="4" t="inlineStr">
        <is>
          <t>Operating loss carryforward, expiration year</t>
        </is>
      </c>
      <c r="B50" s="4" t="inlineStr">
        <is>
          <t>2031</t>
        </is>
      </c>
    </row>
    <row r="51">
      <c r="A51" s="4" t="inlineStr">
        <is>
          <t>Federal [Member] | Research Tax Credit Carryforward [Member]</t>
        </is>
      </c>
    </row>
    <row r="52">
      <c r="A52" s="3" t="inlineStr">
        <is>
          <t>Income Taxes [Line Items]</t>
        </is>
      </c>
    </row>
    <row r="53">
      <c r="A53" s="4" t="inlineStr">
        <is>
          <t>Operating loss carryforward, expiration year</t>
        </is>
      </c>
      <c r="B53" s="4" t="inlineStr">
        <is>
          <t>2038</t>
        </is>
      </c>
    </row>
    <row r="54">
      <c r="A54" s="4" t="inlineStr">
        <is>
          <t>Income tax credit carryforwards</t>
        </is>
      </c>
      <c r="B54" s="7" t="n">
        <v>37800000</v>
      </c>
    </row>
    <row r="55">
      <c r="A55" s="4" t="inlineStr">
        <is>
          <t>Operating loss carryforwards limitations on use</t>
        </is>
      </c>
      <c r="B55" s="4" t="inlineStr">
        <is>
          <t>The U.S. federal R&amp;D credits have a twenty-year carryforward life and will begin to expire in 2038. The California R&amp;D credits have indefinite lives and therefore are not subject to expiration. The EDGE credits have a five-year carryforward life following the year of generation and will begin to expire in 2022.</t>
        </is>
      </c>
    </row>
    <row r="56">
      <c r="A56" s="4" t="inlineStr">
        <is>
          <t>Foreign [Member]</t>
        </is>
      </c>
    </row>
    <row r="57">
      <c r="A57" s="3" t="inlineStr">
        <is>
          <t>Income Taxes [Line Items]</t>
        </is>
      </c>
    </row>
    <row r="58">
      <c r="A58" s="4" t="inlineStr">
        <is>
          <t>Net operating loss carryforwards</t>
        </is>
      </c>
      <c r="B58" s="7" t="n">
        <v>6200000</v>
      </c>
    </row>
    <row r="59">
      <c r="A59" s="4" t="inlineStr">
        <is>
          <t>Viela [Member]</t>
        </is>
      </c>
    </row>
    <row r="60">
      <c r="A60" s="3" t="inlineStr">
        <is>
          <t>Income Taxes [Line Items]</t>
        </is>
      </c>
    </row>
    <row r="61">
      <c r="A61" s="4" t="inlineStr">
        <is>
          <t>Tax benefit recognized due to reduction in state tax rate</t>
        </is>
      </c>
      <c r="B61" s="7" t="n">
        <v>49200000</v>
      </c>
    </row>
    <row r="62">
      <c r="A62" s="4" t="inlineStr">
        <is>
          <t>River Vision [Member]</t>
        </is>
      </c>
    </row>
    <row r="63">
      <c r="A63" s="3" t="inlineStr">
        <is>
          <t>Income Taxes [Line Items]</t>
        </is>
      </c>
    </row>
    <row r="64">
      <c r="A64" s="4" t="inlineStr">
        <is>
          <t>Tax expense on increases in net valuation allowances</t>
        </is>
      </c>
      <c r="C64" s="7" t="n">
        <v>9500000</v>
      </c>
      <c r="D64" s="7" t="n">
        <v>41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rish Statutory Income Tax Rate and U.S Federal Statutory Income Tax Rat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rish income tax at statutory rate (12.5%)</t>
        </is>
      </c>
      <c r="B4" s="7" t="n">
        <v>57853</v>
      </c>
      <c r="C4" s="7" t="n">
        <v>50206</v>
      </c>
      <c r="D4" s="7" t="n">
        <v>-2528</v>
      </c>
    </row>
    <row r="5">
      <c r="A5" s="4" t="inlineStr">
        <is>
          <t>Share-based compensation</t>
        </is>
      </c>
      <c r="B5" s="5" t="n">
        <v>-71151</v>
      </c>
      <c r="C5" s="5" t="n">
        <v>-23793</v>
      </c>
      <c r="D5" s="5" t="n">
        <v>-4614</v>
      </c>
    </row>
    <row r="6">
      <c r="A6" s="4" t="inlineStr">
        <is>
          <t>Change in U.S. state effective tax rate</t>
        </is>
      </c>
      <c r="B6" s="5" t="n">
        <v>-49388</v>
      </c>
      <c r="C6" s="5" t="n">
        <v>-1737</v>
      </c>
      <c r="D6" s="5" t="n">
        <v>-1551</v>
      </c>
    </row>
    <row r="7">
      <c r="A7" s="4" t="inlineStr">
        <is>
          <t>Foreign tax rate differential</t>
        </is>
      </c>
      <c r="B7" s="5" t="n">
        <v>-44650</v>
      </c>
      <c r="C7" s="5" t="n">
        <v>-46382</v>
      </c>
      <c r="D7" s="5" t="n">
        <v>14111</v>
      </c>
    </row>
    <row r="8">
      <c r="A8" s="4" t="inlineStr">
        <is>
          <t>Intercompany inventory transfers</t>
        </is>
      </c>
      <c r="B8" s="5" t="n">
        <v>-13869</v>
      </c>
      <c r="C8" s="5" t="n">
        <v>-5918</v>
      </c>
      <c r="D8" s="5" t="n">
        <v>-24654</v>
      </c>
    </row>
    <row r="9">
      <c r="A9" s="4" t="inlineStr">
        <is>
          <t>U.S. federal and state tax credits</t>
        </is>
      </c>
      <c r="B9" s="5" t="n">
        <v>-11551</v>
      </c>
      <c r="C9" s="5" t="n">
        <v>-13809</v>
      </c>
      <c r="D9" s="5" t="n">
        <v>-16752</v>
      </c>
    </row>
    <row r="10">
      <c r="A10" s="4" t="inlineStr">
        <is>
          <t>U.S. state income taxes</t>
        </is>
      </c>
      <c r="B10" s="5" t="n">
        <v>-6798</v>
      </c>
      <c r="C10" s="5" t="n">
        <v>724</v>
      </c>
      <c r="D10" s="5" t="n">
        <v>-135</v>
      </c>
    </row>
    <row r="11">
      <c r="A11" s="4" t="inlineStr">
        <is>
          <t>Uncertain tax positions</t>
        </is>
      </c>
      <c r="B11" s="5" t="n">
        <v>-5150</v>
      </c>
      <c r="C11" s="5" t="n">
        <v>1593</v>
      </c>
      <c r="D11" s="5" t="n">
        <v>-382</v>
      </c>
    </row>
    <row r="12">
      <c r="A12" s="4" t="inlineStr">
        <is>
          <t>Notional interest deduction</t>
        </is>
      </c>
      <c r="D12" s="5" t="n">
        <v>-19982</v>
      </c>
    </row>
    <row r="13">
      <c r="A13" s="4" t="inlineStr">
        <is>
          <t>Disallowed interest</t>
        </is>
      </c>
      <c r="C13" s="5" t="n">
        <v>236</v>
      </c>
      <c r="D13" s="5" t="n">
        <v>1749</v>
      </c>
    </row>
    <row r="14">
      <c r="A14" s="4" t="inlineStr">
        <is>
          <t>Non-deductible in-process research and development costs</t>
        </is>
      </c>
      <c r="C14" s="5" t="n">
        <v>9475</v>
      </c>
    </row>
    <row r="15">
      <c r="A15" s="4" t="inlineStr">
        <is>
          <t>Write-off of United States deferred tax asset related to interest expense due to Anti-Hybrid Rules</t>
        </is>
      </c>
      <c r="C15" s="5" t="n">
        <v>15250</v>
      </c>
    </row>
    <row r="16">
      <c r="A16" s="4" t="inlineStr">
        <is>
          <t>Change in valuation allowances</t>
        </is>
      </c>
      <c r="B16" s="5" t="n">
        <v>1667</v>
      </c>
      <c r="C16" s="5" t="n">
        <v>4183</v>
      </c>
      <c r="D16" s="5" t="n">
        <v>4069</v>
      </c>
    </row>
    <row r="17">
      <c r="A17" s="4" t="inlineStr">
        <is>
          <t>Other non-deductible expenses</t>
        </is>
      </c>
      <c r="B17" s="5" t="n">
        <v>4880</v>
      </c>
      <c r="C17" s="5" t="n">
        <v>1440</v>
      </c>
      <c r="D17" s="5" t="n">
        <v>1757</v>
      </c>
    </row>
    <row r="18">
      <c r="A18" s="4" t="inlineStr">
        <is>
          <t>Intercompany transfer and license of IP assets</t>
        </is>
      </c>
      <c r="B18" s="5" t="n">
        <v>18700</v>
      </c>
      <c r="C18" s="5" t="n">
        <v>5193</v>
      </c>
      <c r="D18" s="5" t="n">
        <v>-553334</v>
      </c>
    </row>
    <row r="19">
      <c r="A19" s="4" t="inlineStr">
        <is>
          <t>Disqualified compensation expense</t>
        </is>
      </c>
      <c r="B19" s="5" t="n">
        <v>47050</v>
      </c>
      <c r="C19" s="5" t="n">
        <v>14601</v>
      </c>
      <c r="D19" s="5" t="n">
        <v>7219</v>
      </c>
    </row>
    <row r="20">
      <c r="A20" s="4" t="inlineStr">
        <is>
          <t>Other, net</t>
        </is>
      </c>
      <c r="B20" s="5" t="n">
        <v>743</v>
      </c>
      <c r="C20" s="5" t="n">
        <v>587</v>
      </c>
      <c r="D20" s="5" t="n">
        <v>1783</v>
      </c>
    </row>
    <row r="21">
      <c r="A21" s="4" t="inlineStr">
        <is>
          <t>Total (benefit) expense for income taxes</t>
        </is>
      </c>
      <c r="B21" s="7" t="n">
        <v>-71664</v>
      </c>
      <c r="C21" s="7" t="n">
        <v>11849</v>
      </c>
      <c r="D21" s="7" t="n">
        <v>-593244</v>
      </c>
    </row>
    <row r="22">
      <c r="A22" s="4" t="inlineStr">
        <is>
          <t>Effective income tax rate</t>
        </is>
      </c>
      <c r="B22" s="4" t="inlineStr">
        <is>
          <t>(15.40%)</t>
        </is>
      </c>
      <c r="C22" s="4" t="inlineStr">
        <is>
          <t>3.00%</t>
        </is>
      </c>
      <c r="D22" s="4" t="inlineStr">
        <is>
          <t>(2933.5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7" t="n">
        <v>75431</v>
      </c>
      <c r="C3" s="7" t="n">
        <v>34258</v>
      </c>
    </row>
    <row r="4">
      <c r="A4" s="4" t="inlineStr">
        <is>
          <t>Accrued compensation</t>
        </is>
      </c>
      <c r="B4" s="5" t="n">
        <v>60827</v>
      </c>
      <c r="C4" s="5" t="n">
        <v>54770</v>
      </c>
    </row>
    <row r="5">
      <c r="A5" s="4" t="inlineStr">
        <is>
          <t>U.S. federal and state credits</t>
        </is>
      </c>
      <c r="B5" s="5" t="n">
        <v>47312</v>
      </c>
      <c r="C5" s="5" t="n">
        <v>17893</v>
      </c>
    </row>
    <row r="6">
      <c r="A6" s="4" t="inlineStr">
        <is>
          <t>Accruals and reserves</t>
        </is>
      </c>
      <c r="B6" s="5" t="n">
        <v>37175</v>
      </c>
      <c r="C6" s="5" t="n">
        <v>18267</v>
      </c>
    </row>
    <row r="7">
      <c r="A7" s="4" t="inlineStr">
        <is>
          <t>Intercompany interest</t>
        </is>
      </c>
      <c r="B7" s="5" t="n">
        <v>34777</v>
      </c>
      <c r="C7" s="5" t="n">
        <v>42239</v>
      </c>
    </row>
    <row r="8">
      <c r="A8" s="4" t="inlineStr">
        <is>
          <t>Intangible assets</t>
        </is>
      </c>
      <c r="C8" s="5" t="n">
        <v>362599</v>
      </c>
    </row>
    <row r="9">
      <c r="A9" s="4" t="inlineStr">
        <is>
          <t>Other</t>
        </is>
      </c>
      <c r="B9" s="5" t="n">
        <v>6790</v>
      </c>
      <c r="C9" s="5" t="n">
        <v>1035</v>
      </c>
    </row>
    <row r="10">
      <c r="A10" s="4" t="inlineStr">
        <is>
          <t>Total deferred tax assets</t>
        </is>
      </c>
      <c r="B10" s="5" t="n">
        <v>262312</v>
      </c>
      <c r="C10" s="5" t="n">
        <v>531061</v>
      </c>
    </row>
    <row r="11">
      <c r="A11" s="4" t="inlineStr">
        <is>
          <t>Valuation allowance</t>
        </is>
      </c>
      <c r="B11" s="5" t="n">
        <v>-37672</v>
      </c>
      <c r="C11" s="5" t="n">
        <v>-33985</v>
      </c>
      <c r="D11" s="7" t="n">
        <v>-29268</v>
      </c>
      <c r="E11" s="7" t="n">
        <v>-26472</v>
      </c>
    </row>
    <row r="12">
      <c r="A12" s="4" t="inlineStr">
        <is>
          <t>Deferred tax assets, net of valuation allowance</t>
        </is>
      </c>
      <c r="B12" s="5" t="n">
        <v>224640</v>
      </c>
      <c r="C12" s="5" t="n">
        <v>497076</v>
      </c>
    </row>
    <row r="13">
      <c r="A13" s="3" t="inlineStr">
        <is>
          <t>Deferred tax liabilities:</t>
        </is>
      </c>
    </row>
    <row r="14">
      <c r="A14" s="4" t="inlineStr">
        <is>
          <t>Intangible assets</t>
        </is>
      </c>
      <c r="B14" s="5" t="n">
        <v>67321</v>
      </c>
    </row>
    <row r="15">
      <c r="A15" s="4" t="inlineStr">
        <is>
          <t>Property, plant and equipment</t>
        </is>
      </c>
      <c r="B15" s="5" t="n">
        <v>8614</v>
      </c>
      <c r="C15" s="5" t="n">
        <v>1438</v>
      </c>
    </row>
    <row r="16">
      <c r="A16" s="4" t="inlineStr">
        <is>
          <t>Debt discount</t>
        </is>
      </c>
      <c r="B16" s="5" t="n">
        <v>1062</v>
      </c>
      <c r="C16" s="5" t="n">
        <v>1271</v>
      </c>
    </row>
    <row r="17">
      <c r="A17" s="4" t="inlineStr">
        <is>
          <t>Total deferred tax liabilities</t>
        </is>
      </c>
      <c r="B17" s="5" t="n">
        <v>76997</v>
      </c>
      <c r="C17" s="5" t="n">
        <v>2709</v>
      </c>
    </row>
    <row r="18">
      <c r="A18" s="4" t="inlineStr">
        <is>
          <t>Net deferred income tax asset</t>
        </is>
      </c>
      <c r="B18" s="7" t="n">
        <v>-147643</v>
      </c>
      <c r="C18" s="7" t="n">
        <v>-49436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s of Valuation Allowanc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7" t="n">
        <v>-33985</v>
      </c>
      <c r="C4" s="7" t="n">
        <v>-29268</v>
      </c>
      <c r="D4" s="7" t="n">
        <v>-26472</v>
      </c>
    </row>
    <row r="5">
      <c r="A5" s="4" t="inlineStr">
        <is>
          <t>Increase for year activity</t>
        </is>
      </c>
      <c r="B5" s="5" t="n">
        <v>-5181</v>
      </c>
      <c r="C5" s="5" t="n">
        <v>-8841</v>
      </c>
      <c r="D5" s="5" t="n">
        <v>-5693</v>
      </c>
    </row>
    <row r="6">
      <c r="A6" s="4" t="inlineStr">
        <is>
          <t>Release of valuation allowances</t>
        </is>
      </c>
      <c r="B6" s="5" t="n">
        <v>1494</v>
      </c>
      <c r="C6" s="5" t="n">
        <v>4124</v>
      </c>
      <c r="D6" s="5" t="n">
        <v>2897</v>
      </c>
    </row>
    <row r="7">
      <c r="A7" s="4" t="inlineStr">
        <is>
          <t>Ending Balance</t>
        </is>
      </c>
      <c r="B7" s="7" t="n">
        <v>-37672</v>
      </c>
      <c r="C7" s="7" t="n">
        <v>-33985</v>
      </c>
      <c r="D7" s="7" t="n">
        <v>-2926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certain Income Tax Position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 – uncertain tax positions</t>
        </is>
      </c>
      <c r="B4" s="7" t="n">
        <v>29431</v>
      </c>
      <c r="C4" s="7" t="n">
        <v>27428</v>
      </c>
      <c r="D4" s="7" t="n">
        <v>26306</v>
      </c>
    </row>
    <row r="5">
      <c r="A5" s="4" t="inlineStr">
        <is>
          <t>Tax positions in the year, Additions</t>
        </is>
      </c>
      <c r="B5" s="5" t="n">
        <v>3838</v>
      </c>
      <c r="C5" s="5" t="n">
        <v>3837</v>
      </c>
      <c r="D5" s="5" t="n">
        <v>2553</v>
      </c>
    </row>
    <row r="6">
      <c r="A6" s="4" t="inlineStr">
        <is>
          <t>Tax positions in the year, Acquired uncertain tax positions</t>
        </is>
      </c>
      <c r="B6" s="5" t="n">
        <v>4220</v>
      </c>
    </row>
    <row r="7">
      <c r="A7" s="4" t="inlineStr">
        <is>
          <t>Tax positions related to prior years, Additions</t>
        </is>
      </c>
      <c r="D7" s="5" t="n">
        <v>1663</v>
      </c>
    </row>
    <row r="8">
      <c r="A8" s="4" t="inlineStr">
        <is>
          <t>Tax positions related to prior years, Settlements and lapses</t>
        </is>
      </c>
      <c r="B8" s="5" t="n">
        <v>-9042</v>
      </c>
      <c r="C8" s="5" t="n">
        <v>-1834</v>
      </c>
      <c r="D8" s="5" t="n">
        <v>-3094</v>
      </c>
    </row>
    <row r="9">
      <c r="A9" s="4" t="inlineStr">
        <is>
          <t>Ending balance – uncertain tax positions</t>
        </is>
      </c>
      <c r="B9" s="7" t="n">
        <v>28447</v>
      </c>
      <c r="C9" s="7" t="n">
        <v>29431</v>
      </c>
      <c r="D9" s="7" t="n">
        <v>274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Changes in Benefit Obligation (Detail) - U.S. Retiree Medical Plan [Member] $ in Thousands</t>
        </is>
      </c>
      <c r="B1" s="2" t="inlineStr">
        <is>
          <t>12 Months Ended</t>
        </is>
      </c>
    </row>
    <row r="2">
      <c r="B2" s="2" t="inlineStr">
        <is>
          <t>Dec. 31, 2021USD ($)</t>
        </is>
      </c>
    </row>
    <row r="3">
      <c r="A3" s="3" t="inlineStr">
        <is>
          <t>Defined Benefit Plan Disclosure [Line Items]</t>
        </is>
      </c>
    </row>
    <row r="4">
      <c r="A4" s="4" t="inlineStr">
        <is>
          <t>Prior service cost at initiation of plan</t>
        </is>
      </c>
      <c r="B4" s="7" t="n">
        <v>15625</v>
      </c>
    </row>
    <row r="5">
      <c r="A5" s="4" t="inlineStr">
        <is>
          <t>Service cost</t>
        </is>
      </c>
      <c r="B5" s="5" t="n">
        <v>1166</v>
      </c>
    </row>
    <row r="6">
      <c r="A6" s="4" t="inlineStr">
        <is>
          <t>Interest cost</t>
        </is>
      </c>
      <c r="B6" s="5" t="n">
        <v>113</v>
      </c>
    </row>
    <row r="7">
      <c r="A7" s="4" t="inlineStr">
        <is>
          <t>Actuarial loss</t>
        </is>
      </c>
      <c r="B7" s="5" t="n">
        <v>16</v>
      </c>
    </row>
    <row r="8">
      <c r="A8" s="4" t="inlineStr">
        <is>
          <t>Benefits paid net of participant contributions</t>
        </is>
      </c>
      <c r="B8" s="5" t="n">
        <v>-14</v>
      </c>
    </row>
    <row r="9">
      <c r="A9" s="4" t="inlineStr">
        <is>
          <t>Benefit obligation at end of year</t>
        </is>
      </c>
      <c r="B9" s="7" t="n">
        <v>1690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1</t>
        </is>
      </c>
      <c r="C2" s="2" t="inlineStr">
        <is>
          <t>Dec. 31, 2020</t>
        </is>
      </c>
      <c r="D2" s="2" t="inlineStr">
        <is>
          <t>Dec. 31, 2019</t>
        </is>
      </c>
    </row>
    <row r="3">
      <c r="A3" s="4" t="inlineStr">
        <is>
          <t>U.S. Retiree Medical Plan [Member]</t>
        </is>
      </c>
    </row>
    <row r="4">
      <c r="A4" s="3" t="inlineStr">
        <is>
          <t>Defined Benefit Plan Disclosure [Line Items]</t>
        </is>
      </c>
    </row>
    <row r="5">
      <c r="A5" s="4" t="inlineStr">
        <is>
          <t>Unfunded status for the retiree medical plan</t>
        </is>
      </c>
      <c r="B5" s="7" t="n">
        <v>16900</v>
      </c>
    </row>
    <row r="6">
      <c r="A6" s="4" t="inlineStr">
        <is>
          <t>Deferred compensation plan assets funds held</t>
        </is>
      </c>
      <c r="B6" s="5" t="n">
        <v>16906</v>
      </c>
    </row>
    <row r="7">
      <c r="A7" s="4" t="inlineStr">
        <is>
          <t>Other Employee Benefit Plans [Member]</t>
        </is>
      </c>
    </row>
    <row r="8">
      <c r="A8" s="3" t="inlineStr">
        <is>
          <t>Defined Benefit Plan Disclosure [Line Items]</t>
        </is>
      </c>
    </row>
    <row r="9">
      <c r="A9" s="4" t="inlineStr">
        <is>
          <t>Defined benefit plan expenses</t>
        </is>
      </c>
      <c r="B9" s="7" t="n">
        <v>16800</v>
      </c>
      <c r="C9" s="7" t="n">
        <v>12000</v>
      </c>
      <c r="D9" s="7" t="n">
        <v>6200</v>
      </c>
    </row>
    <row r="10">
      <c r="A10" s="4" t="inlineStr">
        <is>
          <t>Percent of matching contribution by company</t>
        </is>
      </c>
      <c r="B10" s="4" t="inlineStr">
        <is>
          <t>100.00%</t>
        </is>
      </c>
    </row>
    <row r="11">
      <c r="A11" s="4" t="inlineStr">
        <is>
          <t>Maximum percent of employee's elective contribution to plan</t>
        </is>
      </c>
      <c r="B11" s="4" t="inlineStr">
        <is>
          <t>3.00%</t>
        </is>
      </c>
    </row>
    <row r="12">
      <c r="A12" s="4" t="inlineStr">
        <is>
          <t>Percent of employee's eligible pay</t>
        </is>
      </c>
      <c r="B12" s="4" t="inlineStr">
        <is>
          <t>2.00%</t>
        </is>
      </c>
    </row>
    <row r="13">
      <c r="A13" s="4" t="inlineStr">
        <is>
          <t>Defined benefit plan expenses</t>
        </is>
      </c>
      <c r="B13" s="7" t="n">
        <v>1100</v>
      </c>
      <c r="C13" s="5" t="n">
        <v>800</v>
      </c>
      <c r="D13" s="5" t="n">
        <v>600</v>
      </c>
    </row>
    <row r="14">
      <c r="A14" s="4" t="inlineStr">
        <is>
          <t>Deferred compensation plan liabilities</t>
        </is>
      </c>
      <c r="B14" s="5" t="n">
        <v>26500</v>
      </c>
      <c r="C14" s="5" t="n">
        <v>18400</v>
      </c>
    </row>
    <row r="15">
      <c r="A15" s="4" t="inlineStr">
        <is>
          <t>Deferred compensation plan assets funds held</t>
        </is>
      </c>
      <c r="B15" s="5" t="n">
        <v>26500</v>
      </c>
      <c r="C15" s="5" t="n">
        <v>18400</v>
      </c>
    </row>
    <row r="16">
      <c r="A16" s="4" t="inlineStr">
        <is>
          <t>Non-qualified deferred compensation plan expenses recognized</t>
        </is>
      </c>
      <c r="B16" s="7" t="n">
        <v>2300</v>
      </c>
      <c r="C16" s="7" t="n">
        <v>1100</v>
      </c>
      <c r="D16" s="7" t="n">
        <v>1100</v>
      </c>
    </row>
    <row r="17">
      <c r="A17" s="4" t="inlineStr">
        <is>
          <t>Other Employee Benefit Plans [Member] | Minimum [Member]</t>
        </is>
      </c>
    </row>
    <row r="18">
      <c r="A18" s="3" t="inlineStr">
        <is>
          <t>Defined Benefit Plan Disclosure [Line Items]</t>
        </is>
      </c>
    </row>
    <row r="19">
      <c r="A19" s="4" t="inlineStr">
        <is>
          <t>Percent of matching contribution by company</t>
        </is>
      </c>
      <c r="B19" s="4" t="inlineStr">
        <is>
          <t>50.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Amounts Recognized in Consolidated Balance Sheet (Detail) - U.S. Retiree Medical Plan [Member] $ in Thousands</t>
        </is>
      </c>
      <c r="B1" s="2" t="inlineStr">
        <is>
          <t>Dec. 31, 2021USD ($)</t>
        </is>
      </c>
    </row>
    <row r="2">
      <c r="A2" s="3" t="inlineStr">
        <is>
          <t>Defined Benefit Plan Amounts Recognized In Balance Sheet [Line Items]</t>
        </is>
      </c>
    </row>
    <row r="3">
      <c r="A3" s="4" t="inlineStr">
        <is>
          <t>Accrued expenses and other current liabilities</t>
        </is>
      </c>
      <c r="B3" s="7" t="n">
        <v>-83</v>
      </c>
    </row>
    <row r="4">
      <c r="A4" s="4" t="inlineStr">
        <is>
          <t>Other long-term liabilities</t>
        </is>
      </c>
      <c r="B4" s="5" t="n">
        <v>-16823</v>
      </c>
    </row>
    <row r="5">
      <c r="A5" s="4" t="inlineStr">
        <is>
          <t>Amounts recognized on the consolidated balance sheet</t>
        </is>
      </c>
      <c r="B5" s="7" t="n">
        <v>-169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5 – INVENTORIES The components of inventories as of December 31, 2021 and 2020 consisted of the following (in thousands):
As of December 31,
2021
2020
Raw materials
$
43,366
$
11,760
Work-in-process
101,719
33,167
Finished goods
80,645
30,356
Inventories, net
$
225,730
$
75,283
During the year ended December 31, 2021, as part of the Viela acquisition, a step-up in the value of inventory of $151.6 million was recorded, which was composed of $10.1 million for raw materials, $120.9 million for work-in-process and $20.6 million for finished goods. Refer to Note 4 for further details. Because inventory step-up expense is related to an acquisition, will not continue indefinitely and has a significant effect on the Company’s gross profit, gross margin percentage and net loss for all affected periods, the Company discloses balance sheet and income statement amounts related to inventory step-up within the Notes to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Amounts Recognized in Accumulated Other Comprehensive Loss (Detail) - U.S. Retiree Medical Plan [Member] $ in Thousands</t>
        </is>
      </c>
      <c r="B1" s="2" t="inlineStr">
        <is>
          <t>Dec. 31, 2021USD ($)</t>
        </is>
      </c>
    </row>
    <row r="2">
      <c r="A2" s="3" t="inlineStr">
        <is>
          <t>Defined Benefit Plan Accumulated Other Comprehensive Income Before Tax [Line Items]</t>
        </is>
      </c>
    </row>
    <row r="3">
      <c r="A3" s="4" t="inlineStr">
        <is>
          <t>Prior service cost</t>
        </is>
      </c>
      <c r="B3" s="7" t="n">
        <v>15300</v>
      </c>
    </row>
    <row r="4">
      <c r="A4" s="4" t="inlineStr">
        <is>
          <t>Actuarial loss</t>
        </is>
      </c>
      <c r="B4" s="5" t="n">
        <v>16</v>
      </c>
    </row>
    <row r="5">
      <c r="A5" s="4" t="inlineStr">
        <is>
          <t>Accumulated other comprehensive loss before income taxes</t>
        </is>
      </c>
      <c r="B5" s="7" t="n">
        <v>1531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Total Benefit Payments, Which Reflect Expected Future Service, Expected to Be Paid to Plan Participants (Detail) - U.S. Retiree Medical Plan [Member] $ in Thousands</t>
        </is>
      </c>
      <c r="B1" s="2" t="inlineStr">
        <is>
          <t>Dec. 31, 2021USD ($)</t>
        </is>
      </c>
    </row>
    <row r="2">
      <c r="A2" s="3" t="inlineStr">
        <is>
          <t>Defined Benefit Plan Disclosure [Line Items]</t>
        </is>
      </c>
    </row>
    <row r="3">
      <c r="A3" s="4" t="inlineStr">
        <is>
          <t>2022</t>
        </is>
      </c>
      <c r="B3" s="7" t="n">
        <v>83</v>
      </c>
    </row>
    <row r="4">
      <c r="A4" s="4" t="inlineStr">
        <is>
          <t>2023</t>
        </is>
      </c>
      <c r="B4" s="5" t="n">
        <v>215</v>
      </c>
    </row>
    <row r="5">
      <c r="A5" s="4" t="inlineStr">
        <is>
          <t>2024</t>
        </is>
      </c>
      <c r="B5" s="5" t="n">
        <v>383</v>
      </c>
    </row>
    <row r="6">
      <c r="A6" s="4" t="inlineStr">
        <is>
          <t>2025</t>
        </is>
      </c>
      <c r="B6" s="5" t="n">
        <v>627</v>
      </c>
    </row>
    <row r="7">
      <c r="A7" s="4" t="inlineStr">
        <is>
          <t>2026</t>
        </is>
      </c>
      <c r="B7" s="5" t="n">
        <v>975</v>
      </c>
    </row>
    <row r="8">
      <c r="A8" s="4" t="inlineStr">
        <is>
          <t>2027 to 2031</t>
        </is>
      </c>
      <c r="B8" s="7" t="n">
        <v>104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Net Period Benefit Cost Recognized and Amounts Recognized in Other Comprehensive Loss (Detail) - U.S. Retiree Medical Plan [Member] $ in Thousands</t>
        </is>
      </c>
      <c r="B1" s="2" t="inlineStr">
        <is>
          <t>12 Months Ended</t>
        </is>
      </c>
    </row>
    <row r="2">
      <c r="B2" s="2" t="inlineStr">
        <is>
          <t>Dec. 31, 2021USD ($)</t>
        </is>
      </c>
    </row>
    <row r="3">
      <c r="A3" s="3" t="inlineStr">
        <is>
          <t>Defined Benefit Plan Disclosure [Line Items]</t>
        </is>
      </c>
    </row>
    <row r="4">
      <c r="A4" s="4" t="inlineStr">
        <is>
          <t>Service cost</t>
        </is>
      </c>
      <c r="B4" s="7" t="n">
        <v>1166</v>
      </c>
    </row>
    <row r="5">
      <c r="A5" s="4" t="inlineStr">
        <is>
          <t>Interest cost</t>
        </is>
      </c>
      <c r="B5" s="5" t="n">
        <v>113</v>
      </c>
    </row>
    <row r="6">
      <c r="A6" s="4" t="inlineStr">
        <is>
          <t>Amortization of prior service cost</t>
        </is>
      </c>
      <c r="B6" s="5" t="n">
        <v>325</v>
      </c>
    </row>
    <row r="7">
      <c r="A7" s="4" t="inlineStr">
        <is>
          <t>Net periodic benefit cost</t>
        </is>
      </c>
      <c r="B7" s="5" t="n">
        <v>1604</v>
      </c>
    </row>
    <row r="8">
      <c r="A8" s="4" t="inlineStr">
        <is>
          <t>Prior service cost</t>
        </is>
      </c>
      <c r="B8" s="5" t="n">
        <v>15625</v>
      </c>
    </row>
    <row r="9">
      <c r="A9" s="4" t="inlineStr">
        <is>
          <t>Amortization of prior service cost</t>
        </is>
      </c>
      <c r="B9" s="5" t="n">
        <v>-325</v>
      </c>
    </row>
    <row r="10">
      <c r="A10" s="4" t="inlineStr">
        <is>
          <t>Actuarial loss</t>
        </is>
      </c>
      <c r="B10" s="5" t="n">
        <v>16</v>
      </c>
    </row>
    <row r="11">
      <c r="A11" s="4" t="inlineStr">
        <is>
          <t>Total recognized in other comprehensive loss</t>
        </is>
      </c>
      <c r="B11" s="5" t="n">
        <v>15316</v>
      </c>
    </row>
    <row r="12">
      <c r="A12" s="4" t="inlineStr">
        <is>
          <t>Total recognized in net periodic benefit cost and other comprehensive loss</t>
        </is>
      </c>
      <c r="B12" s="7" t="n">
        <v>1692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ummary of Weighted-Average Assumptions Used to Determine Net Periodic Benefit Cost and Benefit Obligation (Detail) - U.S. Retiree Medical Plan [Member]</t>
        </is>
      </c>
      <c r="B1" s="2" t="inlineStr">
        <is>
          <t>12 Months Ended</t>
        </is>
      </c>
    </row>
    <row r="2">
      <c r="B2" s="2" t="inlineStr">
        <is>
          <t>Dec. 31, 2021</t>
        </is>
      </c>
    </row>
    <row r="3">
      <c r="A3" s="3" t="inlineStr">
        <is>
          <t>Defined Benefit Plan Disclosure [Line Items]</t>
        </is>
      </c>
    </row>
    <row r="4">
      <c r="A4" s="4" t="inlineStr">
        <is>
          <t>Discount rate for net periodic benefit cost</t>
        </is>
      </c>
      <c r="B4" s="4" t="inlineStr">
        <is>
          <t>2.89%</t>
        </is>
      </c>
    </row>
    <row r="5">
      <c r="A5" s="4" t="inlineStr">
        <is>
          <t>Discount rate for benefit obligation</t>
        </is>
      </c>
      <c r="B5" s="4" t="inlineStr">
        <is>
          <t>2.89%</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ummary of Assumed Health Care Cost Trend Rates (Detail) - U.S. Retiree Medical Plan [Member]</t>
        </is>
      </c>
      <c r="B1" s="2" t="inlineStr">
        <is>
          <t>12 Months Ended</t>
        </is>
      </c>
    </row>
    <row r="2">
      <c r="B2" s="2" t="inlineStr">
        <is>
          <t>Dec. 31, 2021</t>
        </is>
      </c>
    </row>
    <row r="3">
      <c r="A3" s="3" t="inlineStr">
        <is>
          <t>Net periodic benefit cost</t>
        </is>
      </c>
    </row>
    <row r="4">
      <c r="A4" s="4" t="inlineStr">
        <is>
          <t>Health care cost trend rate assumed for next year</t>
        </is>
      </c>
      <c r="B4" s="4" t="inlineStr">
        <is>
          <t>6.29%</t>
        </is>
      </c>
    </row>
    <row r="5">
      <c r="A5" s="4" t="inlineStr">
        <is>
          <t>Rate to which the cost trend rate is assumed to decline (the ultimate trend rate)</t>
        </is>
      </c>
      <c r="B5" s="4" t="inlineStr">
        <is>
          <t>4.44%</t>
        </is>
      </c>
    </row>
    <row r="6">
      <c r="A6" s="4" t="inlineStr">
        <is>
          <t>Year that the rate reaches the ultimate trend rate</t>
        </is>
      </c>
      <c r="B6" s="4" t="inlineStr">
        <is>
          <t>203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Allowance for returns [Member]</t>
        </is>
      </c>
    </row>
    <row r="4">
      <c r="A4" s="3" t="inlineStr">
        <is>
          <t>Valuation And Qualifying Accounts Disclosure [Line Items]</t>
        </is>
      </c>
    </row>
    <row r="5">
      <c r="A5" s="4" t="inlineStr">
        <is>
          <t>Beginning Balance</t>
        </is>
      </c>
      <c r="B5" s="7" t="n">
        <v>40918</v>
      </c>
      <c r="C5" s="7" t="n">
        <v>45082</v>
      </c>
      <c r="D5" s="7" t="n">
        <v>39041</v>
      </c>
    </row>
    <row r="6">
      <c r="A6" s="4" t="inlineStr">
        <is>
          <t>Additions, Charged to costs and expenses</t>
        </is>
      </c>
      <c r="B6" s="5" t="n">
        <v>17573</v>
      </c>
      <c r="C6" s="5" t="n">
        <v>16446</v>
      </c>
      <c r="D6" s="5" t="n">
        <v>25813</v>
      </c>
    </row>
    <row r="7">
      <c r="A7" s="4" t="inlineStr">
        <is>
          <t>Deductions from reserves</t>
        </is>
      </c>
      <c r="B7" s="5" t="n">
        <v>-24609</v>
      </c>
      <c r="C7" s="5" t="n">
        <v>-20610</v>
      </c>
      <c r="D7" s="5" t="n">
        <v>-19772</v>
      </c>
    </row>
    <row r="8">
      <c r="A8" s="4" t="inlineStr">
        <is>
          <t>Ending Balance</t>
        </is>
      </c>
      <c r="B8" s="5" t="n">
        <v>33882</v>
      </c>
      <c r="C8" s="5" t="n">
        <v>40918</v>
      </c>
      <c r="D8" s="5" t="n">
        <v>45082</v>
      </c>
    </row>
    <row r="9">
      <c r="A9" s="4" t="inlineStr">
        <is>
          <t>Allowance for prompt pay discounts [Member]</t>
        </is>
      </c>
    </row>
    <row r="10">
      <c r="A10" s="3" t="inlineStr">
        <is>
          <t>Valuation And Qualifying Accounts Disclosure [Line Items]</t>
        </is>
      </c>
    </row>
    <row r="11">
      <c r="A11" s="4" t="inlineStr">
        <is>
          <t>Beginning Balance</t>
        </is>
      </c>
      <c r="B11" s="5" t="n">
        <v>5180</v>
      </c>
      <c r="C11" s="5" t="n">
        <v>7189</v>
      </c>
      <c r="D11" s="5" t="n">
        <v>9113</v>
      </c>
    </row>
    <row r="12">
      <c r="A12" s="4" t="inlineStr">
        <is>
          <t>Viela acquisition</t>
        </is>
      </c>
      <c r="B12" s="5" t="n">
        <v>162</v>
      </c>
    </row>
    <row r="13">
      <c r="A13" s="4" t="inlineStr">
        <is>
          <t>Additions, Charged to costs and expenses</t>
        </is>
      </c>
      <c r="B13" s="5" t="n">
        <v>41426</v>
      </c>
      <c r="C13" s="5" t="n">
        <v>45886</v>
      </c>
      <c r="D13" s="5" t="n">
        <v>64968</v>
      </c>
    </row>
    <row r="14">
      <c r="A14" s="4" t="inlineStr">
        <is>
          <t>Deductions from reserves</t>
        </is>
      </c>
      <c r="B14" s="5" t="n">
        <v>-42980</v>
      </c>
      <c r="C14" s="5" t="n">
        <v>-47895</v>
      </c>
      <c r="D14" s="5" t="n">
        <v>-66892</v>
      </c>
    </row>
    <row r="15">
      <c r="A15" s="4" t="inlineStr">
        <is>
          <t>Ending Balance</t>
        </is>
      </c>
      <c r="B15" s="7" t="n">
        <v>3788</v>
      </c>
      <c r="C15" s="7" t="n">
        <v>5180</v>
      </c>
      <c r="D15" s="7" t="n">
        <v>718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NOTE 6 – PREPAID EXPENSES AND OTHER CURRENT ASSETS Prepaid expenses and other current assets as of December 31, 2021 and 2020 consisted of the following (in thousands):
As of December 31,
2021
2020
Advance payments for inventory
$
160,103
$
137,680
Deferred charge for taxes on intercompany profit
66,175
52,306
Prepaid income taxes and income tax receivable
36,388
102
Rabbi trust assets
26,519
18,423
Other prepaid expenses and other current assets
67,921
43,434
Prepaid expenses and other current assets
$
357,106
$
251,945
Advance payments for inventory as of December 31, 2021 and 2020, primarily represented payments made to the contract manufacturer of TEPEZZA drug subst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7 – PROPERTY, PLANT AND EQUIPMENT Property, plant and equipment as of December 31, 2021 and 2020 consisted of the following (in thousands):
As of December 31,
2021
2020
Buildings
$
174,209
$
80,341
Land and land improvements
40,468
38,076
Construction in process
28,210
63,656
Leasehold improvements
23,801
26,323
Furniture and fixtures
19,318
5,973
Machinery and equipment
18,390
4,695
Software
13,388
14,618
Other
10,418
3,146
328,202
236,828
Less accumulated depreciation
(35,904
)
(47,791
)
Property, plant and equipment, net
$
292,298
$
189,037
Depreciation expense for the years ended December 31, 2021, 2020 and 2019 was $17.5 million, $24.3 million and $6.7 million, respectively. In July 2021, the Company completed the purchase of a biologic drug product manufacturing facility from EirGen. Refer to Note 4 for further details. In February 2020, the Company purchased a three-building campus in Deerfield, Illinois for total consideration and directly attributable transaction costs of $118.5 million. The Deerfield campus totals 70 acres and consists of approximately 650,000 square feet of office space. The Company’s office employees previously located in Lake Forest, Illinois moved to the Deerfield campus in February 2021. In January 2022, the Company entered into a sublease agreement for the entire Lake Forest office building for the remaining term of the original lease through March 31, 2031. The increase in amount classified as buildings and the decrease in amount classified as construction in process is primarily due to the Deerfield campus becoming operational in Februar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8 – GOODWILL AND INTANGIBLE ASSETS Goodwill The table below presents goodwill for the Company’s reportable segments as of December 31, 2021 (in thousands):
Orphan
Inflammation
Total
Balance at December 31, 2020
$
357,498
$
56,171
$
413,669
Goodwill recognized on acquisition of Viela
662,719
—
662,719
Adjustment relating to the acquisition of Viela
(9,679
)
—
(9,679
)
Balance at December 31, 2021
$
1,010,538
$
56,171
$
1,066,709
In March 2021, the Company recognized goodwill with a preliminary value of $662.7 million in connection with the Viela acquisition, which represented the excess of the purchase price over the fair value of the net assets acquired. During the year ended December 31, 2021, the Company recorded measurement period adjustments related to deferred tax liabilities, accounts receivable, prepaid expenses and other current assets, accrued expenses and other current liabilities As of December 31, 2021, there were no accumulated goodwill impairment losses. At September 30, 2021, the Company determined that there was an indicator to trigger an interim impairment analysis of the inflammation reporting unit’s goodwill. The indicator was the August 2021 launch of a generic version of DUEXIS in the United States, resulting in a decrease in future expected net sales. As of September 30, 2021, the Company performed a quantitative assessment to determine if it was more likely than not that the fair value of the inflammation reporting unit exceeds its carrying value, including goodwill. The fair value of the inflammation reporting unit exceeded its carrying value by more than 30%, The Company determined the fair value of the inflammation reporting unit using accepted valuation methods, including the use of discounted cash flows that incorporate the use of projected financial information and a 7% discount rate developed using market participant-based assumptions. The cash-flow projections are based on a five-year In addition, the Company’s annual goodwill impairment test in the fourth quarter of 2021 did not indicate an impairment. currently forecasted net sales and profitability estimates. These forecasts and estimates could be impacted by factors outside of the Company’s control, such as increased competition from RAYOS generic entrants, which may result in an impairment. Intangible Assets As of December 31, 2021, the Company’s finite-lived intangible assets consisted of developed technology related to ACTIMMUNE, BUPHENYL, KRYSTEXXA, PROCYSBI, RAVICTI, RAYOS, TEPEZZA and UPLIZNA as well as customer relationships for ACTIMMUNE. The intangible assets related to PENNSAID 2% and VIMOVO developed technology were fully amortized as of December 31, 2020. In July 2021, in connection with the purchase of a biologic drug product manufacturing facility from EirGen, the Company capitalized $21.8 million of intangible assets which are being amortized over a weighted-average estimated useful life of 16 years. Refer to Note 4 for further details. On March 15, 2021, in connection with the acquisition of Viela, the Company capitalized $1,460.0 million of developed technology related to UPLIZNA. Refer to Note 4 for further details. In connection with the acquisition of River Vision, the Company capitalized payments of $336.0 million related to TEPEZZA developed technology during the year ended December 31, 2020. Refer to Note 4 for further details on the River Vision acquisition. Intangible assets as of December 31, 2021 and 2020 consisted of the following (in thousands):
As of December 31,
2021
2020
Cost Basis
Accumulated Amortization
Net Book Value
Cost Basis
Accumulated Amortization
Net Book Value
Developed technology
$
4,579,171
$
(1,642,427
)
$
2,936,744
$
3,093,886
$
(1,313,934
)
$
1,779,952
In-process research and development (1)
880,000
—
880,000
—
—
—
Customer relationships and other intangibles
29,894
(6,520
)
23,374
8,100
(5,090
)
3,010
Total intangible assets
$
5,489,065
$
(1,648,947
)
$
3,840,118
$
3,101,986
$
(1,319,024
)
$
1,782,962
(1)
The Company acquired IPR&amp;D of $910.0 million relating to the Viela acquisition. On March 23, 2021, the Company’s strategic partner, Mitsubishi Tanabe Pharma Corporation, received manufacturing and marketing approval of UPLIZNA in Japan. As a result, the Company transferred $30.0 million of IPR&amp;D to developed technology. As of December 31, 2021, the remaining IPR&amp;D relating to the Viela acquisition was $880.0 million. Amortization expense for the years ended December 31, 2021, 2020 and 2019 was $336.3 million, $255.1 million and $230.4 million, respectively. As of December 31, 2021, estimated future amortization expense was as follows (in thousands):
2022
$
360,120
2023
353,121
2024
352,894
2025
352,311
2026
297,049
Thereafter
1,244,623
Total
$
2,960,1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NOTE 9 – ACCRUED EXPENSES AND OTHER CURRENT LIABILITIES Accrued expenses and other current liabilities as of December 31, 2021 and 2020 consisted of the following (in thousands):
As of December 31,
2021
2020
Payroll-related expenses
$
147,439
$
121,577
Accrued royalties
108,215
68,006
R&amp;D and manufacturing programs
54,076
17,289
Accrued upfront and milestone payments
35,100
123,442
Allowances for returns
33,881
40,918
Consulting and professional services
33,334
21,893
Pricing review liability
21,075
16,046
Advertising and marketing
16,930
12,428
Refund liability
16,711
—
Accrued interest
14,989
14,207
Accrued other
41,265
49,761
Accrued expenses and other current liabilities
$
523,015
$
485,5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rued Trade Discounts and Rebates</t>
        </is>
      </c>
      <c r="B1" s="2" t="inlineStr">
        <is>
          <t>12 Months Ended</t>
        </is>
      </c>
    </row>
    <row r="2">
      <c r="B2" s="2" t="inlineStr">
        <is>
          <t>Dec. 31, 2021</t>
        </is>
      </c>
    </row>
    <row r="3">
      <c r="A3" s="3" t="inlineStr">
        <is>
          <t>Valuation And Qualifying Accounts Disclosure [Line Items]</t>
        </is>
      </c>
    </row>
    <row r="4">
      <c r="A4" s="4" t="inlineStr">
        <is>
          <t>Accrued Expenses and Other Current Liabilities</t>
        </is>
      </c>
      <c r="B4" s="4" t="inlineStr">
        <is>
          <t>NOTE 9 – ACCRUED EXPENSES AND OTHER CURRENT LIABILITIES Accrued expenses and other current liabilities as of December 31, 2021 and 2020 consisted of the following (in thousands):
As of December 31,
2021
2020
Payroll-related expenses
$
147,439
$
121,577
Accrued royalties
108,215
68,006
R&amp;D and manufacturing programs
54,076
17,289
Accrued upfront and milestone payments
35,100
123,442
Allowances for returns
33,881
40,918
Consulting and professional services
33,334
21,893
Pricing review liability
21,075
16,046
Advertising and marketing
16,930
12,428
Refund liability
16,711
—
Accrued interest
14,989
14,207
Accrued other
41,265
49,761
Accrued expenses and other current liabilities
$
523,015
$
485,567</t>
        </is>
      </c>
    </row>
    <row r="5">
      <c r="A5" s="4" t="inlineStr">
        <is>
          <t>Accrued Trade Discounts and Rebates [Member]</t>
        </is>
      </c>
    </row>
    <row r="6">
      <c r="A6" s="3" t="inlineStr">
        <is>
          <t>Valuation And Qualifying Accounts Disclosure [Line Items]</t>
        </is>
      </c>
    </row>
    <row r="7">
      <c r="A7" s="4" t="inlineStr">
        <is>
          <t>Accrued Expenses and Other Current Liabilities</t>
        </is>
      </c>
      <c r="B7" s="4" t="inlineStr">
        <is>
          <t>NOTE 10 – ACCRUED TRADE DISCOUNTS AND REBATES Accrued trade discounts and rebates as of December 31, 2021 and 2020 consisted of the following (in thousands):
As of December 31,
2021
2020
Accrued government rebates and chargebacks
$
222,632
$
172,893
Accrued commercial rebates and wholesaler fees
48,761
82,646
Accrued co-pay and other patient assistance
46,038
96,924
Accrued trade discounts and rebates
$
317,431
$
352,463
Invoiced commercial rebates and wholesaler fees, co-pay and other patient assistance, and government rebates and chargebacks in accounts payable
—
1,452
Total customer-related accruals and allowances
$
317,431
$
353,915
The following table summarizes changes in the Company’s customer-related accruals and allowances during the years ended December 31, 20 2 1 and 20 20 (in thousands):
Government
Commercial Rebates
Co-Pay and
Rebates and
and Wholesaler
Other Patient
Chargebacks
Fees
Assistance
Total
Balance at December 31, 2019
$
164,508
$
138,761
$
163,641
$
466,910
Current provisions relating to sales during the year ended December 31, 2020
596,808
322,144
880,360
1,799,312
Adjustments relating to prior-year sales
(7,794
)
(18,266
)
(3,059
)
(29,119
)
Payments relating to sales during the year ended December 31, 2020
(424,401
)
(240,122
)
(783,517
)
(1,448,040
)
Payments relating to prior-year sales
(156,228
)
(118,419
)
(160,501
)
(435,148
)
Balance at December 31, 2020
$
172,893
$
84,098
$
96,924
$
353,915
Current provisions relating to sales during the year ended December 31, 2021
756,222
282,005
604,209
1,642,436
Adjustments relating to prior-year sales
(21,077
)
(2,921
)
(4,516
)
(28,514
)
Payments relating to sales during the year ended December 31, 2021
(538,086
)
(233,314
)
(558,182
)
(1,329,582
)
Payments relating to prior-year sales
(148,731
)
(81,177
)
(92,408
)
(322,316
)
Viela acquisition on March 15, 2021
1,411
70
11
1,492
Balance at December 31, 2021
$
222,632
$
48,761
$
46,038
$
317,4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Dec. 31, 2021</t>
        </is>
      </c>
    </row>
    <row r="3">
      <c r="A3" s="3" t="inlineStr">
        <is>
          <t>Segment Reporting [Abstract]</t>
        </is>
      </c>
    </row>
    <row r="4">
      <c r="A4" s="4" t="inlineStr">
        <is>
          <t>Segment and Other Information</t>
        </is>
      </c>
      <c r="B4" s="4" t="inlineStr">
        <is>
          <t>NOTE 11 – SEGMENT AND OTHER INFORMATION The Company has two On March 15, 2021, the Company completed its acquisition of Viela. The acquisition expanded the Company’s commercial medicine portfolio by adding an additional rare disease medicine, UPLIZNA, to its orphan segment. The orphan segment includes the medicines TEPEZZA, KRYSTEXXA, RAVICTI, PROCYSBI, ACTIMMUNE, UPLIZNA, BUPHENYL and QUINSAIR as well as the Company’s R&amp;D programs. The inflammation segment includes the medicines PENNSAID 2%, DUEXIS, RAYOS, VIMOVO and previously included MIGERGOT prior to the MIGERGOT transaction. The Company’s CODM evaluates the financial performance of the Company’s segments based upon segment operating income. Segment operating income is defined as income (loss) before (benefit) expense for income taxes adjusted for the items set forth in the reconciliation below. Items below income from operations are not reported by segment, since they are excluded from the measure of segment profitability reviewed by the Company’s CODM. Additionally, certain expenses are not allocated to a segment. The Company does not report balance sheet information by segment as no balance sheet by segment is reviewed by the Company’s CODM. The following table reflects net sales by medicine for the Company’s reportable segments for the years ended December 31, 2021, 2020 and 2019 (in thousands):
Year Ended December 31,
2021
2020
2019
TEPEZZA
$
1,661,299
$
820,008
$
—
KRYSTEXXA
565,452
405,849
342,379
RAVICTI
291,945
261,615
228,755
PROCYSBI
189,965
170,102
161,941
ACTIMMUNE
117,164
118,834
107,302
UPLIZNA
60,805
—
—
BUPHENYL
7,860
10,549
9,806
QUINSAIR
1,028
698
817
Orphan segment net sales
$
2,895,518
$
1,787,655
$
851,000
PENNSAID 2%
191,621
178,011
200,756
DUEXIS
74,023
125,331
115,750
RAYOS
56,851
71,811
78,595
VIMOVO
8,397
37,621
52,106
MIGERGOT
—
—
1,822
Inflammation segment net sales
$
330,892
$
412,774
$
449,029
Total net sales
$
3,226,410
$
2,200,429
$
1,300,029
The table below provides reconciliations of the Company’s segment operating income to the Company’s total income (loss) before (benefit) expense for income taxes for the years ended December 31, 2021, 2020 and 2019 (in thousands):
Year Ended December 31,
2021
2020
2019
Segment operating income:
Orphan
$
1,219,317
$
783,560
$
263,347
Inflammation
156,197
212,061
217,855
Reconciling items:
Amortization and step-up:
Intangible amortization expense
(336,277
)
(255,148
)
(230,424
)
Inventory step-up expense
(27,572
)
—
(89
)
Share-based compensation
(219,086
)
(146,627
)
(91,215
)
Acquisition/divestiture-related costs
(98,260
)
(49,232
)
(1,032
)
Upfront and milestone payments related to license and collaboration agreements
(89,672
)
(33,000
)
(9,073
)
Interest expense, net
(81,063
)
(59,616
)
(87,089
)
Restructuring and realignment costs
(26,309
)
141
(237
)
Depreciation
(17,475
)
(24,303
)
(6,733
)
Impairment of long-lived assets
(12,371
)
(1,713
)
—
Litigation settlements
(5,000
)
—
(1,000
)
Manufacturing plant start-up costs
(3,622
)
—
—
Foreign exchange (loss) gain
(1,028
)
(297
)
33
Fees relating to refinancing activities
—
(54
)
(2,292
)
Loss on debt extinguishment
—
(31,856
)
(58,835
)
Drug substance harmonization costs
—
(542
)
(457
)
Charges relating to discontinuation of Friedreich's ataxia program
—
—
(1,076
)
(Gain) loss on sale of assets
2,000
4,883
(10,963
)
Gain on equity security investments
1,257
—
—
Other income (expense), net
1,791
3,388
(944
)
Income (loss) before (benefit) expense for income taxes
$
462,827
$
401,645
$
(20,224
)
The following table presents the amount and percentage of gross sales to customers that represented more than 10% of the Company’s gross sales included in its two reportable segments, and all other customers as a group for the years ended December 31, 2021, 2020 and 2019 (in thousands, except percentages):
Year ended December 31,
2021
2020
2019
Amount
% of Gross Sales
Amount
% of Gross Sales
Amount
% of Gross Sales
Customer A
$
1,412,007
29%
$
1,298,128
32%
$
1,414,617
36%
Customer B
1,300,020
26%
959,066
24%
757,138
19%
Customer C
917,535
19%
772,724
19%
664,454
17%
Customer D
839,863
17%
521,425
13%
342,694
9%
Other Customers
434,204
9%
488,088
12%
732,921
19%
Gross Sales
$
4,903,629
100%
$
4,039,431
100%
$
3,911,824
100%
Geographic revenues are determined based on the country in which the Company’s customers are located. The following table presents a summary of net sales attributed to geographic sources for the years ended December 31, 202 1 , 20 20 and 201 9 (in thousands, except percentages):
Year Ended December 31,
Year Ended December 31,
Year Ended December 31, 2019
Amount
% of Total Net Sales
Amount
% of Total Net Sales
Amount
% of Total Net Sales
United States
$
3,210,020
100%
$
2,191,111
100%
$
1,292,419
100%
Rest of world
16,390
*
9,318
*
7,610
*
$
3,226,410
$
2,200,429
$
1,300,029
*Less than 1%
The following table presents total tangible long-lived assets by location as of the years ended December 31, 2021 and 2020 (in thousands):
As of December 31,
2021
2020
United States
$
239,440
$
214,563
Ireland
128,498
8,726
Other
74
154
Total long-lived assets (1)
$
368,012
$
223,443
(1)
Long-lived assets consist of property, plant and equipment and right-of-use lea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2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As of December 31, 2021, the Company’s cash and cash equivalents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The Company utilizes the market approach to measure fair value for its money market funds. The market approach uses prices and other relevant information generated by market transactions involving identical or comparable assets or liabilities. Other current assets and other long-term liabilities recorded at fair value on a recurring basis are composed of investments held in a rabbi trust and the related deferred liability for deferred compensation arrangements. Quoted prices for this investment, primarily in mutual funds, are available in active markets. Thus, the Company’s investments related to deferred compensation arrangements and the related long-term liability are classified as Level 1 measurements in the fair value hierarchy. Assets and liabilities measured at fair value on a recurring basis The following tables set forth the Company’s financial assets and liabilities at fair value on a recurring basis as of December 31, 2021 and 2020 (in thousands):
December 31, 2021
Level 1
Level 2
Level 3
Total
Assets:
Bank time deposits
$
—
$
11,867
$
—
$
11,867
Money market funds
1,367,500
—
—
1,367,500
Equity securities (1)
13,185
—
—
13,185
Other current assets
26,519
—
—
26,519
Total assets at fair value
$
1,407,204
$
11,867
$
—
$
1,419,071
Liabilities:
Other long-term liabilities
(26,519
)
—
—
(26,519
)
Total liabilities at fair value
$
(26,519
)
$
—
$
—
$
(26,519
)
(1)
The Company held investments in equity securities with readily determinable fair values of $13.2 million as of December 31, 2021 which are included in other assets in the consolidated balance sheet. For the year ended December 31, 2021, the Company recognized net unrealized gains of $1.3 million due to the change in fair value of these securities. There were no sales of equity securities for the year ended December 31, 2021.
December 31, 2020
Level 1
Level 2
Level 3
Total
Assets:
Money market funds
$
1,906,000
$
—
$
—
$
1,906,000
Other current assets
18,423
—
—
18,423
Total assets at fair value
$
1,924,423
$
—
$
—
$
1,924,423
Liabilities:
Other long-term liabilities
(18,423
)
—
—
(18,423
)
Total liabilities at fair value
$
(18,423
)
$
—
$
—
$
(18,4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12 Months Ended</t>
        </is>
      </c>
    </row>
    <row r="2">
      <c r="B2" s="2" t="inlineStr">
        <is>
          <t>Dec. 31, 2021</t>
        </is>
      </c>
    </row>
    <row r="3">
      <c r="A3" s="3" t="inlineStr">
        <is>
          <t>Debt Disclosure [Abstract]</t>
        </is>
      </c>
    </row>
    <row r="4">
      <c r="A4" s="4" t="inlineStr">
        <is>
          <t>Debt Agreements</t>
        </is>
      </c>
      <c r="B4" s="4" t="inlineStr">
        <is>
          <t xml:space="preserve">NOTE 13 – DEBT AGREEMENTS The Company’s outstanding debt balances as of December 31, 2021 and 2020 consisted of the following (in thousands):
As of December 31,
2021
2020
Term Loan Facility due 2028
$
1,588,000
$
—
Term Loan Facility due 2026
418,026
418,026
Senior Notes due 2027
600,000
600,000
Total face value
2,606,026
1,018,026
Debt discount
(12,164
)
(10,061
)
Deferred financing fees
(22,629
)
(4,586
)
Total long-term debt
2,571,233
1,003,379
Less: current maturities
16,000
—
Long-term debt, net of current maturities
$
2,555,233
$
1,003,379
Scheduled maturities with respect to the Company’s long-term debt are as follows (in thousands):
2022
$
(16,000
)
2023
(16,000
)
2024
(16,000
)
2025
(16,000
)
2026
(434,026
)
Thereafter
(2,108,000
)
Total
$
(2,606,026
) Term Loan Facility and Revolving Credit Facility On March 15, 2021, Horizon Therapeutics USA, Inc. (the “Borrower” or “HTUSA”), a wholly-owned subsidiary of the Company, borrowed approximately $1.6 billion aggregate principal amount of loans (the “2028 Term Loans”) pursuant to an amendment (the “March 2021 Amendment”) to the credit agreement, dated as of May 7, 2015, by and among the Borrower, the Company and certain of its subsidiaries as guarantors, the lenders party thereto from time to time and Citibank, N.A., as administrative agent and collateral agent, as amended by Amendment No. 1, dated as of October 25, 2016, Amendment No. 2, dated March 29, 2017, Amendment No. 3, dated October 23, 2017, Amendment No. 4, dated October 19, 2018, Amendment No. 5, dated March 11, 2019, Amendment No. 6, dated May 22, 2019, Amendment No. 7, dated December 18, 2019 and the Incremental Amendment and Joinder Agreement, dated August 17, 2020 (the “Term Loan Facility”). Pursuant to Amendment No. 7, the Borrower borrowed approximately $418.0 million aggregate principal amount of loans (the “2026 Term Loans”). Pursuant to Amendment No. 5, the Borrower received $200.0 million aggregate principal amount of revolving commitments, which was increased to $275.0 million aggregate amount of revolving commitments (the “Incremental Revolving Commitments”) pursuant to the Incremental Amendment and Joinder Agreement. The Incremental Revolving Commitments were established pursuant to an incremental facility (the “Revolving Credit Facility”) and includes a $50.0 million letter of credit sub-facility. The Incremental Revolving Commitments will terminate in March 2024. Borrowings under the Revolving Credit Facility are available for general corporate purposes. As of December 31, 2021, the Revolving Credit Facility was undrawn. As used herein, all references to the “Credit Agreement” are references to the original credit agreement, dated as of May 7, 2015, as amended through the March 2021 Amendment. The 2028 Term Loans were incurred as a separate class of term loans under the Credit Agreement with substantially the same terms of the 2026 Term Loans. The Borrower used the proceeds of the 2028 Term Loans to fund a portion of the consideration payable in the acquisition of Viela. The 2028 Term Loans bear interest at a rate, at Borrower’s option, equal to the London Inter-Bank Offered Rate (“LIBOR”), plus 2.00% per annum (subject to a 0.50% LIBOR floor) or the adjusted base rate plus 1.00% per annum, with a step-down to LIBOR plus 1.75% per annum or the adjusted base rate plus 0.75% per annum at the time the Company’s leverage ratio is less than or equal to 2.00 to 1.00. The adjusted base rate is defined as the greatest of (a) LIBOR (using one-month interest period) plus 1.00%, (b) the prime rate, (c) the federal funds rate plus 0.50%, and (d) 1.00%. The 2026 Term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2026 Term Loans to repay the Refinanced Loans, which totaled approximately $418.0 million. The 2026 Term Loans bear interest at a rate, at the Borrower’s option, equal to LIBOR plus 2.25% per annum (subject to a 0.00% LIBOR floor) or the adjusted base rate plus 1.25% per annum, with a step-down to LIBOR plus 2.00% per annum or the adjusted base rate plus 1.00% per annum at the time the Company’s leverage ratio is less than or equal to 2.00 to 1.00. 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 The Credit Agreement provides for (i) the 2028 Term Loans, (ii) the 2026 Term Loans, (iii) the Revolving Credit Facility, (iv) one or more uncommitted additional incremental loan facilities subject to the satisfaction of certain financial and other conditions, and (v) one or more uncommitted refinancing loan facilities with respect to loans thereunder. The Credit Agreement allows for the Company and certain of its subsidiaries to become additional borrowers under incremental or refinancing facilities. The obligations under the Credit Agreement (including obligations in respect of the 2028 Term Loans, 2026 Term Loans and the Revolving Credit Facility ) and any swap obligations and cash management obligations owing to a lender (or an affiliate of a lender) a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Credit Agreement (including obligations in respect of the 2028 Term Loans, 2026 Term Loans and the Revolving Credit Facility) and any related swap and cash management obligations are secured, subject to customary permitted liens and other agreed upon exceptions, by a perfected security interest in (i) all tangible and intangible assets of the Borrower and the guarantors, except for certain customary excluded assets, and (ii) all of the capital stock owned by the Borrower and guarantors thereunder (limited, in the case of the stock of certain non-U.S. subsidiaries of the Borrower, to 65 % of the capital stock of such subsidiaries). The Borrower and the guarantors under the Credit Agreement are individually and collectively referred to herein as a “Loan Party” and the “Loan Parties,” as applicable. 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will amortize in equal quarterly installments in an aggregate annual amount equal to 1% of the original principal amount thereof, with any remaining balance payable on March 15, 2028, the final maturity date of the . is due and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The Credit Agreement also contains a springing financial maintenance covenant, which requires that the Company maintain a specified leverage ratio at the end of each fiscal quarter. The covenant is tested if both the outstanding loans and letters of credit under the Revolving Credit Facility, subject to certain exceptions, exceed 25% of the total commitments under the Revolving Credit Facility as of the last day of any fiscal quarter. If the Company fails to meet this covenant, the commitments under the Revolving Credit Facility could be terminated and any outstanding borrowings, together with accrued interest, under the Revolving Credit Facility could be declared immediately due and payable. Other events of default under the Credit Agreement include: (i) the failure by the Borrower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provision thereof ceasing to be, or any challenge or assertion by any Loan Party that such loan document or material provision is not, in full force and effect; and (x) the occurrence of a change of control. If one or more events of default occurs and continues beyond any applicable cure period, the administrative agent may, with the consent of the lenders holding a majority of the loans and commitments under the facilities, or will, at the request of such lenders, terminate the commitments of the lenders to make further loans and declare all of the obligations of the Loan Parties under the Credit Agreement to be immediately due and payable. The interest on the 2028 Term Loans is variable and as of December 31, 2021, the interest rate on the 2028 Term Loans was 2.25% and the effective interest rate was 2.50%. The interest on the 2026 Term Loans is variable and as of December 31, 2021, the interest rate on the 2026 Term Loans was 2.13% and the effective interest rate was 2.42%. As of December 31, 2021, the fair value of the amounts outstanding under the 2028 Term Loans 2026 Term Loans 2027 Senior Notes On July 16, 2019, HTUSA completed a private placement of $600.0 million aggregate principal amount of 5.5% Senior Notes due 2027 (the “2027 Senior Notes”) to several investment banks acting as initial purchasers, who subsequently resold the 2027 Senior Notes to persons reasonably believed to be qualified institutional buyers. The Company used the net proceeds from the offering of the 2027 Senior Notes, together with approximately $65.0 million in cash on hand, to redeem or prepay $625.0 million of its outstanding debt, consisting of (i) the outstanding $225.0 million principal amount of its 6.625 (ii) the outstanding $300.0 million principal amount of its 8.750 and (iii) $100.0 million of the outstanding principal amount of senior secured term loans under the Credit Agreement, as well as to pay the related premiums and fees and expenses, excluding accrued interest, associated with such redemption and prepayment. The 2027 Senior Notes are HTUSA’s general unsecured senior obligations, rank equally in right of payment with all existing and future senior debt of HTUSA and rank senior in right of payment to any existing and future subordinated debt of HTUSA. The 2027 Senior Notes are effectively subordinate to all of the existing and future secured debt of HTUSA to the extent of the value of the collateral securing such debt. The 2027 Senior Notes are unconditionally guaranteed on a senior basis by the Company and all of the Company’s restricted subsidiaries, other than HTUSA and certain immaterial subsidiaries, that guarantee the Credit Agreement. The guarantees are each guarantor’s senior unsecured obligations and rank equally in right of payment with such guarantor’s existing and future senior debt and senior in right of payment to any existing and future subordinated debt of such guarantor. The guarantees are effectively subordinated to all of the existing and future secured debt of each guarantor, including such guarantor’s guarantee under the Credit Agreement, to the extent of the value of the collateral securing such debt. The guarantees of a guarantor may be released under certain circumstances. The 2027 Senior Notes are structurally subordinated to all of the liabilities of the Company’s subsidiaries that do not guarantee the 2027 Senior Notes. The 2027 Senior Notes accrue interest at an annual rate of 5.5% payable semiannually in arrears on February 1 and August 1 of each year, beginning on February 1, 2020. The 2027 Senior Notes will mature on August 1, 2027, unless earlier exchanged, repurchased or redeemed. Except as described below, the 2027 Senior Notes may not be redeemed before August 1, 2022. Thereafter, some or all of the 2027 Senior Notes may be redeemed at any time at specified redemption prices, plus accrued and unpaid interest to the redemption date. At any time prior to August 1, 2022, some or all of the 2027 Senior Notes may be redeemed at a price equal to 100% of the aggregate principal amount thereof, plus a make-whole premium and accrued and unpaid interest to the redemption date. Also prior to August 1, 2022, up to 40% of the aggregate principal amount of the 2027 Senior Notes may be redeemed at a redemption price of 105.5% of the aggregate principal amount thereof, plus accrued and unpaid interest, with the net proceeds of certain equity offerings.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 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 The indenture governing the 2027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2027 Senior Notes receive investment grade ratings. The indenture governing the 2027 Senior Notes also includes customary events of default. As of December 31, 2021, the interest rate on the 2027 Senior Notes was 5.50% and the effective interest rate was 5.76%. As of December 31, 2021, the fair value of the 2027 Senior Notes was approximately $630.8 million, categorized as a Level 2 instrument, as defined in Note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580317</v>
      </c>
      <c r="C3" s="7" t="n">
        <v>2079906</v>
      </c>
    </row>
    <row r="4">
      <c r="A4" s="4" t="inlineStr">
        <is>
          <t>Restricted cash</t>
        </is>
      </c>
      <c r="B4" s="5" t="n">
        <v>3839</v>
      </c>
      <c r="C4" s="5" t="n">
        <v>3573</v>
      </c>
    </row>
    <row r="5">
      <c r="A5" s="4" t="inlineStr">
        <is>
          <t>Accounts receivable, net</t>
        </is>
      </c>
      <c r="B5" s="5" t="n">
        <v>632775</v>
      </c>
      <c r="C5" s="5" t="n">
        <v>659701</v>
      </c>
    </row>
    <row r="6">
      <c r="A6" s="4" t="inlineStr">
        <is>
          <t>Inventories, net</t>
        </is>
      </c>
      <c r="B6" s="5" t="n">
        <v>225730</v>
      </c>
      <c r="C6" s="5" t="n">
        <v>75283</v>
      </c>
    </row>
    <row r="7">
      <c r="A7" s="4" t="inlineStr">
        <is>
          <t>Prepaid expenses and other current assets</t>
        </is>
      </c>
      <c r="B7" s="5" t="n">
        <v>357106</v>
      </c>
      <c r="C7" s="5" t="n">
        <v>251945</v>
      </c>
    </row>
    <row r="8">
      <c r="A8" s="4" t="inlineStr">
        <is>
          <t>Total current assets</t>
        </is>
      </c>
      <c r="B8" s="5" t="n">
        <v>2799767</v>
      </c>
      <c r="C8" s="5" t="n">
        <v>3070408</v>
      </c>
    </row>
    <row r="9">
      <c r="A9" s="4" t="inlineStr">
        <is>
          <t>Property, plant and equipment, net</t>
        </is>
      </c>
      <c r="B9" s="5" t="n">
        <v>292298</v>
      </c>
      <c r="C9" s="5" t="n">
        <v>189037</v>
      </c>
    </row>
    <row r="10">
      <c r="A10" s="4" t="inlineStr">
        <is>
          <t>Developed technology and other intangible assets, net</t>
        </is>
      </c>
      <c r="B10" s="5" t="n">
        <v>2960118</v>
      </c>
      <c r="C10" s="5" t="n">
        <v>1782962</v>
      </c>
    </row>
    <row r="11">
      <c r="A11" s="4" t="inlineStr">
        <is>
          <t>In-process research and development</t>
        </is>
      </c>
      <c r="B11" s="5" t="n">
        <v>880000</v>
      </c>
    </row>
    <row r="12">
      <c r="A12" s="4" t="inlineStr">
        <is>
          <t>Goodwill</t>
        </is>
      </c>
      <c r="B12" s="5" t="n">
        <v>1066709</v>
      </c>
      <c r="C12" s="5" t="n">
        <v>413669</v>
      </c>
    </row>
    <row r="13">
      <c r="A13" s="4" t="inlineStr">
        <is>
          <t>Deferred tax assets, net</t>
        </is>
      </c>
      <c r="B13" s="5" t="n">
        <v>538098</v>
      </c>
      <c r="C13" s="5" t="n">
        <v>560841</v>
      </c>
    </row>
    <row r="14">
      <c r="A14" s="4" t="inlineStr">
        <is>
          <t>Other assets</t>
        </is>
      </c>
      <c r="B14" s="5" t="n">
        <v>140738</v>
      </c>
      <c r="C14" s="5" t="n">
        <v>55699</v>
      </c>
    </row>
    <row r="15">
      <c r="A15" s="4" t="inlineStr">
        <is>
          <t>Total assets</t>
        </is>
      </c>
      <c r="B15" s="5" t="n">
        <v>8677728</v>
      </c>
      <c r="C15" s="5" t="n">
        <v>6072616</v>
      </c>
    </row>
    <row r="16">
      <c r="A16" s="3" t="inlineStr">
        <is>
          <t>CURRENT LIABILITIES:</t>
        </is>
      </c>
    </row>
    <row r="17">
      <c r="A17" s="4" t="inlineStr">
        <is>
          <t>Accounts payable</t>
        </is>
      </c>
      <c r="B17" s="5" t="n">
        <v>30125</v>
      </c>
      <c r="C17" s="5" t="n">
        <v>37710</v>
      </c>
    </row>
    <row r="18">
      <c r="A18" s="4" t="inlineStr">
        <is>
          <t>Accrued expenses and other current liabilities</t>
        </is>
      </c>
      <c r="B18" s="5" t="n">
        <v>523015</v>
      </c>
      <c r="C18" s="5" t="n">
        <v>485567</v>
      </c>
    </row>
    <row r="19">
      <c r="A19" s="4" t="inlineStr">
        <is>
          <t>Accrued trade discounts and rebates</t>
        </is>
      </c>
      <c r="B19" s="5" t="n">
        <v>317431</v>
      </c>
      <c r="C19" s="5" t="n">
        <v>352463</v>
      </c>
    </row>
    <row r="20">
      <c r="A20" s="4" t="inlineStr">
        <is>
          <t>Long-term debt—current portion</t>
        </is>
      </c>
      <c r="B20" s="5" t="n">
        <v>16000</v>
      </c>
    </row>
    <row r="21">
      <c r="A21" s="4" t="inlineStr">
        <is>
          <t>Total current liabilities</t>
        </is>
      </c>
      <c r="B21" s="5" t="n">
        <v>886571</v>
      </c>
      <c r="C21" s="5" t="n">
        <v>875740</v>
      </c>
    </row>
    <row r="22">
      <c r="A22" s="3" t="inlineStr">
        <is>
          <t>LONG-TERM LIABILITIES:</t>
        </is>
      </c>
    </row>
    <row r="23">
      <c r="A23" s="4" t="inlineStr">
        <is>
          <t>Long-term debt, net</t>
        </is>
      </c>
      <c r="B23" s="5" t="n">
        <v>2555233</v>
      </c>
      <c r="C23" s="5" t="n">
        <v>1003379</v>
      </c>
    </row>
    <row r="24">
      <c r="A24" s="4" t="inlineStr">
        <is>
          <t>Deferred tax liabilities, net</t>
        </is>
      </c>
      <c r="B24" s="5" t="n">
        <v>390455</v>
      </c>
      <c r="C24" s="5" t="n">
        <v>66474</v>
      </c>
    </row>
    <row r="25">
      <c r="A25" s="4" t="inlineStr">
        <is>
          <t>Other long-term liabilities</t>
        </is>
      </c>
      <c r="B25" s="5" t="n">
        <v>173076</v>
      </c>
      <c r="C25" s="5" t="n">
        <v>101672</v>
      </c>
    </row>
    <row r="26">
      <c r="A26" s="4" t="inlineStr">
        <is>
          <t>Total long-term liabilities</t>
        </is>
      </c>
      <c r="B26" s="5" t="n">
        <v>3118764</v>
      </c>
      <c r="C26" s="5" t="n">
        <v>1171525</v>
      </c>
    </row>
    <row r="27">
      <c r="A27" s="4" t="inlineStr">
        <is>
          <t>COMMITMENTS AND CONTINGENCIES</t>
        </is>
      </c>
      <c r="B27" s="4" t="inlineStr">
        <is>
          <t xml:space="preserve"> </t>
        </is>
      </c>
      <c r="C27" s="4" t="inlineStr">
        <is>
          <t xml:space="preserve"> </t>
        </is>
      </c>
    </row>
    <row r="28">
      <c r="A28" s="3" t="inlineStr">
        <is>
          <t>SHAREHOLDERS’ EQUITY:</t>
        </is>
      </c>
    </row>
    <row r="29">
      <c r="A29" s="4" t="inlineStr">
        <is>
          <t>Ordinary shares, $0.0001 nominal value; 600,000,000 shares authorized at December 31, 2021 and December 31, 2020; 227,760,936 and 221,721,674 shares issued at December 31, 2021 and December 31, 2020, respectively; and 227,376,570 and 221,337,308 shares outstanding at December 31, 2021 and December 31, 2020, respectively</t>
        </is>
      </c>
      <c r="B29" s="5" t="n">
        <v>23</v>
      </c>
      <c r="C29" s="5" t="n">
        <v>22</v>
      </c>
    </row>
    <row r="30">
      <c r="A30" s="4" t="inlineStr">
        <is>
          <t>Treasury stock, 384,366 ordinary shares at December 31, 2021 and December 31, 2020</t>
        </is>
      </c>
      <c r="B30" s="5" t="n">
        <v>-4585</v>
      </c>
      <c r="C30" s="5" t="n">
        <v>-4585</v>
      </c>
    </row>
    <row r="31">
      <c r="A31" s="4" t="inlineStr">
        <is>
          <t>Additional paid-in capital</t>
        </is>
      </c>
      <c r="B31" s="5" t="n">
        <v>4373337</v>
      </c>
      <c r="C31" s="5" t="n">
        <v>4245945</v>
      </c>
    </row>
    <row r="32">
      <c r="A32" s="4" t="inlineStr">
        <is>
          <t>Accumulated other comprehensive loss</t>
        </is>
      </c>
      <c r="B32" s="5" t="n">
        <v>-14987</v>
      </c>
      <c r="C32" s="5" t="n">
        <v>-145</v>
      </c>
    </row>
    <row r="33">
      <c r="A33" s="4" t="inlineStr">
        <is>
          <t>Retained earnings (accumulated deficit)</t>
        </is>
      </c>
      <c r="B33" s="5" t="n">
        <v>318605</v>
      </c>
      <c r="C33" s="5" t="n">
        <v>-215886</v>
      </c>
    </row>
    <row r="34">
      <c r="A34" s="4" t="inlineStr">
        <is>
          <t>Total shareholders’ equity</t>
        </is>
      </c>
      <c r="B34" s="5" t="n">
        <v>4672393</v>
      </c>
      <c r="C34" s="5" t="n">
        <v>4025351</v>
      </c>
    </row>
    <row r="35">
      <c r="A35" s="4" t="inlineStr">
        <is>
          <t>Total liabilities and shareholders' equity</t>
        </is>
      </c>
      <c r="B35" s="7" t="n">
        <v>8677728</v>
      </c>
      <c r="C35" s="7" t="n">
        <v>6072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s [Abstract]</t>
        </is>
      </c>
    </row>
    <row r="4">
      <c r="A4" s="4" t="inlineStr">
        <is>
          <t>Lease Obligations</t>
        </is>
      </c>
      <c r="B4" s="4" t="inlineStr">
        <is>
          <t xml:space="preserve">NOTE 14 – LEASE OBLIGATIONS As of December 31, 2021, the Company had the following office space lease agreements in place for real properties:
Location
Approximate Square Feet
Lease Expiry Date
Dublin, Ireland (St. Stephen’s Green) (1)
63,000
May 4, 2041
Lake Forest, Illinois
160,000
March 31, 2031
South San Francisco, California
20,000
January 31, 2030
Rockville, Maryland (2)
24,500
August 31, 2023 to April 30, 2026
Chicago, Illinois
9,200
December 31, 2028
Gaithersburg, Maryland (2)
7,200
June 30, 2022
Washington, D.C.
6,000
September 30, 2024
Mannheim, Germany
4,800
December 31, 2022
(1)
In October 2019, the Company entered into an agreement for lease relating to approximately 63,000 square feet of office space under construction on St. Stephen’s Green in Dublin, Ireland. In May 2021, the construction of the office was completed by the lessor and the lease became effective. As a result, the Company recognized $60.9 million as a right-of-use asset and a corresponding lease liability on the consolidated balance sheet.
(2)
On March 15, 2021, the Company completed its acquisition of Viela. As part of the acquisition, the Company assumed two leases in Rockville, Maryland for both office and laboratory space and a lease in Gaithersburg, Maryland for office space. On March 18, 2021, the Company entered into a third lease in Rockville, Maryland for office and laboratory space, with a lease commencement date of April 1, 2021. The above table does not include details of an agreement to lease entered into in November 2021 relating to approximately 192,000 square feet of office and laboratory space under construction in Rockville, Maryland. Lease commencement will begin when construction of the building is completed by the lessor and the Company has access to begin the construction of leasehold improvements. As of December 31, 2021 and 2020, the Company had right-of-use lease assets included in other assets of $ 75.7 million and $ 34.4 million, respectively; current lease liabilities included in accrued expenses and other current liabilities of $ 3.6 million and $ 4.1 million, respectively; and non-current lease liabilities included in other long-term liabilities of $ 93.8 million and $ 43.2 million, respectively, in its consolidated balance sheets. In February 2021, the Company vacated the Lake Forest leased office building. As a result of the Company vacating the Lake Forest office, the Company recorded an impairment charge of $12.4 million during the year ended December 31, 2021, using an income approach based on market prices for similar properties provided by a third-party. This charge was reported within impairment of long-lived asset in the consolidated statement of comprehensive income. In January 2022, the Company entered a sublease agreement for the entire Lake Forest office building for the remaining term of the original lease through March 31, 2031. The Company recognizes rent expense on a monthly basis over the lease term based on a straight-line method. Rent expense was $9.6 million and $6.7 million for the years ended December 31, 2021 and 2020, respectively. The table below reconciles the undiscounted cash flows for each of the first five years and total of the remaining years to the lease liabilities recorded on the Company’s consolidated balance sheet as of December 31, 2021 (in thousands):
2022
$
6,269
2023
9,986
2024
10,677
2025
10,414
2026
10,273
Thereafter
85,081
Total lease payments
132,700
Imputed interest
(35,299
)
Total lease liabilities
$
97,401
The weighted-average discount rate and remaining lease term for leases as of December 31, 2021 was 4.79% and 14.97 year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 COMMITMENTS AND CONTINGENCIES Purchase Commitments Under the Company’s supply agreement with AGC Biologics A/S (formerly known as CMC Biologics A/S) (“AGC Biologics”), the Company has agreed to purchase certain minimum annual order quantities of TEPEZZA drug substance. In addition, the Company must provide AGC Biologics with rolling forecasts of TEPEZZA drug substance requirements, with a portion of the forecast being a firm and binding order. At December 31, 2021, the Company had binding purchase commitments with AGC Biologics for TEPEZZA drug substance of €122.8 €3.4 In December 2020, pursuant to the Defense Production Act of 1950 (“DPA”), Catalen t was ordered to prioritize certain COVID-19 vaccine manufacturing, resulting in the cancellation of previously guaranteed and contracted TEPEZZA drug product manufacturing slots which were required to maintain TEPEZZA supply. To offset the reduced slots allowed by the DPA and Catalent, the Company accelerated plans to increase the production scale of TEPEZZA drug product. In March 2021, the FDA approved a prior approval supplement to the TEPEZZA b iologics l icense a pplication (which was previously approved in January 2020), giving the Company authorization to manufacture more TEPEZZA drug product in a batch resulting in an increased number of vials with each manufacturing slot . The Company commenced resupply of TEPEZZA to the market in April 2021. Under the Company’s agreement with Bio-Technology General (Israel) Ltd (“BTG Israel”), the Company has agreed to purchase certain minimum annual order quantities and is obligated to purchase at least 80 percent of its annual worldwide bulk product requirements for KRYSTEXXA from BTG Israel. The term of the agreement runs until December 31, 2030, and will automatically renew for successive three-year f the manufacture of the is moved out of Israel, the Company may be required to obtain the approval of the Israel Innovation Authority (formerly known as Israeli Office of the Chief Scientist) (“IIA”) because certain KRYSTEXXA intellectual property was initially developed with a grant funded by the IIA. Under an agreement with Boehringer Ingelheim Biopharmaceuticals GmbH (“Boehringer Ingelheim Biopharmaceuticals”), Boehringer Ingelheim Biopharmaceuticals is required to manufacture and supply ACTIMMUNE to the Company. The Company is required to purchase minimum quantities of finished medicine during the term of the agreement, which term extends to at least September 30, 2024. As of December 31, 2021, the minimum purchase commitment to Boehringer Ingelheim Biopharmaceuticals was $12.5 million (converted using a Euro-to-Dollar exchange rate of 1.1338 as of December 31, 2021) through September 2024. Excluding the above, additional purchase orders and other commitments relating to the manufacture of BUPHENYL, DUEXIS, PROCYSBI, PENNSAID 2%, QUINSAIR, RAVICTI, RAYOS, TEPEZZA and UPLIZNA of $15.9 million were outstanding at December 31, 2021. Royalty and Milestone Agreements TEPEZZA River Vision Acquisition Agreement and S.R. One/Lundbeckfond Agreements Under the acquisition agreement for River Vision in May 2017, the Company agreed to pay up to $325.0 million upon the attainment of various milestones, composed of $100.0 million related to FDA approval and $225.0 million related to net sales thresholds for TEPEZZA. The agreement also included a royalty payment of 3 percent of the portion of annual worldwide net sales exceeding $300.0 million. S.R. One and Lundbeckfond, as two of the former River Vision stockholders, both held rights to receive approximately 35.66 % of any future TEPEZZA payments. As a result of the Company’s agreements with S.R. One and Lundbeckfond in April 2020, the Company’s remaining net obligations to make TEPEZZA payments for sales milestones and royalties to the former stockholders of River Vision was reduced by approximately 70.25 %, after including payments to a third party. This resulted in milestone payments of $ 67.0 million to the other former River Vision stockholders during the year ended December 31, 2021. There are no further TEPEZZA net sales milestone obligations remaining to the former River Vision stockholders. In addition, as a result of the S.R. One and Lundbeckfond agreements, annual earnout payment s of 0.893 percent are due on the portion of annual worldwide net sales exceeding $ 300.0 million. Roche License Agreement Under the Company’s license agreement with Roche, the Company is required to pay Roche up to CHF103.0 million upon the attainment of various development, regulatory and sales milestones for TEPEZZA. The Company made a milestone payment of CHF5.0 million ($5.2 million when converted using a CHF-to-Dollar exchange rate at the date of payment of 1.0382) related to FDA approval during the first quarter of 2020. The agreement with Roche also includes tiered royalties on annual worldwide net sales between 9 and 12 percent. During the year ended December 31, 2021, the Company made a milestone payment of CHF50.0 million ($56.1 million when converted using a CHF-to-Dollar exchange rate at the date of payment of 1.1228) in relation to the attainment of TEPEZZA net sales milestones. The Company’s remaining obligation to Roche relating to the attainment of various TEPEZZA development and regulatory milestones is CHF43.0 million ($47.0 million when converted using a CHF-to-Dollar exchange rate at December 31, 2021 of 1.0937. KRYSTEXXA Under the terms of a license agreement with Duke University (“Duke”) and Mountain View Pharmaceuticals, Inc. (“MVP”), the Company is obligated to pay Duke a mid-single-digit royalty on its global net sales of KRYSTEXXA and a royalty of between 5% and 15% on any global sublicense revenue. The Company is also obligated to pay MVP a mid-single-digit royalty on its net sales of KRYSTEXXA outside of the United States and a royalty of between 5% and 15% on any sublicense revenue outside of the United States. RAVICTI Under the terms of an asset purchase agreement with Bausch Health Companies Inc. (formerly Ucyclyd Pharma, Inc.) (“Bausch”), the Company is obligated to pay to Bausch mid-single-digit royalties on its global net sales of RAVICTI. Under the terms of a license agreement with aul W. Brusilow, M.D. and Brusilow Enterprises (“Brusilow”), PROCYSBI Under the terms of an amended and restated license agreement with The Regents of the University of California, San Diego (“UCSD”), as amended, the Company is obligated to pay to UCSD tiered low to mid-single-digit royalties on its net sales of PROCYSBI, including a minimum annual royalty in an amount less than $0.1 million. The Company must also pay of any fees it receives from its sublicensees under the agreement that are not earned royalties. The Company may also be obligated to pay UCSD aggregate developmental milestone payments of $0.3 million and aggregate regulatory milestone payments of $1.8 million for each orphan indication, and aggregate developmental milestone payments of $0.8 million and aggregate regulatory milestone payments of $3.5 million for each non-orphan indication. ACTIMMUNE Under an amended license agreement, with the original developer of ACTIMMUNE, the Company is obligated to pay a low single digit royalty on its annual net sales of ACTIMMUNE. In addition, under the terms of an assignment and option agreement with a separate third-party, the Company is obligated to pay low single-digit royalties on the Company’s net sales of ACTIMMUNE in the United States. UPLIZNA Following the acquisition of Viela on March 15, 2021, the Company is party to a number of third-party license agreements. Under these license agreements , the Company is obligated to pay up to a total of $30.0 million in milestone payments subject to UPLIZNA net sales exceeding $500.0 million. In addition, the Company is required to pay mid-single-digit royalties on annual worldwide net sales of UPLIZNA. RAYOS and LODOTRA Effective January 1, 2019, the Company is obligated to pay Vectura a mid-teens percentage royalty on its RAYOS net sales in North America, subject to a minimum royalty of $8.0 million per year, with the minimum royalty requirement expiring on December 31, 2022. In addition, under the amendments, the Company ceased recording LODOTRA revenue and is no longer required to pay a royalty in respect of LODOTRA. For all of the royalty agreements entered into by the Company, a total royalty expense of $277.5 million was recorded in cost of goods sold in the consolidated statements of comprehensive income during the year ended December 31, 2021. A total royalty expense of $164.6 million was recorded in cost of goods sold in the consolidated statements of comprehensive income during the year ended December 31, 2020. A total royalty expense of $71.5 million was recorded in cost of goods sold in the consolidated statements of comprehensive income during the year ended December 31, 2019.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Disclosure of ongoing matters is considered at the time of each filing and matters may be removed if the statute of limitations has lapsed or circumstances have changed that reduce the risk of exposure. License Agreements On December 15, 2021, the Company entered into an exclusive license agreement with Alpine for the development and commercialization of up to four preclinical candidates generated from Alpine’s unique discovery platform. In connection with the execution of the license agreement, the Company entered into a stock purchase agreement with Alpine to purchase a minority stake of 951,980 shares of Alpine’s common stock in a private placement. Under the terms of the agreements, the Company paid Alpine $15.0 million in the fourth quarter of 2021 and paid $25.0 million in the first quarter of 2022. In addition, Alpine is eligible to receive up to $381.0 million per program, or approximately $1.52 billion in total, in future success-based payments related to development, regulatory and commercial milestones. Additionally, Alpine is eligible to receive tiered royalties from a mid-single digit percentage to a low double-digit percentage on global net sales. Alpine will advance candidate molecules to pre-defined preclinical milestones, and the Company will be responsible for the costs. The Company will then assume responsibility for development and commercialization activities and costs. On June 18, 2021, the Company entered into a global agreement with Arrowhead for ARO-XDH, a previously undisclosed discovery-stage investigational RNAi therapeutic being developed by Arrowhead as a potential treatment for uncontrolled gout. Arrowhead granted the Company a worldwide exclusive license to develop, manufacture and commercialize products based on the RNAi therapeutic. Arrowhead will conduct all research and preclinical development activities for the RNAi therapeutic products. The Company must use commercially reasonable efforts in, and will be responsible for, clinical development and commercialization of the RNAi therapeutic products. On November 21, 2020, the Company entered into a global agreement with Halozyme that gives the Company exclusive access to Halozyme’s ENHANZE drug delivery technology for SC formulation of medicines targeting IGF-1R. The Company is using ENHANZE to develop a SC formulation of TEPEZZA. Under the terms of the agreement, the Company paid Halozyme an upfront cash payment of $30.0 million in December 2020 and agreed to pay additional potential future milestone payments of up to $160.0 million contingent on the satisfaction of certain development and sales thresholds. The upfront payment was paid in December 2020. Other Agreements On April 1, 2020, the Company acquired Curzion for an upfront cash payment of $45.0 million with additional payments of up to $15.0 million contingent on the achievement of certain development and regulatory milestones. Under separate agreements with two additional parties, the Company is also required to make contingent payments upon the achievement of certain development and regulatory milestones and certain net sales thresholds. These separate agreements also include mid to high-single-digit royalty payments based on the portion of annual worldwide net sales. During the year ended December 31, 2020, the Company committed to invest as a strategic limited partner in four venture capital funds: Forbion Growth Opportunities Fund I C.V., Forbion Capital Fund V C.V., Aisling Capital V, L.P. and RiverVest Venture Fund V, L.P. As of December 31, 2021, the total carrying amount of the Company’s investments in these funds was $22.6 million, which is included in other assets in the consolidated balance sheet, and includes $12.7 million in net cash payments for investments made during the year ended December 31, 2021. As of December 31, 2021, the Company’s total future commitments to these funds were $42.3 million. During the years ended December 31, 2021 and 2020, the Company recorded investment income under the equity method of $0.5 million and $0.6 million, respectively, in the other income (expense), net line item of the Company’s consolidated statement of comprehensive income related to these funds. As of December 31, 2021, the Company had $47.6 million of non-cancellable advertising commitments due within one year, primarily related to agreements for advertising for TEPEZZA and KRYSTEXXA.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 Company also has a director and officer insurance policy that enables it to recover a portion of any amounts paid for current and future potential claim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 xml:space="preserve">NOTE 1 6 - LEGAL PROCEEDINGS DUEXIS On May 29, 2018, the Company received notice from Alkem Laboratories, Inc. (“Alkem”) that it had filed an Abbreviated New Drug Application (“ANDA”) with the FDA seeking approval of a generic version of DUEXIS. The ANDA contained a Paragraph IV Patent Certification alleging that the patents covering DUEXIS are invalid and/or will not be infringed by Alkem’s manufacture, use or sale of the medicine for which the ANDA was submitted. The Company filed suit in the United States District Court of Delaware against Alkem on July 9, 2018, seeking an injunction to prevent the approval of Alkem’s ANDA and/or to prevent Alkem from selling a generic version of DUEXIS. The litigation went to trial on September 14, 2020. On November 30, 2020, the District Court issued an adverse judgment against the Company, invalidating U.S Patent No. 8,607,033 and finding that Alkem’s generic product would not infringe the ‘033 patent. Following an adverse claim construction ruling, the District Court entered a judgment that the Alkem generic product would not infringe U.S. Patent No. 8,607,451, subject to the Company’s right to appeal the District Court’s claim construction ruling. On December 23, 2020, the Company initiated an appeal of the adverse judgments on the ‘033 and ‘451 patents with the Federal Circuit Court of Appeals. On November 16, 2021, the Federal Circuit Court of Appeals affirmed the District Court’s judgment for Alkem, invalidating the ‘033 patent and finding the ‘451 patent not infringed. On August 3, 2021, the FDA granted final approval for Alkem’s generic version of DUEXIS. On August 4, 2021, Alkem launched its generic version of DUEXIS in the United States, and the Company now faces generic competition with respect to DUEXIS. On September 26, 2018, the Company received notice from Teva Pharmaceuticals USA, Inc. (“Teva USA”) that it had filed an ANDA with the FDA seeking approval of a generic version of DUEXIS. The ANDA contained a Paragraph IV Patent Certification alleging that the patents covering DUEXIS are invalid and/or will not be infringed by Teva USA’s manufacture, use or sale of the medicine for which the ANDA was submitted. The Company filed suit in the United States District Court of New Jersey against Teva USA on July 2, 2020, seeking to prevent Teva USA from selling a generic version of DUEXIS. On May 24, 2021, the Company received notice from Torrent Pharmaceuticals Limited (“Torrent”) that it had filed an ANDA with the FDA seeking approval of a generic version of DUEXIS. The ANDA contained a Paragraph IV Patent Certification alleging that the patents covering DUEXIS are invalid and/or will not be infringed by Torrent’s manufacture, use or sale of the medicine for which the ANDA was submitted. The Company filed suit in the United States District Court of New Jersey against Torrent on July 7, 2021, seeking to prevent Torrent from selling a generic version of DUEXIS. Following the Federal Circuit Court of Appeals’ affirmance in the Alkem appeal on November 16, 2021, the Company dismissed with prejudice the pending patent litigation against Teva USA and Torrent, which will allow each to seek approval and market a generic version of DUEXIS if they choose to do so. VIMOVO On February 18, 2020, the FDA granted final approval for Dr. Reddy’s Laboratories Inc. and Dr. Reddy’s Laboratories Ltd. (collectively, “Dr. Reddy’s”) generic version of VIMOVO. On February 27, 2020, Dr. Reddy’s launched its generic version of VIMOVO in the United States, and the Company now faces generic competition with respect to VIMOVO. The Company continues to assert claims of infringement against Dr. Reddy’s based on U.S. Patent No. 8,858,996 and U.S. Patent No. 9,161,920 in the District Court for the District of New Jersey. On February 25, 2022, the District Court granted Dr. Reddy’s request for summary judgment invalidating the ‘996 and ‘920 patents. The Company intends to appeal the District Court’s ruling to the Federal Circuit Court of Appeals. PROCYSBI On June 27, 2020, the Company received notice from Lupin Limited (“Lupin”) that it had filed an ANDA with the FDA seeking approval of a generic version of PROCYSBI. The ANDA contained a Paragraph IV Patent Certification alleging that the patents covering PROCYSBI are invalid and/or will not be infringed by Lupin’s manufacture, use or sale of the medicine for which the ANDA was submitted. The Company filed suit in the United States District Court of New Jersey against Lupin on August 11, 2020, seeking to prevent Lupin from selling a generic version of PROCYSBI. On September 30, 2021, the Company entered into a settlement agreement with Lupin resolving both the PROCYSBI patent litigation with respect to PROCYSBI capsules and potential future patent litigation involving PROCYSBI granules. Under the Company’s settlement agreement with Lupin, Lupin On February 2, 2022 and February 16, 2022 , the Company received notice from Teva Pharmaceuticals, Inc. (“Teva”) that it had filed ANDA s with the FDA seeking approval of generic version s of PROCYSBI granules and capsules, respectively . The ANDA s contained Paragraph IV Patent Certification s alleging that the patents covering PROCYSBI granules and capsules are invalid and/or will not be infringed by Teva ’s manufacture, use or sale of the medicine s for which the ANDA s were submitted. The Company intends to file suit against Teva for patent infringement, seeking to prevent Teva from selling generic versions of PROCYSBI granules and capsul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17 – SHAREHOLDERS’ EQUITY During the year ended December 31, 2021, the Company issued an aggregate of 6.0 million ordinary shares in connection with stock option exercises, the vesting of restricted stock units and performance stock units and employee share purchase plan purchases. The Company received a total of $73.1 million in net proceeds in connection with such issuances. During the year ended December 31, 2021, the Company made payments of $166.0 million for employee withholding taxes relating to share-based awards. During the year ended December 31, 2020, the Company issued 13.6 million ordinary shares in connection with the closing of its underwritten public equity offering on August 11, 2020. The Company received net proceeds of approximately $919.8 million after deducting underwriting discounts and other offering expenses payable by the Company in connection with such offering. During the year ended December 31, 2020, the Company issued an aggregate of 5.9 million ordinary shares in connection with stock option exercises, the vesting of restricted stock units and performance stock units, and employee share purchase plan purchases. The Company received a total of $53.0 million in net proceeds in connection with such issuances. During the year ended December 31, 2020, the Company made payments of $66.5 million for employee withholding taxes relating to share-based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and Long-Term Incentive Plans</t>
        </is>
      </c>
      <c r="B1" s="2" t="inlineStr">
        <is>
          <t>12 Months Ended</t>
        </is>
      </c>
    </row>
    <row r="2">
      <c r="B2" s="2" t="inlineStr">
        <is>
          <t>Dec. 31, 2021</t>
        </is>
      </c>
    </row>
    <row r="3">
      <c r="A3" s="3" t="inlineStr">
        <is>
          <t>Disclosure Of Compensation Related Costs Sharebased Payments [Abstract]</t>
        </is>
      </c>
    </row>
    <row r="4">
      <c r="A4" s="4" t="inlineStr">
        <is>
          <t>Share-Based and Long-Term Incentive Plans</t>
        </is>
      </c>
      <c r="B4" s="4" t="inlineStr">
        <is>
          <t>NOTE 18 – SHARE-BASED AND LONG-TERM INCENTIVE PLANS Employee Share Purchase Plan 2020 Employee Share Purchase Plan . On February 19, 2020, the compensation committee of the Company’s board of directors (the “Compensation Committee”) adopted, subject to shareholder approval, the 2020 Employee Share Purchase Plan (“2020 ESPP”), as successor to and continuation of the 2014 Employee Share Purchase Plan (the “2014 ESPP”), including increasing the number of ordinary shares available for issuance to the Company’s employees pursuant to the exercise of purchase rights under our purchase plans by an additional 2,500,000 ordinary shares. On April 30, 2020, the shareholders of the Company approved the 2020 ESPP. As of December 31, 2021, an aggregate of 2,375,485 ordinary shares were authorized and available for future issuance under the 2020 ESPP. The 2014 ESPP terminated following its final purchase date in June 2021. Any unpurchased shares that remained subject to the share reserve of the 2014 ESPP following its final purchase date were added to the 2,500,000 ordinary shares initially approved for the 2020 ESPP’s share reserve and are available for future issuance pursuant to purchase rights granted under the 2020 ESPP. Share-Based Compensation Plans 2011 Equity Incentive Plan . Upon the effectiveness of the Horizon Therapeutics Public Limited Company Amended and Restated 2014 Equity Incentive Plan (the “2014 EIP”), no additional stock awards were or will be made under the 2011 Equity Incentive Plan (the “2011 EIP”), although all outstanding stock awards granted under the 2011 EIP continue to be governed by the terms of the 2011 EIP. Amended and Restated 2014 Equity Incentive Plan and 2014 Non-Employee Equity Plan . On May 17, 2014, HPI’s board of directors adopted the 2014 EIP and the Horizon Therapeutics Public Limited Company 2014 Non-Employee Equity Plan (the “2014 Non-Employee Equity Plan”). At the Special Meeting, HPI’s stockholders approved the 2014 EIP and 2014 Non-Employee Equity Plan, which serve as successors to the 2011 EIP. The 2014 EIP provides for the grant of incentive and nonstatutory stock options, stock appreciation rights, restricted stock awards, restricted stock unit awards, performance awards and other stock awards that may be settled in cash, shares or other property to the employees of the Company (or a subsidiary company). During the year ended December 31, 2017, the Compensation Committee approved an amendment to the 2014 EIP to reserve additional shares to be used exclusively for grants of awards to individuals who were not previously employees or non-employee directors of the Company (or following a bona fide period of non-employment with the Company) (the “2017 Inducement Pool”), as an inducement material to the individual’s entry into employment with the Company within the meaning of Rule 5635(c)(4) of the Nasdaq Listing Rules, (“Rule 5635(c)(4)”). The 2014 EIP was amended by the Compensation Committee without shareholder approval pursuant to Rule 5635(c)(4). An amendment to the 2014 EIP increasing the number of ordinary shares that may be issued under the 2014 EIP by 10,800,000 ordinary shares was approved by the Compensation Committee on February 21, 2018 and by the shareholders of the Company on May 3, 2018. The 2014 Non-Employee Equity Plan provides for the grant of non-statutory stock options, stock appreciation rights, restricted stock awards, restricted stock unit awards and other forms of stock awards that may be settled in cash, shares or other property to the non-employee directors and consultants of the Company (or a subsidiary company). The Company’s board of directors has authority to suspend or terminate the 2014 Non-Employee Equity Plan at any time. On February 20, 2019, the Compensation Committee approved, subject to shareholder approval, an amendment to the 2014 Non-Employee Equity Plan, increasing the number of ordinary shares that may be issued under the 2014 Non-Employee Equity Plan by 750,000 ordinary shares, subject to adjustment for certain changes in our capitalization. On May 2, 2019, the shareholders of the Company approved such amendment to the 2014 Non-Employee Equity Plan. Amended and Restated 2020 Equity Incentive Plan. On February 19, 2020, the Compensation Committee adopted, subject to shareholder approval, the Amended and Restated 2020 Equity Incentive Plan (“ 2020 EIP”), as successor to and continuation of the 2014 EIP, including increasing the number of ordinary shares available for the grant of equity awards to the Company’s employees by an additional 6,900,000 shares. On April 30, 2020, the shareholders of the Company approved the 2020 EIP. On February 17, 2021, the Compensation Committee approved amending the 2020 EIP, subject to shareholder approval, including increasing the number of ordinary shares available for the grant of equity awards to the Company’s employees by an additional 7,000,000 shares. On April 29, 2021, the shareholders of the Company approved such amendment to the 2020 EIP. Amended and Restated 2018 Equity Incentive Plan. In connection with the Viela acquisition on March 15, 2021, the Company assumed the Viela Bio Amended and Restated 2018 Equity Incentive Plan (“Viela 2018 EIP”). The Viela 2018 EIP was subsequently renamed the Horizon Therapeutics Public Limited Company Amended and Restated 2018 Equity Incentive Plan (“2018 EIP”) on April 28, 2021. The maximum aggregate number of ordinary shares that may be issued under the 2018 EIP following March 15, 2021 (the “Plan Assumption Date”) is 3,677,603 ordinary shares, which is the sum of the 1,318,053 ordinary shares subject to outstanding awards assumed by the Company on the Plan Assumption Date, and the 2,359,550 ordinary shares available for grant under the plan’s unused reserve as of the Plan Assumption Date. As of December 31, 2021, an aggregate of 16,199,091 ordinary shares were authorized and available for future grants under the 2020 EIP, an aggregate of 526,895 ordinary shares were authorized and available for future grants under the 2014 Non-Employee Equity Plan and an aggregate of 2,178,298 ordinary shares were authorized and available for future grants under the 2018 EIP. Stock Options There were no stock option grants in 2021 and 2020; however, the Company assumed 1.3 million outstanding employee and director stock options as a result of the Viela acquisition on March 15, 2021. The estimated fair value of the converted stock options was determined using a Hull-White model in a binomial lattice option pricing framework with the following weighted average assumptions:
Stock price (closing stock price on March 14, 2021)
$
91.78
Weighted average fair value of converted stock options
$26.05 to $87.84
Risk-free interest rate
0.04% to 1.62%
Expected stock price volatility
50.06 % to 65.18%
Dividend yield
—
Term to expiration
0.25 years to 9.75 years
The following table summarizes stock option activity during the year ended December 31, 2021:
Weighted Average
Weighted
Contractual Term
Aggregate
Average
Remaining
Intrinsic Value
Options
Exercise Price
(in years)
(in thousands)
Outstanding as of December 31, 2020
7,129,615
$
21.24
4.60
$
370,073
Assumed in acquisition (1)
1,318,053
41.23
—
—
Exercised
(2,114,749
)
24.23
—
—
Forfeited
(119,961
)
49.07
—
—
Expired
(3,375
)
55.26
—
—
Outstanding as of December 31, 2021
6,209,583
23.91
3.95
520,651
Exercisable as of December 31, 2021
5,806,653
$
22.50
3.68
$
495,104
(1)
On March 15, 2021, the Company completed its acquisition of Viela. Under the terms of the merger agreement for Viela, all outstanding Viela stock options assumed by the Company with vesting dates after June 1, 2021, were converted into stock options to purchase the Company’s ordinary shares. As of March 15, 2021, options previously exercisable for an aggregate of 2,180,159 shares of Viela’s common stock that were converted at a rate of 0.60 to 1 based on the merger agreement, into options to purchase 1,318,053 of the Company’s ordinary shares, were outstanding. Stock options typically have a contractual term of ten years from grant date. The following table summarizes the Company’s outstanding stock options at December 31, 2021:
Options Outstanding
Options Exercisable
Weighted Average
Weighted
Weighted Average
Weighted
Remaining
Average
Remaining
Number of options
Average
Contractual
Number
Exercise
Contractual
Exercise Price Ranges
outstanding
Exercise Price
Term (in years)
Exercisable
Price
Term (in years)
$2.01 - $4.00
17,988
$
2.82
1.25
17,988
$
2.82
1.25
$4.01- $8.00
84,053
4.81
6.14
50,469
4.88
5.98
$8.01 - $12.00
72,686
8.73
3.20
62,577
8.74
2.55
$12.01 - $17.00
948,387
14.40
4.72
904,872
14.35
4.58
$17.01 - $22.00
711,842
18.02
4.38
711,842
18.02
4.38
$22.01 - $28.00
2,309,580
22.35
3.37
2,243,473
22.24
3.25
$28.01 - $36.00
1,782,683
28.67
3.41
1,759,432
28.66
3.35
$42.01 - $81.00
282,364
64.38
8.07
56,000
65.03
7.89
6,209,583
$
23.91
3.95
5,806,653
$
22.50
3.68
During the years ended December 31, 2021 and 2020, the Company did not grant any stock options, other than the Viela stock options assumed by the Company. During the year ended December 31, 2019, the Company granted stock options to purchase an aggregate of 69,752 ordinary shares, with a weighted average grant date fair value of $15.77. The total intrinsic value of the options exercised during the years ended December 31, 2021, 2020 and 2019 was $160.1 million, $79.8 million and $28.2 million, respectively. The total fair value of stock options vested during the years ended December 31, 2021, 2020 and 2019 was $51.4 million, $3.5 million and $13.8 million, respectively. The fair value of each stock option award is estimated on the date of grant using the Black-Scholes option pricing model. The determination of the fair value of each stock option is affected by the Company’s share price on the date of grant, as well as assumptions regarding a number of highly complex and subjective variables. These variables include, but are not limited to, the Company’s expected share price volatility over the expected term of the awards and actual and projected stock option exercise behavior. The weighted average fair value per share of stock option awards granted during the year ended December 31, 2019, and assumptions used to value stock options, are as follows:
2019
Dividend yield
—
Risk-free interest rate
1.6
%
Weighted average volatility
56.5
%
Expected term (in years)
6.00
Weighted average grant date fair value per share of options granted
$
15.77
Dividend yields The Company has never paid dividends and does not anticipate paying any dividends in the near future. Additionally, the Credit Agreement ( , Risk-Free Interest Rate The Company determined the risk-free interest rate by using a weighted average assumption equivalent to the expected term based on the U.S. Treasury constant maturity rate as of the date of grant. Volatility The Company used an average historical share price volatility of comparable companies to be representative of future share price volatility, as the Company did not have sufficient trading history for its ordinary shares. Expected Term Given the Company’s limited historical exercise behavior, the expected term of options granted was determined using the “simplified” method since the Company did not have sufficient historical exercise data to provide a reasonable basis upon which to estimate the expected term. Under this approach, the expected term was presumed to be the average of the vesting term and the contractual life of the option. Forfeitures As share-based compensation expense recognized in the consolidated statements of comprehensive income is based on awards ultimately expected to vest, it has been reduced for estimated forfeitures based on actual forfeiture experience, analysis of employee turnover and other factors. Restricted Stock Units The following table summarizes restricted stock unit activity for the year ended December 31, 2021:
Weighted Average
Number of
Grant-Date Fair
Units
Value Per Unit
Outstanding as of December 31, 2020
5,909,120
$
27.87
Granted
2,211,264
78.35
Vested
(3,274,103
)
24.32
Forfeited
(433,600
)
59.74
Outstanding as of December 31, 2021
4,412,681
$
52.67
The grant-date fair value of restricted stock units is the closing price of the Company’s ordinary shares on the date of grant. During the years ended December 31, 2021, 2020 and 2019, the Company granted 2,211,264, 2,781,080 and 3,581,848 restricted stock units to acquire the Company’s ordinary shares to its employees and non-executive directors, respectively, with a weighted average grant date fair value of $78.35, $39.01 and $21.69, respectively. The restricted stock units vest annually, with a vesting period ranging from two to four years. The Company accounts for the restricted stock units as equity-settled awards in accordance with ASU No. 2017-09. The total fair value of restricted stock units vested during the years ended December 31, 2021, 2020 and 2019 was $79.6 million, $54.6 million and $76.4 million, respectively. Performance Stock Unit Awards The following table summarizes performance stock unit awards (“PSUs”) activity for the year ended December 31, 2021:
Weighted
Recorded
Average
Weighted
Grant-Date
Average
Average
Number
Fair Value
Illiquidity
Fair Value
of Units
Per Unit
Discount
Per Unit
Outstanding as of December 31, 2020
2,610,924
Granted
450,577
$
93.73
8.64
%
$
85.64
Forfeited
(24,450
)
93.73
9.21
%
85.10
Vested
(2,131,964
)
23.18
3.44
%
22.39
Performance Based Adjustment (1)
623,129
31.41
7.69
%
29.00
Outstanding as of December 31, 2021
1,528,216
(1)
Represents adjustment based on the net sales performance criteria meeting 162.5% of target as of December 31, 2020 for the 2020 PSUs (as defined below), the net sales performance criteria meeting 200.0% of target as of December 31, 2020 for the TEPEZZA PSUs (as defined below) and meeting total shareholder return (“TSR”) performance at 200.0% for the PSUs that were awarded to key executive participants on January 5, 2018. On January 4, 2021, the Company awarded PSUs to key executive participants (“2021 PSUs”). The 2021 PSUs utilize three long-term performance metrics: a component tied to relative TSR over a three-year period, a component tied to technical operations and manufacturing milestones for the Company over a three-year period, and a component tied to R&amp;D and business development milestones for the Company over a two-year period, as follows:
•
50 three-year
•
25 three-year
•
25 two-year During the year ended December 31, 2021, the Company’s board of directors approved the modification of certain outstanding awards of two senior executives that retired in January 2022. The modification terms contain a clause of continued vesting of performance awards post retirement that were originally scheduled to forfeit upon termination. This change in terms triggered a modification that resulted in an incremental expense of $6.4 million accrued through the termination date. On January 3, 2020, the Company awarded PSUs to key executive participants (“2020 PSUs”). The 2020 PSUs utilize two performance metrics: a component tied to relative TSR over a three-year period and a component tied to certain business performance milestones for the Company over one-year and two-year periods, as follows:
•
30 three-year
•
70 one-year two-year As a result of the impact of the COVID-19 pandemic on certain aspects of the Company’s business in 2020, the performance goals associated with certain of the Company’s performance-based equity awards no longer reflected the Company’s expectations, causing the awards to lose their incentive to employees. Accordingly, on July 28, 2020, the Compensation Committee approved a modification to the 2020 Net Sales PSUs awarded on January 3, 2020 that were to vest based on KRYSTEXXA 2020 net sales. Those 2020 Net Sales PSUs related to KRYSTEXXA may now be earned based on net sales of KRYSTEXXA achieved by the end of a modified 18-month performance period that ended on June 30, 2021 instead of a 12-month performance period that ended on December 31, 2020. As a result, with respect to the 2020 Net Sales PSUs that were earned based on net sales of KRYSTEXXA, the first one-third vested on July 1, 2021, the second one-third vested on January 5, 2022 and the vesting of the remaining one-third is unchanged and will vest on January 5, 2023. There were 12 participants impacted by the modification. The total compensation cost resulting from the modification was approximately $ million and is being recognized over the remaining requisite service period. All PSUs outstanding at December 31, 2021 may vest in a range of between 0% and 200%, with the exception of the modified KRYSTEXXA 2020 Net Sales PSUs which are capped at 150%, based on the performance metrics described above. The Company accounts for the 2020 PSUs and 2021 PSUs as equity-settled awards in accordance with ASC 718, Compensation-Stock Compensation
Valuation date stock price
$
72.54
Expected volatility
45.8
%
Risk free rate
0.2
% The value of the 2021 Tech Ops PSUs and 2021 R&amp;D PSUs is calculated at the end of each quarter based on the expected payout percentage based on estimated full-period performance against targets, and the Company adjusts the expense quarterly. On January 4, 2019, the Company awarded a company-wide grant of PSUs (the “TEPEZZA PSUs”). Vesting of the TEPEZZA PSUs was contingent upon receiving shareholder approval of amendments to the 2014 EIP, which approval was received on May 2, 2019. The TEPEZZA PSUs were generally eligible to vest contingent upon receiving approval of the TEPEZZA biologics license application one-year Share-Based Compensation Expense The following table summarizes share-based compensation expense included in the Company’s consolidated statements of operations for the years ended December 31, 2021, 2020 and 2019 (in thousands):
For the Years Ended
December 31,
2021
2020
2019
Cost of goods sold
$
8,699
$
7,203
$
3,818
Research and development
39,544
13,973
9,117
Selling, general and administrative
170,843
125,451
78,280
Total share-based compensation expense
$
219,086
$
146,627
$
91,215
During the years ended December 31, 2021 and 2020, the Company recognized $86.9 million and $29.3 million of a tax benefit, respectively, related to share-based compensation resulting primarily from the fair value of equity awards in effect at the time of the exercise of stock options and vesting of restricted stock units and PSUs. As of December 31, 2021, the Company estimates that pre-tax unrecognized compensation expense of $198.8 million for all unvested share-based awards, including stock options, restricted stock units and PSUs, will be recognized through the second quarter of 2023. The Company expects to satisfy the exercise of stock options and future distribution of shares for restricted stock units and PSUs by issuing new ordinary shares which have been reserved under the 2020 EIP and the 2018 EI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9 – INCOME TAXES The Company’s income (loss) before (benefit) expense for income taxes by jurisdiction for the years ended December 31, 2021, 2020 and 2019 is as follows (in thousands):
For the Years Ended December 31,
2021
2020
2019
Ireland
$
177,063
$
94,527
$
77,272
United States
35,711
(13,716
)
(21,269
)
Other foreign
250,053
320,834
(76,227
)
Income (loss) before (benefit) expense for income taxes
$
462,827
$
401,645
$
(20,224
) The components of the (benefit) expense for income taxes were as follows for the years ended December 31, 2021, 2020 and 2019 (in thousands):
For the Years Ended December 31,
2021
2020
2019
Current expense (benefit) provision
Ireland
$
(5,368
)
$
14,413
$
(1,233
)
U.S. – Federal and State
44,382
18,418
(4,663
)
Other foreign
892
1,597
1,257
Total current expense (benefit) provision
39,906
34,428
(4,639
)
Deferred benefit provision
Ireland
$
22,801
$
(15,844
)
$
(556,370
)
U.S. – Federal and State
(120,532
)
(824
)
(7,581
)
Other foreign
(13,839
)
(5,911
)
(24,654
)
Total deferred benefit
(111,570
)
(22,579
)
(588,605
)
Total (benefit) expense for income taxes
$
(71,664
)
$
11,849
$
(593,244
) Total benefit for income taxes was $71.7 million and $593.2 million for the years ended December 31, 2021 and 2019, respectively, and total expense for income taxes was $11.8 million for the year ended December 31, 2020. The current tax expense of $39.9 million for the year ended December 31, 2021 was primarily attributable to the U.S. federal tax liability arising on U.S. taxable income generated from an intercompany transfer and license of intellectual property from a U.S. subsidiary to an Irish subsidiary. Due to the restrictions imposed by Section 7874 of the Code, the Company could not utilize its tax attributes such as net operating losses and tax credits to reduce its U.S. federal tax liability below the minimum tax required under Section 7874, therefore the Company recorded a U.S. federal tax provision of $48.0 million in relation to the intercompany transfer and license of intellectual property. The deferred tax benefit of $111.6 million for the year ended December 31, 2021, was primarily attributable to a tax benefit of $49.2 million recognized due to a reduction in the state tax rate expected to apply to the reversal of temporary differences between the book values and tax bases of certain assets acquired through the Viela acquisition and tax benefit recognized on intercompany inventory transfers of $13.9 million. A reconciliation between the Irish statutory income tax rate to the Company’s effective tax rate for 2021, 2020 and 2019 is as follows (in thousands):
For the Years Ended December 31,
2021
2020
2019
Irish income tax at statutory rate (12.5%)
$
57,853
$
50,206
$
(2,528
)
Share-based compensation
(71,151
)
(23,793
)
(4,614
)
Change in U.S. state effective tax rate
(49,388
)
(1,737
)
(1,551
)
Foreign tax rate differential
(44,650
)
(46,382
)
14,111
Intercompany inventory transfers
(13,869
)
(5,918
)
(24,654
)
U.S. federal and state tax credits
(11,551
)
(13,809
)
(16,752
)
U.S. state income taxes
(6,798
)
724
(135
)
Uncertain tax positions
(5,150
)
1,593
(382
)
Notional interest deduction
—
—
(19,982
)
Disallowed interest
—
236
1,749
Non-deductible in-process research and development costs
—
9,475
—
Write-off of United States deferred tax asset related to interest expense due to Anti-Hybrid Rules
—
15,250
—
Change in valuation allowances
1,667
4,183
4,069
Other non-deductible expenses
4,880
1,440
1,757
Intercompany transfer and license of IP assets
18,700
5,193
(553,334
)
Disqualified compensation expense
47,050
14,601
7,219
Other, net
743
587
1,783
(Benefit) expense for income taxes
$
(71,664
)
$
11,849
$
(593,244
)
Effective income tax rate
(15.4
)%
3.0
%
(2933.5
)% The overall effective income tax rate for 2021 of (15.4)% was a lower rate than the Irish statutory rate of 12.5% primarily attributable to the excess tax benefits recognized on share-based compensation of $71.2 million, a tax benefit of $49.4 million recognized due to a reduction in the state tax rate expected to apply to the reversal of temporary differences between the book values and tax bases of certain assets acquired through the Viela acquisition, a tax benefit of $44.7 million recognized on the pre-tax income and losses generated in jurisdictions with statutory tax rates different than the Irish statutory tax rate, a $13.9 million tax benefit recognized on intercompany inventory transfers, and $11.6 million of U.S. Federal and state tax credits generated during the year. These tax benefits are partially offset by an increase of $47.1 million in non-deductible officers’ compensation and a tax expense of $18.7 million generated from an intercompany transfer and license of intellectual property from a U.S. subsidiary to an Irish subsidiary. The overall effective income tax rate for 2020 of 3.0 % was a lower rate than the Irish statutory rate of 12.5 % primarily attributable to a tax benefit of $ 46.4 million recognized on the pre-tax income and losses generated in jurisdictions with statutory tax rates different than the Irish statutory tax rate, the excess tax benefits recognized on share-based compensation of $ 23.8 million and $ 13.8 million of U.S. Federal and state tax credits generated during the year. These tax benefits are partially offset by tax expense of $ 15.2 million recorded following the publication by the United States Department of Treasury and the Internal Revenue Service of the Final Regulations on the Anti-Hybrid Rules to write off a deferred tax asset related to certain interest expense accrued to a foreign related party, a tax expense of $ 14.6 million on non-deductible officers ’ compensation and tax expense of $ 9.5 million on non-deductible IPR&amp;D expenses recorded in connection with the acquisition of Curzion. The overall effective income tax rate for 2019 of 2,933.5% was a higher benefit rate than the Irish statutory rate of 12.5% primarily attributable to the recognition of a $553.3 million deferred tax asset resulting from an intercompany transfer of intellectual property assets to an Irish subsidiary, a $24.7 million tax benefit recognized on intercompany inventory transfers, a $20.0 million tax benefit recognized on the Company’s notional interest deduction, $16.8 million of U.S. Federal and state tax credits generated during the year (inclusive of the deferred credit amortization) and the excess tax benefits recognized on share-based compensation of $4.6 million. These tax benefits are partially offset by tax expense of $14.1 million on the pre-tax income and losses generated in jurisdictions with statutory tax rates different than the Irish statutory tax rate, a tax expense of $7.2 million on non-deductible officers’ compensation and a tax expense of $4.1 million on increases in net valuation allowances. The change in the effective income tax rate in 2021 compared to that in 2020 was primarily due to an increase in excess tax benefits recognized on share-based compensation, a tax benefit of $49.4 million recognized during the year ended December 31, 2021 due to a reduction in the state tax rate expected to apply to the reversal of temporary differences between the book values and tax bases of certain assets acquired through the Viela acquisition and an increase in tax benefit recognized on intercompany inventory transfers. These increases in benefit were partially offset by an increase in tax expense on non-deductible officers’ compensation and a decrease in the tax benefit recognized on the pre-tax income and losses generated in jurisdictions with statutory tax rates different than the Irish statutory tax rate. The change in the effective income tax rate in 2020 compared to that in 2019 was primarily due to the recognition of a deferred tax asset of $553.3 million resulting from an intercompany transfer of intellectual property assets to an Irish subsidiary during the year ended December 31, 2019. Significant components of the Company’s net deferred tax assets and liabilities, are as follows (in thousands):
As of December 31,
2021
2020
Deferred tax assets:
Net operating loss carryforwards
$
75,431
$
34,258
Accrued compensation
60,827
54,770
U.S. federal and state credits
47,312
17,893
Accruals and reserves
37,175
18,267
Intercompany interest
34,777
42,239
Intangible assets
—
362,599
Other
6,790
1,035
Total deferred tax assets
262,312
531,061
Valuation allowance
(37,672
)
(33,985
)
Deferred tax assets, net of valuation allowance
$
224,640
$
497,076
Deferred tax liabilities:
Intangible assets
$
67,321
$
—
Property, plant and equipment
8,614
1,438
Debt discount
1,062
1,271
Total deferred tax liabilities
76,997
2,709
Net deferred income tax asset
$
(147,643
)
$
(494,367
) No provision has been made for income taxes on undistributed earnings of subsidiaries because it is the Company’s intention to indefinitely reinvest outside of Ireland undistributed earnings of its subsidiaries. In the event of the distribution of those earnings to Ireland in the form of dividends, a sale of the subsidiaries, or certain other transactions, the Company may be liable for income taxes in Ireland. The cumulative unremitted earnings of the Company as of December 31, 2021, were approximately $4.6 billion, and the Company estimates that it would incur approximately $179.4 million of additional income tax on unremitted earnings were they to be remitted to Ireland. As of December 31, 2021, the Company had net operating loss carryforwards of approximately $223.5 million for U.S. federal, $32.6 million for various U.S. states and $6.2 million for non-U.S. losses. Net operating loss carryforwards for U.S. federal income tax purposes that were generated prior to January 1, 2018, have a twenty-year carryforward life and the earliest layers will begin to expire in 2031. U.S. state net operating losses will start to expire in 2023 for the earliest net operating loss layers to the extent there is not sufficient state taxable income to utilize those net operating loss carryovers. Irish net operating losses may be carried forward indefinitely and therefore have no expiration. Utilization of the U.S. net operating loss carryforwards may be subject to annual limitations as prescribed by federal and state statutory provisions. The imposition of the annual limitations may result in a portion of the net operating loss carryforwards expiring unused. Utilization of certain net operating loss and tax credit carryforwards in the United States is subject to an annual limitation due to ownership change limitations provided by Sections 382 and 383 of the Internal Revenue Code. Certain net operating losses generated before an August 2, 2012 ownership change and federal net operating losses and federal tax credits acquired through the Viela acquisition are subject to an annual limitation. The U.S. federal net operating loss carryforward and U.S. federal tax credit carryforward limitation is cumulative such that any use of the carryforwards below the limitation in a particular tax year will result in a corresponding increase in the limitation for the subsequent tax year. At December 31, 2021, the Company had $37.8 million and $19.2 million of U.S. federal and state income tax credits, respectively, to reduce future tax liabilities. The federal income tax credits consisted primarily of R&amp;D credits. The U.S. state income tax credits consisted primarily of California R&amp;D credits and the Illinois Economic Development for a Growing Economy (“EDGE”) tax credits. The U.S. federal R&amp;D credits have a twenty-year carryforward life and will begin to expire in 2038. The California R&amp;D credits have indefinite lives and therefore are not subject to expiration. The EDGE credits have a five-year carryforward life following the year of generation and will begin to expire in 2022. A reconciliation of the beginning and ending amounts of valuation allowances for the years ended December 31, 2021, 2020 and 2019 is as follows (in thousands):
Valuation allowances at December 31, 2018
$
(26,472
)
Increase for 2019 activity
(5,693
)
Release of valuation allowances
2,897
Valuation allowances at December 31, 2019
$
(29,268
)
Increase for 2020 activity
(8,841
)
Release of valuation allowances
4,124
Valuation allowances at December 31, 2020
$
(33,985
)
Increase for 2021 activity
(5,181
)
Release of valuation allowances
1,494
Valuation allowances at December 31, 2021
$
(37,672
) Deferred tax valuation allowances increased by $3.7 million, $4.7 million and $2.8 million during the years ended December 31, 2021, 2020 and 2019, respectively. For the year ended December 31, 2021, the net increase in valuation allowances resulted primarily from additional U.S. state tax credits, state net operating losses and a non-U.S. capital loss which are unlikely to be realized in the foreseeable future, partially offset by the release of a portion of the valuation allowance with respect to Illinois EDGE tax credits which expired unused. The Company continues to carry its deferred tax asset established in Ireland, which was recognized at the end of 2019, pursuant to an intercompany transfer of intellectual property assets. The Company has evaluated the need for a valuation allowance with respect to this deferred tax asset, and as part of that analysis, the Company reviewed its projected earnings in the foreseeable future. Based upon all available evidence, it is more likely than not that the Company would be able to fully realize the tax benefit on the deferred tax asset resulting from the intercompany transfer of intellectual property assets. The changes in the Company ’ s uncertain income tax positions for the years ended December 31, 2 02 1 , 20 20 and 201 9 , excluding interest and penalties, consisted of the following (in thousands):
For the Years Ended
December 31,
2021
2020
2019
Beginning balance – uncertain tax positions
$
29,431
$
27,428
$
26,306
Tax positions in the year:
Additions
3,838
3,837
2,553
Acquired uncertain tax positions
4,220
—
—
Tax positions related to prior years:
Additions
—
—
1,663
Settlements and lapses
(9,042
)
(1,834
)
(3,094
)
Ending balance – uncertain tax positions
$
28,447
$
29,431
$
27,428
For the year ended December 31, 2021, the net decrease in uncertain tax positions was primarily attributable to lapses in statute for a portion of uncertain tax positions in jurisdictions outside of the United States, uncertain tax positions relating to U.S. federal R&amp;D and orphan drug credits and uncertain tax positions in relation to U.S. state tax filings. These decreases were partially offset by uncertain tax positions related to U.S. federal R&amp;D and orphan drug credits acquired as part of the Viela acquisition and additional uncertain tax positions recognized on U.S. federal R&amp;D and orphan drug credits generated during the year. In the Company’s consolidated balance sheet, uncertain tax positions (including interest and penalties) of $21.0 million were included in other long-term liabilities, and an additional $8.7 million was included in deferred tax assets. At December 31, 2021, penalties of $0.3 million and interest of $1.4 million are included in the balance of the uncertain tax positions and penalties of $0.3 million and interest of $1.5 million were included in the balance of uncertain tax positions at December 31, 2020. The Company classifies interest and penalties with respect to income tax liabilities as a component of income tax expense. The Company assessed that its liability for uncertain tax positions will not significantly change within the next twelve months. If these uncertain tax positions are released, the impact on the Company’s tax provision would be a benefit of $29.7 million, including interest and penalties. The Company files income tax returns in Ireland, in the United States for federal and various states, as well as in certain other jurisdictions. At December 31, 2021, open tax years in U.S. federal and certain state jurisdictions date back to 2007 due to the taxing authorities’ ability to adjust operating loss carryforwards. In Ireland, the statute of limitations expires five years from the end of the tax year or four years from the time a tax return is filed, whichever is later. Therefore, the earliest year open to examination is 2017 with the lapse of statute occurring in 2022. No changes in settled tax years have occurred to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 xml:space="preserve">NOTE 20 – EMPLOYEE BENEFIT PLANS U.S. Retiree Medical Plan The Company implemented a new retiree medical plan effective October 1, 2021, which provides certain medical benefits to eligible retirees in the United States. The following table summarizes the changes in benefit obligation as of December 31, 2021, for this plan (in thousands):
2021
Benefit obligation at beginning of year
$
—
Prior service cost at initiation of plan
15,625
Service cost
1,166
Interest cost
113
Actuarial loss
16
Benefits paid net of participant contributions
(14
)
Benefit obligation at end of year
$
16,906
As of December 31, 2021, the unfunded status for the retiree medical plan was $16.9 million. The following table summarizes the amounts recognized in the consolidated balance sheet as of December 31, 2021, for this plan (in thousands):
2021
Accrued expenses and other current liabilities
$
(83
)
Other long-term liabilities
(16,823
)
Amounts recognized on the consolidated balance sheet
$
(16,906
) The following table summarizes the amounts recognized in accumulated other comprehensive loss as of December 31, 2021, for this plan (in thousands):
2021
Prior service cost
$
15,300
Actuarial loss
16
Accumulated other comprehensive loss before income taxes
$
15,316
Expected Benefit Payments The following table summarizes total benefit payments, which reflect expected future service, expected to be paid to plan participants (in thousands):
2022
$
83
2023
215
2024
383
2025
627
2026
975
2027 to 2031
10,450
Components of Net Periodic Benefit Cost and Amounts Recognized in Other Comprehensive Loss The following table summarizes net period benefit cost recognized and the amounts recognized in other comprehensive loss for the year ended December 31, 2021
2021
Service cost
$
1,166
Interest cost
113
Amortization of prior service cost
325
Net periodic benefit cost
1,604
Prior service cost
15,625
Amortization of prior service cost
(325
)
Actuarial loss
16
Total recognized in other comprehensive loss
15,316
Total recognized in net periodic benefit cost and other comprehensive loss
$
16,920
The components of net periodic benefit cost other than service cost are included in other income (expense), net in the consolidated statement of comprehensive income. Weighted-Average Actuarial Assumptions The following table summarizes weighted-average assumptions used to determine net periodic benefit cost and the benefit obligation as of December 31, 2021:
2021
Discount rate for net periodic benefit cost
2.89
%
Discount rate for benefit obligation
2.89
%
Health Care Cost Trend Rates The following table summarizes assumed health care cost trend rates as of December 31, 2021:
Net periodic benefit cost
2021
Health care cost trend rate assumed for next year
6.29
%
Rate to which the cost trend rate is assumed to decline (the ultimate trend rate)
4.44
%
Year that the rate reaches the ultimate trend rate
2030
Other Employee Benefit Plans The Company sponsors a defined contribution 401(k) retirement savings plan covering all of its U.S. employees, whereby an eligible employee may elect to contribute a portion of his or her salary on a pre-tax basis, subject to applicable federal limitations. The Company is not required to make any discretionary matching of employee contributions. The Company makes a matching contribution equal to 100% of each employee’s elective contribution to the plan of up to 3% of the employee’s eligible pay, and 50% for the next 2% of the employee’s eligible pay. The full amount of this employer contribution is immediately vested in the plan. For the years ended December 31, 2021, 2020 and 2019, the Company recorded defined contribution expense of $16.8 million, $12.0 million and $6.2 million, respectively. The Company’s wholly owned Irish subsidiary sponsors a defined contribution plan covering all of its employees in Ireland. For the years ended December 31, 2021, 2020 and 2019, the Company recognized expenses of $1.1 million, $0.8 million and $0.6 million, respectively, under this plan. The Company has a non-qualified deferred compensation plan for executives. The deferred compensation plan obligations are payable in cash upon retirement, termination of employment and/or certain other times in a lump-sum distribution or in installments, as elected by the participant in accordance with the plan. As of December 31, 2021 and 2020 $ million, respectively, $26.5 million and $18.4 million December 31, 2021 and 202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Valuation And Qualifying Accounts [Abstract]</t>
        </is>
      </c>
    </row>
    <row r="4">
      <c r="A4" s="4" t="inlineStr">
        <is>
          <t>Schedule II - Valuation and Qualifying Accounts</t>
        </is>
      </c>
      <c r="B4" s="4" t="inlineStr">
        <is>
          <t>SCHEDULE II – VALUATION AND QUALIFYING ACCOUNTS For Each of the Three Fiscal Years Ended December 31, 2021, 2020 and 2019:
Balance at
Additions charged to
Deductions
Balance at
Valuation and Qualifying Accounts
beginning
costs and
from
end of
(in thousands)
of period
Acquisitions
expenses
reserves
period
Year ended December 31, 2021:
Allowance for returns
40,918
—
17,573
(24,609
)
33,882
Allowance for prompt pay discounts
5,180
162
41,426
(42,980
)
3,788
Year ended December 31, 2020:
Allowance for returns
45,082
—
16,446
(20,610
)
40,918
Allowance for prompt pay discounts
7,189
—
45,886
(47,895
)
5,180
Year ended December 31, 2019:
Allowance for returns
39,041
—
25,813
(19,772
)
45,082
Allowance for prompt pay discounts
9,113
—
64,968
(66,892
)
7,1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the accounting principles generally accepted in the United States of America (“GAAP”).</t>
        </is>
      </c>
    </row>
    <row r="5">
      <c r="A5" s="4" t="inlineStr">
        <is>
          <t>Principles of Consolidation</t>
        </is>
      </c>
      <c r="B5" s="4" t="inlineStr">
        <is>
          <t xml:space="preserve">Principles of Consolidation The consolidated financial statements include the Company’s accounts and those of its wholly owned subsidiaries. All intercompany accounts and transactions have been eliminated. </t>
        </is>
      </c>
    </row>
    <row r="6">
      <c r="A6" s="4" t="inlineStr">
        <is>
          <t>Segment Information</t>
        </is>
      </c>
      <c r="B6" s="4" t="inlineStr">
        <is>
          <t xml:space="preserve">Segment Information The Company’s reportable segments, which are the orphan segment and the inflammation segment, are reported in a manner consistent with the internal reporting provided to the Company’s chief operating decision maker (“CODM”). The Company’s CODM has been identified as its chief executive officer. The Company has no transactions between reportable segments. </t>
        </is>
      </c>
    </row>
    <row r="7">
      <c r="A7" s="4" t="inlineStr">
        <is>
          <t>Use of Estimates</t>
        </is>
      </c>
      <c r="B7" s="4" t="inlineStr">
        <is>
          <t>Use of Estimates The preparation of the accompanying consolidated financial statements in conformity with GAAP requires management to make certain estimates and assumptions that affect the reported amounts of assets and liabilities, disclosure of contingent liabilities at the date of the financial statements and reported amounts of revenues and expenses during the reporting period. Actual results could differ from those estimates.</t>
        </is>
      </c>
    </row>
    <row r="8">
      <c r="A8" s="4" t="inlineStr">
        <is>
          <t>Foreign Currency Translation and Transactions</t>
        </is>
      </c>
      <c r="B8" s="4" t="inlineStr">
        <is>
          <t>Foreign Currency Translation and Transactions The reporting currency of the Company and its subsidiaries is the U.S. dollar. The U.S. dollar is the functional currency for the Company’s Ireland and United States-based businesses and the majority of its subsidiaries. The Company has foreign subsidiaries that have the Euro and the Canadian Dollar as their functional currency. Foreign currency-denominated assets and liabilities of these subsidiaries are translated into U.S. dollars based on exchange rates prevailing at the end of the period, revenues and expenses are translated at average exchange rates prevailing during the corresponding period, and shareholders’ equity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loss (“AOCI”). Gains and losses resulting from foreign currency transactions are reflected within the Company’s results of operations.</t>
        </is>
      </c>
    </row>
    <row r="9">
      <c r="A9" s="4" t="inlineStr">
        <is>
          <t>Revenue Recognition</t>
        </is>
      </c>
      <c r="B9" s="4" t="inlineStr">
        <is>
          <t xml:space="preserve">Revenue Recognition In the United States, the Company sells its medicines primarily to wholesale distributors and specialty pharmacy providers. In other countries, the Company sells its medicines primarily to wholesale distributors and other third-party distribution partners. These customers subsequently resell the Company’s medicines to health care providers and patients. In addition, the Company enters into arrangements with health care providers and payers that provide for government-mandated or privately negotiated discounts and allowances related to the Company’s medicine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The Company sells its medicines to wholesale pharmaceutical distributors and pharmacies under agreements with payment terms typically less than 90 days. The Company’s process for estimating reserves established for these variable consideration components does not differ materially from the Company’s historical practices. </t>
        </is>
      </c>
    </row>
    <row r="10">
      <c r="A10" s="4" t="inlineStr">
        <is>
          <t>Contractual Allowances</t>
        </is>
      </c>
      <c r="B10" s="4" t="inlineStr">
        <is>
          <t xml:space="preserve">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Commercial Rebates The Company participates in certain commercial rebate programs. Under these rebate programs, the Company pays a rebate to the commercial entity or third-party administrator of the program. The Company calculates accrued commercial rebate estimates using the expected value method. The Company accrues estimated rebates based on contract prices, estimated percentages of medicine that will be prescribed to qualified patients and estimated levels of inventory in the distribution channel and records the rebate as a reduction of revenue. Accrued commercial rebates are included in “accrued trade discounts and rebates” on the consolidated balance sheet. Distribution Service Fees The Company includes distribution service fees paid to its wholesalers for distribution and inventory management services as a reduction to revenue. The Company calculates accrued distribution service fee estimates using the most likely amount method. The Company accrues estimated distribution fees based on contractually determined amounts, typically as a percentage of revenue. Accrued distribution service fees are included in “accrued trade discounts and rebates” on the consolidated balance sheet. Co-pay and Other Patient Assistance Programs The Company offers discount card and other programs such as its HorizonCares program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invoices received. The Company also records an accrual to reduce gross sales for estimated co-pay and other patient assistance on units sold to distributors that have not yet been prescribed/dispensed to a patient. The Company calculates accrued co-pay and other patient assistance cost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costs are included in “accrued trade discounts and rebates” on the consolidated balance sheet. Sales Returns Consistent with industry practice, the Company maintains a return policy that allows customers to return certai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the Company’s historical experience with actual returns. The return period is known to the Company based on the shelf life of medicines at the time of shipment. The Company records sales returns in “accrued expenses and other current liabilities” and as a reduction of revenue. Prompt Pay Discounts As an incentive for prompt payment, the Company offers a 2% cash discount to most customers. The Company calculates accrued prompt pay discounts using the most likely amount method. The Company expects that all eligible customers will comply with the contractual terms to earn the discount. The Company records the discount as an allowance against “accounts receivable, net” and a reduction of revenue. Government Rebates The Company participates in certain government rebate programs such as Medicare Coverage Gap and Medicaid. The Company calculates accrued government rebate estimates using the expected value method. A significant portion of these accruals relates to the Company’s Medicaid rebates. The Company accrues estimated rebates based on estimated percentages of medicine prescribed to qualified patients, estimated rebate percentages and estimated levels of inventory in the distribution channel that will be prescribed to qualified patients and records the rebates as a reduction of revenue. Accrued government rebates are included in “accrued trade discounts and rebates” on the consolidated balance sheet. Chargebacks The Company provides discounts to government qualified entities with whom the Company has contracted. These entities purchase medicines from the wholesale pharmaceutical distributors at a discounted price and the wholesale pharmaceutical distributors then charge back to the Company the difference between the current retail price and the contracted price that the entities paid for the medicines. The Company calculates accrued chargeback estimates using the expected value method. The Company accrues estimated chargebacks based on contract prices, sell-through sales data obtained from third-party information and estimated levels of inventory in the distribution channel and records the chargeback as a reduction of revenue. Accrued chargebacks are included in “accrued trade discounts and rebates” on the consolidated balance sheet. </t>
        </is>
      </c>
    </row>
    <row r="11">
      <c r="A11" s="4" t="inlineStr">
        <is>
          <t>Allowance for Credit Losses</t>
        </is>
      </c>
      <c r="B11" s="4" t="inlineStr">
        <is>
          <t xml:space="preserve">Allowance for Credit Losses The Company’s medicines are sold to wholesale pharmaceutical distributors and pharmacies. The Company monitors its accounts receivable balances to determine the impact, if any, of such factors as changes in customer concentration, credit risk and the realizability of its accounts receivable, and records an allowance for credit losses when applicable. </t>
        </is>
      </c>
    </row>
    <row r="12">
      <c r="A12" s="4" t="inlineStr">
        <is>
          <t>Inventories</t>
        </is>
      </c>
      <c r="B12" s="4" t="inlineStr">
        <is>
          <t>Inventories Inventories are stated at the lower of cost or net realizable value, using the first-in, first-out convention.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any reviews its inventory balance and purchase obligations to assess if it has obsolete or excess inventory and records a charge to “cost of goods sold” when applicable. Inventories acquired in business combinations are recorded at their estimated fair values. “Step-up” represents the write-up of inventory from the lower of cost or net realizable value (the historical book value as previously recorded on the acquired company’s balance sheet) to fair market value at the acquisition date. Inventory step-up expense is recorded in the consolidated statement of comprehensive income based on actual sales, or usage, using the first-in, first-out convention. Inventories exclude medicine sample inventory, which is included in other current assets and is expensed as a component of “selling, general and administrative” expense when shipped to sales representatives. Pre-launch Inventories The Company capitalizes inventory costs associated with its medicine candidates prior to regulatory approval when, based on management judgment, future commercialization is considered probable and future economic benefit is expected to be realized. A number of factors are taken into consideration by management, including the current status of the regulatory approval process and any potential impediments to the approval process such as safety or efficacy. If future commercialization and future economic benefit is no longer considered probable, the capitalized pre-launch inventory would be expensed .</t>
        </is>
      </c>
    </row>
    <row r="13">
      <c r="A13" s="4" t="inlineStr">
        <is>
          <t>Cost of Goods Sold</t>
        </is>
      </c>
      <c r="B13" s="4" t="inlineStr">
        <is>
          <t>Cost of Goods Sold The Company recognizes cost of goods sold in connection with its sales of each of its distributed medicines. Cost of goods sold includes all costs directly related to the acquisition of the Company’s medicines from its third-party manufacturers, including freight charges and other direct expenses such as insurance and supply chain costs. Cost of goods sold also includes amortization of intellectual property as described in the intangible assets accounting policy below, inventory step-up expense, drug substance harmonization costs, share-based compensation, charges relating to discontinuation of clinical trials, royalty payments to third parties and loss on inventory purchase commitments.</t>
        </is>
      </c>
    </row>
    <row r="14">
      <c r="A14" s="4" t="inlineStr">
        <is>
          <t>Pre-clinical Studies and Clinical Trial Accruals</t>
        </is>
      </c>
      <c r="B14" s="4" t="inlineStr">
        <is>
          <t>Pre-clinical Studies and Clinical Trial Accruals 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and are charged to R&amp;D expense as incurred.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t>
        </is>
      </c>
    </row>
    <row r="15">
      <c r="A15" s="4" t="inlineStr">
        <is>
          <t>Net Income Per Share</t>
        </is>
      </c>
      <c r="B15" s="4" t="inlineStr">
        <is>
          <t xml:space="preserve">Net Income Per Share Basic net income per share is computed by dividing net income by the weighted-average number of ordinary shares outstanding during the period. Diluted net income per share reflects the potential dilution beyond shares for basic net income per share that could occur if securities or other contracts to issue ordinary shares were exercised, converted into ordinary shares, or resulted in the issuance of ordinary shares that would have shared in the Company’s earnings. </t>
        </is>
      </c>
    </row>
    <row r="16">
      <c r="A16" s="4" t="inlineStr">
        <is>
          <t>Cash and Cash Equivalents</t>
        </is>
      </c>
      <c r="B16" s="4" t="inlineStr">
        <is>
          <t>Cash and Cash Equivalents The Company considers all highly liquid investments, readily convertible to cash, that mature within three months or less from date of purchase to be cash equivalents. Cash and cash equivalents primarily consist of cash balances and money market funds. The Company generally invests excess cash in money market funds and other financial instruments with short-term durations, based upon operating requirements.</t>
        </is>
      </c>
    </row>
    <row r="17">
      <c r="A17" s="4" t="inlineStr">
        <is>
          <t>Restricted Cash</t>
        </is>
      </c>
      <c r="B17" s="4" t="inlineStr">
        <is>
          <t xml:space="preserve">Restricted Cash Restricted cash consists primarily of balances in interest-bearing money market accounts required by a vendor for the Company’s sponsored employee business credit card program and collateral for a letter of credit. </t>
        </is>
      </c>
    </row>
    <row r="18">
      <c r="A18" s="4" t="inlineStr">
        <is>
          <t>Fair Value of Financial Instruments</t>
        </is>
      </c>
      <c r="B18" s="4" t="inlineStr">
        <is>
          <t>Fair Value of Financial Instruments The carrying amounts of the Company’s financial instruments, including cash and cash equivalents, restricted cash, accounts receivable, accounts payable and accrued expenses and other current liabilities, approximate their fair values due to their short maturities.</t>
        </is>
      </c>
    </row>
    <row r="19">
      <c r="A19" s="4" t="inlineStr">
        <is>
          <t>Investments</t>
        </is>
      </c>
      <c r="B19" s="4" t="inlineStr">
        <is>
          <t>Investments Investments consist primarily of equity securities, bank time deposits and money market funds. Investments in publicly traded equity securities are reported at fair value determined using quoted market prices in active markets. Changes in the fair value of these investments are included in other income (expense), net in the consolidated statement of comprehensive income.</t>
        </is>
      </c>
    </row>
    <row r="20">
      <c r="A20" s="4" t="inlineStr">
        <is>
          <t>Equity Method Investments</t>
        </is>
      </c>
      <c r="B20" s="4" t="inlineStr">
        <is>
          <t>Equity Method Investments Investments in companies over which the Company has significant influence but not a controlling interest are accounted for using the equity method, with the share of earnings or losses reported in other income (expense), net.</t>
        </is>
      </c>
    </row>
    <row r="21">
      <c r="A21" s="4" t="inlineStr">
        <is>
          <t>Concentration of Credit Risk and Other Risks and Uncertainties</t>
        </is>
      </c>
      <c r="B21" s="4" t="inlineStr">
        <is>
          <t>Concentration of Credit Risk and Other Risks and Uncertainties Financial instruments that potentially subject the Company to concentrations of credit risk consist of cash, cash equivalents and investments. The Company’s investment policy permits investments in time deposits, U.S. federal government and federal agency securities, corporate bonds or commercial paper, money market instruments, certain qualifying money market mutual funds, certain repurchase agreements, and tax-exempt obligations of municipalities and places restrictions on credit ratings, maturities, and concentration by type and issuer. The Company is exposed to credit risk in the event of a default by the financial institutions holding the Company’s cash, cash equivalents and investments to the extent recorded on the balance sheet. The purchase cost of TEPEZZA drug substance, TEPEZZA drug product with the Company’s recently approved second drug product manufacturer, Patheon Pharmaceuticals Inc. (“Patheon”) (contract development and manufacturing organization services of Thermo Fisher Scientific). and ACTIMMUNE inventory are principally denominated in Euros and are subject to foreign currency risk. In addition, the Company is obligated to pay certain milestones and a royalty on sales of TEPEZZA to in Swiss Francs, which obligations are subject to foreign currency risk. Historically, the Company’s accounts receivable balances have been highly concentrated with a select number of customers consisting primarily of large wholesale pharmaceutical distributors who, in turn, sell the medicines to pharmacies, hospitals and other customers. As of December 31, 2021 and 2020, the Company’s top four customers accounted for approximately 94% and 93%, respectively, of the Company’s total outstanding accounts receivable balances. Given the size and creditworthiness of the customers, we have not experienced and do not expect to experience material credit related losses with such customers. The Company depends on single-source suppliers and manufacturers for certain of its medicines, medicine candidates and their active pharmaceutical ingredients.</t>
        </is>
      </c>
    </row>
    <row r="22">
      <c r="A22" s="4" t="inlineStr">
        <is>
          <t>Business Combinations</t>
        </is>
      </c>
      <c r="B22" s="4" t="inlineStr">
        <is>
          <t xml:space="preserve">Business Combinations The Company accounts for business combinations in accordance with the guidance in Accounting Standards Codification Topic 805 , Business Combinations </t>
        </is>
      </c>
    </row>
    <row r="23">
      <c r="A23" s="4" t="inlineStr">
        <is>
          <t>Provision for Income Taxes</t>
        </is>
      </c>
      <c r="B23" s="4" t="inlineStr">
        <is>
          <t>Provision for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Significant judgment is required in determining whether it is probable that sufficient future taxable income will be available against which a deferred tax asset can be utilized. In determining future taxable income, the Company is required to make assumptions including the amount of taxable income in the various jurisdictions in which the Company operates. These assumptions require significant judgment about forecasts of future taxable income. Actual operating results in future years could render our current assumption of recoverability of deferred tax assets inaccurate. The impact of tax rate changes on deferred tax assets and liabilities is recognized in the period that the change is enacted. From time to time, the Company executes intercompany transactions in response to changes in operations, regulations, tax laws, funding needs and other circumstances. These transactions require the interpretation and application of tax laws in the applicable jurisdiction to support the tax treatment taken. The valuations which support the tax treatment of the transactions require significant estimates and assumptions within discounted cash flow models. The Company also accounts for the uncertainty in income taxes by utilizing a comprehensive model for the recognition, measurement, presentation and disclosure in financial statements of any uncertain tax positions that have been taken or are expected to be taken on an income tax return. Deferred tax assets and deferred tax liabilities are netted by each tax-paying entity within each jurisdiction on the Company’s consolidated balance sheets.</t>
        </is>
      </c>
    </row>
    <row r="24">
      <c r="A24" s="4" t="inlineStr">
        <is>
          <t>Property, Plant and Equipment</t>
        </is>
      </c>
      <c r="B24" s="4" t="inlineStr">
        <is>
          <t>Property, Plant and Equipment Land is stated at cost. Property, plant and equipment, other than land,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plant and equipment are as follows:
Buildings
40 years
Land improvements
10 years
Machinery and equipment
5 to 7 years
Furniture and fixtures
3 to 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t>
        </is>
      </c>
    </row>
    <row r="25">
      <c r="A25" s="4" t="inlineStr">
        <is>
          <t>Intangible Assets</t>
        </is>
      </c>
      <c r="B25" s="4" t="inlineStr">
        <is>
          <t>Intangible Assets Definite-lived intangible assets are amortized over their estimated useful lives. The Company reviews its intangible assets when events or circumstances may indicate that the carrying value of these assets is not recoverable and exceeds their fair value. The Company measures fair value based on the estimated future discounted cash flows associated with these assets in addition to other assumptions and projections that the Company deems to be reasonable and supportable. The estimated useful lives, from the date of acquisition, for all identified intangible assets that are subject to amortization are between five and thirteen years. Indefinite-lived intangible assets consist of capitalized in-process research and development (“IPR&amp;D”). IPR&amp;D assets represent capitalized incomplete research projects that the Company acquired through business combinations. Such assets are initially measured at their acquisition date fair values and are tested for impairment, until completion or abandonment of research and development (“R&amp;D”) efforts associated with the projects. An IPR&amp;D asset is considered abandoned when R&amp;D efforts associated with the asset have ceased, and there are no plans to sell or license the asset or derive value from the asset. At that point, the asset is considered to be impaired and is written off. Upon successful completion of each project, the Company will make a determination about the then remaining useful life of the intangible asset and begin amortization. The Company tests its indefinite-lived intangibles, including IPR&amp;D assets, for impairment annually during the fourth quarter and more frequently if events or changes in circumstances indicate that it is more likely than not that the asset is impaired.</t>
        </is>
      </c>
    </row>
    <row r="26">
      <c r="A26" s="4" t="inlineStr">
        <is>
          <t>Goodwill</t>
        </is>
      </c>
      <c r="B26" s="4" t="inlineStr">
        <is>
          <t xml:space="preserve">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If the Company concludes that goodwill is impaired, it will record an impairment charge in its consolidated statement of comprehensive income. </t>
        </is>
      </c>
    </row>
    <row r="27">
      <c r="A27" s="4" t="inlineStr">
        <is>
          <t>R&amp;D Expenses</t>
        </is>
      </c>
      <c r="B27" s="4" t="inlineStr">
        <is>
          <t xml:space="preserve">R&amp;D Expenses R&amp;D expenses include, but are not limited to, payroll and other personnel expenses, consultant expenses, expenses incurred under agreements with contract research organizations to conduct clinical trials, expenses incurred to manufacture clinical trial materials and acquired IPR&amp;D </t>
        </is>
      </c>
    </row>
    <row r="28">
      <c r="A28" s="4" t="inlineStr">
        <is>
          <t>Advertising Expenses</t>
        </is>
      </c>
      <c r="B28" s="4" t="inlineStr">
        <is>
          <t>Advertising Expenses The Company expenses the costs of advertising as incurred. Advertising expenses were $288.8 million, $114.4 million and $35.8 million for the years ended December 31, 2021, 2020 and 2019, respectively.</t>
        </is>
      </c>
    </row>
    <row r="29">
      <c r="A29" s="4" t="inlineStr">
        <is>
          <t>Deferred Financing Costs</t>
        </is>
      </c>
      <c r="B29" s="4" t="inlineStr">
        <is>
          <t>Deferred Financing Costs Costs incurred in connection with debt financings have been capitalized to “Long-term debt, net” in the Company’s consolidated balance sheets as deferred financing costs, and are charged to interest expense using the effective interest method over the terms of the related debt agreements. These costs include document preparation costs, commissions, fees and expenses of investment bankers and underwriters, and accounting and legal fees.</t>
        </is>
      </c>
    </row>
    <row r="30">
      <c r="A30" s="4" t="inlineStr">
        <is>
          <t>Comprehensive Income</t>
        </is>
      </c>
      <c r="B30" s="4" t="inlineStr">
        <is>
          <t>Comprehensive Income Comprehensive income is composed of net income and other comprehensive (loss) income (“OCI”). OCI includes certain changes in shareholders’ equity that are excluded from net income, which consist of foreign currency translation adjustments and pension and other post-employment benefit plan remeasurements. The Company reports the effect of significant reclassifications out of accumulated OCI on the respective line items in net income if the amount being reclassified is required under GAAP to be reclassified in its entirety to net income.</t>
        </is>
      </c>
    </row>
    <row r="31">
      <c r="A31" s="4" t="inlineStr">
        <is>
          <t>Share-Based Compensation</t>
        </is>
      </c>
      <c r="B31" s="4" t="inlineStr">
        <is>
          <t>Share-Based Compensation The Company accounts for employee share-based compensation by measuring and recognizing compensation expense for all share-based payments based on estimated grant date fair values. The Company uses the straight-line method to allocate compensation cost to reporting periods over each awardee’s requisite service period, which is generally the vesting period. Forfeitures are estimated based on historical experience at the time of grant and revised in subsequent periods if actual forfeitures differ from those estimates.</t>
        </is>
      </c>
    </row>
    <row r="32">
      <c r="A32" s="4" t="inlineStr">
        <is>
          <t>Post-employment Benefits</t>
        </is>
      </c>
      <c r="B32" s="4" t="inlineStr">
        <is>
          <t xml:space="preserve">Post-employment Benefits The Company records annual expenses relating to its defined benefit U.S. retiree medical plan based on calculations which utilize various actuarial assumptions, including discount rates, health care cost trend rates, turnover rates, and retirement rates. The Company reviews its actuarial assumptions on an annual basis and makes modifications to the assumptions based on current rates and trends. Prior service costs and credits from plan amendments, including initiation of a plan, are deferred in AOCI, net of tax and amortized at an equal amount in each remaining year of service until the full eligibility date of employees active as of the amendment date. Actuarial gains and losses are deferred in AOCI, net of tax and amortized over the remaining service attribution periods of the employees under the corridor method. </t>
        </is>
      </c>
    </row>
    <row r="33">
      <c r="A33" s="4" t="inlineStr">
        <is>
          <t>Royalties</t>
        </is>
      </c>
      <c r="B33" s="4" t="inlineStr">
        <is>
          <t xml:space="preserve">Royalties The Company records royalty expense based on each periods’ net sales as part of cost of goods sold. </t>
        </is>
      </c>
    </row>
    <row r="34">
      <c r="A34" s="4" t="inlineStr">
        <is>
          <t>Leases</t>
        </is>
      </c>
      <c r="B34" s="4" t="inlineStr">
        <is>
          <t>Leases On January 1, 2019, the Company adopted Accounting Standards Update (“ASU”) 2016-02, Leases The Company’s leases primarily relate to operating leases of rented office properties. For contracts entered into on or after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For leases with terms greater than 12 months, the Company records the related asset and obligation at the present value of lease payments over the term. The right-of-use lease asset represents the right to use the leased asset for the lease term. The lease liability represents the present value of the lease payments under the lease. The right-of-use lease asset is initially measured at cost, which primarily comprises the initial amount of the lease liability, plus any initial direct costs incurred. All right-of-use lease assets are reviewed for impairment. The lease liability is initially measured at the present value of the lease payments, discounted using the interest rate implicit in the lease or, if that rate cannot be readily determined, the Company’s secured incremental borrowing rate for the same term as the underlying lease. The Company identified and assessed the following significant assumptions in recognizing the right-of-use lease assets and corresponding liabilities. Expected lease term – The expected lease term includes both contractual lease periods and, when applicable, cancelable option periods. When determining the lease term, the Company includes options to extend or terminate the lease when it is reasonably certain that the Company will exercise that option. Incremental borrowing rate – As the Company’s leases do not provide an implicit rate, the Company obtained the incremental borrowing rate (“IBR”) based on the remaining term of each lease. The IBR is the rate of interest that a lessee would have to pay to borrow on a collateralized basis over a similar term an amount equal to the lease payments in a similar economic environment. The Company has elected not to recognize right-of-use lease assets and lease liabilities for short-term leases that have a term of 12 months or less . The Company reports right-of-use lease assets within non-current “Other assets” in its consolidated balance sheet. The Company reports the current portion of lease liabilities within “Accrued expenses and other current liabilities” and long-term lease liabilities within “Other long-term liabilities” in its consolidated balance sheet.</t>
        </is>
      </c>
    </row>
    <row r="35">
      <c r="A35" s="4" t="inlineStr">
        <is>
          <t>Contingencies</t>
        </is>
      </c>
      <c r="B35" s="4" t="inlineStr">
        <is>
          <t xml:space="preserve">Contingencies From time to time, the Company may become involved in claims and other legal matters arising in the ordinary course of business. The Company records accruals for loss contingencies to the extent that it concludes that it is probable that a liability has been incurred and the amount of the related loss can be reasonably estimated. Legal fees and other expenses related to litigation are expensed as incurred and included in “selling, general and administrative” expenses. </t>
        </is>
      </c>
    </row>
    <row r="36">
      <c r="A36" s="4" t="inlineStr">
        <is>
          <t>Recent Accounting Pronouncements</t>
        </is>
      </c>
      <c r="B36" s="4" t="inlineStr">
        <is>
          <t>Recent Accounting Pronouncements From time to time, the Company adopts new accounting pronouncements issued by the Financial Accounting Standards Board (“FASB”) or other standard-setting bodies. In December 2019, the FASB issued Accounting Standards Update No. 2019-12, Income Taxes (Topic 740): Simplification and reduce the cost of accounting for income taxes Other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epreciation and Amortization Periods for Property, Plant and Equipment</t>
        </is>
      </c>
      <c r="B4" s="4" t="inlineStr">
        <is>
          <t xml:space="preserve">Depreciation and amortization periods for the Company’s property, plant and equipment are as follows:
Buildings
40 years
Land improvements
10 years
Machinery and equipment
5 to 7 years
Furniture and fixtures
3 to 5 years
Computer equipment
3 years
Software
3 years
Trade show equipment
3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Ordinary shares, nominal value</t>
        </is>
      </c>
      <c r="B3" s="8" t="n">
        <v>0.0001</v>
      </c>
      <c r="C3" s="8" t="n">
        <v>0.0001</v>
      </c>
    </row>
    <row r="4">
      <c r="A4" s="4" t="inlineStr">
        <is>
          <t>Ordinary shares, shares authorized</t>
        </is>
      </c>
      <c r="B4" s="5" t="n">
        <v>600000000</v>
      </c>
      <c r="C4" s="5" t="n">
        <v>600000000</v>
      </c>
    </row>
    <row r="5">
      <c r="A5" s="4" t="inlineStr">
        <is>
          <t>Ordinary shares, shares issued</t>
        </is>
      </c>
      <c r="B5" s="5" t="n">
        <v>227760936</v>
      </c>
      <c r="C5" s="5" t="n">
        <v>221721674</v>
      </c>
    </row>
    <row r="6">
      <c r="A6" s="4" t="inlineStr">
        <is>
          <t>Ordinary shares, shares outstanding</t>
        </is>
      </c>
      <c r="B6" s="5" t="n">
        <v>227376570</v>
      </c>
      <c r="C6" s="5" t="n">
        <v>221337308</v>
      </c>
    </row>
    <row r="7">
      <c r="A7" s="4" t="inlineStr">
        <is>
          <t>Treasury stock, ordinary shares</t>
        </is>
      </c>
      <c r="B7" s="5" t="n">
        <v>384366</v>
      </c>
      <c r="C7" s="5" t="n">
        <v>384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Basic and Diluted Net Income Per Share</t>
        </is>
      </c>
      <c r="B4" s="4" t="inlineStr">
        <is>
          <t>The following table presents basic and diluted net income per share for the years ended December 31, 2021, 2020 and 2019 (in thousands, except share and per share data):
For the Years Ended December 31,
2021
2020
2019
Basic net income per share calculation:
Numerator - net income
$
534,491
$
389,796
$
573,020
Denominator - weighted average of ordinary shares outstanding
225,551,410
203,967,246
182,930,109
Basic net income per share
$
2.37
$
1.91
$
3.13
For the Years Ended December 31,
2021
2020
2019
Diluted net income per share calculation:
Net income
$
534,491
$
389,796
$
573,020
Effect of assumed conversion of 2.50% Exchangeable Senior Notes due 2022, net of tax
—
—
22,440
Numerator - net income
$
534,491
$
389,796
$
595,460
Denominator - weighted average of ordinary shares outstanding
235,680,483
215,308,768
205,224,221
Diluted net income per share
$
2.27
$
1.81
$
2.90</t>
        </is>
      </c>
    </row>
    <row r="5">
      <c r="A5" s="4" t="inlineStr">
        <is>
          <t>Schedule of Outstanding Securities Excluded from Computation of Diluted Income (Loss) Per Ordinary Share</t>
        </is>
      </c>
      <c r="B5" s="4" t="inlineStr">
        <is>
          <t>The outstanding securities listed in the table below were excluded from the computation of diluted net income per ordinary share for the years ended December 31, 2021, 2020 and 2019 due to being anti-dilutive:
For the Years Ended December 31,
2021
2020
2019
Stock options
397,576
44,670
233,260
Restricted stock units
1,557,405
2,398,710
1,840
Performance stock units
791,747
790,949
586,868
Employee share purchase plan shares
295,050
18,618
2,207
2.50% Exchangeable Senior Notes due 2022
—
6,862,376
—
3,041,778
10,115,323
824,1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and Other Arrangements (Tables)</t>
        </is>
      </c>
      <c r="B1" s="2" t="inlineStr">
        <is>
          <t>12 Months Ended</t>
        </is>
      </c>
    </row>
    <row r="2">
      <c r="B2" s="2" t="inlineStr">
        <is>
          <t>Dec. 31, 2021</t>
        </is>
      </c>
    </row>
    <row r="3">
      <c r="A3" s="4" t="inlineStr">
        <is>
          <t>MIGERGOT Transaction [Member]</t>
        </is>
      </c>
    </row>
    <row r="4">
      <c r="A4" s="3" t="inlineStr">
        <is>
          <t>Business Acquisition [Line Items]</t>
        </is>
      </c>
    </row>
    <row r="5">
      <c r="A5" s="4" t="inlineStr">
        <is>
          <t>Gain (Loss) on Sale of Assets</t>
        </is>
      </c>
      <c r="B5" s="4" t="inlineStr">
        <is>
          <t>The loss on sale of assets recorded to the consolidated statement of comprehensive income during the year ended December 31, 2019, was determined as follows (in thousands):
Cash proceeds
$
6,000
Less net assets sold:
Developed technology
(16,999
)
Inventory
(236
)
Release of contingent consideration liability
272
Loss on sale of assets
$
(10,963
)</t>
        </is>
      </c>
    </row>
    <row r="6">
      <c r="A6" s="4" t="inlineStr">
        <is>
          <t>EirGen Pharma Limited [Member]</t>
        </is>
      </c>
    </row>
    <row r="7">
      <c r="A7" s="3" t="inlineStr">
        <is>
          <t>Business Acquisition [Line Items]</t>
        </is>
      </c>
    </row>
    <row r="8">
      <c r="A8" s="4" t="inlineStr">
        <is>
          <t>Schedule of Recognized Identified Assets Acquired and Liabilities Assumed</t>
        </is>
      </c>
      <c r="B8" s="4" t="inlineStr">
        <is>
          <t>The following table summarizes fair values of assets acquired as of the acquisition date (in thousands):
Construction in process
$
22,736
Buildings
21,550
Furniture and fixtures
1,089
Definite-lived intangible assets
21,794
Other
775
Total consideration
$
67,944</t>
        </is>
      </c>
    </row>
    <row r="9">
      <c r="A9" s="4" t="inlineStr">
        <is>
          <t>Viela Bio [Member]</t>
        </is>
      </c>
    </row>
    <row r="10">
      <c r="A10" s="3" t="inlineStr">
        <is>
          <t>Business Acquisition [Line Items]</t>
        </is>
      </c>
    </row>
    <row r="11">
      <c r="A11" s="4" t="inlineStr">
        <is>
          <t>Schedule of Recognized Identified Assets Acquired and Liabilities Assumed</t>
        </is>
      </c>
      <c r="B11" s="4" t="inlineStr">
        <is>
          <t>The following table summarizes the fair values assigned to the assets acquired and the liabilities assumed by the Company along with the resulting goodwill before and after the measurement period adjustments (in thousands):
Before
Adjustments
After
Deferred tax liabilities, net
$
(457,928
)
$
6,589
$
(451,339
)
Accrued expenses and other current liabilities
(73,401
)
(335
)
(73,736
)
Other long-term liabilities
(22,631
)
—
(22,631
)
Accounts payable
(4,768
)
—
(4,768
)
Accrued trade discounts and rebates
(1,492
)
(373
)
(1,865
)
Marketable securities
400
—
400
Property, plant and equipment
1,747
—
1,747
Other assets
3,253
1,613
4,866
Accounts receivable
8,053
(267
)
7,786
Prepaid expenses and other current assets
16,444
152
16,596
Inventories
149,348
2,300
151,648
Cash and cash equivalents
342,347
—
342,347
In-process research and development
910,000
—
910,000
Developed technology
1,460,000
—
1,460,000
(Liabilities assumed) and assets acquired
2,331,372
9,679
2,341,051
Goodwill
662,719
(9,679
)
653,040
Fair value of consideration paid
$
2,994,091
$
—
$
2,994,091</t>
        </is>
      </c>
    </row>
    <row r="12">
      <c r="A12" s="4" t="inlineStr">
        <is>
          <t>Schedule of Total Consideration for the Acquisitions</t>
        </is>
      </c>
      <c r="B12" s="4" t="inlineStr">
        <is>
          <t>The total consideration for the acquisition was approximately $3.0 billion, including cash acquired of $342.3 million, and was composed of the following (in thousands):
Equity value (54,988,820 shares at $53.00 per share)
$
2,914,407
Net settlements on the exercise of stock options
78,554
Consideration for exchange of Viela stock options
1,130
Total consideration
$
2,994,091</t>
        </is>
      </c>
    </row>
    <row r="13">
      <c r="A13" s="4" t="inlineStr">
        <is>
          <t>Gain (Loss) on Sale of Assets</t>
        </is>
      </c>
      <c r="B13" s="4" t="inlineStr">
        <is>
          <t>The following table presents the pro forma combined results of the Company and Viela for the year ended December 31, 2021 and 2020 as if the acquisition of Viela had occurred on January 1, 2020 (in thousands):
For the Year Ended December 31,
2021
2020
As reported
Pro forma adjustments
Pro forma
As reported
Pro forma adjustments
Pro forma
Net sales
$
3,226,410
$
10,588
$
3,236,998
$
2,200,429
$
11,652
$
2,212,081
Net income
534,491
(30,804
)
503,687
389,796
(291,730
)
98,0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ies</t>
        </is>
      </c>
      <c r="B4" s="4" t="inlineStr">
        <is>
          <t>The components of inventories as of December 31, 2021 and 2020 consisted of the following (in thousands):
As of December 31,
2021
2020
Raw materials
$
43,366
$
11,760
Work-in-process
101,719
33,167
Finished goods
80,645
30,356
Inventories, net
$
225,730
$
75,2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Prepaid expenses and other current assets as of December 31, 2021 and 2020 consisted of the following (in thousands):
As of December 31,
2021
2020
Advance payments for inventory
$
160,103
$
137,680
Deferred charge for taxes on intercompany profit
66,175
52,306
Prepaid income taxes and income tax receivable
36,388
102
Rabbi trust assets
26,519
18,423
Other prepaid expenses and other current assets
67,921
43,434
Prepaid expenses and other current assets
$
357,106
$
251,9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as of December 31, 2021 and 2020 consisted of the following (in thousands):
As of December 31,
2021
2020
Buildings
$
174,209
$
80,341
Land and land improvements
40,468
38,076
Construction in process
28,210
63,656
Leasehold improvements
23,801
26,323
Furniture and fixtures
19,318
5,973
Machinery and equipment
18,390
4,695
Software
13,388
14,618
Other
10,418
3,146
328,202
236,828
Less accumulated depreciation
(35,904
)
(47,791
)
Property, plant and equipment, net
$
292,298
$
189,0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for Reportable Segments</t>
        </is>
      </c>
      <c r="B4" s="4" t="inlineStr">
        <is>
          <t>The table below presents goodwill for the Company’s reportable segments as of December 31, 2021 (in thousands):
Orphan
Inflammation
Total
Balance at December 31, 2020
$
357,498
$
56,171
$
413,669
Goodwill recognized on acquisition of Viela
662,719
—
662,719
Adjustment relating to the acquisition of Viela
(9,679
)
—
(9,679
)
Balance at December 31, 2021
$
1,010,538
$
56,171
$
1,066,709</t>
        </is>
      </c>
    </row>
    <row r="5">
      <c r="A5" s="4" t="inlineStr">
        <is>
          <t>Amortizable Intangible Assets</t>
        </is>
      </c>
      <c r="B5" s="4" t="inlineStr">
        <is>
          <t xml:space="preserve">Intangible assets as of December 31, 2021 and 2020 consisted of the following (in thousands):
As of December 31,
2021
2020
Cost Basis
Accumulated Amortization
Net Book Value
Cost Basis
Accumulated Amortization
Net Book Value
Developed technology
$
4,579,171
$
(1,642,427
)
$
2,936,744
$
3,093,886
$
(1,313,934
)
$
1,779,952
In-process research and development (1)
880,000
—
880,000
—
—
—
Customer relationships and other intangibles
29,894
(6,520
)
23,374
8,100
(5,090
)
3,010
Total intangible assets
$
5,489,065
$
(1,648,947
)
$
3,840,118
$
3,101,986
$
(1,319,024
)
$
1,782,962
(1)
The Company acquired IPR&amp;D of $910.0 million relating to the Viela acquisition. On March 23, 2021, the Company’s strategic partner, Mitsubishi Tanabe Pharma Corporation, received manufacturing and marketing approval of UPLIZNA in Japan. As a result, the Company transferred $30.0 million of IPR&amp;D to developed technology. As of December 31, 2021, the remaining IPR&amp;D relating to the Viela acquisition was $880.0 million. </t>
        </is>
      </c>
    </row>
    <row r="6">
      <c r="A6" s="4" t="inlineStr">
        <is>
          <t>Estimated Future Amortization Expense</t>
        </is>
      </c>
      <c r="B6" s="4" t="inlineStr">
        <is>
          <t>As of December 31, 2021, estimated future amortization expense was as follows (in thousands):
2022
$
360,120
2023
353,121
2024
352,894
2025
352,311
2026
297,049
Thereafter
1,244,623
Total
$
2,960,1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Accrued expenses and other current liabilities as of December 31, 2021 and 2020 consisted of the following (in thousands):
As of December 31,
2021
2020
Payroll-related expenses
$
147,439
$
121,577
Accrued royalties
108,215
68,006
R&amp;D and manufacturing programs
54,076
17,289
Accrued upfront and milestone payments
35,100
123,442
Allowances for returns
33,881
40,918
Consulting and professional services
33,334
21,893
Pricing review liability
21,075
16,046
Advertising and marketing
16,930
12,428
Refund liability
16,711
—
Accrued interest
14,989
14,207
Accrued other
41,265
49,761
Accrued expenses and other current liabilities
$
523,015
$
485,5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Accrued Trade Discounts and Rebates (Tables)</t>
        </is>
      </c>
      <c r="B1" s="2" t="inlineStr">
        <is>
          <t>12 Months Ended</t>
        </is>
      </c>
    </row>
    <row r="2">
      <c r="B2" s="2" t="inlineStr">
        <is>
          <t>Dec. 31, 2021</t>
        </is>
      </c>
    </row>
    <row r="3">
      <c r="A3" s="3" t="inlineStr">
        <is>
          <t>Valuation And Qualifying Accounts Disclosure [Line Items]</t>
        </is>
      </c>
    </row>
    <row r="4">
      <c r="A4" s="4" t="inlineStr">
        <is>
          <t>Schedule of Accrued Expenses and Other Current Liabilities</t>
        </is>
      </c>
      <c r="B4" s="4" t="inlineStr">
        <is>
          <t>Accrued expenses and other current liabilities as of December 31, 2021 and 2020 consisted of the following (in thousands):
As of December 31,
2021
2020
Payroll-related expenses
$
147,439
$
121,577
Accrued royalties
108,215
68,006
R&amp;D and manufacturing programs
54,076
17,289
Accrued upfront and milestone payments
35,100
123,442
Allowances for returns
33,881
40,918
Consulting and professional services
33,334
21,893
Pricing review liability
21,075
16,046
Advertising and marketing
16,930
12,428
Refund liability
16,711
—
Accrued interest
14,989
14,207
Accrued other
41,265
49,761
Accrued expenses and other current liabilities
$
523,015
$
485,567</t>
        </is>
      </c>
    </row>
    <row r="5">
      <c r="A5" s="4" t="inlineStr">
        <is>
          <t>Accrued Trade Discounts and Rebates [Member]</t>
        </is>
      </c>
    </row>
    <row r="6">
      <c r="A6" s="3" t="inlineStr">
        <is>
          <t>Valuation And Qualifying Accounts Disclosure [Line Items]</t>
        </is>
      </c>
    </row>
    <row r="7">
      <c r="A7" s="4" t="inlineStr">
        <is>
          <t>Schedule of Accrued Expenses and Other Current Liabilities</t>
        </is>
      </c>
      <c r="B7" s="4" t="inlineStr">
        <is>
          <t>Accrued trade discounts and rebates as of December 31, 2021 and 2020 consisted of the following (in thousands):
As of December 31,
2021
2020
Accrued government rebates and chargebacks
$
222,632
$
172,893
Accrued commercial rebates and wholesaler fees
48,761
82,646
Accrued co-pay and other patient assistance
46,038
96,924
Accrued trade discounts and rebates
$
317,431
$
352,463
Invoiced commercial rebates and wholesaler fees, co-pay and other patient assistance, and government rebates and chargebacks in accounts payable
—
1,452
Total customer-related accruals and allowances
$
317,431
$
353,915</t>
        </is>
      </c>
    </row>
    <row r="8">
      <c r="A8" s="4" t="inlineStr">
        <is>
          <t>Customer-related Accruals and Allowances [Member]</t>
        </is>
      </c>
    </row>
    <row r="9">
      <c r="A9" s="3" t="inlineStr">
        <is>
          <t>Valuation And Qualifying Accounts Disclosure [Line Items]</t>
        </is>
      </c>
    </row>
    <row r="10">
      <c r="A10" s="4" t="inlineStr">
        <is>
          <t>Schedule of Customer-Related Accruals and Allowances</t>
        </is>
      </c>
      <c r="B10" s="4" t="inlineStr">
        <is>
          <t>The following table summarizes changes in the Company’s customer-related accruals and allowances during the years ended December 31, 20 2 1 and 20 20 (in thousands):
Government
Commercial Rebates
Co-Pay and
Rebates and
and Wholesaler
Other Patient
Chargebacks
Fees
Assistance
Total
Balance at December 31, 2019
$
164,508
$
138,761
$
163,641
$
466,910
Current provisions relating to sales during the year ended December 31, 2020
596,808
322,144
880,360
1,799,312
Adjustments relating to prior-year sales
(7,794
)
(18,266
)
(3,059
)
(29,119
)
Payments relating to sales during the year ended December 31, 2020
(424,401
)
(240,122
)
(783,517
)
(1,448,040
)
Payments relating to prior-year sales
(156,228
)
(118,419
)
(160,501
)
(435,148
)
Balance at December 31, 2020
$
172,893
$
84,098
$
96,924
$
353,915
Current provisions relating to sales during the year ended December 31, 2021
756,222
282,005
604,209
1,642,436
Adjustments relating to prior-year sales
(21,077
)
(2,921
)
(4,516
)
(28,514
)
Payments relating to sales during the year ended December 31, 2021
(538,086
)
(233,314
)
(558,182
)
(1,329,582
)
Payments relating to prior-year sales
(148,731
)
(81,177
)
(92,408
)
(322,316
)
Viela acquisition on March 15, 2021
1,411
70
11
1,492
Balance at December 31, 2021
$
222,632
$
48,761
$
46,038
$
317,4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Other Information (Tables)</t>
        </is>
      </c>
      <c r="B1" s="2" t="inlineStr">
        <is>
          <t>12 Months Ended</t>
        </is>
      </c>
    </row>
    <row r="2">
      <c r="B2" s="2" t="inlineStr">
        <is>
          <t>Dec. 31, 2021</t>
        </is>
      </c>
    </row>
    <row r="3">
      <c r="A3" s="3" t="inlineStr">
        <is>
          <t>Segment Reporting [Abstract]</t>
        </is>
      </c>
    </row>
    <row r="4">
      <c r="A4" s="4" t="inlineStr">
        <is>
          <t>Summary of Net Sales by Medicine for Reportable Segments</t>
        </is>
      </c>
      <c r="B4" s="4" t="inlineStr">
        <is>
          <t>The following table reflects net sales by medicine for the Company’s reportable segments for the years ended December 31, 2021, 2020 and 2019 (in thousands):
Year Ended December 31,
2021
2020
2019
TEPEZZA
$
1,661,299
$
820,008
$
—
KRYSTEXXA
565,452
405,849
342,379
RAVICTI
291,945
261,615
228,755
PROCYSBI
189,965
170,102
161,941
ACTIMMUNE
117,164
118,834
107,302
UPLIZNA
60,805
—
—
BUPHENYL
7,860
10,549
9,806
QUINSAIR
1,028
698
817
Orphan segment net sales
$
2,895,518
$
1,787,655
$
851,000
PENNSAID 2%
191,621
178,011
200,756
DUEXIS
74,023
125,331
115,750
RAYOS
56,851
71,811
78,595
VIMOVO
8,397
37,621
52,106
MIGERGOT
—
—
1,822
Inflammation segment net sales
$
330,892
$
412,774
$
449,029
Total net sales
$
3,226,410
$
2,200,429
$
1,300,029</t>
        </is>
      </c>
    </row>
    <row r="5">
      <c r="A5" s="4" t="inlineStr">
        <is>
          <t>Summary of Reconciliations of Segment Operating Income</t>
        </is>
      </c>
      <c r="B5" s="4" t="inlineStr">
        <is>
          <t>The table below provides reconciliations of the Company’s segment operating income to the Company’s total income (loss) before (benefit) expense for income taxes for the years ended December 31, 2021, 2020 and 2019 (in thousands):
Year Ended December 31,
2021
2020
2019
Segment operating income:
Orphan
$
1,219,317
$
783,560
$
263,347
Inflammation
156,197
212,061
217,855
Reconciling items:
Amortization and step-up:
Intangible amortization expense
(336,277
)
(255,148
)
(230,424
)
Inventory step-up expense
(27,572
)
—
(89
)
Share-based compensation
(219,086
)
(146,627
)
(91,215
)
Acquisition/divestiture-related costs
(98,260
)
(49,232
)
(1,032
)
Upfront and milestone payments related to license and collaboration agreements
(89,672
)
(33,000
)
(9,073
)
Interest expense, net
(81,063
)
(59,616
)
(87,089
)
Restructuring and realignment costs
(26,309
)
141
(237
)
Depreciation
(17,475
)
(24,303
)
(6,733
)
Impairment of long-lived assets
(12,371
)
(1,713
)
—
Litigation settlements
(5,000
)
—
(1,000
)
Manufacturing plant start-up costs
(3,622
)
—
—
Foreign exchange (loss) gain
(1,028
)
(297
)
33
Fees relating to refinancing activities
—
(54
)
(2,292
)
Loss on debt extinguishment
—
(31,856
)
(58,835
)
Drug substance harmonization costs
—
(542
)
(457
)
Charges relating to discontinuation of Friedreich's ataxia program
—
—
(1,076
)
(Gain) loss on sale of assets
2,000
4,883
(10,963
)
Gain on equity security investments
1,257
—
—
Other income (expense), net
1,791
3,388
(944
)
Income (loss) before (benefit) expense for income taxes
$
462,827
$
401,645
$
(20,224
)</t>
        </is>
      </c>
    </row>
    <row r="6">
      <c r="A6" s="4" t="inlineStr">
        <is>
          <t>Schedule of Gross Sales to Customers Included in Reportable Segments and All Other Customers as a Group</t>
        </is>
      </c>
      <c r="B6" s="4" t="inlineStr">
        <is>
          <t>The following table presents the amount and percentage of gross sales to customers that represented more than 10% of the Company’s gross sales included in its two reportable segments, and all other customers as a group for the years ended December 31, 2021, 2020 and 2019 (in thousands, except percentages):
Year ended December 31,
2021
2020
2019
Amount
% of Gross Sales
Amount
% of Gross Sales
Amount
% of Gross Sales
Customer A
$
1,412,007
29%
$
1,298,128
32%
$
1,414,617
36%
Customer B
1,300,020
26%
959,066
24%
757,138
19%
Customer C
917,535
19%
772,724
19%
664,454
17%
Customer D
839,863
17%
521,425
13%
342,694
9%
Other Customers
434,204
9%
488,088
12%
732,921
19%
Gross Sales
$
4,903,629
100%
$
4,039,431
100%
$
3,911,824
100%</t>
        </is>
      </c>
    </row>
    <row r="7">
      <c r="A7" s="4" t="inlineStr">
        <is>
          <t>Summary of Net Sales Attributed to Geographic Sources</t>
        </is>
      </c>
      <c r="B7" s="4" t="inlineStr">
        <is>
          <t>Geographic revenues are determined based on the country in which the Company’s customers are located. The following table presents a summary of net sales attributed to geographic sources for the years ended December 31, 202 1 , 20 20 and 201 9 (in thousands, except percentages):
Year Ended December 31,
Year Ended December 31,
Year Ended December 31, 2019
Amount
% of Total Net Sales
Amount
% of Total Net Sales
Amount
% of Total Net Sales
United States
$
3,210,020
100%
$
2,191,111
100%
$
1,292,419
100%
Rest of world
16,390
*
9,318
*
7,610
*
$
3,226,410
$
2,200,429
$
1,300,029
*Less than 1%</t>
        </is>
      </c>
    </row>
    <row r="8">
      <c r="A8" s="4" t="inlineStr">
        <is>
          <t>Summary of Total Long-Lived Assets by Location</t>
        </is>
      </c>
      <c r="B8" s="4" t="inlineStr">
        <is>
          <t>The following table presents total tangible long-lived assets by location as of the years ended December 31, 2021 and 2020 (in thousands):
As of December 31,
2021
2020
United States
$
239,440
$
214,563
Ireland
128,498
8,726
Other
74
154
Total long-lived assets (1)
$
368,012
$
223,443
(1)
Long-lived assets consist of property, plant and equipment and right-of-use leas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at Fair Value on Recurring Basis</t>
        </is>
      </c>
      <c r="B4" s="4" t="inlineStr">
        <is>
          <t xml:space="preserve">The following tables set forth the Company’s financial assets and liabilities at fair value on a recurring basis as of December 31, 2021 and 2020 (in thousands):
December 31, 2021
Level 1
Level 2
Level 3
Total
Assets:
Bank time deposits
$
—
$
11,867
$
—
$
11,867
Money market funds
1,367,500
—
—
1,367,500
Equity securities (1)
13,185
—
—
13,185
Other current assets
26,519
—
—
26,519
Total assets at fair value
$
1,407,204
$
11,867
$
—
$
1,419,071
Liabilities:
Other long-term liabilities
(26,519
)
—
—
(26,519
)
Total liabilities at fair value
$
(26,519
)
$
—
$
—
$
(26,519
)
(1)
The Company held investments in equity securities with readily determinable fair values of $13.2 million as of December 31, 2021 which are included in other assets in the consolidated balance sheet. For the year ended December 31, 2021, the Company recognized net unrealized gains of $1.3 million due to the change in fair value of these securities. There were no sales of equity securities for the year ended December 31, 2021.
December 31, 2020
Level 1
Level 2
Level 3
Total
Assets:
Money market funds
$
1,906,000
$
—
$
—
$
1,906,000
Other current assets
18,423
—
—
18,423
Total assets at fair value
$
1,924,423
$
—
$
—
$
1,924,423
Liabilities:
Other long-term liabilities
(18,423
)
—
—
(18,423
)
Total liabilities at fair value
$
(18,423
)
$
—
$
—
$
(18,42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3226410</v>
      </c>
      <c r="C4" s="7" t="n">
        <v>2200429</v>
      </c>
      <c r="D4" s="7" t="n">
        <v>1300029</v>
      </c>
    </row>
    <row r="5">
      <c r="A5" s="4" t="inlineStr">
        <is>
          <t>Cost of goods sold</t>
        </is>
      </c>
      <c r="B5" s="5" t="n">
        <v>794512</v>
      </c>
      <c r="C5" s="5" t="n">
        <v>532695</v>
      </c>
      <c r="D5" s="5" t="n">
        <v>362175</v>
      </c>
    </row>
    <row r="6">
      <c r="A6" s="4" t="inlineStr">
        <is>
          <t>Gross profit</t>
        </is>
      </c>
      <c r="B6" s="5" t="n">
        <v>2431898</v>
      </c>
      <c r="C6" s="5" t="n">
        <v>1667734</v>
      </c>
      <c r="D6" s="5" t="n">
        <v>937854</v>
      </c>
    </row>
    <row r="7">
      <c r="A7" s="3" t="inlineStr">
        <is>
          <t>OPERATING EXPENSES:</t>
        </is>
      </c>
    </row>
    <row r="8">
      <c r="A8" s="4" t="inlineStr">
        <is>
          <t>Research and development</t>
        </is>
      </c>
      <c r="B8" s="5" t="n">
        <v>431990</v>
      </c>
      <c r="C8" s="5" t="n">
        <v>209364</v>
      </c>
      <c r="D8" s="5" t="n">
        <v>103169</v>
      </c>
    </row>
    <row r="9">
      <c r="A9" s="4" t="inlineStr">
        <is>
          <t>Selling, general and administrative</t>
        </is>
      </c>
      <c r="B9" s="5" t="n">
        <v>1446410</v>
      </c>
      <c r="C9" s="5" t="n">
        <v>973227</v>
      </c>
      <c r="D9" s="5" t="n">
        <v>697111</v>
      </c>
    </row>
    <row r="10">
      <c r="A10" s="4" t="inlineStr">
        <is>
          <t>Impairment of long-lived asset</t>
        </is>
      </c>
      <c r="B10" s="5" t="n">
        <v>12371</v>
      </c>
      <c r="C10" s="5" t="n">
        <v>1713</v>
      </c>
    </row>
    <row r="11">
      <c r="A11" s="4" t="inlineStr">
        <is>
          <t>(Gain) loss on sale of assets</t>
        </is>
      </c>
      <c r="B11" s="5" t="n">
        <v>-2000</v>
      </c>
      <c r="C11" s="5" t="n">
        <v>-4883</v>
      </c>
      <c r="D11" s="5" t="n">
        <v>10963</v>
      </c>
    </row>
    <row r="12">
      <c r="A12" s="4" t="inlineStr">
        <is>
          <t>Total operating expenses</t>
        </is>
      </c>
      <c r="B12" s="5" t="n">
        <v>1888771</v>
      </c>
      <c r="C12" s="5" t="n">
        <v>1177708</v>
      </c>
      <c r="D12" s="5" t="n">
        <v>811243</v>
      </c>
    </row>
    <row r="13">
      <c r="A13" s="4" t="inlineStr">
        <is>
          <t>Operating income</t>
        </is>
      </c>
      <c r="B13" s="5" t="n">
        <v>543127</v>
      </c>
      <c r="C13" s="5" t="n">
        <v>490026</v>
      </c>
      <c r="D13" s="5" t="n">
        <v>126611</v>
      </c>
    </row>
    <row r="14">
      <c r="A14" s="3" t="inlineStr">
        <is>
          <t>OTHER EXPENSE, NET:</t>
        </is>
      </c>
    </row>
    <row r="15">
      <c r="A15" s="4" t="inlineStr">
        <is>
          <t>Interest expense, net</t>
        </is>
      </c>
      <c r="B15" s="5" t="n">
        <v>-81063</v>
      </c>
      <c r="C15" s="5" t="n">
        <v>-59616</v>
      </c>
      <c r="D15" s="5" t="n">
        <v>-87089</v>
      </c>
    </row>
    <row r="16">
      <c r="A16" s="4" t="inlineStr">
        <is>
          <t>Foreign exchange (loss) gain</t>
        </is>
      </c>
      <c r="B16" s="5" t="n">
        <v>-1028</v>
      </c>
      <c r="C16" s="5" t="n">
        <v>-297</v>
      </c>
      <c r="D16" s="5" t="n">
        <v>33</v>
      </c>
    </row>
    <row r="17">
      <c r="A17" s="4" t="inlineStr">
        <is>
          <t>Loss on debt extinguishment</t>
        </is>
      </c>
      <c r="C17" s="5" t="n">
        <v>-31856</v>
      </c>
      <c r="D17" s="5" t="n">
        <v>-58835</v>
      </c>
    </row>
    <row r="18">
      <c r="A18" s="4" t="inlineStr">
        <is>
          <t>Other income (expense), net</t>
        </is>
      </c>
      <c r="B18" s="5" t="n">
        <v>1791</v>
      </c>
      <c r="C18" s="5" t="n">
        <v>3388</v>
      </c>
      <c r="D18" s="5" t="n">
        <v>-944</v>
      </c>
    </row>
    <row r="19">
      <c r="A19" s="4" t="inlineStr">
        <is>
          <t>Total other expense, net</t>
        </is>
      </c>
      <c r="B19" s="5" t="n">
        <v>-80300</v>
      </c>
      <c r="C19" s="5" t="n">
        <v>-88381</v>
      </c>
      <c r="D19" s="5" t="n">
        <v>-146835</v>
      </c>
    </row>
    <row r="20">
      <c r="A20" s="4" t="inlineStr">
        <is>
          <t>Income (loss) before (benefit) expense for income taxes</t>
        </is>
      </c>
      <c r="B20" s="5" t="n">
        <v>462827</v>
      </c>
      <c r="C20" s="5" t="n">
        <v>401645</v>
      </c>
      <c r="D20" s="5" t="n">
        <v>-20224</v>
      </c>
    </row>
    <row r="21">
      <c r="A21" s="4" t="inlineStr">
        <is>
          <t>(Benefit) expense for income taxes</t>
        </is>
      </c>
      <c r="B21" s="5" t="n">
        <v>-71664</v>
      </c>
      <c r="C21" s="5" t="n">
        <v>11849</v>
      </c>
      <c r="D21" s="5" t="n">
        <v>-593244</v>
      </c>
    </row>
    <row r="22">
      <c r="A22" s="4" t="inlineStr">
        <is>
          <t>Net income</t>
        </is>
      </c>
      <c r="B22" s="7" t="n">
        <v>534491</v>
      </c>
      <c r="C22" s="7" t="n">
        <v>389796</v>
      </c>
      <c r="D22" s="7" t="n">
        <v>573020</v>
      </c>
    </row>
    <row r="23">
      <c r="A23" s="4" t="inlineStr">
        <is>
          <t>Net income per ordinary share—basic</t>
        </is>
      </c>
      <c r="B23" s="9" t="n">
        <v>2.37</v>
      </c>
      <c r="C23" s="9" t="n">
        <v>1.91</v>
      </c>
      <c r="D23" s="9" t="n">
        <v>3.13</v>
      </c>
    </row>
    <row r="24">
      <c r="A24" s="4" t="inlineStr">
        <is>
          <t>Weighted average ordinary shares outstanding—basic</t>
        </is>
      </c>
      <c r="B24" s="5" t="n">
        <v>225551410</v>
      </c>
      <c r="C24" s="5" t="n">
        <v>203967246</v>
      </c>
      <c r="D24" s="5" t="n">
        <v>182930109</v>
      </c>
    </row>
    <row r="25">
      <c r="A25" s="4" t="inlineStr">
        <is>
          <t>Net income per ordinary share—diluted</t>
        </is>
      </c>
      <c r="B25" s="9" t="n">
        <v>2.27</v>
      </c>
      <c r="C25" s="9" t="n">
        <v>1.81</v>
      </c>
      <c r="D25" s="9" t="n">
        <v>2.9</v>
      </c>
    </row>
    <row r="26">
      <c r="A26" s="4" t="inlineStr">
        <is>
          <t>Weighted average ordinary shares outstanding—diluted</t>
        </is>
      </c>
      <c r="B26" s="5" t="n">
        <v>235680483</v>
      </c>
      <c r="C26" s="5" t="n">
        <v>215308768</v>
      </c>
      <c r="D26" s="5" t="n">
        <v>205224221</v>
      </c>
    </row>
    <row r="27">
      <c r="A27" s="3" t="inlineStr">
        <is>
          <t>OTHER COMPREHENSIVE (LOSS) INCOME, NET OF TAX</t>
        </is>
      </c>
    </row>
    <row r="28">
      <c r="A28" s="4" t="inlineStr">
        <is>
          <t>Pension and other post-employment benefit plan remeasurements</t>
        </is>
      </c>
      <c r="B28" s="7" t="n">
        <v>-13296</v>
      </c>
    </row>
    <row r="29">
      <c r="A29" s="4" t="inlineStr">
        <is>
          <t>Foreign currency translation adjustments</t>
        </is>
      </c>
      <c r="B29" s="5" t="n">
        <v>-1546</v>
      </c>
      <c r="C29" s="7" t="n">
        <v>1760</v>
      </c>
      <c r="D29" s="7" t="n">
        <v>-382</v>
      </c>
    </row>
    <row r="30">
      <c r="A30" s="4" t="inlineStr">
        <is>
          <t>Other comprehensive (loss) income</t>
        </is>
      </c>
      <c r="B30" s="5" t="n">
        <v>-14842</v>
      </c>
      <c r="C30" s="5" t="n">
        <v>1760</v>
      </c>
      <c r="D30" s="5" t="n">
        <v>-382</v>
      </c>
    </row>
    <row r="31">
      <c r="A31" s="4" t="inlineStr">
        <is>
          <t>Comprehensive income</t>
        </is>
      </c>
      <c r="B31" s="7" t="n">
        <v>519649</v>
      </c>
      <c r="C31" s="7" t="n">
        <v>391556</v>
      </c>
      <c r="D31" s="7" t="n">
        <v>5726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greements (Tables)</t>
        </is>
      </c>
      <c r="B1" s="2" t="inlineStr">
        <is>
          <t>12 Months Ended</t>
        </is>
      </c>
    </row>
    <row r="2">
      <c r="B2" s="2" t="inlineStr">
        <is>
          <t>Dec. 31, 2021</t>
        </is>
      </c>
    </row>
    <row r="3">
      <c r="A3" s="3" t="inlineStr">
        <is>
          <t>Debt Disclosure [Abstract]</t>
        </is>
      </c>
    </row>
    <row r="4">
      <c r="A4" s="4" t="inlineStr">
        <is>
          <t>Outstanding Debt Balances</t>
        </is>
      </c>
      <c r="B4" s="4" t="inlineStr">
        <is>
          <t>The Company’s outstanding debt balances as of December 31, 2021 and 2020 consisted of the following (in thousands):
As of December 31,
2021
2020
Term Loan Facility due 2028
$
1,588,000
$
—
Term Loan Facility due 2026
418,026
418,026
Senior Notes due 2027
600,000
600,000
Total face value
2,606,026
1,018,026
Debt discount
(12,164
)
(10,061
)
Deferred financing fees
(22,629
)
(4,586
)
Total long-term debt
2,571,233
1,003,379
Less: current maturities
16,000
—
Long-term debt, net of current maturities
$
2,555,233
$
1,003,379</t>
        </is>
      </c>
    </row>
    <row r="5">
      <c r="A5" s="4" t="inlineStr">
        <is>
          <t>Schedule of Maturities of Long-term Debt</t>
        </is>
      </c>
      <c r="B5" s="4" t="inlineStr">
        <is>
          <t>Scheduled maturities with respect to the Company’s long-term debt are as follows (in thousands):
2022
$
(16,000
)
2023
(16,000
)
2024
(16,000
)
2025
(16,000
)
2026
(434,026
)
Thereafter
(2,108,000
)
Total
$
(2,606,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Obligations (Tables)</t>
        </is>
      </c>
      <c r="B1" s="2" t="inlineStr">
        <is>
          <t>12 Months Ended</t>
        </is>
      </c>
    </row>
    <row r="2">
      <c r="B2" s="2" t="inlineStr">
        <is>
          <t>Dec. 31, 2021</t>
        </is>
      </c>
    </row>
    <row r="3">
      <c r="A3" s="3" t="inlineStr">
        <is>
          <t>Leases [Abstract]</t>
        </is>
      </c>
    </row>
    <row r="4">
      <c r="A4" s="4" t="inlineStr">
        <is>
          <t>Schedule of Office Space Lease Agreements in Place for Real Properties</t>
        </is>
      </c>
      <c r="B4" s="4" t="inlineStr">
        <is>
          <t>As of December 31, 2021, the Company had the following office space lease agreements in place for real properties:
Location
Approximate Square Feet
Lease Expiry Date
Dublin, Ireland (St. Stephen’s Green) (1)
63,000
May 4, 2041
Lake Forest, Illinois
160,000
March 31, 2031
South San Francisco, California
20,000
January 31, 2030
Rockville, Maryland (2)
24,500
August 31, 2023 to April 30, 2026
Chicago, Illinois
9,200
December 31, 2028
Gaithersburg, Maryland (2)
7,200
June 30, 2022
Washington, D.C.
6,000
September 30, 2024
Mannheim, Germany
4,800
December 31, 2022
(1)
In October 2019, the Company entered into an agreement for lease relating to approximately 63,000 square feet of office space under construction on St. Stephen’s Green in Dublin, Ireland. In May 2021, the construction of the office was completed by the lessor and the lease became effective. As a result, the Company recognized $60.9 million as a right-of-use asset and a corresponding lease liability on the consolidated balance sheet.
(2)
On March 15, 2021, the Company completed its acquisition of Viela. As part of the acquisition, the Company assumed two leases in Rockville, Maryland for both office and laboratory space and a lease in Gaithersburg, Maryland for office space. On March 18, 2021, the Company entered into a third lease in Rockville, Maryland for office and laboratory space, with a lease commencement date of April 1, 2021.</t>
        </is>
      </c>
    </row>
    <row r="5">
      <c r="A5" s="4" t="inlineStr">
        <is>
          <t>Schedule of Lease Liabilities Recorded on the Balance Sheet</t>
        </is>
      </c>
      <c r="B5" s="4" t="inlineStr">
        <is>
          <t>The table below reconciles the undiscounted cash flows for each of the first five years and total of the remaining years to the lease liabilities recorded on the Company’s consolidated balance sheet as of December 31, 2021 (in thousands):
2022
$
6,269
2023
9,986
2024
10,677
2025
10,414
2026
10,273
Thereafter
85,081
Total lease payments
132,700
Imputed interest
(35,299
)
Total lease liabilities
$
97,4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and Long-Term Incentive Plans (Tables)</t>
        </is>
      </c>
      <c r="B1" s="2" t="inlineStr">
        <is>
          <t>12 Months Ended</t>
        </is>
      </c>
    </row>
    <row r="2">
      <c r="B2" s="2" t="inlineStr">
        <is>
          <t>Dec. 31, 2021</t>
        </is>
      </c>
    </row>
    <row r="3">
      <c r="A3" s="3" t="inlineStr">
        <is>
          <t>Disclosure Of Compensation Related Costs Sharebased Payments [Abstract]</t>
        </is>
      </c>
    </row>
    <row r="4">
      <c r="A4" s="4" t="inlineStr">
        <is>
          <t>Estimated Fair Value of Converted Stock Options Using Hull-White Model in Binomial Lattice Option Pricing Framework</t>
        </is>
      </c>
      <c r="B4" s="4" t="inlineStr">
        <is>
          <t>The estimated fair value of the converted stock options was determined using a Hull-White model in a binomial lattice option pricing framework with the following weighted average assumptions:
Stock price (closing stock price on March 14, 2021)
$
91.78
Weighted average fair value of converted stock options
$26.05 to $87.84
Risk-free interest rate
0.04% to 1.62%
Expected stock price volatility
50.06 % to 65.18%
Dividend yield
—
Term to expiration
0.25 years to 9.75 years
2019
Dividend yield
—
Risk-free interest rate
1.6
%
Weighted average volatility
56.5
%
Expected term (in years)
6.00
Weighted average grant date fair value per share of options granted
$
15.77</t>
        </is>
      </c>
    </row>
    <row r="5">
      <c r="A5" s="4" t="inlineStr">
        <is>
          <t>Summary of Stock Option Activity</t>
        </is>
      </c>
      <c r="B5" s="4" t="inlineStr">
        <is>
          <t>The following table summarizes stock option activity during the year ended December 31, 2021:
Weighted Average
Weighted
Contractual Term
Aggregate
Average
Remaining
Intrinsic Value
Options
Exercise Price
(in years)
(in thousands)
Outstanding as of December 31, 2020
7,129,615
$
21.24
4.60
$
370,073
Assumed in acquisition (1)
1,318,053
41.23
—
—
Exercised
(2,114,749
)
24.23
—
—
Forfeited
(119,961
)
49.07
—
—
Expired
(3,375
)
55.26
—
—
Outstanding as of December 31, 2021
6,209,583
23.91
3.95
520,651
Exercisable as of December 31, 2021
5,806,653
$
22.50
3.68
$
495,104
(1)
On March 15, 2021, the Company completed its acquisition of Viela. Under the terms of the merger agreement for Viela, all outstanding Viela stock options assumed by the Company with vesting dates after June 1, 2021, were converted into stock options to purchase the Company’s ordinary shares. As of March 15, 2021, options previously exercisable for an aggregate of 2,180,159 shares of Viela’s common stock that were converted at a rate of 0.60 to 1 based on the merger agreement, into options to purchase 1,318,053 of the Company’s ordinary shares, were outstanding.</t>
        </is>
      </c>
    </row>
    <row r="6">
      <c r="A6" s="4" t="inlineStr">
        <is>
          <t>Summary of Outstanding Stock Options</t>
        </is>
      </c>
      <c r="B6" s="4" t="inlineStr">
        <is>
          <t>The following table summarizes the Company’s outstanding stock options at December 31, 2021:
Options Outstanding
Options Exercisable
Weighted Average
Weighted
Weighted Average
Weighted
Remaining
Average
Remaining
Number of options
Average
Contractual
Number
Exercise
Contractual
Exercise Price Ranges
outstanding
Exercise Price
Term (in years)
Exercisable
Price
Term (in years)
$2.01 - $4.00
17,988
$
2.82
1.25
17,988
$
2.82
1.25
$4.01- $8.00
84,053
4.81
6.14
50,469
4.88
5.98
$8.01 - $12.00
72,686
8.73
3.20
62,577
8.74
2.55
$12.01 - $17.00
948,387
14.40
4.72
904,872
14.35
4.58
$17.01 - $22.00
711,842
18.02
4.38
711,842
18.02
4.38
$22.01 - $28.00
2,309,580
22.35
3.37
2,243,473
22.24
3.25
$28.01 - $36.00
1,782,683
28.67
3.41
1,759,432
28.66
3.35
$42.01 - $81.00
282,364
64.38
8.07
56,000
65.03
7.89
6,209,583
$
23.91
3.95
5,806,653
$
22.50
3.68</t>
        </is>
      </c>
    </row>
    <row r="7">
      <c r="A7" s="4" t="inlineStr">
        <is>
          <t>Summary of Restricted Stock Unit Activity</t>
        </is>
      </c>
      <c r="B7" s="4" t="inlineStr">
        <is>
          <t>The following table summarizes restricted stock unit activity for the year ended December 31, 2021:
Weighted Average
Number of
Grant-Date Fair
Units
Value Per Unit
Outstanding as of December 31, 2020
5,909,120
$
27.87
Granted
2,211,264
78.35
Vested
(3,274,103
)
24.32
Forfeited
(433,600
)
59.74
Outstanding as of December 31, 2021
4,412,681
$
52.67
The grant-date fair value of restricted stock units is the closing price of the Company’s ordinary shares on the date of grant.</t>
        </is>
      </c>
    </row>
    <row r="8">
      <c r="A8" s="4" t="inlineStr">
        <is>
          <t>Summary of Performance Stock Unit Awards (PSUs) Activity</t>
        </is>
      </c>
      <c r="B8" s="4" t="inlineStr">
        <is>
          <t>The following table summarizes performance stock unit awards (“PSUs”) activity for the year ended December 31, 2021:
Weighted
Recorded
Average
Weighted
Grant-Date
Average
Average
Number
Fair Value
Illiquidity
Fair Value
of Units
Per Unit
Discount
Per Unit
Outstanding as of December 31, 2020
2,610,924
Granted
450,577
$
93.73
8.64
%
$
85.64
Forfeited
(24,450
)
93.73
9.21
%
85.10
Vested
(2,131,964
)
23.18
3.44
%
22.39
Performance Based Adjustment (1)
623,129
31.41
7.69
%
29.00
Outstanding as of December 31, 2021
1,528,216</t>
        </is>
      </c>
    </row>
    <row r="9">
      <c r="A9" s="4" t="inlineStr">
        <is>
          <t>Summary of Significant Valuation Assumptions Related to 2020 PSUs</t>
        </is>
      </c>
      <c r="B9" s="4" t="inlineStr">
        <is>
          <t>All PSUs outstanding at December 31, 2021 may vest in a range of between 0% and 200%, with the exception of the modified KRYSTEXXA 2020 Net Sales PSUs which are capped at 150%, based on the performance metrics described above. The Company accounts for the 2020 PSUs and 2021 PSUs as equity-settled awards in accordance with ASC 718, Compensation-Stock Compensation
Valuation date stock price
$
72.54
Expected volatility
45.8
%
Risk free rate
0.2
%</t>
        </is>
      </c>
    </row>
    <row r="10">
      <c r="A10" s="4" t="inlineStr">
        <is>
          <t>Summary of Share-Based Compensation Expense</t>
        </is>
      </c>
      <c r="B10" s="4" t="inlineStr">
        <is>
          <t>The following table summarizes share-based compensation expense included in the Company’s consolidated statements of operations for the years ended December 31, 2021, 2020 and 2019 (in thousands):
For the Years Ended
December 31,
2021
2020
2019
Cost of goods sold
$
8,699
$
7,203
$
3,818
Research and development
39,544
13,973
9,117
Selling, general and administrative
170,843
125,451
78,280
Total share-based compensation expense
$
219,086
$
146,627
$
91,2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any's Income (Loss) Before (Benefit) Expense for Income Taxes</t>
        </is>
      </c>
      <c r="B4" s="4" t="inlineStr">
        <is>
          <t>The Company’s income (loss) before (benefit) expense for income taxes by jurisdiction for the years ended December 31, 2021, 2020 and 2019 is as follows (in thousands):
For the Years Ended December 31,
2021
2020
2019
Ireland
$
177,063
$
94,527
$
77,272
United States
35,711
(13,716
)
(21,269
)
Other foreign
250,053
320,834
(76,227
)
Income (loss) before (benefit) expense for income taxes
$
462,827
$
401,645
$
(20,224
)</t>
        </is>
      </c>
    </row>
    <row r="5">
      <c r="A5" s="4" t="inlineStr">
        <is>
          <t>Components of (Benefit) Expense for Income Taxes</t>
        </is>
      </c>
      <c r="B5" s="4" t="inlineStr">
        <is>
          <t>The components of the (benefit) expense for income taxes were as follows for the years ended December 31, 2021, 2020 and 2019 (in thousands):
For the Years Ended December 31,
2021
2020
2019
Current expense (benefit) provision
Ireland
$
(5,368
)
$
14,413
$
(1,233
)
U.S. – Federal and State
44,382
18,418
(4,663
)
Other foreign
892
1,597
1,257
Total current expense (benefit) provision
39,906
34,428
(4,639
)
Deferred benefit provision
Ireland
$
22,801
$
(15,844
)
$
(556,370
)
U.S. – Federal and State
(120,532
)
(824
)
(7,581
)
Other foreign
(13,839
)
(5,911
)
(24,654
)
Total deferred benefit
(111,570
)
(22,579
)
(588,605
)
Total (benefit) expense for income taxes
$
(71,664
)
$
11,849
$
(593,244
)</t>
        </is>
      </c>
    </row>
    <row r="6">
      <c r="A6" s="4" t="inlineStr">
        <is>
          <t>Reconciliation Between Irish Statutory Rate and U.S Federal Statutory Income Tax Rate</t>
        </is>
      </c>
      <c r="B6" s="4" t="inlineStr">
        <is>
          <t>A reconciliation between the Irish statutory income tax rate to the Company’s effective tax rate for 2021, 2020 and 2019 is as follows (in thousands):
For the Years Ended December 31,
2021
2020
2019
Irish income tax at statutory rate (12.5%)
$
57,853
$
50,206
$
(2,528
)
Share-based compensation
(71,151
)
(23,793
)
(4,614
)
Change in U.S. state effective tax rate
(49,388
)
(1,737
)
(1,551
)
Foreign tax rate differential
(44,650
)
(46,382
)
14,111
Intercompany inventory transfers
(13,869
)
(5,918
)
(24,654
)
U.S. federal and state tax credits
(11,551
)
(13,809
)
(16,752
)
U.S. state income taxes
(6,798
)
724
(135
)
Uncertain tax positions
(5,150
)
1,593
(382
)
Notional interest deduction
—
—
(19,982
)
Disallowed interest
—
236
1,749
Non-deductible in-process research and development costs
—
9,475
—
Write-off of United States deferred tax asset related to interest expense due to Anti-Hybrid Rules
—
15,250
—
Change in valuation allowances
1,667
4,183
4,069
Other non-deductible expenses
4,880
1,440
1,757
Intercompany transfer and license of IP assets
18,700
5,193
(553,334
)
Disqualified compensation expense
47,050
14,601
7,219
Other, net
743
587
1,783
(Benefit) expense for income taxes
$
(71,664
)
$
11,849
$
(593,244
)
Effective income tax rate
(15.4
)%
3.0
%
(2933.5
)%</t>
        </is>
      </c>
    </row>
    <row r="7">
      <c r="A7" s="4" t="inlineStr">
        <is>
          <t>Significant Components of Deferred Tax Assets and Liabilities</t>
        </is>
      </c>
      <c r="B7" s="4" t="inlineStr">
        <is>
          <t>Significant components of the Company’s net deferred tax assets and liabilities, are as follows (in thousands):
As of December 31,
2021
2020
Deferred tax assets:
Net operating loss carryforwards
$
75,431
$
34,258
Accrued compensation
60,827
54,770
U.S. federal and state credits
47,312
17,893
Accruals and reserves
37,175
18,267
Intercompany interest
34,777
42,239
Intangible assets
—
362,599
Other
6,790
1,035
Total deferred tax assets
262,312
531,061
Valuation allowance
(37,672
)
(33,985
)
Deferred tax assets, net of valuation allowance
$
224,640
$
497,076
Deferred tax liabilities:
Intangible assets
$
67,321
$
—
Property, plant and equipment
8,614
1,438
Debt discount
1,062
1,271
Total deferred tax liabilities
76,997
2,709
Net deferred income tax asset
$
(147,643
)
$
(494,367
)</t>
        </is>
      </c>
    </row>
    <row r="8">
      <c r="A8" s="4" t="inlineStr">
        <is>
          <t>Reconciliation of Beginning and Ending Amounts of Valuation Allowance</t>
        </is>
      </c>
      <c r="B8" s="4" t="inlineStr">
        <is>
          <t>A reconciliation of the beginning and ending amounts of valuation allowances for the years ended December 31, 2021, 2020 and 2019 is as follows (in thousands):
Valuation allowances at December 31, 2018
$
(26,472
)
Increase for 2019 activity
(5,693
)
Release of valuation allowances
2,897
Valuation allowances at December 31, 2019
$
(29,268
)
Increase for 2020 activity
(8,841
)
Release of valuation allowances
4,124
Valuation allowances at December 31, 2020
$
(33,985
)
Increase for 2021 activity
(5,181
)
Release of valuation allowances
1,494
Valuation allowances at December 31, 2021
$
(37,672
)</t>
        </is>
      </c>
    </row>
    <row r="9">
      <c r="A9" s="4" t="inlineStr">
        <is>
          <t>Changes in Uncertain Income Tax Positions</t>
        </is>
      </c>
      <c r="B9" s="4" t="inlineStr">
        <is>
          <t>changes in the Company ’ s uncertain income tax positions for the years ended December 31, 2 02 1 , 20 20 and 201 9 , excluding interest and penalties, consisted of the following (in thousands):
For the Years Ended
December 31,
2021
2020
2019
Beginning balance – uncertain tax positions
$
29,431
$
27,428
$
26,306
Tax positions in the year:
Additions
3,838
3,837
2,553
Acquired uncertain tax positions
4,220
—
—
Tax positions related to prior years:
Additions
—
—
1,663
Settlements and lapses
(9,042
)
(1,834
)
(3,094
)
Ending balance – uncertain tax positions
$
28,447
$
29,431
$
27,4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Compensation And Retirement Disclosure [Abstract]</t>
        </is>
      </c>
    </row>
    <row r="4">
      <c r="A4" s="4" t="inlineStr">
        <is>
          <t>Summary of Changes in Benefit Obligation</t>
        </is>
      </c>
      <c r="B4" s="4" t="inlineStr">
        <is>
          <t>The following table summarizes the changes in benefit obligation as of December 31, 2021, for this plan (in thousands):
2021
Benefit obligation at beginning of year
$
—
Prior service cost at initiation of plan
15,625
Service cost
1,166
Interest cost
113
Actuarial loss
16
Benefits paid net of participant contributions
(14
)
Benefit obligation at end of year
$
16,906</t>
        </is>
      </c>
    </row>
    <row r="5">
      <c r="A5" s="4" t="inlineStr">
        <is>
          <t>Summary of Amounts Recognized in Consolidated Balance Sheet</t>
        </is>
      </c>
      <c r="B5" s="4" t="inlineStr">
        <is>
          <t>The following table summarizes the amounts recognized in the consolidated balance sheet as of December 31, 2021, for this plan (in thousands):
2021
Accrued expenses and other current liabilities
$
(83
)
Other long-term liabilities
(16,823
)
Amounts recognized on the consolidated balance sheet
$
(16,906
)</t>
        </is>
      </c>
    </row>
    <row r="6">
      <c r="A6" s="4" t="inlineStr">
        <is>
          <t>Summary of Amounts Recognized in Accumulated Other Comprehensive Loss</t>
        </is>
      </c>
      <c r="B6" s="4" t="inlineStr">
        <is>
          <t>The following table summarizes the amounts recognized in accumulated other comprehensive loss as of December 31, 2021, for this plan (in thousands):
2021
Prior service cost
$
15,300
Actuarial loss
16
Accumulated other comprehensive loss before income taxes
$
15,316</t>
        </is>
      </c>
    </row>
    <row r="7">
      <c r="A7" s="4" t="inlineStr">
        <is>
          <t>Summary of Total Benefit Payments, Which Reflect Expected Future Service, Expected to Be Paid to Plan Participants</t>
        </is>
      </c>
      <c r="B7" s="4" t="inlineStr">
        <is>
          <t>The following table summarizes total benefit payments, which reflect expected future service, expected to be paid to plan participants (in thousands):
2022
$
83
2023
215
2024
383
2025
627
2026
975
2027 to 2031
10,450</t>
        </is>
      </c>
    </row>
    <row r="8">
      <c r="A8" s="4" t="inlineStr">
        <is>
          <t>Summary of Net Period Benefit Cost Recognized and Amounts Recognized in Other Comprehensive Loss</t>
        </is>
      </c>
      <c r="B8" s="4" t="inlineStr">
        <is>
          <t>The following table summarizes net period benefit cost recognized and the amounts recognized in other comprehensive loss for the year ended December 31, 2021
2021
Service cost
$
1,166
Interest cost
113
Amortization of prior service cost
325
Net periodic benefit cost
1,604
Prior service cost
15,625
Amortization of prior service cost
(325
)
Actuarial loss
16
Total recognized in other comprehensive loss
15,316
Total recognized in net periodic benefit cost and other comprehensive loss
$
16,920</t>
        </is>
      </c>
    </row>
    <row r="9">
      <c r="A9" s="4" t="inlineStr">
        <is>
          <t>Summary of Weighted-Average Assumptions Used to Determine Net Periodic Benefit Cost and Benefit Obligation</t>
        </is>
      </c>
      <c r="B9" s="4" t="inlineStr">
        <is>
          <t>The following table summarizes weighted-average assumptions used to determine net periodic benefit cost and the benefit obligation as of December 31, 2021:
2021
Discount rate for net periodic benefit cost
2.89
%
Discount rate for benefit obligation
2.89
%</t>
        </is>
      </c>
    </row>
    <row r="10">
      <c r="A10" s="4" t="inlineStr">
        <is>
          <t>Summary of Assumed Health Care Cost Trend Rates</t>
        </is>
      </c>
      <c r="B10" s="4" t="inlineStr">
        <is>
          <t>The following table summarizes assumed health care cost trend rates as of December 31, 2021:
Net periodic benefit cost
2021
Health care cost trend rate assumed for next year
6.29
%
Rate to which the cost trend rate is assumed to decline (the ultimate trend rate)
4.44
%
Year that the rate reaches the ultimate trend rate
20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8" customWidth="1" min="3" max="3"/>
  </cols>
  <sheetData>
    <row r="1">
      <c r="A1" s="1" t="inlineStr">
        <is>
          <t>Basis of Presentation and Business Overview - Additional Information (Detail) $ / shares in Units, $ in Thousands</t>
        </is>
      </c>
      <c r="B1" s="2" t="inlineStr">
        <is>
          <t>Mar. 15, 2021USD ($)$ / shares</t>
        </is>
      </c>
      <c r="C1" s="2" t="inlineStr">
        <is>
          <t>Dec. 31, 2021USD ($)Segment$ / shares</t>
        </is>
      </c>
    </row>
    <row r="2">
      <c r="A2" s="3" t="inlineStr">
        <is>
          <t>Basis Of Presentation [Line Items]</t>
        </is>
      </c>
    </row>
    <row r="3">
      <c r="A3" s="4" t="inlineStr">
        <is>
          <t>Number of reportable segments | Segment</t>
        </is>
      </c>
      <c r="C3" s="5" t="n">
        <v>2</v>
      </c>
    </row>
    <row r="4">
      <c r="A4" s="4" t="inlineStr">
        <is>
          <t>Viela Bio [Member]</t>
        </is>
      </c>
    </row>
    <row r="5">
      <c r="A5" s="3" t="inlineStr">
        <is>
          <t>Basis Of Presentation [Line Items]</t>
        </is>
      </c>
    </row>
    <row r="6">
      <c r="A6" s="4" t="inlineStr">
        <is>
          <t>Business Acquisition, Date of Acquisition Agreement</t>
        </is>
      </c>
      <c r="B6" s="4" t="inlineStr">
        <is>
          <t>Mar. 15,
		2021</t>
        </is>
      </c>
    </row>
    <row r="7">
      <c r="A7" s="4" t="inlineStr">
        <is>
          <t>Share Price | $ / shares</t>
        </is>
      </c>
      <c r="C7" s="7" t="n">
        <v>53</v>
      </c>
    </row>
    <row r="8">
      <c r="A8" s="4" t="inlineStr">
        <is>
          <t>Total consideration for acquisition | $</t>
        </is>
      </c>
      <c r="B8" s="7" t="n">
        <v>3000000</v>
      </c>
      <c r="C8" s="7" t="n">
        <v>2994091</v>
      </c>
    </row>
    <row r="9">
      <c r="A9" s="4" t="inlineStr">
        <is>
          <t>Cash acquired from acquisition | $</t>
        </is>
      </c>
      <c r="B9" s="7" t="n">
        <v>342300</v>
      </c>
      <c r="C9" s="7" t="n">
        <v>342300</v>
      </c>
    </row>
    <row r="10">
      <c r="A10" s="4" t="inlineStr">
        <is>
          <t>Viela Bio [Member] | Ordinary Shares [Member]</t>
        </is>
      </c>
    </row>
    <row r="11">
      <c r="A11" s="3" t="inlineStr">
        <is>
          <t>Basis Of Presentation [Line Items]</t>
        </is>
      </c>
    </row>
    <row r="12">
      <c r="A12" s="4" t="inlineStr">
        <is>
          <t>Share Price | $ / shares</t>
        </is>
      </c>
      <c r="B12" s="7" t="n">
        <v>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Summary of Significant Accounting Policies - Additional Information (Detail) $ in Thousands</t>
        </is>
      </c>
      <c r="B1" s="2" t="inlineStr">
        <is>
          <t>12 Months Ended</t>
        </is>
      </c>
    </row>
    <row r="2">
      <c r="B2" s="2" t="inlineStr">
        <is>
          <t>Dec. 31, 2021USD ($)Customer</t>
        </is>
      </c>
      <c r="C2" s="2" t="inlineStr">
        <is>
          <t>Dec. 31, 2020USD ($)Customer</t>
        </is>
      </c>
      <c r="D2" s="2" t="inlineStr">
        <is>
          <t>Dec. 31, 2019USD ($)</t>
        </is>
      </c>
      <c r="E2" s="2" t="inlineStr">
        <is>
          <t>Jan. 01, 2019USD ($)</t>
        </is>
      </c>
    </row>
    <row r="3">
      <c r="A3" s="3" t="inlineStr">
        <is>
          <t>Summary Of Significant Accounting Policies [Line Items]</t>
        </is>
      </c>
    </row>
    <row r="4">
      <c r="A4" s="4" t="inlineStr">
        <is>
          <t>Cash discount to incentive for prompt payment</t>
        </is>
      </c>
      <c r="B4" s="4" t="inlineStr">
        <is>
          <t>2.00%</t>
        </is>
      </c>
    </row>
    <row r="5">
      <c r="A5" s="4" t="inlineStr">
        <is>
          <t>Research and development expenses</t>
        </is>
      </c>
      <c r="B5" s="7" t="n">
        <v>431990</v>
      </c>
      <c r="C5" s="7" t="n">
        <v>209364</v>
      </c>
      <c r="D5" s="7" t="n">
        <v>103169</v>
      </c>
    </row>
    <row r="6">
      <c r="A6" s="4" t="inlineStr">
        <is>
          <t>Advertising expenses</t>
        </is>
      </c>
      <c r="B6" s="5" t="n">
        <v>288800</v>
      </c>
      <c r="C6" s="5" t="n">
        <v>114400</v>
      </c>
      <c r="D6" s="7" t="n">
        <v>35800</v>
      </c>
    </row>
    <row r="7">
      <c r="A7" s="4" t="inlineStr">
        <is>
          <t>Lease liabilities</t>
        </is>
      </c>
      <c r="B7" s="5" t="n">
        <v>97401</v>
      </c>
    </row>
    <row r="8">
      <c r="A8" s="4" t="inlineStr">
        <is>
          <t>Right-of-use assets</t>
        </is>
      </c>
      <c r="B8" s="7" t="n">
        <v>75700</v>
      </c>
      <c r="C8" s="7" t="n">
        <v>34400</v>
      </c>
    </row>
    <row r="9">
      <c r="A9" s="4" t="inlineStr">
        <is>
          <t>Lessee, operating lease, existence of option to extend</t>
        </is>
      </c>
      <c r="B9" s="4" t="inlineStr">
        <is>
          <t>true</t>
        </is>
      </c>
    </row>
    <row r="10">
      <c r="A10" s="4" t="inlineStr">
        <is>
          <t>Lessee, operating lease, existence of option to terminate</t>
        </is>
      </c>
      <c r="B10" s="4" t="inlineStr">
        <is>
          <t>true</t>
        </is>
      </c>
    </row>
    <row r="11">
      <c r="A11" s="4" t="inlineStr">
        <is>
          <t>Accounting Standards Update 2016-02</t>
        </is>
      </c>
    </row>
    <row r="12">
      <c r="A12" s="3" t="inlineStr">
        <is>
          <t>Summary Of Significant Accounting Policies [Line Items]</t>
        </is>
      </c>
    </row>
    <row r="13">
      <c r="A13" s="4" t="inlineStr">
        <is>
          <t>Lease liabilities</t>
        </is>
      </c>
      <c r="E13" s="7" t="n">
        <v>38000</v>
      </c>
    </row>
    <row r="14">
      <c r="A14" s="4" t="inlineStr">
        <is>
          <t>Right-of-use assets</t>
        </is>
      </c>
      <c r="E14" s="7" t="n">
        <v>36000</v>
      </c>
    </row>
    <row r="15">
      <c r="A15" s="4" t="inlineStr">
        <is>
          <t>Customer Concentration Risk [Member] | Accounts Receivable [Member]</t>
        </is>
      </c>
    </row>
    <row r="16">
      <c r="A16" s="3" t="inlineStr">
        <is>
          <t>Summary Of Significant Accounting Policies [Line Items]</t>
        </is>
      </c>
    </row>
    <row r="17">
      <c r="A17" s="4" t="inlineStr">
        <is>
          <t>Number of major customers for accounts receivable | Customer</t>
        </is>
      </c>
      <c r="B17" s="5" t="n">
        <v>4</v>
      </c>
      <c r="C17" s="5" t="n">
        <v>4</v>
      </c>
    </row>
    <row r="18">
      <c r="A18" s="4" t="inlineStr">
        <is>
          <t>Four Customer [Member] | Customer Concentration Risk [Member] | Accounts Receivable [Member]</t>
        </is>
      </c>
    </row>
    <row r="19">
      <c r="A19" s="3" t="inlineStr">
        <is>
          <t>Summary Of Significant Accounting Policies [Line Items]</t>
        </is>
      </c>
    </row>
    <row r="20">
      <c r="A20" s="4" t="inlineStr">
        <is>
          <t>Percentage of concentration risk</t>
        </is>
      </c>
      <c r="B20" s="4" t="inlineStr">
        <is>
          <t>94.00%</t>
        </is>
      </c>
      <c r="C20" s="4" t="inlineStr">
        <is>
          <t>93.00%</t>
        </is>
      </c>
    </row>
    <row r="21">
      <c r="A21" s="4" t="inlineStr">
        <is>
          <t>Maximum [Member]</t>
        </is>
      </c>
    </row>
    <row r="22">
      <c r="A22" s="3" t="inlineStr">
        <is>
          <t>Summary Of Significant Accounting Policies [Line Items]</t>
        </is>
      </c>
    </row>
    <row r="23">
      <c r="A23" s="4" t="inlineStr">
        <is>
          <t>Cash and cash equivalents maturity period</t>
        </is>
      </c>
      <c r="B23" s="4" t="inlineStr">
        <is>
          <t>3 months</t>
        </is>
      </c>
    </row>
    <row r="24">
      <c r="A24" s="4" t="inlineStr">
        <is>
          <t>Useful life of intangible assets</t>
        </is>
      </c>
      <c r="B24" s="4" t="inlineStr">
        <is>
          <t>13 years</t>
        </is>
      </c>
    </row>
    <row r="25">
      <c r="A25" s="4" t="inlineStr">
        <is>
          <t>Minimum [Member]</t>
        </is>
      </c>
    </row>
    <row r="26">
      <c r="A26" s="3" t="inlineStr">
        <is>
          <t>Summary Of Significant Accounting Policies [Line Items]</t>
        </is>
      </c>
    </row>
    <row r="27">
      <c r="A27" s="4" t="inlineStr">
        <is>
          <t>Useful life of intangible assets</t>
        </is>
      </c>
      <c r="B27" s="4" t="inlineStr">
        <is>
          <t>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ion and Amortization Periods for Property, Plant and Equipment (Detail)</t>
        </is>
      </c>
      <c r="B1" s="2" t="inlineStr">
        <is>
          <t>12 Months Ended</t>
        </is>
      </c>
    </row>
    <row r="2">
      <c r="B2" s="2" t="inlineStr">
        <is>
          <t>Dec. 31, 2021</t>
        </is>
      </c>
    </row>
    <row r="3">
      <c r="A3" s="4" t="inlineStr">
        <is>
          <t>Buildings [Member]</t>
        </is>
      </c>
    </row>
    <row r="4">
      <c r="A4" s="3" t="inlineStr">
        <is>
          <t>Summary Of Significant Accounting Policies [Line Items]</t>
        </is>
      </c>
    </row>
    <row r="5">
      <c r="A5" s="4" t="inlineStr">
        <is>
          <t>Depreciation and amortization</t>
        </is>
      </c>
      <c r="B5" s="4" t="inlineStr">
        <is>
          <t>40 years</t>
        </is>
      </c>
    </row>
    <row r="6">
      <c r="A6" s="4" t="inlineStr">
        <is>
          <t>Machinery and Equipment [Member] | Minimum [Member]</t>
        </is>
      </c>
    </row>
    <row r="7">
      <c r="A7" s="3" t="inlineStr">
        <is>
          <t>Summary Of Significant Accounting Policies [Line Items]</t>
        </is>
      </c>
    </row>
    <row r="8">
      <c r="A8" s="4" t="inlineStr">
        <is>
          <t>Depreciation and amortization</t>
        </is>
      </c>
      <c r="B8" s="4" t="inlineStr">
        <is>
          <t>5 years</t>
        </is>
      </c>
    </row>
    <row r="9">
      <c r="A9" s="4" t="inlineStr">
        <is>
          <t>Machinery and Equipment [Member] | Maximum [Member]</t>
        </is>
      </c>
    </row>
    <row r="10">
      <c r="A10" s="3" t="inlineStr">
        <is>
          <t>Summary Of Significant Accounting Policies [Line Items]</t>
        </is>
      </c>
    </row>
    <row r="11">
      <c r="A11" s="4" t="inlineStr">
        <is>
          <t>Depreciation and amortization</t>
        </is>
      </c>
      <c r="B11" s="4" t="inlineStr">
        <is>
          <t>7 years</t>
        </is>
      </c>
    </row>
    <row r="12">
      <c r="A12" s="4" t="inlineStr">
        <is>
          <t>Land Improvements [Member]</t>
        </is>
      </c>
    </row>
    <row r="13">
      <c r="A13" s="3" t="inlineStr">
        <is>
          <t>Summary Of Significant Accounting Policies [Line Items]</t>
        </is>
      </c>
    </row>
    <row r="14">
      <c r="A14" s="4" t="inlineStr">
        <is>
          <t>Depreciation and amortization</t>
        </is>
      </c>
      <c r="B14" s="4" t="inlineStr">
        <is>
          <t>10 years</t>
        </is>
      </c>
    </row>
    <row r="15">
      <c r="A15" s="4" t="inlineStr">
        <is>
          <t>Furniture and Fixtures [Member] | Minimum [Member]</t>
        </is>
      </c>
    </row>
    <row r="16">
      <c r="A16" s="3" t="inlineStr">
        <is>
          <t>Summary Of Significant Accounting Policies [Line Items]</t>
        </is>
      </c>
    </row>
    <row r="17">
      <c r="A17" s="4" t="inlineStr">
        <is>
          <t>Depreciation and amortization</t>
        </is>
      </c>
      <c r="B17" s="4" t="inlineStr">
        <is>
          <t>3 years</t>
        </is>
      </c>
    </row>
    <row r="18">
      <c r="A18" s="4" t="inlineStr">
        <is>
          <t>Furniture and Fixtures [Member] | Maximum [Member]</t>
        </is>
      </c>
    </row>
    <row r="19">
      <c r="A19" s="3" t="inlineStr">
        <is>
          <t>Summary Of Significant Accounting Policies [Line Items]</t>
        </is>
      </c>
    </row>
    <row r="20">
      <c r="A20" s="4" t="inlineStr">
        <is>
          <t>Depreciation and amortization</t>
        </is>
      </c>
      <c r="B20" s="4" t="inlineStr">
        <is>
          <t>5 years</t>
        </is>
      </c>
    </row>
    <row r="21">
      <c r="A21" s="4" t="inlineStr">
        <is>
          <t>Computer Equipment [Member]</t>
        </is>
      </c>
    </row>
    <row r="22">
      <c r="A22" s="3" t="inlineStr">
        <is>
          <t>Summary Of Significant Accounting Policies [Line Items]</t>
        </is>
      </c>
    </row>
    <row r="23">
      <c r="A23" s="4" t="inlineStr">
        <is>
          <t>Depreciation and amortization</t>
        </is>
      </c>
      <c r="B23" s="4" t="inlineStr">
        <is>
          <t>3 years</t>
        </is>
      </c>
    </row>
    <row r="24">
      <c r="A24" s="4" t="inlineStr">
        <is>
          <t>Software [Member]</t>
        </is>
      </c>
    </row>
    <row r="25">
      <c r="A25" s="3" t="inlineStr">
        <is>
          <t>Summary Of Significant Accounting Policies [Line Items]</t>
        </is>
      </c>
    </row>
    <row r="26">
      <c r="A26" s="4" t="inlineStr">
        <is>
          <t>Depreciation and amortization</t>
        </is>
      </c>
      <c r="B26" s="4" t="inlineStr">
        <is>
          <t>3 years</t>
        </is>
      </c>
    </row>
    <row r="27">
      <c r="A27" s="4" t="inlineStr">
        <is>
          <t>Trade Show Equipment [Member]</t>
        </is>
      </c>
    </row>
    <row r="28">
      <c r="A28" s="3" t="inlineStr">
        <is>
          <t>Summary Of Significant Accounting Policies [Line Items]</t>
        </is>
      </c>
    </row>
    <row r="29">
      <c r="A29" s="4" t="inlineStr">
        <is>
          <t>Depreciation and amortization</t>
        </is>
      </c>
      <c r="B29"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Basic and Diluted Net Income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Basic net income per share calculation:</t>
        </is>
      </c>
    </row>
    <row r="4">
      <c r="A4" s="4" t="inlineStr">
        <is>
          <t>Numerator - net income</t>
        </is>
      </c>
      <c r="B4" s="7" t="n">
        <v>534491</v>
      </c>
      <c r="C4" s="7" t="n">
        <v>389796</v>
      </c>
      <c r="D4" s="7" t="n">
        <v>573020</v>
      </c>
    </row>
    <row r="5">
      <c r="A5" s="4" t="inlineStr">
        <is>
          <t>Denominator - weighted average of ordinary shares outstanding</t>
        </is>
      </c>
      <c r="B5" s="5" t="n">
        <v>225551410</v>
      </c>
      <c r="C5" s="5" t="n">
        <v>203967246</v>
      </c>
      <c r="D5" s="5" t="n">
        <v>182930109</v>
      </c>
    </row>
    <row r="6">
      <c r="A6" s="4" t="inlineStr">
        <is>
          <t>Basic net income per share</t>
        </is>
      </c>
      <c r="B6" s="9" t="n">
        <v>2.37</v>
      </c>
      <c r="C6" s="9" t="n">
        <v>1.91</v>
      </c>
      <c r="D6" s="9" t="n">
        <v>3.13</v>
      </c>
    </row>
    <row r="7">
      <c r="A7" s="3" t="inlineStr">
        <is>
          <t>Diluted net income per share calculation:</t>
        </is>
      </c>
    </row>
    <row r="8">
      <c r="A8" s="4" t="inlineStr">
        <is>
          <t>Numerator - net income</t>
        </is>
      </c>
      <c r="B8" s="7" t="n">
        <v>534491</v>
      </c>
      <c r="C8" s="7" t="n">
        <v>389796</v>
      </c>
      <c r="D8" s="7" t="n">
        <v>573020</v>
      </c>
    </row>
    <row r="9">
      <c r="A9" s="4" t="inlineStr">
        <is>
          <t>Effect of assumed conversion of 2.50% Exchangeable Senior Notes due 2022, net of tax</t>
        </is>
      </c>
      <c r="D9" s="5" t="n">
        <v>22440</v>
      </c>
    </row>
    <row r="10">
      <c r="A10" s="4" t="inlineStr">
        <is>
          <t>Numerator - net income</t>
        </is>
      </c>
      <c r="B10" s="7" t="n">
        <v>534491</v>
      </c>
      <c r="C10" s="7" t="n">
        <v>389796</v>
      </c>
      <c r="D10" s="7" t="n">
        <v>595460</v>
      </c>
    </row>
    <row r="11">
      <c r="A11" s="4" t="inlineStr">
        <is>
          <t>Denominator - weighted average of ordinary shares outstanding</t>
        </is>
      </c>
      <c r="B11" s="5" t="n">
        <v>235680483</v>
      </c>
      <c r="C11" s="5" t="n">
        <v>215308768</v>
      </c>
      <c r="D11" s="5" t="n">
        <v>205224221</v>
      </c>
    </row>
    <row r="12">
      <c r="A12" s="4" t="inlineStr">
        <is>
          <t>Diluted net income per share</t>
        </is>
      </c>
      <c r="B12" s="9" t="n">
        <v>2.27</v>
      </c>
      <c r="C12" s="9" t="n">
        <v>1.81</v>
      </c>
      <c r="D12" s="9" t="n">
        <v>2.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Basic and Diluted Net Income per Share (Parenthetical) (Detail) - Exchangeable Senior Notes [Member]</t>
        </is>
      </c>
      <c r="B1" s="2" t="inlineStr">
        <is>
          <t>12 Months Ended</t>
        </is>
      </c>
    </row>
    <row r="2">
      <c r="B2" s="2" t="inlineStr">
        <is>
          <t>Dec. 31, 2020</t>
        </is>
      </c>
      <c r="C2" s="2" t="inlineStr">
        <is>
          <t>Dec. 31, 2019</t>
        </is>
      </c>
      <c r="D2" s="2" t="inlineStr">
        <is>
          <t>Dec. 31, 2021</t>
        </is>
      </c>
    </row>
    <row r="3">
      <c r="A3" s="3" t="inlineStr">
        <is>
          <t>Earnings Per Share [Line Items]</t>
        </is>
      </c>
    </row>
    <row r="4">
      <c r="A4" s="4" t="inlineStr">
        <is>
          <t>Interest rate</t>
        </is>
      </c>
      <c r="B4" s="4" t="inlineStr">
        <is>
          <t>2.50%</t>
        </is>
      </c>
      <c r="C4" s="4" t="inlineStr">
        <is>
          <t>2.50%</t>
        </is>
      </c>
      <c r="D4" s="4" t="inlineStr">
        <is>
          <t>2.50%</t>
        </is>
      </c>
    </row>
    <row r="5">
      <c r="A5" s="4" t="inlineStr">
        <is>
          <t>Maturity year of debt instrument</t>
        </is>
      </c>
      <c r="B5" s="4" t="inlineStr">
        <is>
          <t>2022</t>
        </is>
      </c>
      <c r="C5" s="4" t="inlineStr">
        <is>
          <t>2022</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36" customWidth="1" min="5" max="5"/>
    <col width="46" customWidth="1" min="6" max="6"/>
    <col width="49" customWidth="1" min="7" max="7"/>
  </cols>
  <sheetData>
    <row r="1">
      <c r="A1" s="1" t="inlineStr">
        <is>
          <t>Consolidated Statements of Shareholders' Equity - USD ($) $ in Thousands</t>
        </is>
      </c>
      <c r="B1" s="2" t="inlineStr">
        <is>
          <t>Total</t>
        </is>
      </c>
      <c r="C1" s="2" t="inlineStr">
        <is>
          <t>Ordinary Shares [Member]</t>
        </is>
      </c>
      <c r="D1" s="2" t="inlineStr">
        <is>
          <t>Treasury Stock [Member]</t>
        </is>
      </c>
      <c r="E1" s="2" t="inlineStr">
        <is>
          <t>Additional Paid-in Capital [Member]</t>
        </is>
      </c>
      <c r="F1" s="2" t="inlineStr">
        <is>
          <t>Accumulated Other Comprehensive Loss [Member]</t>
        </is>
      </c>
      <c r="G1" s="2" t="inlineStr">
        <is>
          <t>Retained Earnings (Accumulated Deficit) [Member]</t>
        </is>
      </c>
    </row>
    <row r="2">
      <c r="A2" s="4" t="inlineStr">
        <is>
          <t>Beginning balance at Dec. 31, 2018</t>
        </is>
      </c>
      <c r="B2" s="7" t="n">
        <v>1190106</v>
      </c>
      <c r="C2" s="7" t="n">
        <v>17</v>
      </c>
      <c r="D2" s="7" t="n">
        <v>-4585</v>
      </c>
      <c r="E2" s="7" t="n">
        <v>2374966</v>
      </c>
      <c r="F2" s="7" t="n">
        <v>-1523</v>
      </c>
      <c r="G2" s="7" t="n">
        <v>-1178769</v>
      </c>
    </row>
    <row r="3">
      <c r="A3" s="4" t="inlineStr">
        <is>
          <t>Beginning balance, shares at Dec. 31, 2018</t>
        </is>
      </c>
      <c r="C3" s="5" t="n">
        <v>169244520</v>
      </c>
      <c r="D3" s="5" t="n">
        <v>384366</v>
      </c>
    </row>
    <row r="4">
      <c r="A4" s="4" t="inlineStr">
        <is>
          <t>Cumulative effect adjustments from adoption of ASU 2016-02</t>
        </is>
      </c>
      <c r="B4" s="5" t="n">
        <v>67</v>
      </c>
      <c r="G4" s="5" t="n">
        <v>67</v>
      </c>
    </row>
    <row r="5">
      <c r="A5" s="4" t="inlineStr">
        <is>
          <t>Issuance of ordinary shares - public offering</t>
        </is>
      </c>
      <c r="B5" s="5" t="n">
        <v>326794</v>
      </c>
      <c r="C5" s="7" t="n">
        <v>2</v>
      </c>
      <c r="E5" s="5" t="n">
        <v>326792</v>
      </c>
    </row>
    <row r="6">
      <c r="A6" s="4" t="inlineStr">
        <is>
          <t>Issuance of ordinary shares - public offering, shares</t>
        </is>
      </c>
      <c r="C6" s="5" t="n">
        <v>14081632</v>
      </c>
    </row>
    <row r="7">
      <c r="A7" s="4" t="inlineStr">
        <is>
          <t>Issuance of ordinary shares in conjunction with the exercise of stock options and the vesting of restricted stock and performance stock units</t>
        </is>
      </c>
      <c r="B7" s="5" t="n">
        <v>24881</v>
      </c>
      <c r="E7" s="5" t="n">
        <v>24881</v>
      </c>
    </row>
    <row r="8">
      <c r="A8" s="4" t="inlineStr">
        <is>
          <t>Issuance of ordinary shares in conjunction with the exercise of stock options and the vesting of restricted stock and performance stock units, shares</t>
        </is>
      </c>
      <c r="C8" s="5" t="n">
        <v>4227998</v>
      </c>
    </row>
    <row r="9">
      <c r="A9" s="4" t="inlineStr">
        <is>
          <t>Ordinary shares withheld for payment of employees’ withholding tax liability</t>
        </is>
      </c>
      <c r="B9" s="5" t="n">
        <v>-31569</v>
      </c>
      <c r="E9" s="5" t="n">
        <v>-31569</v>
      </c>
    </row>
    <row r="10">
      <c r="A10" s="4" t="inlineStr">
        <is>
          <t>Issuance of ordinary shares in conjunction with Employee Share Purchase Plan</t>
        </is>
      </c>
      <c r="B10" s="5" t="n">
        <v>11317</v>
      </c>
      <c r="E10" s="5" t="n">
        <v>11317</v>
      </c>
    </row>
    <row r="11">
      <c r="A11" s="4" t="inlineStr">
        <is>
          <t>Issuance of ordinary shares in conjunction with Employee Share Purchase Plan, shares</t>
        </is>
      </c>
      <c r="C11" s="5" t="n">
        <v>847890</v>
      </c>
    </row>
    <row r="12">
      <c r="A12" s="4" t="inlineStr">
        <is>
          <t>Share-based compensation</t>
        </is>
      </c>
      <c r="B12" s="5" t="n">
        <v>91215</v>
      </c>
      <c r="E12" s="5" t="n">
        <v>91215</v>
      </c>
    </row>
    <row r="13">
      <c r="A13" s="4" t="inlineStr">
        <is>
          <t>Currency translation adjustment</t>
        </is>
      </c>
      <c r="B13" s="5" t="n">
        <v>-382</v>
      </c>
      <c r="F13" s="5" t="n">
        <v>-382</v>
      </c>
    </row>
    <row r="14">
      <c r="A14" s="4" t="inlineStr">
        <is>
          <t>Net income</t>
        </is>
      </c>
      <c r="B14" s="5" t="n">
        <v>573020</v>
      </c>
      <c r="G14" s="5" t="n">
        <v>573020</v>
      </c>
    </row>
    <row r="15">
      <c r="A15" s="4" t="inlineStr">
        <is>
          <t>Ending balance at Dec. 31, 2019</t>
        </is>
      </c>
      <c r="B15" s="5" t="n">
        <v>2185449</v>
      </c>
      <c r="C15" s="7" t="n">
        <v>19</v>
      </c>
      <c r="D15" s="7" t="n">
        <v>-4585</v>
      </c>
      <c r="E15" s="5" t="n">
        <v>2797602</v>
      </c>
      <c r="F15" s="5" t="n">
        <v>-1905</v>
      </c>
      <c r="G15" s="5" t="n">
        <v>-605682</v>
      </c>
    </row>
    <row r="16">
      <c r="A16" s="4" t="inlineStr">
        <is>
          <t>Ending balance, shares at Dec. 31, 2019</t>
        </is>
      </c>
      <c r="C16" s="5" t="n">
        <v>188402040</v>
      </c>
      <c r="D16" s="5" t="n">
        <v>384366</v>
      </c>
    </row>
    <row r="17">
      <c r="A17" s="4" t="inlineStr">
        <is>
          <t>Issuance of ordinary shares in conjunction with 2.5% Exchangeable Senior Notes due 2022</t>
        </is>
      </c>
      <c r="B17" s="5" t="n">
        <v>395672</v>
      </c>
      <c r="C17" s="7" t="n">
        <v>1</v>
      </c>
      <c r="E17" s="5" t="n">
        <v>395671</v>
      </c>
    </row>
    <row r="18">
      <c r="A18" s="4" t="inlineStr">
        <is>
          <t>Issuance of ordinary shares in conjunction with 2.5% Exchangeable Senior Notes due 2022, shares</t>
        </is>
      </c>
      <c r="C18" s="5" t="n">
        <v>13898414</v>
      </c>
    </row>
    <row r="19">
      <c r="A19" s="4" t="inlineStr">
        <is>
          <t>Issuance of ordinary shares - public offering</t>
        </is>
      </c>
      <c r="B19" s="5" t="n">
        <v>919514</v>
      </c>
      <c r="C19" s="7" t="n">
        <v>1</v>
      </c>
      <c r="E19" s="5" t="n">
        <v>919513</v>
      </c>
    </row>
    <row r="20">
      <c r="A20" s="4" t="inlineStr">
        <is>
          <t>Issuance of ordinary shares - public offering, shares</t>
        </is>
      </c>
      <c r="C20" s="5" t="n">
        <v>13570000</v>
      </c>
    </row>
    <row r="21">
      <c r="A21" s="4" t="inlineStr">
        <is>
          <t>Issuance of ordinary shares in conjunction with the exercise of stock options and the vesting of restricted stock and performance stock units</t>
        </is>
      </c>
      <c r="B21" s="5" t="n">
        <v>36870</v>
      </c>
      <c r="C21" s="7" t="n">
        <v>1</v>
      </c>
      <c r="E21" s="5" t="n">
        <v>36869</v>
      </c>
    </row>
    <row r="22">
      <c r="A22" s="4" t="inlineStr">
        <is>
          <t>Issuance of ordinary shares in conjunction with the exercise of stock options and the vesting of restricted stock and performance stock units, shares</t>
        </is>
      </c>
      <c r="C22" s="5" t="n">
        <v>5109168</v>
      </c>
    </row>
    <row r="23">
      <c r="A23" s="4" t="inlineStr">
        <is>
          <t>Ordinary shares withheld for payment of employees’ withholding tax liability</t>
        </is>
      </c>
      <c r="B23" s="5" t="n">
        <v>-66505</v>
      </c>
      <c r="E23" s="5" t="n">
        <v>-66505</v>
      </c>
    </row>
    <row r="24">
      <c r="A24" s="4" t="inlineStr">
        <is>
          <t>Issuance of ordinary shares in conjunction with Employee Share Purchase Plan</t>
        </is>
      </c>
      <c r="B24" s="5" t="n">
        <v>16168</v>
      </c>
      <c r="E24" s="5" t="n">
        <v>16168</v>
      </c>
    </row>
    <row r="25">
      <c r="A25" s="4" t="inlineStr">
        <is>
          <t>Issuance of ordinary shares in conjunction with Employee Share Purchase Plan, shares</t>
        </is>
      </c>
      <c r="C25" s="5" t="n">
        <v>742052</v>
      </c>
    </row>
    <row r="26">
      <c r="A26" s="4" t="inlineStr">
        <is>
          <t>Share-based compensation</t>
        </is>
      </c>
      <c r="B26" s="5" t="n">
        <v>146627</v>
      </c>
      <c r="E26" s="5" t="n">
        <v>146627</v>
      </c>
    </row>
    <row r="27">
      <c r="A27" s="4" t="inlineStr">
        <is>
          <t>Currency translation adjustment</t>
        </is>
      </c>
      <c r="B27" s="5" t="n">
        <v>1760</v>
      </c>
      <c r="F27" s="5" t="n">
        <v>1760</v>
      </c>
    </row>
    <row r="28">
      <c r="A28" s="4" t="inlineStr">
        <is>
          <t>Net income</t>
        </is>
      </c>
      <c r="B28" s="5" t="n">
        <v>389796</v>
      </c>
      <c r="G28" s="5" t="n">
        <v>389796</v>
      </c>
    </row>
    <row r="29">
      <c r="A29" s="4" t="inlineStr">
        <is>
          <t>Ending balance at Dec. 31, 2020</t>
        </is>
      </c>
      <c r="B29" s="5" t="n">
        <v>4025351</v>
      </c>
      <c r="C29" s="7" t="n">
        <v>22</v>
      </c>
      <c r="D29" s="7" t="n">
        <v>-4585</v>
      </c>
      <c r="E29" s="5" t="n">
        <v>4245945</v>
      </c>
      <c r="F29" s="5" t="n">
        <v>-145</v>
      </c>
      <c r="G29" s="5" t="n">
        <v>-215886</v>
      </c>
    </row>
    <row r="30">
      <c r="A30" s="4" t="inlineStr">
        <is>
          <t>Ending balance, shares at Dec. 31, 2020</t>
        </is>
      </c>
      <c r="C30" s="5" t="n">
        <v>221721674</v>
      </c>
      <c r="D30" s="5" t="n">
        <v>384366</v>
      </c>
    </row>
    <row r="31">
      <c r="A31" s="4" t="inlineStr">
        <is>
          <t>Issuance of ordinary shares in conjunction with the exercise of stock options and the vesting of restricted stock and performance stock units</t>
        </is>
      </c>
      <c r="B31" s="5" t="n">
        <v>50566</v>
      </c>
      <c r="C31" s="7" t="n">
        <v>1</v>
      </c>
      <c r="E31" s="5" t="n">
        <v>50565</v>
      </c>
    </row>
    <row r="32">
      <c r="A32" s="4" t="inlineStr">
        <is>
          <t>Issuance of ordinary shares in conjunction with the exercise of stock options and the vesting of restricted stock and performance stock units, shares</t>
        </is>
      </c>
      <c r="C32" s="5" t="n">
        <v>5420024</v>
      </c>
    </row>
    <row r="33">
      <c r="A33" s="4" t="inlineStr">
        <is>
          <t>Ordinary shares withheld for payment of employees’ withholding tax liability</t>
        </is>
      </c>
      <c r="B33" s="5" t="n">
        <v>-165964</v>
      </c>
      <c r="E33" s="5" t="n">
        <v>-165964</v>
      </c>
    </row>
    <row r="34">
      <c r="A34" s="4" t="inlineStr">
        <is>
          <t>Issuance of ordinary shares in conjunction with Employee Share Purchase Plan</t>
        </is>
      </c>
      <c r="B34" s="5" t="n">
        <v>22528</v>
      </c>
      <c r="E34" s="5" t="n">
        <v>22528</v>
      </c>
    </row>
    <row r="35">
      <c r="A35" s="4" t="inlineStr">
        <is>
          <t>Issuance of ordinary shares in conjunction with Employee Share Purchase Plan, shares</t>
        </is>
      </c>
      <c r="C35" s="5" t="n">
        <v>619238</v>
      </c>
    </row>
    <row r="36">
      <c r="A36" s="4" t="inlineStr">
        <is>
          <t>Share-based compensation</t>
        </is>
      </c>
      <c r="B36" s="5" t="n">
        <v>220263</v>
      </c>
      <c r="E36" s="5" t="n">
        <v>220263</v>
      </c>
    </row>
    <row r="37">
      <c r="A37" s="4" t="inlineStr">
        <is>
          <t>Pension and other post-employment benefit plan remeasurements</t>
        </is>
      </c>
      <c r="B37" s="5" t="n">
        <v>-13296</v>
      </c>
      <c r="F37" s="5" t="n">
        <v>-13296</v>
      </c>
    </row>
    <row r="38">
      <c r="A38" s="4" t="inlineStr">
        <is>
          <t>Currency translation adjustment</t>
        </is>
      </c>
      <c r="B38" s="5" t="n">
        <v>-1546</v>
      </c>
      <c r="F38" s="5" t="n">
        <v>-1546</v>
      </c>
    </row>
    <row r="39">
      <c r="A39" s="4" t="inlineStr">
        <is>
          <t>Net income</t>
        </is>
      </c>
      <c r="B39" s="5" t="n">
        <v>534491</v>
      </c>
      <c r="G39" s="5" t="n">
        <v>534491</v>
      </c>
    </row>
    <row r="40">
      <c r="A40" s="4" t="inlineStr">
        <is>
          <t>Ending balance at Dec. 31, 2021</t>
        </is>
      </c>
      <c r="B40" s="7" t="n">
        <v>4672393</v>
      </c>
      <c r="C40" s="7" t="n">
        <v>23</v>
      </c>
      <c r="D40" s="7" t="n">
        <v>-4585</v>
      </c>
      <c r="E40" s="7" t="n">
        <v>4373337</v>
      </c>
      <c r="F40" s="7" t="n">
        <v>-14987</v>
      </c>
      <c r="G40" s="7" t="n">
        <v>318605</v>
      </c>
    </row>
    <row r="41">
      <c r="A41" s="4" t="inlineStr">
        <is>
          <t>Ending balance, shares at Dec. 31, 2021</t>
        </is>
      </c>
      <c r="C41" s="5" t="n">
        <v>227760936</v>
      </c>
      <c r="D41" s="5" t="n">
        <v>384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Outstanding Securities Excluded from Computation of Diluted Income per Ordinary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Reconciliation of basic and diluted earnings per share</t>
        </is>
      </c>
      <c r="B4" s="5" t="n">
        <v>3041778</v>
      </c>
      <c r="C4" s="5" t="n">
        <v>10115323</v>
      </c>
      <c r="D4" s="5" t="n">
        <v>824175</v>
      </c>
    </row>
    <row r="5">
      <c r="A5" s="4" t="inlineStr">
        <is>
          <t>Employee Share Purchase Plans Shares [Member]</t>
        </is>
      </c>
    </row>
    <row r="6">
      <c r="A6" s="3" t="inlineStr">
        <is>
          <t>Antidilutive Securities Excluded from Computation of Earnings Per Share [Line Items]</t>
        </is>
      </c>
    </row>
    <row r="7">
      <c r="A7" s="4" t="inlineStr">
        <is>
          <t>Reconciliation of basic and diluted earnings per share</t>
        </is>
      </c>
      <c r="B7" s="5" t="n">
        <v>295050</v>
      </c>
      <c r="C7" s="5" t="n">
        <v>18618</v>
      </c>
      <c r="D7" s="5" t="n">
        <v>2207</v>
      </c>
    </row>
    <row r="8">
      <c r="A8" s="4" t="inlineStr">
        <is>
          <t>Stock Options [Member]</t>
        </is>
      </c>
    </row>
    <row r="9">
      <c r="A9" s="3" t="inlineStr">
        <is>
          <t>Antidilutive Securities Excluded from Computation of Earnings Per Share [Line Items]</t>
        </is>
      </c>
    </row>
    <row r="10">
      <c r="A10" s="4" t="inlineStr">
        <is>
          <t>Reconciliation of basic and diluted earnings per share</t>
        </is>
      </c>
      <c r="B10" s="5" t="n">
        <v>397576</v>
      </c>
      <c r="C10" s="5" t="n">
        <v>44670</v>
      </c>
      <c r="D10" s="5" t="n">
        <v>233260</v>
      </c>
    </row>
    <row r="11">
      <c r="A11" s="4" t="inlineStr">
        <is>
          <t>Restricted Stock Units [Member]</t>
        </is>
      </c>
    </row>
    <row r="12">
      <c r="A12" s="3" t="inlineStr">
        <is>
          <t>Antidilutive Securities Excluded from Computation of Earnings Per Share [Line Items]</t>
        </is>
      </c>
    </row>
    <row r="13">
      <c r="A13" s="4" t="inlineStr">
        <is>
          <t>Reconciliation of basic and diluted earnings per share</t>
        </is>
      </c>
      <c r="B13" s="5" t="n">
        <v>1557405</v>
      </c>
      <c r="C13" s="5" t="n">
        <v>2398710</v>
      </c>
      <c r="D13" s="5" t="n">
        <v>1840</v>
      </c>
    </row>
    <row r="14">
      <c r="A14" s="4" t="inlineStr">
        <is>
          <t>Performance Stock Units [Member]</t>
        </is>
      </c>
    </row>
    <row r="15">
      <c r="A15" s="3" t="inlineStr">
        <is>
          <t>Antidilutive Securities Excluded from Computation of Earnings Per Share [Line Items]</t>
        </is>
      </c>
    </row>
    <row r="16">
      <c r="A16" s="4" t="inlineStr">
        <is>
          <t>Reconciliation of basic and diluted earnings per share</t>
        </is>
      </c>
      <c r="B16" s="5" t="n">
        <v>791747</v>
      </c>
      <c r="C16" s="5" t="n">
        <v>790949</v>
      </c>
      <c r="D16" s="5" t="n">
        <v>586868</v>
      </c>
    </row>
    <row r="17">
      <c r="A17" s="4" t="inlineStr">
        <is>
          <t>2.50% Exchangeable Senior Notes due 2022 [Member]</t>
        </is>
      </c>
    </row>
    <row r="18">
      <c r="A18" s="3" t="inlineStr">
        <is>
          <t>Antidilutive Securities Excluded from Computation of Earnings Per Share [Line Items]</t>
        </is>
      </c>
    </row>
    <row r="19">
      <c r="A19" s="4" t="inlineStr">
        <is>
          <t>Reconciliation of basic and diluted earnings per share</t>
        </is>
      </c>
      <c r="C19" s="5" t="n">
        <v>686237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Outstanding Securities Excluded from Computation of Diluted Income per Ordinary Share ( Parenthetical) (Detail) - Exchangeable Senior Notes [Member]</t>
        </is>
      </c>
      <c r="B1" s="2" t="inlineStr">
        <is>
          <t>12 Months Ended</t>
        </is>
      </c>
    </row>
    <row r="2">
      <c r="B2" s="2" t="inlineStr">
        <is>
          <t>Dec. 31, 2020</t>
        </is>
      </c>
      <c r="C2" s="2" t="inlineStr">
        <is>
          <t>Dec. 31, 2019</t>
        </is>
      </c>
      <c r="D2" s="2" t="inlineStr">
        <is>
          <t>Dec. 31, 2021</t>
        </is>
      </c>
    </row>
    <row r="3">
      <c r="A3" s="3" t="inlineStr">
        <is>
          <t>Antidilutive Securities Excluded from Computation of Earnings Per Share [Line Items]</t>
        </is>
      </c>
    </row>
    <row r="4">
      <c r="A4" s="4" t="inlineStr">
        <is>
          <t>Interest rate</t>
        </is>
      </c>
      <c r="B4" s="4" t="inlineStr">
        <is>
          <t>2.50%</t>
        </is>
      </c>
      <c r="C4" s="4" t="inlineStr">
        <is>
          <t>2.50%</t>
        </is>
      </c>
      <c r="D4" s="4" t="inlineStr">
        <is>
          <t>2.50%</t>
        </is>
      </c>
    </row>
    <row r="5">
      <c r="A5" s="4" t="inlineStr">
        <is>
          <t>Maturity year of debt instrument</t>
        </is>
      </c>
      <c r="B5" s="4" t="inlineStr">
        <is>
          <t>2022</t>
        </is>
      </c>
      <c r="C5" s="4" t="inlineStr">
        <is>
          <t>2022</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et Income Per Share - Additional Information (Detail) - $ / shares</t>
        </is>
      </c>
      <c r="B1" s="2" t="inlineStr">
        <is>
          <t>Dec. 31, 2021</t>
        </is>
      </c>
      <c r="C1" s="2" t="inlineStr">
        <is>
          <t>Dec. 31, 2020</t>
        </is>
      </c>
      <c r="D1" s="2" t="inlineStr">
        <is>
          <t>Dec. 31, 2019</t>
        </is>
      </c>
    </row>
    <row r="2">
      <c r="A2" s="3" t="inlineStr">
        <is>
          <t>Earnings Per Share [Line Items]</t>
        </is>
      </c>
    </row>
    <row r="3">
      <c r="A3" s="4" t="inlineStr">
        <is>
          <t>Exchange price</t>
        </is>
      </c>
      <c r="B3" s="9" t="n">
        <v>28.66</v>
      </c>
    </row>
    <row r="4">
      <c r="A4" s="4" t="inlineStr">
        <is>
          <t>Exchangeable Senior Notes [Member]</t>
        </is>
      </c>
    </row>
    <row r="5">
      <c r="A5" s="3" t="inlineStr">
        <is>
          <t>Earnings Per Share [Line Items]</t>
        </is>
      </c>
    </row>
    <row r="6">
      <c r="A6" s="4" t="inlineStr">
        <is>
          <t>Interest rate</t>
        </is>
      </c>
      <c r="B6" s="4" t="inlineStr">
        <is>
          <t>2.50%</t>
        </is>
      </c>
      <c r="C6" s="4" t="inlineStr">
        <is>
          <t>2.50%</t>
        </is>
      </c>
      <c r="D6" s="4" t="inlineStr">
        <is>
          <t>2.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A155"/>
  <sheetViews>
    <sheetView workbookViewId="0">
      <selection activeCell="A1" sqref="A1"/>
    </sheetView>
  </sheetViews>
  <sheetFormatPr baseColWidth="8" defaultRowHeight="15"/>
  <cols>
    <col width="80" customWidth="1" min="1" max="1"/>
    <col width="80" customWidth="1" min="2" max="2"/>
    <col width="27" customWidth="1" min="3" max="3"/>
    <col width="3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0" customWidth="1" min="14" max="14"/>
    <col width="21" customWidth="1" min="15" max="15"/>
    <col width="38" customWidth="1" min="16" max="16"/>
    <col width="28" customWidth="1" min="17" max="17"/>
    <col width="23" customWidth="1" min="18" max="18"/>
    <col width="44" customWidth="1" min="19" max="19"/>
    <col width="29" customWidth="1" min="20" max="20"/>
    <col width="21" customWidth="1" min="21" max="21"/>
    <col width="23" customWidth="1" min="22" max="22"/>
    <col width="21" customWidth="1" min="23" max="23"/>
    <col width="30" customWidth="1" min="24" max="24"/>
    <col width="21" customWidth="1" min="25" max="25"/>
    <col width="21" customWidth="1" min="26" max="26"/>
    <col width="21" customWidth="1" min="27" max="27"/>
  </cols>
  <sheetData>
    <row r="1">
      <c r="A1" s="1" t="inlineStr">
        <is>
          <t>Acquisitions, Divestitures and Other Arrangements - Additional Information (Detail)</t>
        </is>
      </c>
      <c r="C1" s="2" t="inlineStr">
        <is>
          <t>Dec. 15, 2021USD ($)shares</t>
        </is>
      </c>
      <c r="D1" s="2" t="inlineStr">
        <is>
          <t>Mar. 15, 2021USD ($)$ / shares</t>
        </is>
      </c>
      <c r="E1" s="2" t="inlineStr">
        <is>
          <t>Apr. 01, 2020USD ($)</t>
        </is>
      </c>
      <c r="F1" s="2" t="inlineStr">
        <is>
          <t>Jan. 02, 2020USD ($)</t>
        </is>
      </c>
      <c r="G1" s="2" t="inlineStr">
        <is>
          <t>Jun. 28, 2019USD ($)</t>
        </is>
      </c>
      <c r="H1" s="2" t="inlineStr">
        <is>
          <t>May 08, 2017USD ($)</t>
        </is>
      </c>
      <c r="I1" s="2" t="inlineStr">
        <is>
          <t>Jul. 31, 2021USD ($)</t>
        </is>
      </c>
      <c r="J1" s="2" t="inlineStr">
        <is>
          <t>Jun. 30, 2020USD ($)</t>
        </is>
      </c>
      <c r="K1" s="2" t="inlineStr">
        <is>
          <t>Apr. 30, 2020USD ($)</t>
        </is>
      </c>
      <c r="L1" s="2" t="inlineStr">
        <is>
          <t>Jul. 31, 2019USD ($)</t>
        </is>
      </c>
      <c r="M1" s="2" t="inlineStr">
        <is>
          <t>Jun. 30, 2019USD ($)</t>
        </is>
      </c>
      <c r="N1" s="2" t="inlineStr">
        <is>
          <t>May 31, 2017USD ($)</t>
        </is>
      </c>
      <c r="O1" s="2" t="inlineStr">
        <is>
          <t>Mar. 31, 2022USD ($)</t>
        </is>
      </c>
      <c r="P1" s="2" t="inlineStr">
        <is>
          <t>Dec. 31, 2021USD ($)$ / shares$ / SFr</t>
        </is>
      </c>
      <c r="Q1" s="2" t="inlineStr">
        <is>
          <t>Mar. 31, 2020USD ($)$ / SFr</t>
        </is>
      </c>
      <c r="R1" s="2" t="inlineStr">
        <is>
          <t>Mar. 31, 2020CHF (SFr)</t>
        </is>
      </c>
      <c r="S1" s="2" t="inlineStr">
        <is>
          <t>Dec. 31, 2021USD ($)$ / shares$ / SFrshares</t>
        </is>
      </c>
      <c r="T1" s="2" t="inlineStr">
        <is>
          <t>Dec. 31, 2021CHF (SFr)shares</t>
        </is>
      </c>
      <c r="U1" s="2" t="inlineStr">
        <is>
          <t>Dec. 31, 2020USD ($)</t>
        </is>
      </c>
      <c r="V1" s="2" t="inlineStr">
        <is>
          <t>Dec. 31, 2020CHF (SFr)</t>
        </is>
      </c>
      <c r="W1" s="2" t="inlineStr">
        <is>
          <t>Dec. 31, 2019USD ($)</t>
        </is>
      </c>
      <c r="X1" s="2" t="inlineStr">
        <is>
          <t>Dec. 31, 2021CHF (SFr)$ / SFr</t>
        </is>
      </c>
      <c r="Y1" s="2" t="inlineStr">
        <is>
          <t>Mar. 31, 2021USD ($)</t>
        </is>
      </c>
      <c r="Z1" s="2" t="inlineStr">
        <is>
          <t>Jul. 16, 2019USD ($)</t>
        </is>
      </c>
      <c r="AA1" s="2" t="inlineStr">
        <is>
          <t>Jan. 03, 2019USD ($)</t>
        </is>
      </c>
    </row>
    <row r="2">
      <c r="A2" s="3" t="inlineStr">
        <is>
          <t>Business Acquisition [Line Items]</t>
        </is>
      </c>
    </row>
    <row r="3">
      <c r="A3" s="4" t="inlineStr">
        <is>
          <t>Total consideration</t>
        </is>
      </c>
      <c r="P3" s="7" t="n">
        <v>328202000</v>
      </c>
      <c r="S3" s="7" t="n">
        <v>328202000</v>
      </c>
      <c r="U3" s="7" t="n">
        <v>236828000</v>
      </c>
    </row>
    <row r="4">
      <c r="A4" s="4" t="inlineStr">
        <is>
          <t>Upfront cash payments</t>
        </is>
      </c>
      <c r="S4" s="5" t="n">
        <v>76596000</v>
      </c>
      <c r="U4" s="5" t="n">
        <v>169852000</v>
      </c>
      <c r="W4" s="7" t="n">
        <v>17857000</v>
      </c>
    </row>
    <row r="5">
      <c r="A5" s="4" t="inlineStr">
        <is>
          <t>Outstanding principal amount</t>
        </is>
      </c>
      <c r="P5" s="5" t="n">
        <v>2606026000</v>
      </c>
      <c r="S5" s="5" t="n">
        <v>2606026000</v>
      </c>
      <c r="U5" s="5" t="n">
        <v>1018026000</v>
      </c>
      <c r="Z5" s="7" t="n">
        <v>625000000</v>
      </c>
    </row>
    <row r="6">
      <c r="A6" s="4" t="inlineStr">
        <is>
          <t>Acquisition-related costs</t>
        </is>
      </c>
      <c r="S6" s="5" t="n">
        <v>98260000</v>
      </c>
      <c r="U6" s="5" t="n">
        <v>49232000</v>
      </c>
      <c r="W6" s="5" t="n">
        <v>1032000</v>
      </c>
    </row>
    <row r="7">
      <c r="A7" s="4" t="inlineStr">
        <is>
          <t>Net reduction in goodwill</t>
        </is>
      </c>
      <c r="S7" s="5" t="n">
        <v>-9679000</v>
      </c>
    </row>
    <row r="8">
      <c r="A8" s="4" t="inlineStr">
        <is>
          <t>Net loss</t>
        </is>
      </c>
      <c r="S8" s="5" t="n">
        <v>2000000</v>
      </c>
      <c r="U8" s="5" t="n">
        <v>4883000</v>
      </c>
      <c r="W8" s="5" t="n">
        <v>-10963000</v>
      </c>
    </row>
    <row r="9">
      <c r="A9" s="4" t="inlineStr">
        <is>
          <t>Milestone and royalty payments</t>
        </is>
      </c>
      <c r="K9" s="7" t="n">
        <v>55000000</v>
      </c>
    </row>
    <row r="10">
      <c r="A10" s="4" t="inlineStr">
        <is>
          <t>Developed technology and other intangible assets, net</t>
        </is>
      </c>
      <c r="P10" s="7" t="n">
        <v>2960118000</v>
      </c>
      <c r="S10" s="7" t="n">
        <v>2960118000</v>
      </c>
      <c r="U10" s="5" t="n">
        <v>1782962000</v>
      </c>
    </row>
    <row r="11">
      <c r="A11" s="4" t="inlineStr">
        <is>
          <t>Purchase of common stock shares | shares</t>
        </is>
      </c>
      <c r="B11" s="4" t="inlineStr">
        <is>
          <t>[1]</t>
        </is>
      </c>
      <c r="S11" s="5" t="n">
        <v>1318053</v>
      </c>
      <c r="T11" s="5" t="n">
        <v>1318053</v>
      </c>
    </row>
    <row r="12">
      <c r="A12" s="4" t="inlineStr">
        <is>
          <t>Roche [Member]</t>
        </is>
      </c>
    </row>
    <row r="13">
      <c r="A13" s="3" t="inlineStr">
        <is>
          <t>Business Acquisition [Line Items]</t>
        </is>
      </c>
    </row>
    <row r="14">
      <c r="A14" s="4" t="inlineStr">
        <is>
          <t>Milestone incurred</t>
        </is>
      </c>
      <c r="Q14" s="7" t="n">
        <v>5200000</v>
      </c>
      <c r="R14" s="10" t="n">
        <v>5000000</v>
      </c>
      <c r="S14" s="7" t="n">
        <v>47000000</v>
      </c>
      <c r="T14" s="10" t="n">
        <v>43000000</v>
      </c>
    </row>
    <row r="15">
      <c r="A15" s="4" t="inlineStr">
        <is>
          <t>Currency exchange rate | $ / SFr</t>
        </is>
      </c>
      <c r="P15" s="11" t="n">
        <v>1.0937</v>
      </c>
      <c r="Q15" s="11" t="n">
        <v>1.0382</v>
      </c>
      <c r="S15" s="11" t="n">
        <v>1.0937</v>
      </c>
      <c r="X15" s="11" t="n">
        <v>1.0937</v>
      </c>
    </row>
    <row r="16">
      <c r="A16" s="4" t="inlineStr">
        <is>
          <t>Roche [Member] | U.S. Food and Drug Administration (FDA) Approval [Member]</t>
        </is>
      </c>
    </row>
    <row r="17">
      <c r="A17" s="3" t="inlineStr">
        <is>
          <t>Business Acquisition [Line Items]</t>
        </is>
      </c>
    </row>
    <row r="18">
      <c r="A18" s="4" t="inlineStr">
        <is>
          <t>Milestone incurred</t>
        </is>
      </c>
      <c r="Q18" s="7" t="n">
        <v>5200000</v>
      </c>
      <c r="R18" s="10" t="n">
        <v>5000000</v>
      </c>
    </row>
    <row r="19">
      <c r="A19" s="4" t="inlineStr">
        <is>
          <t>Currency exchange rate | $ / SFr</t>
        </is>
      </c>
      <c r="P19" s="11" t="n">
        <v>1.0382</v>
      </c>
      <c r="S19" s="11" t="n">
        <v>1.0382</v>
      </c>
      <c r="X19" s="11" t="n">
        <v>1.0382</v>
      </c>
    </row>
    <row r="20">
      <c r="A20" s="4" t="inlineStr">
        <is>
          <t>S R One And Lundbeckfond</t>
        </is>
      </c>
    </row>
    <row r="21">
      <c r="A21" s="3" t="inlineStr">
        <is>
          <t>Business Acquisition [Line Items]</t>
        </is>
      </c>
    </row>
    <row r="22">
      <c r="A22" s="4" t="inlineStr">
        <is>
          <t>Developed technology and other intangible assets, net</t>
        </is>
      </c>
      <c r="J22" s="7" t="n">
        <v>110000000</v>
      </c>
    </row>
    <row r="23">
      <c r="A23" s="4" t="inlineStr">
        <is>
          <t>Disposal Group, Not Discontinued Operations [Member] | MIGERGOT Transaction [Member]</t>
        </is>
      </c>
    </row>
    <row r="24">
      <c r="A24" s="3" t="inlineStr">
        <is>
          <t>Business Acquisition [Line Items]</t>
        </is>
      </c>
    </row>
    <row r="25">
      <c r="A25" s="4" t="inlineStr">
        <is>
          <t>Net loss</t>
        </is>
      </c>
      <c r="W25" s="7" t="n">
        <v>-10963000</v>
      </c>
    </row>
    <row r="26">
      <c r="A26" s="4" t="inlineStr">
        <is>
          <t>Disposal Group, Not Discontinued Operations [Member] | Cosette Pharmaceuticals, Inc [Member]</t>
        </is>
      </c>
    </row>
    <row r="27">
      <c r="A27" s="3" t="inlineStr">
        <is>
          <t>Business Acquisition [Line Items]</t>
        </is>
      </c>
    </row>
    <row r="28">
      <c r="A28" s="4" t="inlineStr">
        <is>
          <t>Rights sold for an upfront payment</t>
        </is>
      </c>
      <c r="G28" s="7" t="n">
        <v>6000000</v>
      </c>
    </row>
    <row r="29">
      <c r="A29" s="4" t="inlineStr">
        <is>
          <t>Disposal Group, Not Discontinued Operations [Member] | Cosette Pharmaceuticals, Inc [Member] | MIGERGOT Transaction [Member]</t>
        </is>
      </c>
    </row>
    <row r="30">
      <c r="A30" s="3" t="inlineStr">
        <is>
          <t>Business Acquisition [Line Items]</t>
        </is>
      </c>
    </row>
    <row r="31">
      <c r="A31" s="4" t="inlineStr">
        <is>
          <t>Potential additional contingent consideration payment</t>
        </is>
      </c>
      <c r="G31" s="7" t="n">
        <v>4000000</v>
      </c>
    </row>
    <row r="32">
      <c r="A32" s="4" t="inlineStr">
        <is>
          <t>UPLIZNA [Member]</t>
        </is>
      </c>
    </row>
    <row r="33">
      <c r="A33" s="3" t="inlineStr">
        <is>
          <t>Business Acquisition [Line Items]</t>
        </is>
      </c>
    </row>
    <row r="34">
      <c r="A34" s="4" t="inlineStr">
        <is>
          <t>Inventory, raw materials</t>
        </is>
      </c>
      <c r="P34" s="7" t="n">
        <v>2300000</v>
      </c>
      <c r="S34" s="7" t="n">
        <v>2300000</v>
      </c>
      <c r="Y34" s="7" t="n">
        <v>10100000</v>
      </c>
    </row>
    <row r="35">
      <c r="A35" s="4" t="inlineStr">
        <is>
          <t>Inventory, work in Process, gross</t>
        </is>
      </c>
      <c r="P35" s="5" t="n">
        <v>1900000</v>
      </c>
      <c r="S35" s="5" t="n">
        <v>1900000</v>
      </c>
      <c r="Y35" s="5" t="n">
        <v>119000000</v>
      </c>
    </row>
    <row r="36">
      <c r="A36" s="4" t="inlineStr">
        <is>
          <t>Inventories, net</t>
        </is>
      </c>
      <c r="P36" s="5" t="n">
        <v>151600000</v>
      </c>
      <c r="S36" s="5" t="n">
        <v>151600000</v>
      </c>
      <c r="Y36" s="5" t="n">
        <v>149300000</v>
      </c>
    </row>
    <row r="37">
      <c r="A37" s="4" t="inlineStr">
        <is>
          <t>Inventory, finished goods, gross</t>
        </is>
      </c>
      <c r="P37" s="5" t="n">
        <v>400000</v>
      </c>
      <c r="S37" s="5" t="n">
        <v>400000</v>
      </c>
      <c r="Y37" s="7" t="n">
        <v>20200000</v>
      </c>
    </row>
    <row r="38">
      <c r="A38" s="4" t="inlineStr">
        <is>
          <t>Inventory step-up expense</t>
        </is>
      </c>
      <c r="P38" s="7" t="n">
        <v>27600000</v>
      </c>
      <c r="S38" s="5" t="n">
        <v>27600000</v>
      </c>
    </row>
    <row r="39">
      <c r="A39" s="4" t="inlineStr">
        <is>
          <t>TEPEZZA [Member]</t>
        </is>
      </c>
    </row>
    <row r="40">
      <c r="A40" s="3" t="inlineStr">
        <is>
          <t>Business Acquisition [Line Items]</t>
        </is>
      </c>
    </row>
    <row r="41">
      <c r="A41" s="4" t="inlineStr">
        <is>
          <t>Developed technology and other intangible assets, net</t>
        </is>
      </c>
      <c r="U41" s="5" t="n">
        <v>120800000</v>
      </c>
    </row>
    <row r="42">
      <c r="A42" s="4" t="inlineStr">
        <is>
          <t>TEPEZZA [Member] | Roche [Member]</t>
        </is>
      </c>
    </row>
    <row r="43">
      <c r="A43" s="3" t="inlineStr">
        <is>
          <t>Business Acquisition [Line Items]</t>
        </is>
      </c>
    </row>
    <row r="44">
      <c r="A44" s="4" t="inlineStr">
        <is>
          <t>Milestone incurred</t>
        </is>
      </c>
      <c r="U44" s="5" t="n">
        <v>53800000</v>
      </c>
      <c r="V44" s="10" t="n">
        <v>50000000</v>
      </c>
    </row>
    <row r="45">
      <c r="A45" s="4" t="inlineStr">
        <is>
          <t>T E P E Z Z A Developed Technology</t>
        </is>
      </c>
    </row>
    <row r="46">
      <c r="A46" s="3" t="inlineStr">
        <is>
          <t>Business Acquisition [Line Items]</t>
        </is>
      </c>
    </row>
    <row r="47">
      <c r="A47" s="4" t="inlineStr">
        <is>
          <t>Milestone incurred</t>
        </is>
      </c>
      <c r="S47" s="7" t="n">
        <v>47000000</v>
      </c>
      <c r="T47" s="10" t="n">
        <v>43000000</v>
      </c>
    </row>
    <row r="48">
      <c r="A48" s="4" t="inlineStr">
        <is>
          <t>Currency exchange rate | $ / SFr</t>
        </is>
      </c>
      <c r="P48" s="11" t="n">
        <v>1.0937</v>
      </c>
      <c r="S48" s="11" t="n">
        <v>1.0937</v>
      </c>
      <c r="X48" s="11" t="n">
        <v>1.0937</v>
      </c>
    </row>
    <row r="49">
      <c r="A49" s="4" t="inlineStr">
        <is>
          <t>Viela Bio [Member]</t>
        </is>
      </c>
    </row>
    <row r="50">
      <c r="A50" s="3" t="inlineStr">
        <is>
          <t>Business Acquisition [Line Items]</t>
        </is>
      </c>
    </row>
    <row r="51">
      <c r="A51" s="4" t="inlineStr">
        <is>
          <t>Business Acquisition, Date of Acquisition Agreement</t>
        </is>
      </c>
      <c r="D51" s="4" t="inlineStr">
        <is>
          <t>Mar. 15,
		2021</t>
        </is>
      </c>
    </row>
    <row r="52">
      <c r="A52" s="4" t="inlineStr">
        <is>
          <t>Share Price | $ / shares</t>
        </is>
      </c>
      <c r="P52" s="7" t="n">
        <v>53</v>
      </c>
      <c r="S52" s="7" t="n">
        <v>53</v>
      </c>
    </row>
    <row r="53">
      <c r="A53" s="4" t="inlineStr">
        <is>
          <t>Outstanding principal amount</t>
        </is>
      </c>
      <c r="D53" s="7" t="n">
        <v>1600000000</v>
      </c>
    </row>
    <row r="54">
      <c r="A54" s="4" t="inlineStr">
        <is>
          <t>Total consideration for acquisition</t>
        </is>
      </c>
      <c r="D54" s="5" t="n">
        <v>3000000000</v>
      </c>
      <c r="S54" s="7" t="n">
        <v>2994091000</v>
      </c>
    </row>
    <row r="55">
      <c r="A55" s="4" t="inlineStr">
        <is>
          <t>Cash acquired from acquisition</t>
        </is>
      </c>
      <c r="D55" s="5" t="n">
        <v>342300000</v>
      </c>
      <c r="S55" s="5" t="n">
        <v>342300000</v>
      </c>
    </row>
    <row r="56">
      <c r="A56" s="4" t="inlineStr">
        <is>
          <t>Acquisition-related costs</t>
        </is>
      </c>
      <c r="S56" s="5" t="n">
        <v>28600000</v>
      </c>
    </row>
    <row r="57">
      <c r="A57" s="4" t="inlineStr">
        <is>
          <t>Net reduction in goodwill</t>
        </is>
      </c>
      <c r="S57" s="7" t="n">
        <v>9700000</v>
      </c>
    </row>
    <row r="58">
      <c r="A58" s="4" t="inlineStr">
        <is>
          <t>Acquisition-date fair value at a discount rate</t>
        </is>
      </c>
      <c r="S58" s="4" t="inlineStr">
        <is>
          <t>11.50%</t>
        </is>
      </c>
      <c r="T58" s="4" t="inlineStr">
        <is>
          <t>11.50%</t>
        </is>
      </c>
    </row>
    <row r="59">
      <c r="A59" s="4" t="inlineStr">
        <is>
          <t>Finite-lived intangible assets, remaining amortization period</t>
        </is>
      </c>
      <c r="S59" s="4" t="inlineStr">
        <is>
          <t>14 years</t>
        </is>
      </c>
      <c r="T59" s="4" t="inlineStr">
        <is>
          <t>14 years</t>
        </is>
      </c>
    </row>
    <row r="60">
      <c r="A60" s="4" t="inlineStr">
        <is>
          <t>Acquisition-date fair value at a discount rate</t>
        </is>
      </c>
      <c r="S60" s="4" t="inlineStr">
        <is>
          <t>23.80%</t>
        </is>
      </c>
      <c r="T60" s="4" t="inlineStr">
        <is>
          <t>23.80%</t>
        </is>
      </c>
    </row>
    <row r="61">
      <c r="A61" s="4" t="inlineStr">
        <is>
          <t>Deferred tax liability</t>
        </is>
      </c>
      <c r="P61" s="7" t="n">
        <v>451300000</v>
      </c>
      <c r="S61" s="7" t="n">
        <v>451300000</v>
      </c>
    </row>
    <row r="62">
      <c r="A62" s="4" t="inlineStr">
        <is>
          <t>Net income, Pro forma</t>
        </is>
      </c>
      <c r="S62" s="5" t="n">
        <v>503687000</v>
      </c>
      <c r="U62" s="5" t="n">
        <v>98066000</v>
      </c>
    </row>
    <row r="63">
      <c r="A63" s="4" t="inlineStr">
        <is>
          <t>Upfront cash payments</t>
        </is>
      </c>
      <c r="S63" s="7" t="n">
        <v>2914407000</v>
      </c>
    </row>
    <row r="64">
      <c r="A64" s="4" t="inlineStr">
        <is>
          <t>Viela Bio [Member] | Acquisition Related Costs [Member]</t>
        </is>
      </c>
    </row>
    <row r="65">
      <c r="A65" s="3" t="inlineStr">
        <is>
          <t>Business Acquisition [Line Items]</t>
        </is>
      </c>
    </row>
    <row r="66">
      <c r="A66" s="4" t="inlineStr">
        <is>
          <t>Net income, Pro forma</t>
        </is>
      </c>
      <c r="F66" s="7" t="n">
        <v>-86600000</v>
      </c>
    </row>
    <row r="67">
      <c r="A67" s="4" t="inlineStr">
        <is>
          <t>Viela Bio [Member] | Research and Development [Member]</t>
        </is>
      </c>
    </row>
    <row r="68">
      <c r="A68" s="3" t="inlineStr">
        <is>
          <t>Business Acquisition [Line Items]</t>
        </is>
      </c>
    </row>
    <row r="69">
      <c r="A69" s="4" t="inlineStr">
        <is>
          <t>Acquisition-date fair value at a discount rate</t>
        </is>
      </c>
      <c r="S69" s="4" t="inlineStr">
        <is>
          <t>12.50%</t>
        </is>
      </c>
      <c r="T69" s="4" t="inlineStr">
        <is>
          <t>12.50%</t>
        </is>
      </c>
    </row>
    <row r="70">
      <c r="A70" s="4" t="inlineStr">
        <is>
          <t>Viela Bio [Member] | UPLIZNA [Member]</t>
        </is>
      </c>
    </row>
    <row r="71">
      <c r="A71" s="3" t="inlineStr">
        <is>
          <t>Business Acquisition [Line Items]</t>
        </is>
      </c>
    </row>
    <row r="72">
      <c r="A72" s="4" t="inlineStr">
        <is>
          <t>Net sales minimum limit for royal payment</t>
        </is>
      </c>
      <c r="D72" s="7" t="n">
        <v>500000000</v>
      </c>
    </row>
    <row r="73">
      <c r="A73" s="4" t="inlineStr">
        <is>
          <t>Curzion Pharmaceuticals Inc [Member]</t>
        </is>
      </c>
    </row>
    <row r="74">
      <c r="A74" s="3" t="inlineStr">
        <is>
          <t>Business Acquisition [Line Items]</t>
        </is>
      </c>
    </row>
    <row r="75">
      <c r="A75" s="4" t="inlineStr">
        <is>
          <t>Upfront cash payment</t>
        </is>
      </c>
      <c r="U75" s="5" t="n">
        <v>45000000</v>
      </c>
    </row>
    <row r="76">
      <c r="A76" s="4" t="inlineStr">
        <is>
          <t>Upfront cash payments</t>
        </is>
      </c>
      <c r="E76" s="7" t="n">
        <v>45000000</v>
      </c>
    </row>
    <row r="77">
      <c r="A77" s="4" t="inlineStr">
        <is>
          <t>RAVICTI And BUPHENYL [Member]</t>
        </is>
      </c>
    </row>
    <row r="78">
      <c r="A78" s="3" t="inlineStr">
        <is>
          <t>Business Acquisition [Line Items]</t>
        </is>
      </c>
    </row>
    <row r="79">
      <c r="A79" s="4" t="inlineStr">
        <is>
          <t>Milestone Payment</t>
        </is>
      </c>
      <c r="U79" s="5" t="n">
        <v>5400000</v>
      </c>
    </row>
    <row r="80">
      <c r="A80" s="4" t="inlineStr">
        <is>
          <t>Net loss</t>
        </is>
      </c>
      <c r="U80" s="5" t="n">
        <v>4900000</v>
      </c>
    </row>
    <row r="81">
      <c r="A81" s="4" t="inlineStr">
        <is>
          <t>River Vision [Member]</t>
        </is>
      </c>
    </row>
    <row r="82">
      <c r="A82" s="3" t="inlineStr">
        <is>
          <t>Business Acquisition [Line Items]</t>
        </is>
      </c>
    </row>
    <row r="83">
      <c r="A83" s="4" t="inlineStr">
        <is>
          <t>Cash acquired from acquisition</t>
        </is>
      </c>
      <c r="H83" s="7" t="n">
        <v>6300000</v>
      </c>
    </row>
    <row r="84">
      <c r="A84" s="4" t="inlineStr">
        <is>
          <t>Milestone Payment</t>
        </is>
      </c>
      <c r="N84" s="7" t="n">
        <v>325000000</v>
      </c>
      <c r="P84" s="5" t="n">
        <v>325000000</v>
      </c>
      <c r="S84" s="7" t="n">
        <v>325000000</v>
      </c>
    </row>
    <row r="85">
      <c r="A85" s="4" t="inlineStr">
        <is>
          <t>Percentage of equity interests acquired</t>
        </is>
      </c>
      <c r="H85" s="4" t="inlineStr">
        <is>
          <t>100.00%</t>
        </is>
      </c>
    </row>
    <row r="86">
      <c r="A86" s="4" t="inlineStr">
        <is>
          <t>Business acquisition agreement date</t>
        </is>
      </c>
      <c r="H86" s="4" t="inlineStr">
        <is>
          <t>May 8,
		2017</t>
        </is>
      </c>
    </row>
    <row r="87">
      <c r="A87" s="4" t="inlineStr">
        <is>
          <t>Upfront cash payments</t>
        </is>
      </c>
      <c r="H87" s="7" t="n">
        <v>150300000</v>
      </c>
    </row>
    <row r="88">
      <c r="A88" s="4" t="inlineStr">
        <is>
          <t>Percentage of net sales in earn-out payment</t>
        </is>
      </c>
      <c r="S88" s="4" t="inlineStr">
        <is>
          <t>3.00%</t>
        </is>
      </c>
      <c r="T88" s="4" t="inlineStr">
        <is>
          <t>3.00%</t>
        </is>
      </c>
    </row>
    <row r="89">
      <c r="A89" s="4" t="inlineStr">
        <is>
          <t>Net sales minimum limit for royal payment</t>
        </is>
      </c>
      <c r="S89" s="7" t="n">
        <v>300000000</v>
      </c>
    </row>
    <row r="90">
      <c r="A90" s="4" t="inlineStr">
        <is>
          <t>River Vision [Member] | U.S. Food and Drug Administration (FDA) Approval [Member]</t>
        </is>
      </c>
    </row>
    <row r="91">
      <c r="A91" s="3" t="inlineStr">
        <is>
          <t>Business Acquisition [Line Items]</t>
        </is>
      </c>
    </row>
    <row r="92">
      <c r="A92" s="4" t="inlineStr">
        <is>
          <t>Milestone Payment</t>
        </is>
      </c>
      <c r="P92" s="5" t="n">
        <v>100000000</v>
      </c>
      <c r="Q92" s="7" t="n">
        <v>100000000</v>
      </c>
      <c r="S92" s="7" t="n">
        <v>100000000</v>
      </c>
    </row>
    <row r="93">
      <c r="A93" s="4" t="inlineStr">
        <is>
          <t>River Vision [Member] | Roche [Member]</t>
        </is>
      </c>
    </row>
    <row r="94">
      <c r="A94" s="3" t="inlineStr">
        <is>
          <t>Business Acquisition [Line Items]</t>
        </is>
      </c>
    </row>
    <row r="95">
      <c r="A95" s="4" t="inlineStr">
        <is>
          <t>Milestone Payment | SFr</t>
        </is>
      </c>
      <c r="X95" s="10" t="n">
        <v>103000000</v>
      </c>
    </row>
    <row r="96">
      <c r="A96" s="4" t="inlineStr">
        <is>
          <t>River Vision [Member] | S R One And Lundbeckfond</t>
        </is>
      </c>
    </row>
    <row r="97">
      <c r="A97" s="3" t="inlineStr">
        <is>
          <t>Business Acquisition [Line Items]</t>
        </is>
      </c>
    </row>
    <row r="98">
      <c r="A98" s="4" t="inlineStr">
        <is>
          <t>Percentage of net sales in earn-out payment</t>
        </is>
      </c>
      <c r="N98" s="4" t="inlineStr">
        <is>
          <t>3.00%</t>
        </is>
      </c>
      <c r="S98" s="4" t="inlineStr">
        <is>
          <t>0.893%</t>
        </is>
      </c>
      <c r="T98" s="4" t="inlineStr">
        <is>
          <t>0.893%</t>
        </is>
      </c>
    </row>
    <row r="99">
      <c r="A99" s="4" t="inlineStr">
        <is>
          <t>Net sales minimum limit for royal payment</t>
        </is>
      </c>
      <c r="N99" s="7" t="n">
        <v>300000000</v>
      </c>
      <c r="S99" s="7" t="n">
        <v>300000000</v>
      </c>
    </row>
    <row r="100">
      <c r="A100" s="4" t="inlineStr">
        <is>
          <t>Milestone incurred</t>
        </is>
      </c>
      <c r="S100" s="5" t="n">
        <v>67000000</v>
      </c>
    </row>
    <row r="101">
      <c r="A101" s="4" t="inlineStr">
        <is>
          <t>River Vision [Member] | Teprotumumab [Member] | Net Sales Thresholds [Member]</t>
        </is>
      </c>
    </row>
    <row r="102">
      <c r="A102" s="3" t="inlineStr">
        <is>
          <t>Business Acquisition [Line Items]</t>
        </is>
      </c>
    </row>
    <row r="103">
      <c r="A103" s="4" t="inlineStr">
        <is>
          <t>Milestone Payment</t>
        </is>
      </c>
      <c r="N103" s="7" t="n">
        <v>225000000</v>
      </c>
      <c r="P103" s="5" t="n">
        <v>225000000</v>
      </c>
      <c r="S103" s="5" t="n">
        <v>225000000</v>
      </c>
    </row>
    <row r="104">
      <c r="A104" s="4" t="inlineStr">
        <is>
          <t>River Vision [Member] | TEPEZZA [Member]</t>
        </is>
      </c>
    </row>
    <row r="105">
      <c r="A105" s="3" t="inlineStr">
        <is>
          <t>Business Acquisition [Line Items]</t>
        </is>
      </c>
    </row>
    <row r="106">
      <c r="A106" s="4" t="inlineStr">
        <is>
          <t>Milestone incurred</t>
        </is>
      </c>
      <c r="U106" s="5" t="n">
        <v>67000000</v>
      </c>
    </row>
    <row r="107">
      <c r="A107" s="4" t="inlineStr">
        <is>
          <t>Alpine [Member]</t>
        </is>
      </c>
    </row>
    <row r="108">
      <c r="A108" s="3" t="inlineStr">
        <is>
          <t>Business Acquisition [Line Items]</t>
        </is>
      </c>
    </row>
    <row r="109">
      <c r="A109" s="4" t="inlineStr">
        <is>
          <t>Upfront cash payments</t>
        </is>
      </c>
      <c r="P109" s="5" t="n">
        <v>15000000</v>
      </c>
    </row>
    <row r="110">
      <c r="A110" s="4" t="inlineStr">
        <is>
          <t>Payment for acquisition of IPR&amp;D asset</t>
        </is>
      </c>
      <c r="S110" s="5" t="n">
        <v>28100000</v>
      </c>
    </row>
    <row r="111">
      <c r="A111" s="4" t="inlineStr">
        <is>
          <t>Maximum amount eligible to receive per program</t>
        </is>
      </c>
      <c r="C111" s="7" t="n">
        <v>381000000</v>
      </c>
    </row>
    <row r="112">
      <c r="A112" s="4" t="inlineStr">
        <is>
          <t>Total future success-based payments related to development, regulatory and commercial milestones</t>
        </is>
      </c>
      <c r="C112" s="7" t="n">
        <v>1520000000</v>
      </c>
    </row>
    <row r="113">
      <c r="A113" s="4" t="inlineStr">
        <is>
          <t>Alpine [Member] | Upfront Payment [Member]</t>
        </is>
      </c>
    </row>
    <row r="114">
      <c r="A114" s="3" t="inlineStr">
        <is>
          <t>Business Acquisition [Line Items]</t>
        </is>
      </c>
    </row>
    <row r="115">
      <c r="A115" s="4" t="inlineStr">
        <is>
          <t>Business acquisition, costs</t>
        </is>
      </c>
      <c r="S115" s="5" t="n">
        <v>25000000</v>
      </c>
    </row>
    <row r="116">
      <c r="A116" s="4" t="inlineStr">
        <is>
          <t>Alpine [Member] | Premium Paid for Common Stock [Member]</t>
        </is>
      </c>
    </row>
    <row r="117">
      <c r="A117" s="3" t="inlineStr">
        <is>
          <t>Business Acquisition [Line Items]</t>
        </is>
      </c>
    </row>
    <row r="118">
      <c r="A118" s="4" t="inlineStr">
        <is>
          <t>Business acquisition, costs</t>
        </is>
      </c>
      <c r="S118" s="5" t="n">
        <v>3100000</v>
      </c>
    </row>
    <row r="119">
      <c r="A119" s="4" t="inlineStr">
        <is>
          <t>Alpine [Member] | Other Assets [Member]</t>
        </is>
      </c>
    </row>
    <row r="120">
      <c r="A120" s="3" t="inlineStr">
        <is>
          <t>Business Acquisition [Line Items]</t>
        </is>
      </c>
    </row>
    <row r="121">
      <c r="A121" s="4" t="inlineStr">
        <is>
          <t>Business acquisition, asset</t>
        </is>
      </c>
      <c r="P121" s="5" t="n">
        <v>11900000</v>
      </c>
      <c r="S121" s="5" t="n">
        <v>11900000</v>
      </c>
    </row>
    <row r="122">
      <c r="A122" s="4" t="inlineStr">
        <is>
          <t>Alpine [Member] | Scenario Forecast [Member]</t>
        </is>
      </c>
    </row>
    <row r="123">
      <c r="A123" s="3" t="inlineStr">
        <is>
          <t>Business Acquisition [Line Items]</t>
        </is>
      </c>
    </row>
    <row r="124">
      <c r="A124" s="4" t="inlineStr">
        <is>
          <t>Upfront cash payments</t>
        </is>
      </c>
      <c r="O124" s="7" t="n">
        <v>25000000</v>
      </c>
    </row>
    <row r="125">
      <c r="A125" s="4" t="inlineStr">
        <is>
          <t>Alpine [Member] | Private Placement [Member]</t>
        </is>
      </c>
    </row>
    <row r="126">
      <c r="A126" s="3" t="inlineStr">
        <is>
          <t>Business Acquisition [Line Items]</t>
        </is>
      </c>
    </row>
    <row r="127">
      <c r="A127" s="4" t="inlineStr">
        <is>
          <t>Purchase of common stock shares | shares</t>
        </is>
      </c>
      <c r="C127" s="5" t="n">
        <v>951980</v>
      </c>
    </row>
    <row r="128">
      <c r="A128" s="4" t="inlineStr">
        <is>
          <t>Alpine [Member] | Research and Development [Member]</t>
        </is>
      </c>
    </row>
    <row r="129">
      <c r="A129" s="3" t="inlineStr">
        <is>
          <t>Business Acquisition [Line Items]</t>
        </is>
      </c>
    </row>
    <row r="130">
      <c r="A130" s="4" t="inlineStr">
        <is>
          <t>Business acquisition, costs</t>
        </is>
      </c>
      <c r="P130" s="7" t="n">
        <v>28100000</v>
      </c>
    </row>
    <row r="131">
      <c r="A131" s="4" t="inlineStr">
        <is>
          <t>Arrowhead Pharmaceuticals [Member]</t>
        </is>
      </c>
    </row>
    <row r="132">
      <c r="A132" s="3" t="inlineStr">
        <is>
          <t>Business Acquisition [Line Items]</t>
        </is>
      </c>
    </row>
    <row r="133">
      <c r="A133" s="4" t="inlineStr">
        <is>
          <t>Potential additional contingent consideration payment</t>
        </is>
      </c>
      <c r="L133" s="7" t="n">
        <v>660000000</v>
      </c>
    </row>
    <row r="134">
      <c r="A134" s="4" t="inlineStr">
        <is>
          <t>Upfront cash payments</t>
        </is>
      </c>
      <c r="I134" s="7" t="n">
        <v>40000000</v>
      </c>
    </row>
    <row r="135">
      <c r="A135" s="4" t="inlineStr">
        <is>
          <t>Upfront cash payment</t>
        </is>
      </c>
      <c r="S135" s="5" t="n">
        <v>40000000</v>
      </c>
    </row>
    <row r="136">
      <c r="A136" s="4" t="inlineStr">
        <is>
          <t>Halozymes [Member]</t>
        </is>
      </c>
    </row>
    <row r="137">
      <c r="A137" s="3" t="inlineStr">
        <is>
          <t>Business Acquisition [Line Items]</t>
        </is>
      </c>
    </row>
    <row r="138">
      <c r="A138" s="4" t="inlineStr">
        <is>
          <t>Potential additional contingent consideration payment</t>
        </is>
      </c>
      <c r="L138" s="7" t="n">
        <v>160000000</v>
      </c>
    </row>
    <row r="139">
      <c r="A139" s="4" t="inlineStr">
        <is>
          <t>Upfront cash payments</t>
        </is>
      </c>
      <c r="U139" s="5" t="n">
        <v>30000000</v>
      </c>
    </row>
    <row r="140">
      <c r="A140" s="4" t="inlineStr">
        <is>
          <t>Upfront cash payment</t>
        </is>
      </c>
      <c r="U140" s="7" t="n">
        <v>30000000</v>
      </c>
    </row>
    <row r="141">
      <c r="A141" s="4" t="inlineStr">
        <is>
          <t>HemoShear [Member]</t>
        </is>
      </c>
    </row>
    <row r="142">
      <c r="A142" s="3" t="inlineStr">
        <is>
          <t>Business Acquisition [Line Items]</t>
        </is>
      </c>
    </row>
    <row r="143">
      <c r="A143" s="4" t="inlineStr">
        <is>
          <t>Upfront cash payment</t>
        </is>
      </c>
      <c r="AA143" s="7" t="n">
        <v>2000000</v>
      </c>
    </row>
    <row r="144">
      <c r="A144" s="4" t="inlineStr">
        <is>
          <t>Business combination progress payments paid under collaboration agreement.</t>
        </is>
      </c>
      <c r="J144" s="7" t="n">
        <v>3000000</v>
      </c>
      <c r="M144" s="7" t="n">
        <v>4000000</v>
      </c>
      <c r="S144" s="7" t="n">
        <v>7000000</v>
      </c>
    </row>
    <row r="145">
      <c r="A145" s="4" t="inlineStr">
        <is>
          <t>Ordinary Shares [Member] | Viela Bio [Member]</t>
        </is>
      </c>
    </row>
    <row r="146">
      <c r="A146" s="3" t="inlineStr">
        <is>
          <t>Business Acquisition [Line Items]</t>
        </is>
      </c>
    </row>
    <row r="147">
      <c r="A147" s="4" t="inlineStr">
        <is>
          <t>Share Price | $ / shares</t>
        </is>
      </c>
      <c r="D147" s="7" t="n">
        <v>53</v>
      </c>
    </row>
    <row r="148">
      <c r="A148" s="4" t="inlineStr">
        <is>
          <t>EirGen Pharma Limited [Member]</t>
        </is>
      </c>
    </row>
    <row r="149">
      <c r="A149" s="3" t="inlineStr">
        <is>
          <t>Business Acquisition [Line Items]</t>
        </is>
      </c>
    </row>
    <row r="150">
      <c r="A150" s="4" t="inlineStr">
        <is>
          <t>Total consideration</t>
        </is>
      </c>
      <c r="I150" s="5" t="n">
        <v>67900000</v>
      </c>
    </row>
    <row r="151">
      <c r="A151" s="4" t="inlineStr">
        <is>
          <t>Upfront cash payments</t>
        </is>
      </c>
      <c r="I151" s="5" t="n">
        <v>64800000</v>
      </c>
    </row>
    <row r="152">
      <c r="A152" s="4" t="inlineStr">
        <is>
          <t>Additional transaction cost</t>
        </is>
      </c>
      <c r="I152" s="7" t="n">
        <v>3100000</v>
      </c>
    </row>
    <row r="153">
      <c r="A153" s="4" t="inlineStr">
        <is>
          <t>Finite-lived intangible assets, remaining amortization period</t>
        </is>
      </c>
      <c r="I153" s="4" t="inlineStr">
        <is>
          <t>16 years</t>
        </is>
      </c>
    </row>
    <row r="154"/>
    <row r="155">
      <c r="A155" s="4" t="inlineStr">
        <is>
          <t>[1]</t>
        </is>
      </c>
      <c r="B155" s="4" t="inlineStr">
        <is>
          <t>On March 15, 2021, the Company completed its acquisition of Viela. Under the terms of the merger agreement for Viela, all outstanding Viela stock options assumed by the Company with vesting dates after June 1, 2021, were converted into stock options to purchase the Company’s ordinary shares. As of March 15, 2021, options previously exercisable for an aggregate of 2,180,159 shares of Viela’s common stock that were converted at a rate of 0.60 to 1 based on the merger agreement, into options to purchase 1,318,053 of the Company’s ordinary shares, were outstanding.</t>
        </is>
      </c>
    </row>
  </sheetData>
  <mergeCells count="3">
    <mergeCell ref="A1:B1"/>
    <mergeCell ref="A154:Z154"/>
    <mergeCell ref="B155:Z15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Other Arrangements - Summary of Fair Values of Assets Acquired (Details) - USD ($) $ in Thousands</t>
        </is>
      </c>
      <c r="B1" s="2" t="inlineStr">
        <is>
          <t>Dec. 31, 2021</t>
        </is>
      </c>
      <c r="C1" s="2" t="inlineStr">
        <is>
          <t>Jul. 31, 2021</t>
        </is>
      </c>
      <c r="D1" s="2" t="inlineStr">
        <is>
          <t>Dec. 31, 2020</t>
        </is>
      </c>
    </row>
    <row r="2">
      <c r="A2" s="3" t="inlineStr">
        <is>
          <t>Income Statement Balance Sheet And Additional Disclosures By Disposal Groups Including Discontinued Operations [Line Items]</t>
        </is>
      </c>
    </row>
    <row r="3">
      <c r="A3" s="4" t="inlineStr">
        <is>
          <t>Total consideration</t>
        </is>
      </c>
      <c r="B3" s="7" t="n">
        <v>328202</v>
      </c>
      <c r="D3" s="7" t="n">
        <v>236828</v>
      </c>
    </row>
    <row r="4">
      <c r="A4" s="4" t="inlineStr">
        <is>
          <t>Construction in Process [Member]</t>
        </is>
      </c>
    </row>
    <row r="5">
      <c r="A5" s="3" t="inlineStr">
        <is>
          <t>Income Statement Balance Sheet And Additional Disclosures By Disposal Groups Including Discontinued Operations [Line Items]</t>
        </is>
      </c>
    </row>
    <row r="6">
      <c r="A6" s="4" t="inlineStr">
        <is>
          <t>Total consideration</t>
        </is>
      </c>
      <c r="B6" s="5" t="n">
        <v>28210</v>
      </c>
      <c r="D6" s="5" t="n">
        <v>63656</v>
      </c>
    </row>
    <row r="7">
      <c r="A7" s="4" t="inlineStr">
        <is>
          <t>Buildings [Member]</t>
        </is>
      </c>
    </row>
    <row r="8">
      <c r="A8" s="3" t="inlineStr">
        <is>
          <t>Income Statement Balance Sheet And Additional Disclosures By Disposal Groups Including Discontinued Operations [Line Items]</t>
        </is>
      </c>
    </row>
    <row r="9">
      <c r="A9" s="4" t="inlineStr">
        <is>
          <t>Total consideration</t>
        </is>
      </c>
      <c r="B9" s="5" t="n">
        <v>174209</v>
      </c>
      <c r="D9" s="5" t="n">
        <v>80341</v>
      </c>
    </row>
    <row r="10">
      <c r="A10" s="4" t="inlineStr">
        <is>
          <t>Furniture and Fixtures [Member]</t>
        </is>
      </c>
    </row>
    <row r="11">
      <c r="A11" s="3" t="inlineStr">
        <is>
          <t>Income Statement Balance Sheet And Additional Disclosures By Disposal Groups Including Discontinued Operations [Line Items]</t>
        </is>
      </c>
    </row>
    <row r="12">
      <c r="A12" s="4" t="inlineStr">
        <is>
          <t>Total consideration</t>
        </is>
      </c>
      <c r="B12" s="7" t="n">
        <v>19318</v>
      </c>
      <c r="D12" s="7" t="n">
        <v>5973</v>
      </c>
    </row>
    <row r="13">
      <c r="A13" s="4" t="inlineStr">
        <is>
          <t>EirGen Pharma Limited [Member]</t>
        </is>
      </c>
    </row>
    <row r="14">
      <c r="A14" s="3" t="inlineStr">
        <is>
          <t>Income Statement Balance Sheet And Additional Disclosures By Disposal Groups Including Discontinued Operations [Line Items]</t>
        </is>
      </c>
    </row>
    <row r="15">
      <c r="A15" s="4" t="inlineStr">
        <is>
          <t>Total consideration</t>
        </is>
      </c>
      <c r="C15" s="7" t="n">
        <v>67944</v>
      </c>
    </row>
    <row r="16">
      <c r="A16" s="4" t="inlineStr">
        <is>
          <t>EirGen Pharma Limited [Member] | Construction in Process [Member]</t>
        </is>
      </c>
    </row>
    <row r="17">
      <c r="A17" s="3" t="inlineStr">
        <is>
          <t>Income Statement Balance Sheet And Additional Disclosures By Disposal Groups Including Discontinued Operations [Line Items]</t>
        </is>
      </c>
    </row>
    <row r="18">
      <c r="A18" s="4" t="inlineStr">
        <is>
          <t>Total consideration</t>
        </is>
      </c>
      <c r="C18" s="5" t="n">
        <v>22736</v>
      </c>
    </row>
    <row r="19">
      <c r="A19" s="4" t="inlineStr">
        <is>
          <t>EirGen Pharma Limited [Member] | Buildings [Member]</t>
        </is>
      </c>
    </row>
    <row r="20">
      <c r="A20" s="3" t="inlineStr">
        <is>
          <t>Income Statement Balance Sheet And Additional Disclosures By Disposal Groups Including Discontinued Operations [Line Items]</t>
        </is>
      </c>
    </row>
    <row r="21">
      <c r="A21" s="4" t="inlineStr">
        <is>
          <t>Total consideration</t>
        </is>
      </c>
      <c r="C21" s="5" t="n">
        <v>21550</v>
      </c>
    </row>
    <row r="22">
      <c r="A22" s="4" t="inlineStr">
        <is>
          <t>EirGen Pharma Limited [Member] | Furniture and Fixtures [Member]</t>
        </is>
      </c>
    </row>
    <row r="23">
      <c r="A23" s="3" t="inlineStr">
        <is>
          <t>Income Statement Balance Sheet And Additional Disclosures By Disposal Groups Including Discontinued Operations [Line Items]</t>
        </is>
      </c>
    </row>
    <row r="24">
      <c r="A24" s="4" t="inlineStr">
        <is>
          <t>Total consideration</t>
        </is>
      </c>
      <c r="C24" s="5" t="n">
        <v>1089</v>
      </c>
    </row>
    <row r="25">
      <c r="A25" s="4" t="inlineStr">
        <is>
          <t>EirGen Pharma Limited [Member] | Other [Member]</t>
        </is>
      </c>
    </row>
    <row r="26">
      <c r="A26" s="3" t="inlineStr">
        <is>
          <t>Income Statement Balance Sheet And Additional Disclosures By Disposal Groups Including Discontinued Operations [Line Items]</t>
        </is>
      </c>
    </row>
    <row r="27">
      <c r="A27" s="4" t="inlineStr">
        <is>
          <t>Total consideration</t>
        </is>
      </c>
      <c r="C27" s="5" t="n">
        <v>775</v>
      </c>
    </row>
    <row r="28">
      <c r="A28" s="4" t="inlineStr">
        <is>
          <t>EirGen Pharma Limited [Member] | Definite-Lived Intangible Assets [Member]</t>
        </is>
      </c>
    </row>
    <row r="29">
      <c r="A29" s="3" t="inlineStr">
        <is>
          <t>Income Statement Balance Sheet And Additional Disclosures By Disposal Groups Including Discontinued Operations [Line Items]</t>
        </is>
      </c>
    </row>
    <row r="30">
      <c r="A30" s="4" t="inlineStr">
        <is>
          <t>Total consideration</t>
        </is>
      </c>
      <c r="C30" s="7" t="n">
        <v>217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Other Arrangements - Schedule of Total Consideration for the Acquisitions (Detail) - Viela Bio [Member] - USD ($) $ in Thousands</t>
        </is>
      </c>
      <c r="B1" s="2" t="inlineStr">
        <is>
          <t>Mar. 15, 2021</t>
        </is>
      </c>
      <c r="C1" s="2" t="inlineStr">
        <is>
          <t>Dec. 31, 2021</t>
        </is>
      </c>
    </row>
    <row r="2">
      <c r="A2" s="3" t="inlineStr">
        <is>
          <t>Income Statement Balance Sheet And Additional Disclosures By Disposal Groups Including Discontinued Operations [Line Items]</t>
        </is>
      </c>
    </row>
    <row r="3">
      <c r="A3" s="4" t="inlineStr">
        <is>
          <t>Equity value (54,988,820 shares at $53.00 per share)</t>
        </is>
      </c>
      <c r="C3" s="7" t="n">
        <v>2914407</v>
      </c>
    </row>
    <row r="4">
      <c r="A4" s="4" t="inlineStr">
        <is>
          <t>Net settlements on the exercise of stock options</t>
        </is>
      </c>
      <c r="C4" s="5" t="n">
        <v>78554</v>
      </c>
    </row>
    <row r="5">
      <c r="A5" s="4" t="inlineStr">
        <is>
          <t>Consideration for exchange of Viela stock options</t>
        </is>
      </c>
      <c r="C5" s="5" t="n">
        <v>1130</v>
      </c>
    </row>
    <row r="6">
      <c r="A6" s="4" t="inlineStr">
        <is>
          <t>Total consideration</t>
        </is>
      </c>
      <c r="B6" s="7" t="n">
        <v>3000000</v>
      </c>
      <c r="C6" s="7" t="n">
        <v>29940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Acquisitions, Divestitures and Other Arrangements - Schedule of Total Consideration for the Acquisitions ((Parenthetical) (Detail) - Viela Bio [Member]</t>
        </is>
      </c>
      <c r="B1" s="2" t="inlineStr">
        <is>
          <t>12 Months Ended</t>
        </is>
      </c>
    </row>
    <row r="2">
      <c r="B2" s="2" t="inlineStr">
        <is>
          <t>Dec. 31, 2021$ / sharesshares</t>
        </is>
      </c>
    </row>
    <row r="3">
      <c r="A3" s="3" t="inlineStr">
        <is>
          <t>Income Statement Balance Sheet And Additional Disclosures By Disposal Groups Including Discontinued Operations [Line Items]</t>
        </is>
      </c>
    </row>
    <row r="4">
      <c r="A4" s="4" t="inlineStr">
        <is>
          <t>Equity value, shares | shares</t>
        </is>
      </c>
      <c r="B4" s="5" t="n">
        <v>54988820</v>
      </c>
    </row>
    <row r="5">
      <c r="A5" s="4" t="inlineStr">
        <is>
          <t>Share Price | $ / shares</t>
        </is>
      </c>
      <c r="B5" s="7" t="n">
        <v>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Other Arrangements - Schedule of Recognized Identified Assets Acquired and Liabilities Assumed (Detail) - USD ($) $ in Thousand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Goodwill</t>
        </is>
      </c>
      <c r="B3" s="7" t="n">
        <v>1066709</v>
      </c>
      <c r="C3" s="7" t="n">
        <v>413669</v>
      </c>
    </row>
    <row r="4">
      <c r="A4" s="4" t="inlineStr">
        <is>
          <t>Viela Bio [Member]</t>
        </is>
      </c>
    </row>
    <row r="5">
      <c r="A5" s="3" t="inlineStr">
        <is>
          <t>Income Statement Balance Sheet And Additional Disclosures By Disposal Groups Including Discontinued Operations [Line Items]</t>
        </is>
      </c>
    </row>
    <row r="6">
      <c r="A6" s="4" t="inlineStr">
        <is>
          <t>Deferred tax liabilities, net</t>
        </is>
      </c>
      <c r="B6" s="5" t="n">
        <v>-451300</v>
      </c>
    </row>
    <row r="7">
      <c r="A7" s="4" t="inlineStr">
        <is>
          <t>Viela Bio [Member] | Before [Member]</t>
        </is>
      </c>
    </row>
    <row r="8">
      <c r="A8" s="3" t="inlineStr">
        <is>
          <t>Income Statement Balance Sheet And Additional Disclosures By Disposal Groups Including Discontinued Operations [Line Items]</t>
        </is>
      </c>
    </row>
    <row r="9">
      <c r="A9" s="4" t="inlineStr">
        <is>
          <t>Deferred tax liabilities, net</t>
        </is>
      </c>
      <c r="B9" s="5" t="n">
        <v>-457928</v>
      </c>
    </row>
    <row r="10">
      <c r="A10" s="4" t="inlineStr">
        <is>
          <t>Accrued expenses and other current liabilities</t>
        </is>
      </c>
      <c r="B10" s="5" t="n">
        <v>-73401</v>
      </c>
    </row>
    <row r="11">
      <c r="A11" s="4" t="inlineStr">
        <is>
          <t>Other long-term liabilities</t>
        </is>
      </c>
      <c r="B11" s="5" t="n">
        <v>-22631</v>
      </c>
    </row>
    <row r="12">
      <c r="A12" s="4" t="inlineStr">
        <is>
          <t>Accounts payable</t>
        </is>
      </c>
      <c r="B12" s="5" t="n">
        <v>-4768</v>
      </c>
    </row>
    <row r="13">
      <c r="A13" s="4" t="inlineStr">
        <is>
          <t>Accrued trade discounts and rebates</t>
        </is>
      </c>
      <c r="B13" s="5" t="n">
        <v>-1492</v>
      </c>
    </row>
    <row r="14">
      <c r="A14" s="4" t="inlineStr">
        <is>
          <t>Marketable securities</t>
        </is>
      </c>
      <c r="B14" s="5" t="n">
        <v>400</v>
      </c>
    </row>
    <row r="15">
      <c r="A15" s="4" t="inlineStr">
        <is>
          <t>Property, plant and equipment</t>
        </is>
      </c>
      <c r="B15" s="5" t="n">
        <v>1747</v>
      </c>
    </row>
    <row r="16">
      <c r="A16" s="4" t="inlineStr">
        <is>
          <t>Other assets</t>
        </is>
      </c>
      <c r="B16" s="5" t="n">
        <v>3253</v>
      </c>
    </row>
    <row r="17">
      <c r="A17" s="4" t="inlineStr">
        <is>
          <t>Accounts receivable</t>
        </is>
      </c>
      <c r="B17" s="5" t="n">
        <v>8053</v>
      </c>
    </row>
    <row r="18">
      <c r="A18" s="4" t="inlineStr">
        <is>
          <t>Prepaid expenses and other current assets</t>
        </is>
      </c>
      <c r="B18" s="5" t="n">
        <v>16444</v>
      </c>
    </row>
    <row r="19">
      <c r="A19" s="4" t="inlineStr">
        <is>
          <t>Inventories</t>
        </is>
      </c>
      <c r="B19" s="5" t="n">
        <v>149348</v>
      </c>
    </row>
    <row r="20">
      <c r="A20" s="4" t="inlineStr">
        <is>
          <t>Cash and cash equivalents</t>
        </is>
      </c>
      <c r="B20" s="5" t="n">
        <v>342347</v>
      </c>
    </row>
    <row r="21">
      <c r="A21" s="4" t="inlineStr">
        <is>
          <t>In-process research and development</t>
        </is>
      </c>
      <c r="B21" s="5" t="n">
        <v>910000</v>
      </c>
    </row>
    <row r="22">
      <c r="A22" s="4" t="inlineStr">
        <is>
          <t>Developed technology</t>
        </is>
      </c>
      <c r="B22" s="5" t="n">
        <v>1460000</v>
      </c>
    </row>
    <row r="23">
      <c r="A23" s="4" t="inlineStr">
        <is>
          <t>(Liabilities assumed) and assets acquired</t>
        </is>
      </c>
      <c r="B23" s="5" t="n">
        <v>2331372</v>
      </c>
    </row>
    <row r="24">
      <c r="A24" s="4" t="inlineStr">
        <is>
          <t>Goodwill</t>
        </is>
      </c>
      <c r="B24" s="5" t="n">
        <v>662719</v>
      </c>
    </row>
    <row r="25">
      <c r="A25" s="4" t="inlineStr">
        <is>
          <t>Fair value of consideration paid</t>
        </is>
      </c>
      <c r="B25" s="5" t="n">
        <v>2994091</v>
      </c>
    </row>
    <row r="26">
      <c r="A26" s="4" t="inlineStr">
        <is>
          <t>Viela Bio [Member] | Adjustments [Member]</t>
        </is>
      </c>
    </row>
    <row r="27">
      <c r="A27" s="3" t="inlineStr">
        <is>
          <t>Income Statement Balance Sheet And Additional Disclosures By Disposal Groups Including Discontinued Operations [Line Items]</t>
        </is>
      </c>
    </row>
    <row r="28">
      <c r="A28" s="4" t="inlineStr">
        <is>
          <t>Deferred tax liabilities, net</t>
        </is>
      </c>
      <c r="B28" s="5" t="n">
        <v>6589</v>
      </c>
    </row>
    <row r="29">
      <c r="A29" s="4" t="inlineStr">
        <is>
          <t>Accrued expenses and other current liabilities</t>
        </is>
      </c>
      <c r="B29" s="5" t="n">
        <v>-335</v>
      </c>
    </row>
    <row r="30">
      <c r="A30" s="4" t="inlineStr">
        <is>
          <t>Accrued trade discounts and rebates</t>
        </is>
      </c>
      <c r="B30" s="5" t="n">
        <v>-373</v>
      </c>
    </row>
    <row r="31">
      <c r="A31" s="4" t="inlineStr">
        <is>
          <t>Other assets</t>
        </is>
      </c>
      <c r="B31" s="5" t="n">
        <v>1613</v>
      </c>
    </row>
    <row r="32">
      <c r="A32" s="4" t="inlineStr">
        <is>
          <t>Accounts receivable</t>
        </is>
      </c>
      <c r="B32" s="5" t="n">
        <v>-267</v>
      </c>
    </row>
    <row r="33">
      <c r="A33" s="4" t="inlineStr">
        <is>
          <t>Prepaid expenses and other current assets</t>
        </is>
      </c>
      <c r="B33" s="5" t="n">
        <v>152</v>
      </c>
    </row>
    <row r="34">
      <c r="A34" s="4" t="inlineStr">
        <is>
          <t>Inventories</t>
        </is>
      </c>
      <c r="B34" s="5" t="n">
        <v>2300</v>
      </c>
    </row>
    <row r="35">
      <c r="A35" s="4" t="inlineStr">
        <is>
          <t>(Liabilities assumed) and assets acquired</t>
        </is>
      </c>
      <c r="B35" s="5" t="n">
        <v>9679</v>
      </c>
    </row>
    <row r="36">
      <c r="A36" s="4" t="inlineStr">
        <is>
          <t>Goodwill</t>
        </is>
      </c>
      <c r="B36" s="5" t="n">
        <v>-9679</v>
      </c>
    </row>
    <row r="37">
      <c r="A37" s="4" t="inlineStr">
        <is>
          <t>Viela Bio [Member] | After [Member]</t>
        </is>
      </c>
    </row>
    <row r="38">
      <c r="A38" s="3" t="inlineStr">
        <is>
          <t>Income Statement Balance Sheet And Additional Disclosures By Disposal Groups Including Discontinued Operations [Line Items]</t>
        </is>
      </c>
    </row>
    <row r="39">
      <c r="A39" s="4" t="inlineStr">
        <is>
          <t>Deferred tax liabilities, net</t>
        </is>
      </c>
      <c r="B39" s="5" t="n">
        <v>-451339</v>
      </c>
    </row>
    <row r="40">
      <c r="A40" s="4" t="inlineStr">
        <is>
          <t>Accrued expenses and other current liabilities</t>
        </is>
      </c>
      <c r="B40" s="5" t="n">
        <v>-73736</v>
      </c>
    </row>
    <row r="41">
      <c r="A41" s="4" t="inlineStr">
        <is>
          <t>Other long-term liabilities</t>
        </is>
      </c>
      <c r="B41" s="5" t="n">
        <v>-22631</v>
      </c>
    </row>
    <row r="42">
      <c r="A42" s="4" t="inlineStr">
        <is>
          <t>Accounts payable</t>
        </is>
      </c>
      <c r="B42" s="5" t="n">
        <v>-4768</v>
      </c>
    </row>
    <row r="43">
      <c r="A43" s="4" t="inlineStr">
        <is>
          <t>Accrued trade discounts and rebates</t>
        </is>
      </c>
      <c r="B43" s="5" t="n">
        <v>-1865</v>
      </c>
    </row>
    <row r="44">
      <c r="A44" s="4" t="inlineStr">
        <is>
          <t>Marketable securities</t>
        </is>
      </c>
      <c r="B44" s="5" t="n">
        <v>400</v>
      </c>
    </row>
    <row r="45">
      <c r="A45" s="4" t="inlineStr">
        <is>
          <t>Property, plant and equipment</t>
        </is>
      </c>
      <c r="B45" s="5" t="n">
        <v>1747</v>
      </c>
    </row>
    <row r="46">
      <c r="A46" s="4" t="inlineStr">
        <is>
          <t>Other assets</t>
        </is>
      </c>
      <c r="B46" s="5" t="n">
        <v>4866</v>
      </c>
    </row>
    <row r="47">
      <c r="A47" s="4" t="inlineStr">
        <is>
          <t>Accounts receivable</t>
        </is>
      </c>
      <c r="B47" s="5" t="n">
        <v>7786</v>
      </c>
    </row>
    <row r="48">
      <c r="A48" s="4" t="inlineStr">
        <is>
          <t>Prepaid expenses and other current assets</t>
        </is>
      </c>
      <c r="B48" s="5" t="n">
        <v>16596</v>
      </c>
    </row>
    <row r="49">
      <c r="A49" s="4" t="inlineStr">
        <is>
          <t>Inventories</t>
        </is>
      </c>
      <c r="B49" s="5" t="n">
        <v>151648</v>
      </c>
    </row>
    <row r="50">
      <c r="A50" s="4" t="inlineStr">
        <is>
          <t>Cash and cash equivalents</t>
        </is>
      </c>
      <c r="B50" s="5" t="n">
        <v>342347</v>
      </c>
    </row>
    <row r="51">
      <c r="A51" s="4" t="inlineStr">
        <is>
          <t>In-process research and development</t>
        </is>
      </c>
      <c r="B51" s="5" t="n">
        <v>910000</v>
      </c>
    </row>
    <row r="52">
      <c r="A52" s="4" t="inlineStr">
        <is>
          <t>Developed technology</t>
        </is>
      </c>
      <c r="B52" s="5" t="n">
        <v>1460000</v>
      </c>
    </row>
    <row r="53">
      <c r="A53" s="4" t="inlineStr">
        <is>
          <t>(Liabilities assumed) and assets acquired</t>
        </is>
      </c>
      <c r="B53" s="5" t="n">
        <v>2341051</v>
      </c>
    </row>
    <row r="54">
      <c r="A54" s="4" t="inlineStr">
        <is>
          <t>Goodwill</t>
        </is>
      </c>
      <c r="B54" s="5" t="n">
        <v>653040</v>
      </c>
    </row>
    <row r="55">
      <c r="A55" s="4" t="inlineStr">
        <is>
          <t>Fair value of consideration paid</t>
        </is>
      </c>
      <c r="B55" s="7" t="n">
        <v>29940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Other Arrangements - Gain (Loss) on Sale of Assets (Detail)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Net sales</t>
        </is>
      </c>
      <c r="B4" s="7" t="n">
        <v>3226410</v>
      </c>
      <c r="C4" s="7" t="n">
        <v>2200429</v>
      </c>
      <c r="D4" s="7" t="n">
        <v>1300029</v>
      </c>
    </row>
    <row r="5">
      <c r="A5" s="4" t="inlineStr">
        <is>
          <t>Net income</t>
        </is>
      </c>
      <c r="B5" s="5" t="n">
        <v>534491</v>
      </c>
      <c r="C5" s="5" t="n">
        <v>389796</v>
      </c>
      <c r="D5" s="5" t="n">
        <v>573020</v>
      </c>
    </row>
    <row r="6">
      <c r="A6" s="3" t="inlineStr">
        <is>
          <t>Less net assets sold:</t>
        </is>
      </c>
    </row>
    <row r="7">
      <c r="A7" s="4" t="inlineStr">
        <is>
          <t>Loss on sale of assets</t>
        </is>
      </c>
      <c r="B7" s="5" t="n">
        <v>2000</v>
      </c>
      <c r="C7" s="5" t="n">
        <v>4883</v>
      </c>
      <c r="D7" s="5" t="n">
        <v>-10963</v>
      </c>
    </row>
    <row r="8">
      <c r="A8" s="4" t="inlineStr">
        <is>
          <t>Disposal Group, Not Discontinued Operations [Member] | MIGERGOT Transaction [Member]</t>
        </is>
      </c>
    </row>
    <row r="9">
      <c r="A9" s="3" t="inlineStr">
        <is>
          <t>Income Statement Balance Sheet And Additional Disclosures By Disposal Groups Including Discontinued Operations [Line Items]</t>
        </is>
      </c>
    </row>
    <row r="10">
      <c r="A10" s="4" t="inlineStr">
        <is>
          <t>Cash proceeds</t>
        </is>
      </c>
      <c r="D10" s="5" t="n">
        <v>6000</v>
      </c>
    </row>
    <row r="11">
      <c r="A11" s="3" t="inlineStr">
        <is>
          <t>Less net assets sold:</t>
        </is>
      </c>
    </row>
    <row r="12">
      <c r="A12" s="4" t="inlineStr">
        <is>
          <t>Developed technology</t>
        </is>
      </c>
      <c r="D12" s="5" t="n">
        <v>-16999</v>
      </c>
    </row>
    <row r="13">
      <c r="A13" s="4" t="inlineStr">
        <is>
          <t>Inventory</t>
        </is>
      </c>
      <c r="D13" s="5" t="n">
        <v>-236</v>
      </c>
    </row>
    <row r="14">
      <c r="A14" s="4" t="inlineStr">
        <is>
          <t>Release of contingent consideration liability</t>
        </is>
      </c>
      <c r="D14" s="5" t="n">
        <v>272</v>
      </c>
    </row>
    <row r="15">
      <c r="A15" s="4" t="inlineStr">
        <is>
          <t>Loss on sale of assets</t>
        </is>
      </c>
      <c r="D15" s="7" t="n">
        <v>-10963</v>
      </c>
    </row>
    <row r="16">
      <c r="A16" s="4" t="inlineStr">
        <is>
          <t>Viela Bio [Member]</t>
        </is>
      </c>
    </row>
    <row r="17">
      <c r="A17" s="3" t="inlineStr">
        <is>
          <t>Income Statement Balance Sheet And Additional Disclosures By Disposal Groups Including Discontinued Operations [Line Items]</t>
        </is>
      </c>
    </row>
    <row r="18">
      <c r="A18" s="4" t="inlineStr">
        <is>
          <t>Net sales</t>
        </is>
      </c>
      <c r="B18" s="5" t="n">
        <v>3226410</v>
      </c>
      <c r="C18" s="5" t="n">
        <v>2200429</v>
      </c>
    </row>
    <row r="19">
      <c r="A19" s="4" t="inlineStr">
        <is>
          <t>Net income</t>
        </is>
      </c>
      <c r="B19" s="5" t="n">
        <v>534491</v>
      </c>
      <c r="C19" s="5" t="n">
        <v>389796</v>
      </c>
    </row>
    <row r="20">
      <c r="A20" s="4" t="inlineStr">
        <is>
          <t>Net sales, Pro forma Adjustments</t>
        </is>
      </c>
      <c r="B20" s="5" t="n">
        <v>10588</v>
      </c>
      <c r="C20" s="5" t="n">
        <v>11652</v>
      </c>
    </row>
    <row r="21">
      <c r="A21" s="4" t="inlineStr">
        <is>
          <t>Net income, Pro forma Adjustments</t>
        </is>
      </c>
      <c r="B21" s="5" t="n">
        <v>-30804</v>
      </c>
      <c r="C21" s="5" t="n">
        <v>-291730</v>
      </c>
    </row>
    <row r="22">
      <c r="A22" s="4" t="inlineStr">
        <is>
          <t>Net sales, Pro forma</t>
        </is>
      </c>
      <c r="B22" s="5" t="n">
        <v>3236998</v>
      </c>
      <c r="C22" s="5" t="n">
        <v>2212081</v>
      </c>
    </row>
    <row r="23">
      <c r="A23" s="4" t="inlineStr">
        <is>
          <t>Net income, Pro forma</t>
        </is>
      </c>
      <c r="B23" s="7" t="n">
        <v>503687</v>
      </c>
      <c r="C23" s="7" t="n">
        <v>980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Dec. 31, 2021</t>
        </is>
      </c>
      <c r="C1" s="2" t="inlineStr">
        <is>
          <t>Dec. 31, 2020</t>
        </is>
      </c>
    </row>
    <row r="2">
      <c r="A2" s="3" t="inlineStr">
        <is>
          <t>Inventory Disclosure [Abstract]</t>
        </is>
      </c>
    </row>
    <row r="3">
      <c r="A3" s="4" t="inlineStr">
        <is>
          <t>Raw materials</t>
        </is>
      </c>
      <c r="B3" s="7" t="n">
        <v>43366</v>
      </c>
      <c r="C3" s="7" t="n">
        <v>11760</v>
      </c>
    </row>
    <row r="4">
      <c r="A4" s="4" t="inlineStr">
        <is>
          <t>Work-in-process</t>
        </is>
      </c>
      <c r="B4" s="5" t="n">
        <v>101719</v>
      </c>
      <c r="C4" s="5" t="n">
        <v>33167</v>
      </c>
    </row>
    <row r="5">
      <c r="A5" s="4" t="inlineStr">
        <is>
          <t>Finished goods</t>
        </is>
      </c>
      <c r="B5" s="5" t="n">
        <v>80645</v>
      </c>
      <c r="C5" s="5" t="n">
        <v>30356</v>
      </c>
    </row>
    <row r="6">
      <c r="A6" s="4" t="inlineStr">
        <is>
          <t>Inventories, net</t>
        </is>
      </c>
      <c r="B6" s="7" t="n">
        <v>225730</v>
      </c>
      <c r="C6" s="7" t="n">
        <v>75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534491</v>
      </c>
      <c r="C4" s="7" t="n">
        <v>389796</v>
      </c>
      <c r="D4" s="7" t="n">
        <v>573020</v>
      </c>
    </row>
    <row r="5">
      <c r="A5" s="3" t="inlineStr">
        <is>
          <t>Adjustments to reconcile net income to net cash provided by operating activities:</t>
        </is>
      </c>
    </row>
    <row r="6">
      <c r="A6" s="4" t="inlineStr">
        <is>
          <t>Depreciation and amortization expense</t>
        </is>
      </c>
      <c r="B6" s="5" t="n">
        <v>353751</v>
      </c>
      <c r="C6" s="5" t="n">
        <v>279451</v>
      </c>
      <c r="D6" s="5" t="n">
        <v>237157</v>
      </c>
    </row>
    <row r="7">
      <c r="A7" s="4" t="inlineStr">
        <is>
          <t>Equity-settled share-based compensation</t>
        </is>
      </c>
      <c r="B7" s="5" t="n">
        <v>219086</v>
      </c>
      <c r="C7" s="5" t="n">
        <v>146627</v>
      </c>
      <c r="D7" s="5" t="n">
        <v>91215</v>
      </c>
    </row>
    <row r="8">
      <c r="A8" s="4" t="inlineStr">
        <is>
          <t>Acquired in-process research and development expense</t>
        </is>
      </c>
      <c r="B8" s="5" t="n">
        <v>76572</v>
      </c>
      <c r="C8" s="5" t="n">
        <v>77517</v>
      </c>
    </row>
    <row r="9">
      <c r="A9" s="4" t="inlineStr">
        <is>
          <t>Impairment of long-lived asset</t>
        </is>
      </c>
      <c r="B9" s="5" t="n">
        <v>12371</v>
      </c>
      <c r="C9" s="5" t="n">
        <v>1713</v>
      </c>
    </row>
    <row r="10">
      <c r="A10" s="4" t="inlineStr">
        <is>
          <t>Amortization of debt discount and deferred financing costs</t>
        </is>
      </c>
      <c r="B10" s="5" t="n">
        <v>5189</v>
      </c>
      <c r="C10" s="5" t="n">
        <v>12640</v>
      </c>
      <c r="D10" s="5" t="n">
        <v>22602</v>
      </c>
    </row>
    <row r="11">
      <c r="A11" s="4" t="inlineStr">
        <is>
          <t>Loss on debt extinguishment</t>
        </is>
      </c>
      <c r="C11" s="5" t="n">
        <v>31856</v>
      </c>
      <c r="D11" s="5" t="n">
        <v>58835</v>
      </c>
    </row>
    <row r="12">
      <c r="A12" s="4" t="inlineStr">
        <is>
          <t>(Gain) loss on sale of assets</t>
        </is>
      </c>
      <c r="B12" s="5" t="n">
        <v>-2000</v>
      </c>
      <c r="C12" s="5" t="n">
        <v>-4883</v>
      </c>
      <c r="D12" s="5" t="n">
        <v>10963</v>
      </c>
    </row>
    <row r="13">
      <c r="A13" s="4" t="inlineStr">
        <is>
          <t>Deferred income taxes</t>
        </is>
      </c>
      <c r="B13" s="5" t="n">
        <v>-101016</v>
      </c>
      <c r="C13" s="5" t="n">
        <v>-33453</v>
      </c>
      <c r="D13" s="5" t="n">
        <v>-565537</v>
      </c>
    </row>
    <row r="14">
      <c r="A14" s="4" t="inlineStr">
        <is>
          <t>Foreign exchange and other adjustments</t>
        </is>
      </c>
      <c r="B14" s="5" t="n">
        <v>-1433</v>
      </c>
      <c r="C14" s="5" t="n">
        <v>1812</v>
      </c>
      <c r="D14" s="5" t="n">
        <v>574</v>
      </c>
    </row>
    <row r="15">
      <c r="A15" s="3" t="inlineStr">
        <is>
          <t>Changes in operating assets and liabilities:</t>
        </is>
      </c>
    </row>
    <row r="16">
      <c r="A16" s="4" t="inlineStr">
        <is>
          <t>Accounts receivable</t>
        </is>
      </c>
      <c r="B16" s="5" t="n">
        <v>34796</v>
      </c>
      <c r="C16" s="5" t="n">
        <v>-251173</v>
      </c>
      <c r="D16" s="5" t="n">
        <v>56166</v>
      </c>
    </row>
    <row r="17">
      <c r="A17" s="4" t="inlineStr">
        <is>
          <t>Inventories</t>
        </is>
      </c>
      <c r="B17" s="5" t="n">
        <v>1267</v>
      </c>
      <c r="C17" s="5" t="n">
        <v>-21451</v>
      </c>
      <c r="D17" s="5" t="n">
        <v>-3268</v>
      </c>
    </row>
    <row r="18">
      <c r="A18" s="4" t="inlineStr">
        <is>
          <t>Prepaid expenses and other current assets</t>
        </is>
      </c>
      <c r="B18" s="5" t="n">
        <v>-88193</v>
      </c>
      <c r="C18" s="5" t="n">
        <v>-114788</v>
      </c>
      <c r="D18" s="5" t="n">
        <v>-72763</v>
      </c>
    </row>
    <row r="19">
      <c r="A19" s="4" t="inlineStr">
        <is>
          <t>Accounts payable</t>
        </is>
      </c>
      <c r="B19" s="5" t="n">
        <v>-12197</v>
      </c>
      <c r="C19" s="5" t="n">
        <v>16015</v>
      </c>
      <c r="D19" s="5" t="n">
        <v>-8723</v>
      </c>
    </row>
    <row r="20">
      <c r="A20" s="4" t="inlineStr">
        <is>
          <t>Accrued trade discounts and rebates</t>
        </is>
      </c>
      <c r="B20" s="5" t="n">
        <v>-36929</v>
      </c>
      <c r="C20" s="5" t="n">
        <v>-113991</v>
      </c>
      <c r="D20" s="5" t="n">
        <v>8591</v>
      </c>
    </row>
    <row r="21">
      <c r="A21" s="4" t="inlineStr">
        <is>
          <t>Accrued expenses and other current liabilities</t>
        </is>
      </c>
      <c r="B21" s="5" t="n">
        <v>50622</v>
      </c>
      <c r="C21" s="5" t="n">
        <v>114621</v>
      </c>
      <c r="D21" s="5" t="n">
        <v>14887</v>
      </c>
    </row>
    <row r="22">
      <c r="A22" s="4" t="inlineStr">
        <is>
          <t>Other non-current assets and liabilities</t>
        </is>
      </c>
      <c r="B22" s="5" t="n">
        <v>-11106</v>
      </c>
      <c r="C22" s="5" t="n">
        <v>25092</v>
      </c>
      <c r="D22" s="5" t="n">
        <v>2613</v>
      </c>
    </row>
    <row r="23">
      <c r="A23" s="4" t="inlineStr">
        <is>
          <t>Net cash provided by operating activities</t>
        </is>
      </c>
      <c r="B23" s="5" t="n">
        <v>1035271</v>
      </c>
      <c r="C23" s="5" t="n">
        <v>555688</v>
      </c>
      <c r="D23" s="5" t="n">
        <v>426332</v>
      </c>
    </row>
    <row r="24">
      <c r="A24" s="3" t="inlineStr">
        <is>
          <t>CASH FLOWS FROM INVESTING ACTIVITIES:</t>
        </is>
      </c>
    </row>
    <row r="25">
      <c r="A25" s="4" t="inlineStr">
        <is>
          <t>Payments for acquisitions, net of cash acquired</t>
        </is>
      </c>
      <c r="B25" s="5" t="n">
        <v>-2845275</v>
      </c>
      <c r="C25" s="5" t="n">
        <v>-262305</v>
      </c>
    </row>
    <row r="26">
      <c r="A26" s="4" t="inlineStr">
        <is>
          <t>Purchases of property, plant and equipment</t>
        </is>
      </c>
      <c r="B26" s="5" t="n">
        <v>-76596</v>
      </c>
      <c r="C26" s="5" t="n">
        <v>-169852</v>
      </c>
      <c r="D26" s="5" t="n">
        <v>-17857</v>
      </c>
    </row>
    <row r="27">
      <c r="A27" s="4" t="inlineStr">
        <is>
          <t>Payment related to license agreements</t>
        </is>
      </c>
      <c r="B27" s="5" t="n">
        <v>-49572</v>
      </c>
      <c r="C27" s="5" t="n">
        <v>-30000</v>
      </c>
    </row>
    <row r="28">
      <c r="A28" s="4" t="inlineStr">
        <is>
          <t>Payments for long-term investments, net</t>
        </is>
      </c>
      <c r="B28" s="5" t="n">
        <v>-24668</v>
      </c>
      <c r="C28" s="5" t="n">
        <v>-13314</v>
      </c>
    </row>
    <row r="29">
      <c r="A29" s="4" t="inlineStr">
        <is>
          <t>Proceeds from sale of assets</t>
        </is>
      </c>
      <c r="B29" s="5" t="n">
        <v>2000</v>
      </c>
      <c r="C29" s="5" t="n">
        <v>5400</v>
      </c>
      <c r="D29" s="5" t="n">
        <v>6000</v>
      </c>
    </row>
    <row r="30">
      <c r="A30" s="4" t="inlineStr">
        <is>
          <t>Change in escrow deposit for property purchase</t>
        </is>
      </c>
      <c r="C30" s="5" t="n">
        <v>6000</v>
      </c>
      <c r="D30" s="5" t="n">
        <v>-6000</v>
      </c>
    </row>
    <row r="31">
      <c r="A31" s="4" t="inlineStr">
        <is>
          <t>Net cash used in investing activities</t>
        </is>
      </c>
      <c r="B31" s="5" t="n">
        <v>-2994111</v>
      </c>
      <c r="C31" s="5" t="n">
        <v>-464071</v>
      </c>
      <c r="D31" s="5" t="n">
        <v>-17857</v>
      </c>
    </row>
    <row r="32">
      <c r="A32" s="3" t="inlineStr">
        <is>
          <t>CASH FLOWS FROM FINANCING ACTIVITIES:</t>
        </is>
      </c>
    </row>
    <row r="33">
      <c r="A33" s="4" t="inlineStr">
        <is>
          <t>Net proceeds from term loans</t>
        </is>
      </c>
      <c r="B33" s="5" t="n">
        <v>1574993</v>
      </c>
      <c r="D33" s="5" t="n">
        <v>935404</v>
      </c>
    </row>
    <row r="34">
      <c r="A34" s="4" t="inlineStr">
        <is>
          <t>Repayment of term loans</t>
        </is>
      </c>
      <c r="B34" s="5" t="n">
        <v>-12000</v>
      </c>
      <c r="D34" s="5" t="n">
        <v>-1336207</v>
      </c>
    </row>
    <row r="35">
      <c r="A35" s="4" t="inlineStr">
        <is>
          <t>Net proceeds from the issuance of senior notes</t>
        </is>
      </c>
      <c r="D35" s="5" t="n">
        <v>590057</v>
      </c>
    </row>
    <row r="36">
      <c r="A36" s="4" t="inlineStr">
        <is>
          <t>Repayment of senior notes</t>
        </is>
      </c>
      <c r="C36" s="5" t="n">
        <v>-1739</v>
      </c>
      <c r="D36" s="5" t="n">
        <v>-814420</v>
      </c>
    </row>
    <row r="37">
      <c r="A37" s="4" t="inlineStr">
        <is>
          <t>Proceeds from the issuance of ordinary shares in conjunction with Employee Share Purchase Plan</t>
        </is>
      </c>
      <c r="B37" s="5" t="n">
        <v>22528</v>
      </c>
      <c r="C37" s="5" t="n">
        <v>16168</v>
      </c>
      <c r="D37" s="5" t="n">
        <v>11317</v>
      </c>
    </row>
    <row r="38">
      <c r="A38" s="4" t="inlineStr">
        <is>
          <t>Proceeds from the issuance of ordinary shares in connection with stock option exercises</t>
        </is>
      </c>
      <c r="B38" s="5" t="n">
        <v>50566</v>
      </c>
      <c r="C38" s="5" t="n">
        <v>36869</v>
      </c>
      <c r="D38" s="5" t="n">
        <v>24882</v>
      </c>
    </row>
    <row r="39">
      <c r="A39" s="4" t="inlineStr">
        <is>
          <t>Payment of employee withholding taxes relating to share-based awards</t>
        </is>
      </c>
      <c r="B39" s="5" t="n">
        <v>-165964</v>
      </c>
      <c r="C39" s="5" t="n">
        <v>-66505</v>
      </c>
      <c r="D39" s="5" t="n">
        <v>-31569</v>
      </c>
    </row>
    <row r="40">
      <c r="A40" s="4" t="inlineStr">
        <is>
          <t>Net proceeds from the issuance of ordinary shares</t>
        </is>
      </c>
      <c r="C40" s="5" t="n">
        <v>919786</v>
      </c>
      <c r="D40" s="5" t="n">
        <v>326793</v>
      </c>
    </row>
    <row r="41">
      <c r="A41" s="4" t="inlineStr">
        <is>
          <t>Contingent consideration proceeds from divestiture</t>
        </is>
      </c>
      <c r="D41" s="5" t="n">
        <v>3297</v>
      </c>
    </row>
    <row r="42">
      <c r="A42" s="4" t="inlineStr">
        <is>
          <t>Net cash provided by (used in) financing activities</t>
        </is>
      </c>
      <c r="B42" s="5" t="n">
        <v>1470123</v>
      </c>
      <c r="C42" s="5" t="n">
        <v>904579</v>
      </c>
      <c r="D42" s="5" t="n">
        <v>-290446</v>
      </c>
    </row>
    <row r="43">
      <c r="A43" s="4" t="inlineStr">
        <is>
          <t>Effect of foreign exchange rate changes on cash, cash equivalents and restricted cash</t>
        </is>
      </c>
      <c r="B43" s="5" t="n">
        <v>-10606</v>
      </c>
      <c r="C43" s="5" t="n">
        <v>7244</v>
      </c>
      <c r="D43" s="5" t="n">
        <v>-107</v>
      </c>
    </row>
    <row r="44">
      <c r="A44" s="4" t="inlineStr">
        <is>
          <t>Net (decrease) increase in cash, cash equivalents and restricted cash</t>
        </is>
      </c>
      <c r="B44" s="5" t="n">
        <v>-499323</v>
      </c>
      <c r="C44" s="5" t="n">
        <v>1003440</v>
      </c>
      <c r="D44" s="5" t="n">
        <v>117922</v>
      </c>
    </row>
    <row r="45">
      <c r="A45" s="4" t="inlineStr">
        <is>
          <t>Cash, cash equivalents and restricted cash, beginning of the year</t>
        </is>
      </c>
      <c r="B45" s="5" t="n">
        <v>2083479</v>
      </c>
      <c r="C45" s="5" t="n">
        <v>1080039</v>
      </c>
      <c r="D45" s="5" t="n">
        <v>962117</v>
      </c>
    </row>
    <row r="46">
      <c r="A46" s="4" t="inlineStr">
        <is>
          <t>Cash, cash equivalents and restricted cash, end of the year</t>
        </is>
      </c>
      <c r="B46" s="5" t="n">
        <v>1584156</v>
      </c>
      <c r="C46" s="5" t="n">
        <v>2083479</v>
      </c>
      <c r="D46" s="5" t="n">
        <v>1080039</v>
      </c>
    </row>
    <row r="47">
      <c r="A47" s="3" t="inlineStr">
        <is>
          <t>SUPPLEMENTAL CASH FLOW INFORMATION:</t>
        </is>
      </c>
    </row>
    <row r="48">
      <c r="A48" s="4" t="inlineStr">
        <is>
          <t>Cash paid for interest</t>
        </is>
      </c>
      <c r="B48" s="5" t="n">
        <v>74353</v>
      </c>
      <c r="C48" s="5" t="n">
        <v>51863</v>
      </c>
      <c r="D48" s="5" t="n">
        <v>78044</v>
      </c>
    </row>
    <row r="49">
      <c r="A49" s="4" t="inlineStr">
        <is>
          <t>Cash paid for income taxes, net of refunds received</t>
        </is>
      </c>
      <c r="B49" s="5" t="n">
        <v>97235</v>
      </c>
      <c r="C49" s="5" t="n">
        <v>15115</v>
      </c>
      <c r="D49" s="5" t="n">
        <v>9925</v>
      </c>
    </row>
    <row r="50">
      <c r="A50" s="4" t="inlineStr">
        <is>
          <t>Cash paid for amounts included in the measurement of operating lease liabilities</t>
        </is>
      </c>
      <c r="B50" s="5" t="n">
        <v>8868</v>
      </c>
      <c r="C50" s="5" t="n">
        <v>7840</v>
      </c>
      <c r="D50" s="5" t="n">
        <v>6484</v>
      </c>
    </row>
    <row r="51">
      <c r="A51" s="3" t="inlineStr">
        <is>
          <t>SUPPLEMENTAL NON-CASH FLOW INFORMATION:</t>
        </is>
      </c>
    </row>
    <row r="52">
      <c r="A52" s="4" t="inlineStr">
        <is>
          <t>Lease liabilities arising from obtaining right-of-use assets</t>
        </is>
      </c>
      <c r="B52" s="5" t="n">
        <v>62156</v>
      </c>
      <c r="D52" s="5" t="n">
        <v>11444</v>
      </c>
    </row>
    <row r="53">
      <c r="A53" s="4" t="inlineStr">
        <is>
          <t>Purchases of acquired in-process research and development included in accrued expenses and other current liabilities</t>
        </is>
      </c>
      <c r="B53" s="5" t="n">
        <v>25000</v>
      </c>
    </row>
    <row r="54">
      <c r="A54" s="4" t="inlineStr">
        <is>
          <t>Purchases of property, plant and equipment included in accounts payable and accrued expenses and other current liabilities</t>
        </is>
      </c>
      <c r="B54" s="7" t="n">
        <v>9228</v>
      </c>
      <c r="C54" s="5" t="n">
        <v>13430</v>
      </c>
      <c r="D54" s="7" t="n">
        <v>117</v>
      </c>
    </row>
    <row r="55">
      <c r="A55" s="4" t="inlineStr">
        <is>
          <t>Principal amount of 2.5% Exchangeable Senior Notes due 2022 converted into ordinary shares</t>
        </is>
      </c>
      <c r="C55" s="5" t="n">
        <v>398261</v>
      </c>
    </row>
    <row r="56">
      <c r="A56" s="4" t="inlineStr">
        <is>
          <t>Milestone payments for TEPEZZA intangible asset included in accrued expenses and other current liabilities</t>
        </is>
      </c>
      <c r="C56" s="7" t="n">
        <v>1234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Dec. 31, 2021</t>
        </is>
      </c>
      <c r="C1" s="2" t="inlineStr">
        <is>
          <t>Dec. 31, 2020</t>
        </is>
      </c>
    </row>
    <row r="2">
      <c r="A2" s="3" t="inlineStr">
        <is>
          <t>Inventory [Line Items]</t>
        </is>
      </c>
    </row>
    <row r="3">
      <c r="A3" s="4" t="inlineStr">
        <is>
          <t>Inventories, net</t>
        </is>
      </c>
      <c r="B3" s="7" t="n">
        <v>225730</v>
      </c>
      <c r="C3" s="7" t="n">
        <v>75283</v>
      </c>
    </row>
    <row r="4">
      <c r="A4" s="4" t="inlineStr">
        <is>
          <t>Inventory, raw materials</t>
        </is>
      </c>
      <c r="B4" s="5" t="n">
        <v>43366</v>
      </c>
      <c r="C4" s="5" t="n">
        <v>11760</v>
      </c>
    </row>
    <row r="5">
      <c r="A5" s="4" t="inlineStr">
        <is>
          <t>Inventory, work in Process, gross</t>
        </is>
      </c>
      <c r="B5" s="5" t="n">
        <v>101719</v>
      </c>
      <c r="C5" s="5" t="n">
        <v>33167</v>
      </c>
    </row>
    <row r="6">
      <c r="A6" s="4" t="inlineStr">
        <is>
          <t>Inventory, finished goods, gross</t>
        </is>
      </c>
      <c r="B6" s="5" t="n">
        <v>80645</v>
      </c>
      <c r="C6" s="7" t="n">
        <v>30356</v>
      </c>
    </row>
    <row r="7">
      <c r="A7" s="4" t="inlineStr">
        <is>
          <t>Viela Bio [Member]</t>
        </is>
      </c>
    </row>
    <row r="8">
      <c r="A8" s="3" t="inlineStr">
        <is>
          <t>Inventory [Line Items]</t>
        </is>
      </c>
    </row>
    <row r="9">
      <c r="A9" s="4" t="inlineStr">
        <is>
          <t>Inventories, net</t>
        </is>
      </c>
      <c r="B9" s="5" t="n">
        <v>151600</v>
      </c>
    </row>
    <row r="10">
      <c r="A10" s="4" t="inlineStr">
        <is>
          <t>Inventory, raw materials</t>
        </is>
      </c>
      <c r="B10" s="5" t="n">
        <v>10100</v>
      </c>
    </row>
    <row r="11">
      <c r="A11" s="4" t="inlineStr">
        <is>
          <t>Inventory, work in Process, gross</t>
        </is>
      </c>
      <c r="B11" s="5" t="n">
        <v>120900</v>
      </c>
    </row>
    <row r="12">
      <c r="A12" s="4" t="inlineStr">
        <is>
          <t>Inventory, finished goods, gross</t>
        </is>
      </c>
      <c r="B12" s="7" t="n">
        <v>20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Current Assets - (Details) - USD ($) $ in Thousands</t>
        </is>
      </c>
      <c r="B1" s="2" t="inlineStr">
        <is>
          <t>Dec. 31, 2021</t>
        </is>
      </c>
      <c r="C1" s="2" t="inlineStr">
        <is>
          <t>Dec. 31, 2020</t>
        </is>
      </c>
    </row>
    <row r="2">
      <c r="A2" s="3" t="inlineStr">
        <is>
          <t>Deferred Costs Capitalized Prepaid And Other Assets Disclosure [Abstract]</t>
        </is>
      </c>
    </row>
    <row r="3">
      <c r="A3" s="4" t="inlineStr">
        <is>
          <t>Advance payments for inventory</t>
        </is>
      </c>
      <c r="B3" s="7" t="n">
        <v>160103</v>
      </c>
      <c r="C3" s="7" t="n">
        <v>137680</v>
      </c>
    </row>
    <row r="4">
      <c r="A4" s="4" t="inlineStr">
        <is>
          <t>Deferred charge for taxes on intercompany profit</t>
        </is>
      </c>
      <c r="B4" s="5" t="n">
        <v>66175</v>
      </c>
      <c r="C4" s="5" t="n">
        <v>52306</v>
      </c>
    </row>
    <row r="5">
      <c r="A5" s="4" t="inlineStr">
        <is>
          <t>Prepaid income taxes and income tax receivable</t>
        </is>
      </c>
      <c r="B5" s="5" t="n">
        <v>36388</v>
      </c>
      <c r="C5" s="5" t="n">
        <v>102</v>
      </c>
    </row>
    <row r="6">
      <c r="A6" s="4" t="inlineStr">
        <is>
          <t>Rabbi trust assets</t>
        </is>
      </c>
      <c r="B6" s="5" t="n">
        <v>26519</v>
      </c>
      <c r="C6" s="5" t="n">
        <v>18423</v>
      </c>
    </row>
    <row r="7">
      <c r="A7" s="4" t="inlineStr">
        <is>
          <t>Other prepaid expenses and other current assets</t>
        </is>
      </c>
      <c r="B7" s="5" t="n">
        <v>67921</v>
      </c>
      <c r="C7" s="5" t="n">
        <v>43434</v>
      </c>
    </row>
    <row r="8">
      <c r="A8" s="4" t="inlineStr">
        <is>
          <t>Prepaid expenses and other current assets</t>
        </is>
      </c>
      <c r="B8" s="7" t="n">
        <v>357106</v>
      </c>
      <c r="C8" s="7" t="n">
        <v>2519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328202</v>
      </c>
      <c r="C3" s="7" t="n">
        <v>236828</v>
      </c>
    </row>
    <row r="4">
      <c r="A4" s="4" t="inlineStr">
        <is>
          <t>Less accumulated depreciation</t>
        </is>
      </c>
      <c r="B4" s="5" t="n">
        <v>-35904</v>
      </c>
      <c r="C4" s="5" t="n">
        <v>-47791</v>
      </c>
    </row>
    <row r="5">
      <c r="A5" s="4" t="inlineStr">
        <is>
          <t>Property, plant and equipment, net</t>
        </is>
      </c>
      <c r="B5" s="5" t="n">
        <v>292298</v>
      </c>
      <c r="C5" s="5" t="n">
        <v>189037</v>
      </c>
    </row>
    <row r="6">
      <c r="A6" s="4" t="inlineStr">
        <is>
          <t>Buildings [Member]</t>
        </is>
      </c>
    </row>
    <row r="7">
      <c r="A7" s="3" t="inlineStr">
        <is>
          <t>Property, Plant and Equipment [Line Items]</t>
        </is>
      </c>
    </row>
    <row r="8">
      <c r="A8" s="4" t="inlineStr">
        <is>
          <t>Property, plant and equipment, gross</t>
        </is>
      </c>
      <c r="B8" s="5" t="n">
        <v>174209</v>
      </c>
      <c r="C8" s="5" t="n">
        <v>80341</v>
      </c>
    </row>
    <row r="9">
      <c r="A9" s="4" t="inlineStr">
        <is>
          <t>Land and Land Improvements [Member]</t>
        </is>
      </c>
    </row>
    <row r="10">
      <c r="A10" s="3" t="inlineStr">
        <is>
          <t>Property, Plant and Equipment [Line Items]</t>
        </is>
      </c>
    </row>
    <row r="11">
      <c r="A11" s="4" t="inlineStr">
        <is>
          <t>Property, plant and equipment, gross</t>
        </is>
      </c>
      <c r="B11" s="5" t="n">
        <v>40468</v>
      </c>
      <c r="C11" s="5" t="n">
        <v>38076</v>
      </c>
    </row>
    <row r="12">
      <c r="A12" s="4" t="inlineStr">
        <is>
          <t>Construction in Process [Member]</t>
        </is>
      </c>
    </row>
    <row r="13">
      <c r="A13" s="3" t="inlineStr">
        <is>
          <t>Property, Plant and Equipment [Line Items]</t>
        </is>
      </c>
    </row>
    <row r="14">
      <c r="A14" s="4" t="inlineStr">
        <is>
          <t>Property, plant and equipment, gross</t>
        </is>
      </c>
      <c r="B14" s="5" t="n">
        <v>28210</v>
      </c>
      <c r="C14" s="5" t="n">
        <v>63656</v>
      </c>
    </row>
    <row r="15">
      <c r="A15" s="4" t="inlineStr">
        <is>
          <t>Leasehold Improvements [Member]</t>
        </is>
      </c>
    </row>
    <row r="16">
      <c r="A16" s="3" t="inlineStr">
        <is>
          <t>Property, Plant and Equipment [Line Items]</t>
        </is>
      </c>
    </row>
    <row r="17">
      <c r="A17" s="4" t="inlineStr">
        <is>
          <t>Property, plant and equipment, gross</t>
        </is>
      </c>
      <c r="B17" s="5" t="n">
        <v>23801</v>
      </c>
      <c r="C17" s="5" t="n">
        <v>26323</v>
      </c>
    </row>
    <row r="18">
      <c r="A18" s="4" t="inlineStr">
        <is>
          <t>Furniture and Fixtures [Member]</t>
        </is>
      </c>
    </row>
    <row r="19">
      <c r="A19" s="3" t="inlineStr">
        <is>
          <t>Property, Plant and Equipment [Line Items]</t>
        </is>
      </c>
    </row>
    <row r="20">
      <c r="A20" s="4" t="inlineStr">
        <is>
          <t>Property, plant and equipment, gross</t>
        </is>
      </c>
      <c r="B20" s="5" t="n">
        <v>19318</v>
      </c>
      <c r="C20" s="5" t="n">
        <v>5973</v>
      </c>
    </row>
    <row r="21">
      <c r="A21" s="4" t="inlineStr">
        <is>
          <t>Machinery and Equipment [Member]</t>
        </is>
      </c>
    </row>
    <row r="22">
      <c r="A22" s="3" t="inlineStr">
        <is>
          <t>Property, Plant and Equipment [Line Items]</t>
        </is>
      </c>
    </row>
    <row r="23">
      <c r="A23" s="4" t="inlineStr">
        <is>
          <t>Property, plant and equipment, gross</t>
        </is>
      </c>
      <c r="B23" s="5" t="n">
        <v>18390</v>
      </c>
      <c r="C23" s="5" t="n">
        <v>4695</v>
      </c>
    </row>
    <row r="24">
      <c r="A24" s="4" t="inlineStr">
        <is>
          <t>Software [Member]</t>
        </is>
      </c>
    </row>
    <row r="25">
      <c r="A25" s="3" t="inlineStr">
        <is>
          <t>Property, Plant and Equipment [Line Items]</t>
        </is>
      </c>
    </row>
    <row r="26">
      <c r="A26" s="4" t="inlineStr">
        <is>
          <t>Property, plant and equipment, gross</t>
        </is>
      </c>
      <c r="B26" s="5" t="n">
        <v>13388</v>
      </c>
      <c r="C26" s="5" t="n">
        <v>14618</v>
      </c>
    </row>
    <row r="27">
      <c r="A27" s="4" t="inlineStr">
        <is>
          <t>Other [Member]</t>
        </is>
      </c>
    </row>
    <row r="28">
      <c r="A28" s="3" t="inlineStr">
        <is>
          <t>Property, Plant and Equipment [Line Items]</t>
        </is>
      </c>
    </row>
    <row r="29">
      <c r="A29" s="4" t="inlineStr">
        <is>
          <t>Property, plant and equipment, gross</t>
        </is>
      </c>
      <c r="B29" s="7" t="n">
        <v>10418</v>
      </c>
      <c r="C29" s="7" t="n">
        <v>31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6" customWidth="1" min="2" max="2"/>
    <col width="29" customWidth="1" min="3" max="3"/>
    <col width="24" customWidth="1" min="4" max="4"/>
    <col width="21" customWidth="1" min="5" max="5"/>
    <col width="21" customWidth="1" min="6" max="6"/>
    <col width="15" customWidth="1" min="7" max="7"/>
    <col width="17" customWidth="1" min="8" max="8"/>
  </cols>
  <sheetData>
    <row r="1">
      <c r="A1" s="1" t="inlineStr">
        <is>
          <t>Property, Plant and Equipment - Additional Information (Detail) $ in Thousands</t>
        </is>
      </c>
      <c r="B1" s="2" t="inlineStr">
        <is>
          <t>1 Months Ended</t>
        </is>
      </c>
      <c r="D1" s="2" t="inlineStr">
        <is>
          <t>12 Months Ended</t>
        </is>
      </c>
    </row>
    <row r="2">
      <c r="B2" s="2" t="inlineStr">
        <is>
          <t>Jan. 31, 2022</t>
        </is>
      </c>
      <c r="C2" s="2" t="inlineStr">
        <is>
          <t>Feb. 26, 2020USD ($)Building</t>
        </is>
      </c>
      <c r="D2" s="2" t="inlineStr">
        <is>
          <t>Dec. 31, 2021USD ($)ft²</t>
        </is>
      </c>
      <c r="E2" s="2" t="inlineStr">
        <is>
          <t>Dec. 31, 2020USD ($)</t>
        </is>
      </c>
      <c r="F2" s="2" t="inlineStr">
        <is>
          <t>Dec. 31, 2019USD ($)</t>
        </is>
      </c>
      <c r="G2" s="2" t="inlineStr">
        <is>
          <t>Feb. 26, 2020a</t>
        </is>
      </c>
      <c r="H2" s="2" t="inlineStr">
        <is>
          <t>Feb. 26, 2020ft²</t>
        </is>
      </c>
    </row>
    <row r="3">
      <c r="A3" s="3" t="inlineStr">
        <is>
          <t>Property, Plant and Equipment [Line Items]</t>
        </is>
      </c>
    </row>
    <row r="4">
      <c r="A4" s="4" t="inlineStr">
        <is>
          <t>Depreciation expense</t>
        </is>
      </c>
      <c r="D4" s="7" t="n">
        <v>17475</v>
      </c>
      <c r="E4" s="7" t="n">
        <v>24303</v>
      </c>
      <c r="F4" s="7" t="n">
        <v>6733</v>
      </c>
    </row>
    <row r="5">
      <c r="A5" s="4" t="inlineStr">
        <is>
          <t>Deerfield, Illinois [Member]</t>
        </is>
      </c>
    </row>
    <row r="6">
      <c r="A6" s="3" t="inlineStr">
        <is>
          <t>Property, Plant and Equipment [Line Items]</t>
        </is>
      </c>
    </row>
    <row r="7">
      <c r="A7" s="4" t="inlineStr">
        <is>
          <t>Purchase of building for consideration and transaction costs</t>
        </is>
      </c>
      <c r="C7" s="7" t="n">
        <v>118500</v>
      </c>
    </row>
    <row r="8">
      <c r="A8" s="4" t="inlineStr">
        <is>
          <t>Number of building purchased | Building</t>
        </is>
      </c>
      <c r="C8" s="5" t="n">
        <v>3</v>
      </c>
    </row>
    <row r="9">
      <c r="A9" s="4" t="inlineStr">
        <is>
          <t>Office space</t>
        </is>
      </c>
      <c r="G9" s="5" t="n">
        <v>70</v>
      </c>
      <c r="H9" s="5" t="n">
        <v>650000</v>
      </c>
    </row>
    <row r="10">
      <c r="A10" s="4" t="inlineStr">
        <is>
          <t>Lake Forest Office [Member]</t>
        </is>
      </c>
    </row>
    <row r="11">
      <c r="A11" s="3" t="inlineStr">
        <is>
          <t>Property, Plant and Equipment [Line Items]</t>
        </is>
      </c>
    </row>
    <row r="12">
      <c r="A12" s="4" t="inlineStr">
        <is>
          <t>Office space | ft²</t>
        </is>
      </c>
      <c r="D12" s="5" t="n">
        <v>160000</v>
      </c>
    </row>
    <row r="13">
      <c r="A13" s="4" t="inlineStr">
        <is>
          <t>Lease expiry date</t>
        </is>
      </c>
      <c r="D13" s="4" t="inlineStr">
        <is>
          <t>Mar. 31,
		2031</t>
        </is>
      </c>
    </row>
    <row r="14">
      <c r="A14" s="4" t="inlineStr">
        <is>
          <t>Lake Forest Office [Member] | Subsequent Event [Member]</t>
        </is>
      </c>
    </row>
    <row r="15">
      <c r="A15" s="3" t="inlineStr">
        <is>
          <t>Property, Plant and Equipment [Line Items]</t>
        </is>
      </c>
    </row>
    <row r="16">
      <c r="A16" s="4" t="inlineStr">
        <is>
          <t>Sublease agreement entered date</t>
        </is>
      </c>
      <c r="B16" s="4" t="inlineStr">
        <is>
          <t>2022-01</t>
        </is>
      </c>
    </row>
    <row r="17">
      <c r="A17" s="4" t="inlineStr">
        <is>
          <t>Lease expiry date</t>
        </is>
      </c>
      <c r="B17" s="4" t="inlineStr">
        <is>
          <t>Mar. 31,
		2031</t>
        </is>
      </c>
    </row>
  </sheetData>
  <mergeCells count="4">
    <mergeCell ref="A1:A2"/>
    <mergeCell ref="B1:C1"/>
    <mergeCell ref="D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Goodwill for Reportable Segments (Detail) $ in Thousands</t>
        </is>
      </c>
      <c r="B1" s="2" t="inlineStr">
        <is>
          <t>12 Months Ended</t>
        </is>
      </c>
    </row>
    <row r="2">
      <c r="B2" s="2" t="inlineStr">
        <is>
          <t>Dec. 31, 2021USD ($)</t>
        </is>
      </c>
    </row>
    <row r="3">
      <c r="A3" s="3" t="inlineStr">
        <is>
          <t>Goodwill [Line Items]</t>
        </is>
      </c>
    </row>
    <row r="4">
      <c r="A4" s="4" t="inlineStr">
        <is>
          <t>Goodwill beginning balance</t>
        </is>
      </c>
      <c r="B4" s="7" t="n">
        <v>413669</v>
      </c>
    </row>
    <row r="5">
      <c r="A5" s="4" t="inlineStr">
        <is>
          <t>Goodwill recognized on acquisition</t>
        </is>
      </c>
      <c r="B5" s="5" t="n">
        <v>662719</v>
      </c>
    </row>
    <row r="6">
      <c r="A6" s="4" t="inlineStr">
        <is>
          <t>Net reduction in goodwill</t>
        </is>
      </c>
      <c r="B6" s="5" t="n">
        <v>-9679</v>
      </c>
    </row>
    <row r="7">
      <c r="A7" s="4" t="inlineStr">
        <is>
          <t>Goodwill ending balance</t>
        </is>
      </c>
      <c r="B7" s="5" t="n">
        <v>1066709</v>
      </c>
    </row>
    <row r="8">
      <c r="A8" s="4" t="inlineStr">
        <is>
          <t>Orphan [Member]</t>
        </is>
      </c>
    </row>
    <row r="9">
      <c r="A9" s="3" t="inlineStr">
        <is>
          <t>Goodwill [Line Items]</t>
        </is>
      </c>
    </row>
    <row r="10">
      <c r="A10" s="4" t="inlineStr">
        <is>
          <t>Goodwill beginning balance</t>
        </is>
      </c>
      <c r="B10" s="5" t="n">
        <v>357498</v>
      </c>
    </row>
    <row r="11">
      <c r="A11" s="4" t="inlineStr">
        <is>
          <t>Goodwill recognized on acquisition</t>
        </is>
      </c>
      <c r="B11" s="5" t="n">
        <v>662719</v>
      </c>
    </row>
    <row r="12">
      <c r="A12" s="4" t="inlineStr">
        <is>
          <t>Net reduction in goodwill</t>
        </is>
      </c>
      <c r="B12" s="5" t="n">
        <v>-9679</v>
      </c>
    </row>
    <row r="13">
      <c r="A13" s="4" t="inlineStr">
        <is>
          <t>Goodwill ending balance</t>
        </is>
      </c>
      <c r="B13" s="5" t="n">
        <v>1010538</v>
      </c>
    </row>
    <row r="14">
      <c r="A14" s="4" t="inlineStr">
        <is>
          <t>Inflammation [Member]</t>
        </is>
      </c>
    </row>
    <row r="15">
      <c r="A15" s="3" t="inlineStr">
        <is>
          <t>Goodwill [Line Items]</t>
        </is>
      </c>
    </row>
    <row r="16">
      <c r="A16" s="4" t="inlineStr">
        <is>
          <t>Goodwill beginning balance</t>
        </is>
      </c>
      <c r="B16" s="5" t="n">
        <v>56171</v>
      </c>
    </row>
    <row r="17">
      <c r="A17" s="4" t="inlineStr">
        <is>
          <t>Goodwill ending balance</t>
        </is>
      </c>
      <c r="B17" s="7" t="n">
        <v>561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5" customWidth="1" min="1" max="1"/>
    <col width="14" customWidth="1" min="2" max="2"/>
    <col width="17" customWidth="1" min="3" max="3"/>
    <col width="14" customWidth="1" min="4" max="4"/>
    <col width="16" customWidth="1" min="5" max="5"/>
    <col width="16" customWidth="1" min="6" max="6"/>
    <col width="16" customWidth="1" min="7" max="7"/>
    <col width="14" customWidth="1" min="8" max="8"/>
    <col width="14" customWidth="1" min="9" max="9"/>
  </cols>
  <sheetData>
    <row r="1">
      <c r="A1" s="1" t="inlineStr">
        <is>
          <t>Goodwill and Intangible Assets - Additional Information (Detail) - USD ($)</t>
        </is>
      </c>
      <c r="B1" s="2" t="inlineStr">
        <is>
          <t>Sep. 30, 2021</t>
        </is>
      </c>
      <c r="C1" s="2" t="inlineStr">
        <is>
          <t>Mar. 15, 2021</t>
        </is>
      </c>
      <c r="D1" s="2" t="inlineStr">
        <is>
          <t>Jul. 31, 2021</t>
        </is>
      </c>
      <c r="E1" s="2" t="inlineStr">
        <is>
          <t>Dec. 31, 2021</t>
        </is>
      </c>
      <c r="F1" s="2" t="inlineStr">
        <is>
          <t>Dec. 31, 2021</t>
        </is>
      </c>
      <c r="G1" s="2" t="inlineStr">
        <is>
          <t>Dec. 31, 2020</t>
        </is>
      </c>
      <c r="H1" s="2" t="inlineStr">
        <is>
          <t>Dec. 31, 2019</t>
        </is>
      </c>
      <c r="I1" s="2" t="inlineStr">
        <is>
          <t>Mar. 31, 2021</t>
        </is>
      </c>
    </row>
    <row r="2">
      <c r="A2" s="3" t="inlineStr">
        <is>
          <t>Finite-Lived Intangible Assets [Line Items]</t>
        </is>
      </c>
    </row>
    <row r="3">
      <c r="A3" s="4" t="inlineStr">
        <is>
          <t>Goodwill</t>
        </is>
      </c>
      <c r="E3" s="7" t="n">
        <v>1066709000</v>
      </c>
      <c r="F3" s="7" t="n">
        <v>1066709000</v>
      </c>
      <c r="G3" s="7" t="n">
        <v>413669000</v>
      </c>
    </row>
    <row r="4">
      <c r="A4" s="4" t="inlineStr">
        <is>
          <t>Net reduction in goodwill</t>
        </is>
      </c>
      <c r="F4" s="5" t="n">
        <v>-9679000</v>
      </c>
    </row>
    <row r="5">
      <c r="A5" s="4" t="inlineStr">
        <is>
          <t>Accumulated goodwill impairment losses</t>
        </is>
      </c>
      <c r="E5" s="5" t="n">
        <v>0</v>
      </c>
      <c r="F5" s="5" t="n">
        <v>0</v>
      </c>
    </row>
    <row r="6">
      <c r="A6" s="4" t="inlineStr">
        <is>
          <t>Goodwill impairment</t>
        </is>
      </c>
      <c r="E6" s="5" t="n">
        <v>0</v>
      </c>
      <c r="F6" s="5" t="n">
        <v>0</v>
      </c>
    </row>
    <row r="7">
      <c r="A7" s="4" t="inlineStr">
        <is>
          <t>Amortization expense of developed technology</t>
        </is>
      </c>
      <c r="F7" s="5" t="n">
        <v>336277000</v>
      </c>
      <c r="G7" s="5" t="n">
        <v>255148000</v>
      </c>
      <c r="H7" s="7" t="n">
        <v>230424000</v>
      </c>
    </row>
    <row r="8">
      <c r="A8" s="4" t="inlineStr">
        <is>
          <t>UPLIZNA [Member] | Developed Technology [Member]</t>
        </is>
      </c>
    </row>
    <row r="9">
      <c r="A9" s="3" t="inlineStr">
        <is>
          <t>Finite-Lived Intangible Assets [Line Items]</t>
        </is>
      </c>
    </row>
    <row r="10">
      <c r="A10" s="4" t="inlineStr">
        <is>
          <t>Capitalized payments of intangible assets</t>
        </is>
      </c>
      <c r="C10" s="7" t="n">
        <v>1460000000</v>
      </c>
    </row>
    <row r="11">
      <c r="A11" s="4" t="inlineStr">
        <is>
          <t>TEPEZZA [Member] | Developed Technology [Member]</t>
        </is>
      </c>
    </row>
    <row r="12">
      <c r="A12" s="3" t="inlineStr">
        <is>
          <t>Finite-Lived Intangible Assets [Line Items]</t>
        </is>
      </c>
    </row>
    <row r="13">
      <c r="A13" s="4" t="inlineStr">
        <is>
          <t>Capitalized payments of intangible assets</t>
        </is>
      </c>
      <c r="G13" s="7" t="n">
        <v>336000000</v>
      </c>
    </row>
    <row r="14">
      <c r="A14" s="4" t="inlineStr">
        <is>
          <t>EirGen Pharma Limited [Member]</t>
        </is>
      </c>
    </row>
    <row r="15">
      <c r="A15" s="3" t="inlineStr">
        <is>
          <t>Finite-Lived Intangible Assets [Line Items]</t>
        </is>
      </c>
    </row>
    <row r="16">
      <c r="A16" s="4" t="inlineStr">
        <is>
          <t>Capitalized payments of intangible assets</t>
        </is>
      </c>
      <c r="D16" s="7" t="n">
        <v>21800000</v>
      </c>
    </row>
    <row r="17">
      <c r="A17" s="4" t="inlineStr">
        <is>
          <t>Finite-lived intangible assets, remaining amortization period</t>
        </is>
      </c>
      <c r="D17" s="4" t="inlineStr">
        <is>
          <t>16 years</t>
        </is>
      </c>
    </row>
    <row r="18">
      <c r="A18" s="4" t="inlineStr">
        <is>
          <t>Viela Acquisition [Member]</t>
        </is>
      </c>
    </row>
    <row r="19">
      <c r="A19" s="3" t="inlineStr">
        <is>
          <t>Finite-Lived Intangible Assets [Line Items]</t>
        </is>
      </c>
    </row>
    <row r="20">
      <c r="A20" s="4" t="inlineStr">
        <is>
          <t>Goodwill</t>
        </is>
      </c>
      <c r="E20" s="7" t="n">
        <v>653000000</v>
      </c>
      <c r="F20" s="5" t="n">
        <v>653000000</v>
      </c>
      <c r="I20" s="7" t="n">
        <v>662700000</v>
      </c>
    </row>
    <row r="21">
      <c r="A21" s="4" t="inlineStr">
        <is>
          <t>Capitalized payments of intangible assets</t>
        </is>
      </c>
      <c r="F21" s="7" t="n">
        <v>880000000</v>
      </c>
    </row>
    <row r="22">
      <c r="A22" s="4" t="inlineStr">
        <is>
          <t>Inflammation Reporting Unit [Member]</t>
        </is>
      </c>
    </row>
    <row r="23">
      <c r="A23" s="3" t="inlineStr">
        <is>
          <t>Finite-Lived Intangible Assets [Line Items]</t>
        </is>
      </c>
    </row>
    <row r="24">
      <c r="A24" s="4" t="inlineStr">
        <is>
          <t>Goodwill impairment</t>
        </is>
      </c>
      <c r="B24" s="7" t="n">
        <v>0</v>
      </c>
    </row>
    <row r="25">
      <c r="A25" s="4" t="inlineStr">
        <is>
          <t>Percentage of fair value of reporting unit in excess of carrying amount.</t>
        </is>
      </c>
      <c r="B25" s="4" t="inlineStr">
        <is>
          <t>30.00%</t>
        </is>
      </c>
    </row>
    <row r="26">
      <c r="A26" s="4" t="inlineStr">
        <is>
          <t>Fair value discount rate percentage</t>
        </is>
      </c>
      <c r="F26" s="4" t="inlineStr">
        <is>
          <t>7.00%</t>
        </is>
      </c>
    </row>
    <row r="27">
      <c r="A27" s="4" t="inlineStr">
        <is>
          <t>Cash flow projections, financial forecast term</t>
        </is>
      </c>
      <c r="F27"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 Amortizable Intangible Assets (Detail) - USD ($) $ in Thousands</t>
        </is>
      </c>
      <c r="C1" s="2" t="inlineStr">
        <is>
          <t>Dec. 31, 2021</t>
        </is>
      </c>
      <c r="D1" s="2" t="inlineStr">
        <is>
          <t>Dec. 31, 2020</t>
        </is>
      </c>
    </row>
    <row r="2">
      <c r="A2" s="3" t="inlineStr">
        <is>
          <t>Finite-Lived Intangible Assets [Line Items]</t>
        </is>
      </c>
    </row>
    <row r="3">
      <c r="A3" s="4" t="inlineStr">
        <is>
          <t>Cost Basis</t>
        </is>
      </c>
      <c r="C3" s="7" t="n">
        <v>5489065</v>
      </c>
      <c r="D3" s="7" t="n">
        <v>3101986</v>
      </c>
    </row>
    <row r="4">
      <c r="A4" s="4" t="inlineStr">
        <is>
          <t>Accumulated Amortization</t>
        </is>
      </c>
      <c r="C4" s="5" t="n">
        <v>-1648947</v>
      </c>
      <c r="D4" s="5" t="n">
        <v>-1319024</v>
      </c>
    </row>
    <row r="5">
      <c r="A5" s="4" t="inlineStr">
        <is>
          <t>Net Book Value</t>
        </is>
      </c>
      <c r="C5" s="5" t="n">
        <v>3840118</v>
      </c>
      <c r="D5" s="5" t="n">
        <v>1782962</v>
      </c>
    </row>
    <row r="6">
      <c r="A6" s="4" t="inlineStr">
        <is>
          <t>Developed Technology [Member]</t>
        </is>
      </c>
    </row>
    <row r="7">
      <c r="A7" s="3" t="inlineStr">
        <is>
          <t>Finite-Lived Intangible Assets [Line Items]</t>
        </is>
      </c>
    </row>
    <row r="8">
      <c r="A8" s="4" t="inlineStr">
        <is>
          <t>Cost Basis</t>
        </is>
      </c>
      <c r="C8" s="5" t="n">
        <v>4579171</v>
      </c>
      <c r="D8" s="5" t="n">
        <v>3093886</v>
      </c>
    </row>
    <row r="9">
      <c r="A9" s="4" t="inlineStr">
        <is>
          <t>Accumulated Amortization</t>
        </is>
      </c>
      <c r="C9" s="5" t="n">
        <v>-1642427</v>
      </c>
      <c r="D9" s="5" t="n">
        <v>-1313934</v>
      </c>
    </row>
    <row r="10">
      <c r="A10" s="4" t="inlineStr">
        <is>
          <t>Net Book Value</t>
        </is>
      </c>
      <c r="C10" s="5" t="n">
        <v>2936744</v>
      </c>
      <c r="D10" s="5" t="n">
        <v>1779952</v>
      </c>
    </row>
    <row r="11">
      <c r="A11" s="4" t="inlineStr">
        <is>
          <t>In Process Research and Development [Member]</t>
        </is>
      </c>
    </row>
    <row r="12">
      <c r="A12" s="3" t="inlineStr">
        <is>
          <t>Finite-Lived Intangible Assets [Line Items]</t>
        </is>
      </c>
    </row>
    <row r="13">
      <c r="A13" s="4" t="inlineStr">
        <is>
          <t>Cost Basis</t>
        </is>
      </c>
      <c r="B13" s="4" t="inlineStr">
        <is>
          <t>[1]</t>
        </is>
      </c>
      <c r="C13" s="5" t="n">
        <v>880000</v>
      </c>
    </row>
    <row r="14">
      <c r="A14" s="4" t="inlineStr">
        <is>
          <t>Net Book Value</t>
        </is>
      </c>
      <c r="B14" s="4" t="inlineStr">
        <is>
          <t>[1]</t>
        </is>
      </c>
      <c r="C14" s="5" t="n">
        <v>880000</v>
      </c>
    </row>
    <row r="15">
      <c r="A15" s="4" t="inlineStr">
        <is>
          <t>Customer Relationships and Other Intangibles [Member]</t>
        </is>
      </c>
    </row>
    <row r="16">
      <c r="A16" s="3" t="inlineStr">
        <is>
          <t>Finite-Lived Intangible Assets [Line Items]</t>
        </is>
      </c>
    </row>
    <row r="17">
      <c r="A17" s="4" t="inlineStr">
        <is>
          <t>Cost Basis</t>
        </is>
      </c>
      <c r="C17" s="5" t="n">
        <v>29894</v>
      </c>
      <c r="D17" s="5" t="n">
        <v>8100</v>
      </c>
    </row>
    <row r="18">
      <c r="A18" s="4" t="inlineStr">
        <is>
          <t>Accumulated Amortization</t>
        </is>
      </c>
      <c r="C18" s="5" t="n">
        <v>-6520</v>
      </c>
      <c r="D18" s="5" t="n">
        <v>-5090</v>
      </c>
    </row>
    <row r="19">
      <c r="A19" s="4" t="inlineStr">
        <is>
          <t>Net Book Value</t>
        </is>
      </c>
      <c r="C19" s="7" t="n">
        <v>23374</v>
      </c>
      <c r="D19" s="7" t="n">
        <v>3010</v>
      </c>
    </row>
    <row r="20"/>
    <row r="21">
      <c r="A21" s="4" t="inlineStr">
        <is>
          <t>[1]</t>
        </is>
      </c>
      <c r="B21" s="4" t="inlineStr">
        <is>
          <t>The Company acquired IPR&amp;amp;D of $910.0 million relating to the Viela acquisition. On March 23, 2021, the Company’s strategic partner, Mitsubishi Tanabe Pharma Corporation, received manufacturing and marketing approval of UPLIZNA in Japan. As a result, the Company transferred $30.0 million of IPR&amp;amp;D to developed technology. As of December 31, 2021, the remaining IPR&amp;amp;D relating to the Viela acquisition was $880.0 million</t>
        </is>
      </c>
    </row>
  </sheetData>
  <mergeCells count="3">
    <mergeCell ref="A1:B1"/>
    <mergeCell ref="A20:C20"/>
    <mergeCell ref="B21:C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ble Intangible Assets - (Parenthetical) (Detail) - Viela Acquisition [Member] $ in Millions</t>
        </is>
      </c>
      <c r="B1" s="2" t="inlineStr">
        <is>
          <t>12 Months Ended</t>
        </is>
      </c>
    </row>
    <row r="2">
      <c r="B2" s="2" t="inlineStr">
        <is>
          <t>Dec. 31, 2021USD ($)</t>
        </is>
      </c>
    </row>
    <row r="3">
      <c r="A3" s="3" t="inlineStr">
        <is>
          <t>Finite-Lived Intangible Assets [Line Items]</t>
        </is>
      </c>
    </row>
    <row r="4">
      <c r="A4" s="4" t="inlineStr">
        <is>
          <t>Capitalized payments of intangible assets</t>
        </is>
      </c>
      <c r="B4" s="7" t="n">
        <v>880</v>
      </c>
    </row>
    <row r="5">
      <c r="A5" s="4" t="inlineStr">
        <is>
          <t>In Process Research and Development [Member]</t>
        </is>
      </c>
    </row>
    <row r="6">
      <c r="A6" s="3" t="inlineStr">
        <is>
          <t>Finite-Lived Intangible Assets [Line Items]</t>
        </is>
      </c>
    </row>
    <row r="7">
      <c r="A7" s="4" t="inlineStr">
        <is>
          <t>Capitalized payments of intangible assets</t>
        </is>
      </c>
      <c r="B7" s="5" t="n">
        <v>910</v>
      </c>
    </row>
    <row r="8">
      <c r="A8" s="4" t="inlineStr">
        <is>
          <t>Developed Technology [Member]</t>
        </is>
      </c>
    </row>
    <row r="9">
      <c r="A9" s="3" t="inlineStr">
        <is>
          <t>Finite-Lived Intangible Assets [Line Items]</t>
        </is>
      </c>
    </row>
    <row r="10">
      <c r="A10" s="4" t="inlineStr">
        <is>
          <t>Total consideration for acquisition</t>
        </is>
      </c>
      <c r="B10" s="7" t="n">
        <v>3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 - USD ($) $ in Thousands</t>
        </is>
      </c>
      <c r="B1" s="2" t="inlineStr">
        <is>
          <t>Dec. 31, 2021</t>
        </is>
      </c>
      <c r="C1" s="2" t="inlineStr">
        <is>
          <t>Dec. 31, 2020</t>
        </is>
      </c>
    </row>
    <row r="2">
      <c r="A2" s="3" t="inlineStr">
        <is>
          <t>Goodwill And Intangible Assets Disclosure [Abstract]</t>
        </is>
      </c>
    </row>
    <row r="3">
      <c r="A3" s="4" t="inlineStr">
        <is>
          <t>2022</t>
        </is>
      </c>
      <c r="B3" s="7" t="n">
        <v>360120</v>
      </c>
    </row>
    <row r="4">
      <c r="A4" s="4" t="inlineStr">
        <is>
          <t>2023</t>
        </is>
      </c>
      <c r="B4" s="5" t="n">
        <v>353121</v>
      </c>
    </row>
    <row r="5">
      <c r="A5" s="4" t="inlineStr">
        <is>
          <t>2024</t>
        </is>
      </c>
      <c r="B5" s="5" t="n">
        <v>352894</v>
      </c>
    </row>
    <row r="6">
      <c r="A6" s="4" t="inlineStr">
        <is>
          <t>2025</t>
        </is>
      </c>
      <c r="B6" s="5" t="n">
        <v>352311</v>
      </c>
    </row>
    <row r="7">
      <c r="A7" s="4" t="inlineStr">
        <is>
          <t>2026</t>
        </is>
      </c>
      <c r="B7" s="5" t="n">
        <v>297049</v>
      </c>
    </row>
    <row r="8">
      <c r="A8" s="4" t="inlineStr">
        <is>
          <t>Thereafter</t>
        </is>
      </c>
      <c r="B8" s="5" t="n">
        <v>1244623</v>
      </c>
    </row>
    <row r="9">
      <c r="A9" s="4" t="inlineStr">
        <is>
          <t>Total</t>
        </is>
      </c>
      <c r="B9" s="7" t="n">
        <v>2960118</v>
      </c>
      <c r="C9" s="7" t="n">
        <v>17829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1</t>
        </is>
      </c>
      <c r="C1" s="2" t="inlineStr">
        <is>
          <t>Dec. 31, 2020</t>
        </is>
      </c>
    </row>
    <row r="2">
      <c r="A2" s="3" t="inlineStr">
        <is>
          <t>Payables And Accruals [Abstract]</t>
        </is>
      </c>
    </row>
    <row r="3">
      <c r="A3" s="4" t="inlineStr">
        <is>
          <t>Payroll-related expenses</t>
        </is>
      </c>
      <c r="B3" s="7" t="n">
        <v>147439</v>
      </c>
      <c r="C3" s="7" t="n">
        <v>121577</v>
      </c>
    </row>
    <row r="4">
      <c r="A4" s="4" t="inlineStr">
        <is>
          <t>Accrued royalties</t>
        </is>
      </c>
      <c r="B4" s="5" t="n">
        <v>108215</v>
      </c>
      <c r="C4" s="5" t="n">
        <v>68006</v>
      </c>
    </row>
    <row r="5">
      <c r="A5" s="4" t="inlineStr">
        <is>
          <t>R&amp;D and manufacturing programs</t>
        </is>
      </c>
      <c r="B5" s="5" t="n">
        <v>54076</v>
      </c>
      <c r="C5" s="5" t="n">
        <v>17289</v>
      </c>
    </row>
    <row r="6">
      <c r="A6" s="4" t="inlineStr">
        <is>
          <t>Accrued upfront and milestone payments</t>
        </is>
      </c>
      <c r="B6" s="5" t="n">
        <v>35100</v>
      </c>
      <c r="C6" s="5" t="n">
        <v>123442</v>
      </c>
    </row>
    <row r="7">
      <c r="A7" s="4" t="inlineStr">
        <is>
          <t>Allowances for returns</t>
        </is>
      </c>
      <c r="B7" s="5" t="n">
        <v>33881</v>
      </c>
      <c r="C7" s="5" t="n">
        <v>40918</v>
      </c>
    </row>
    <row r="8">
      <c r="A8" s="4" t="inlineStr">
        <is>
          <t>Consulting and professional services</t>
        </is>
      </c>
      <c r="B8" s="5" t="n">
        <v>33334</v>
      </c>
      <c r="C8" s="5" t="n">
        <v>21893</v>
      </c>
    </row>
    <row r="9">
      <c r="A9" s="4" t="inlineStr">
        <is>
          <t>Pricing review liability</t>
        </is>
      </c>
      <c r="B9" s="5" t="n">
        <v>21075</v>
      </c>
      <c r="C9" s="5" t="n">
        <v>16046</v>
      </c>
    </row>
    <row r="10">
      <c r="A10" s="4" t="inlineStr">
        <is>
          <t>Advertising and marketing</t>
        </is>
      </c>
      <c r="B10" s="5" t="n">
        <v>16930</v>
      </c>
      <c r="C10" s="5" t="n">
        <v>12428</v>
      </c>
    </row>
    <row r="11">
      <c r="A11" s="4" t="inlineStr">
        <is>
          <t>Refund liability</t>
        </is>
      </c>
      <c r="B11" s="5" t="n">
        <v>16711</v>
      </c>
    </row>
    <row r="12">
      <c r="A12" s="4" t="inlineStr">
        <is>
          <t>Accrued interest</t>
        </is>
      </c>
      <c r="B12" s="5" t="n">
        <v>14989</v>
      </c>
      <c r="C12" s="5" t="n">
        <v>14207</v>
      </c>
    </row>
    <row r="13">
      <c r="A13" s="4" t="inlineStr">
        <is>
          <t>Accrued other</t>
        </is>
      </c>
      <c r="B13" s="5" t="n">
        <v>41265</v>
      </c>
      <c r="C13" s="5" t="n">
        <v>49761</v>
      </c>
    </row>
    <row r="14">
      <c r="A14" s="4" t="inlineStr">
        <is>
          <t>Accrued expenses and other current liabilities</t>
        </is>
      </c>
      <c r="B14" s="7" t="n">
        <v>523015</v>
      </c>
      <c r="C14" s="7" t="n">
        <v>4855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Business Overview</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Business Overview</t>
        </is>
      </c>
      <c r="B4" s="4" t="inlineStr">
        <is>
          <t xml:space="preserve">NOTE 1 – BASIS OF PRESENTATION AND BUSINESS OVERVIEW Unless otherwise indicated or the context otherwise requires, references to “Horizon”, the “Company”, “we”, “us” and “our” refer to Horizon Therapeutics plc and its consolidated subsidiaries. On March 15, 2021, the Company completed its acquisition of Viela Bio, Inc. (“Viela”) and acquired all of the issued and outstanding shares of Viela’s common stock for $53.00 per share. The total consideration for the acquisition was approximately $3.0 billion, including cash acquired of $342.3 million. Following the completion of the acquisition, Viela became a wholly-owned subsidiary of the Company. The consolidated financial statements presented herein include the results of operations of the acquired business from the date of acquisition. Business Overview Horizon is focused on the discovery, development and commercialization of medicines that address critical needs for people impacted by rare, autoimmune and severe inflammatory diseases. The Company’s pipeline is purposeful: it applies scientific expertise and courage to bring clinically meaningful therapies to patients. Horizon believes science and compassion must work together to transform lives. The Company has two reportable segments, the orphan segment and the inflammation segment, and its commercial portfolio is currently composed of 12 medicines in the areas of rare diseases, gout, ophthalmology and inflammation. As of December 31, 2021, the Company’s commercial portfolio consisted of the following medicines:
Orphan
TEPEZZA ®
KRYSTEXXA ®
RAVICTI ®
PROCYSBI ®
ACTIMMUNE ®
UPLIZNA ®
BUPHENYL ®
QUINSAIR™ (levofloxacin) solution for inhalation
Inflammation
PENNSAID ®
DUEXIS ®
RAYOS ®
VIMOVO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Trade Discounts and Rebates - Schedule of Accrued Trade Discounts and Rebates (Detail) - USD ($) $ in Thousands</t>
        </is>
      </c>
      <c r="B1" s="2" t="inlineStr">
        <is>
          <t>Dec. 31, 2021</t>
        </is>
      </c>
      <c r="C1" s="2" t="inlineStr">
        <is>
          <t>Dec. 31, 2020</t>
        </is>
      </c>
      <c r="D1" s="2" t="inlineStr">
        <is>
          <t>Dec. 31, 2019</t>
        </is>
      </c>
    </row>
    <row r="2">
      <c r="A2" s="4" t="inlineStr">
        <is>
          <t>Accrued Government Rebates and Chargebacks [Member]</t>
        </is>
      </c>
    </row>
    <row r="3">
      <c r="A3" s="3" t="inlineStr">
        <is>
          <t>Valuation And Qualifying Accounts Disclosure [Line Items]</t>
        </is>
      </c>
    </row>
    <row r="4">
      <c r="A4" s="4" t="inlineStr">
        <is>
          <t>Total customer-related accruals and allowances</t>
        </is>
      </c>
      <c r="B4" s="7" t="n">
        <v>222632</v>
      </c>
      <c r="C4" s="7" t="n">
        <v>172893</v>
      </c>
    </row>
    <row r="5">
      <c r="A5" s="4" t="inlineStr">
        <is>
          <t>Accrued Commercial Rebates and Wholesaler Fees [Member]</t>
        </is>
      </c>
    </row>
    <row r="6">
      <c r="A6" s="3" t="inlineStr">
        <is>
          <t>Valuation And Qualifying Accounts Disclosure [Line Items]</t>
        </is>
      </c>
    </row>
    <row r="7">
      <c r="A7" s="4" t="inlineStr">
        <is>
          <t>Total customer-related accruals and allowances</t>
        </is>
      </c>
      <c r="B7" s="5" t="n">
        <v>48761</v>
      </c>
      <c r="C7" s="5" t="n">
        <v>82646</v>
      </c>
    </row>
    <row r="8">
      <c r="A8" s="4" t="inlineStr">
        <is>
          <t>Accrued Co-Pay and Other Patient Assistance [Member]</t>
        </is>
      </c>
    </row>
    <row r="9">
      <c r="A9" s="3" t="inlineStr">
        <is>
          <t>Valuation And Qualifying Accounts Disclosure [Line Items]</t>
        </is>
      </c>
    </row>
    <row r="10">
      <c r="A10" s="4" t="inlineStr">
        <is>
          <t>Total customer-related accruals and allowances</t>
        </is>
      </c>
      <c r="B10" s="5" t="n">
        <v>46038</v>
      </c>
      <c r="C10" s="5" t="n">
        <v>96924</v>
      </c>
    </row>
    <row r="11">
      <c r="A11" s="4" t="inlineStr">
        <is>
          <t>Accrued Trade Discounts and Rebates [Member]</t>
        </is>
      </c>
    </row>
    <row r="12">
      <c r="A12" s="3" t="inlineStr">
        <is>
          <t>Valuation And Qualifying Accounts Disclosure [Line Items]</t>
        </is>
      </c>
    </row>
    <row r="13">
      <c r="A13" s="4" t="inlineStr">
        <is>
          <t>Total customer-related accruals and allowances</t>
        </is>
      </c>
      <c r="B13" s="5" t="n">
        <v>317431</v>
      </c>
      <c r="C13" s="5" t="n">
        <v>352463</v>
      </c>
    </row>
    <row r="14">
      <c r="A14" s="4" t="inlineStr">
        <is>
          <t>Invoiced Commercial Rebates and Wholesaler Fees, Co pay and Other Patient Assistance Costs, and Government Rebates and Chargebacks in Accounts Payable [Member]</t>
        </is>
      </c>
    </row>
    <row r="15">
      <c r="A15" s="3" t="inlineStr">
        <is>
          <t>Valuation And Qualifying Accounts Disclosure [Line Items]</t>
        </is>
      </c>
    </row>
    <row r="16">
      <c r="A16" s="4" t="inlineStr">
        <is>
          <t>Total customer-related accruals and allowances</t>
        </is>
      </c>
      <c r="C16" s="5" t="n">
        <v>1452</v>
      </c>
    </row>
    <row r="17">
      <c r="A17" s="4" t="inlineStr">
        <is>
          <t>Customer-related Accruals and Allowances [Member]</t>
        </is>
      </c>
    </row>
    <row r="18">
      <c r="A18" s="3" t="inlineStr">
        <is>
          <t>Valuation And Qualifying Accounts Disclosure [Line Items]</t>
        </is>
      </c>
    </row>
    <row r="19">
      <c r="A19" s="4" t="inlineStr">
        <is>
          <t>Total customer-related accruals and allowances</t>
        </is>
      </c>
      <c r="B19" s="7" t="n">
        <v>317431</v>
      </c>
      <c r="C19" s="7" t="n">
        <v>353915</v>
      </c>
      <c r="D19" s="7" t="n">
        <v>4669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Trade Discounts and Rebates - Schedule of Customer-Related Accruals and Allowances (Detail) - USD ($) $ in Thousands</t>
        </is>
      </c>
      <c r="B1" s="2" t="inlineStr">
        <is>
          <t>12 Months Ended</t>
        </is>
      </c>
    </row>
    <row r="2">
      <c r="B2" s="2" t="inlineStr">
        <is>
          <t>Dec. 31, 2021</t>
        </is>
      </c>
      <c r="C2" s="2" t="inlineStr">
        <is>
          <t>Dec. 31, 2020</t>
        </is>
      </c>
    </row>
    <row r="3">
      <c r="A3" s="4" t="inlineStr">
        <is>
          <t>Government Rebates and Chargebacks [Member]</t>
        </is>
      </c>
    </row>
    <row r="4">
      <c r="A4" s="3" t="inlineStr">
        <is>
          <t>Valuation And Qualifying Accounts Disclosure [Line Items]</t>
        </is>
      </c>
    </row>
    <row r="5">
      <c r="A5" s="4" t="inlineStr">
        <is>
          <t>Beginning Balance</t>
        </is>
      </c>
      <c r="B5" s="7" t="n">
        <v>172893</v>
      </c>
      <c r="C5" s="7" t="n">
        <v>164508</v>
      </c>
    </row>
    <row r="6">
      <c r="A6" s="4" t="inlineStr">
        <is>
          <t>Current provisions relating to sales</t>
        </is>
      </c>
      <c r="B6" s="5" t="n">
        <v>756222</v>
      </c>
      <c r="C6" s="5" t="n">
        <v>596808</v>
      </c>
    </row>
    <row r="7">
      <c r="A7" s="4" t="inlineStr">
        <is>
          <t>Adjustments relating to prior-year sales</t>
        </is>
      </c>
      <c r="B7" s="5" t="n">
        <v>-21077</v>
      </c>
      <c r="C7" s="5" t="n">
        <v>-7794</v>
      </c>
    </row>
    <row r="8">
      <c r="A8" s="4" t="inlineStr">
        <is>
          <t>Payments relating to sales</t>
        </is>
      </c>
      <c r="B8" s="5" t="n">
        <v>-538086</v>
      </c>
      <c r="C8" s="5" t="n">
        <v>-424401</v>
      </c>
    </row>
    <row r="9">
      <c r="A9" s="4" t="inlineStr">
        <is>
          <t>Payments relating to prior-year sales</t>
        </is>
      </c>
      <c r="B9" s="5" t="n">
        <v>-148731</v>
      </c>
      <c r="C9" s="5" t="n">
        <v>-156228</v>
      </c>
    </row>
    <row r="10">
      <c r="A10" s="4" t="inlineStr">
        <is>
          <t>Ending Balance</t>
        </is>
      </c>
      <c r="B10" s="5" t="n">
        <v>222632</v>
      </c>
      <c r="C10" s="5" t="n">
        <v>172893</v>
      </c>
    </row>
    <row r="11">
      <c r="A11" s="4" t="inlineStr">
        <is>
          <t>Government Rebates and Chargebacks [Member] | Viela [Member]</t>
        </is>
      </c>
    </row>
    <row r="12">
      <c r="A12" s="3" t="inlineStr">
        <is>
          <t>Valuation And Qualifying Accounts Disclosure [Line Items]</t>
        </is>
      </c>
    </row>
    <row r="13">
      <c r="A13" s="4" t="inlineStr">
        <is>
          <t>Viela acquisition</t>
        </is>
      </c>
      <c r="B13" s="5" t="n">
        <v>1411</v>
      </c>
    </row>
    <row r="14">
      <c r="A14" s="4" t="inlineStr">
        <is>
          <t>Commercial Rebates and Wholesaler Fees [Member]</t>
        </is>
      </c>
    </row>
    <row r="15">
      <c r="A15" s="3" t="inlineStr">
        <is>
          <t>Valuation And Qualifying Accounts Disclosure [Line Items]</t>
        </is>
      </c>
    </row>
    <row r="16">
      <c r="A16" s="4" t="inlineStr">
        <is>
          <t>Beginning Balance</t>
        </is>
      </c>
      <c r="B16" s="5" t="n">
        <v>84098</v>
      </c>
      <c r="C16" s="5" t="n">
        <v>138761</v>
      </c>
    </row>
    <row r="17">
      <c r="A17" s="4" t="inlineStr">
        <is>
          <t>Current provisions relating to sales</t>
        </is>
      </c>
      <c r="B17" s="5" t="n">
        <v>282005</v>
      </c>
      <c r="C17" s="5" t="n">
        <v>322144</v>
      </c>
    </row>
    <row r="18">
      <c r="A18" s="4" t="inlineStr">
        <is>
          <t>Adjustments relating to prior-year sales</t>
        </is>
      </c>
      <c r="B18" s="5" t="n">
        <v>-2921</v>
      </c>
      <c r="C18" s="5" t="n">
        <v>-18266</v>
      </c>
    </row>
    <row r="19">
      <c r="A19" s="4" t="inlineStr">
        <is>
          <t>Payments relating to sales</t>
        </is>
      </c>
      <c r="B19" s="5" t="n">
        <v>-233314</v>
      </c>
      <c r="C19" s="5" t="n">
        <v>-240122</v>
      </c>
    </row>
    <row r="20">
      <c r="A20" s="4" t="inlineStr">
        <is>
          <t>Payments relating to prior-year sales</t>
        </is>
      </c>
      <c r="B20" s="5" t="n">
        <v>-81177</v>
      </c>
      <c r="C20" s="5" t="n">
        <v>-118419</v>
      </c>
    </row>
    <row r="21">
      <c r="A21" s="4" t="inlineStr">
        <is>
          <t>Ending Balance</t>
        </is>
      </c>
      <c r="B21" s="5" t="n">
        <v>48761</v>
      </c>
      <c r="C21" s="5" t="n">
        <v>84098</v>
      </c>
    </row>
    <row r="22">
      <c r="A22" s="4" t="inlineStr">
        <is>
          <t>Commercial Rebates and Wholesaler Fees [Member] | Viela [Member]</t>
        </is>
      </c>
    </row>
    <row r="23">
      <c r="A23" s="3" t="inlineStr">
        <is>
          <t>Valuation And Qualifying Accounts Disclosure [Line Items]</t>
        </is>
      </c>
    </row>
    <row r="24">
      <c r="A24" s="4" t="inlineStr">
        <is>
          <t>Viela acquisition</t>
        </is>
      </c>
      <c r="B24" s="5" t="n">
        <v>70</v>
      </c>
    </row>
    <row r="25">
      <c r="A25" s="4" t="inlineStr">
        <is>
          <t>Co-Pay and Other Patient Assistance [Member]</t>
        </is>
      </c>
    </row>
    <row r="26">
      <c r="A26" s="3" t="inlineStr">
        <is>
          <t>Valuation And Qualifying Accounts Disclosure [Line Items]</t>
        </is>
      </c>
    </row>
    <row r="27">
      <c r="A27" s="4" t="inlineStr">
        <is>
          <t>Beginning Balance</t>
        </is>
      </c>
      <c r="B27" s="5" t="n">
        <v>96924</v>
      </c>
      <c r="C27" s="5" t="n">
        <v>163641</v>
      </c>
    </row>
    <row r="28">
      <c r="A28" s="4" t="inlineStr">
        <is>
          <t>Current provisions relating to sales</t>
        </is>
      </c>
      <c r="B28" s="5" t="n">
        <v>604209</v>
      </c>
      <c r="C28" s="5" t="n">
        <v>880360</v>
      </c>
    </row>
    <row r="29">
      <c r="A29" s="4" t="inlineStr">
        <is>
          <t>Adjustments relating to prior-year sales</t>
        </is>
      </c>
      <c r="B29" s="5" t="n">
        <v>-4516</v>
      </c>
      <c r="C29" s="5" t="n">
        <v>-3059</v>
      </c>
    </row>
    <row r="30">
      <c r="A30" s="4" t="inlineStr">
        <is>
          <t>Payments relating to sales</t>
        </is>
      </c>
      <c r="B30" s="5" t="n">
        <v>-558182</v>
      </c>
      <c r="C30" s="5" t="n">
        <v>-783517</v>
      </c>
    </row>
    <row r="31">
      <c r="A31" s="4" t="inlineStr">
        <is>
          <t>Payments relating to prior-year sales</t>
        </is>
      </c>
      <c r="B31" s="5" t="n">
        <v>-92408</v>
      </c>
      <c r="C31" s="5" t="n">
        <v>-160501</v>
      </c>
    </row>
    <row r="32">
      <c r="A32" s="4" t="inlineStr">
        <is>
          <t>Ending Balance</t>
        </is>
      </c>
      <c r="B32" s="5" t="n">
        <v>46038</v>
      </c>
      <c r="C32" s="5" t="n">
        <v>96924</v>
      </c>
    </row>
    <row r="33">
      <c r="A33" s="4" t="inlineStr">
        <is>
          <t>Co-Pay and Other Patient Assistance [Member] | Viela [Member]</t>
        </is>
      </c>
    </row>
    <row r="34">
      <c r="A34" s="3" t="inlineStr">
        <is>
          <t>Valuation And Qualifying Accounts Disclosure [Line Items]</t>
        </is>
      </c>
    </row>
    <row r="35">
      <c r="A35" s="4" t="inlineStr">
        <is>
          <t>Viela acquisition</t>
        </is>
      </c>
      <c r="B35" s="5" t="n">
        <v>11</v>
      </c>
    </row>
    <row r="36">
      <c r="A36" s="4" t="inlineStr">
        <is>
          <t>Customer-related Accruals and Allowances [Member]</t>
        </is>
      </c>
    </row>
    <row r="37">
      <c r="A37" s="3" t="inlineStr">
        <is>
          <t>Valuation And Qualifying Accounts Disclosure [Line Items]</t>
        </is>
      </c>
    </row>
    <row r="38">
      <c r="A38" s="4" t="inlineStr">
        <is>
          <t>Beginning Balance</t>
        </is>
      </c>
      <c r="B38" s="5" t="n">
        <v>353915</v>
      </c>
      <c r="C38" s="5" t="n">
        <v>466910</v>
      </c>
    </row>
    <row r="39">
      <c r="A39" s="4" t="inlineStr">
        <is>
          <t>Current provisions relating to sales</t>
        </is>
      </c>
      <c r="B39" s="5" t="n">
        <v>1642436</v>
      </c>
      <c r="C39" s="5" t="n">
        <v>1799312</v>
      </c>
    </row>
    <row r="40">
      <c r="A40" s="4" t="inlineStr">
        <is>
          <t>Adjustments relating to prior-year sales</t>
        </is>
      </c>
      <c r="B40" s="5" t="n">
        <v>-28514</v>
      </c>
      <c r="C40" s="5" t="n">
        <v>-29119</v>
      </c>
    </row>
    <row r="41">
      <c r="A41" s="4" t="inlineStr">
        <is>
          <t>Payments relating to sales</t>
        </is>
      </c>
      <c r="B41" s="5" t="n">
        <v>-1329582</v>
      </c>
      <c r="C41" s="5" t="n">
        <v>-1448040</v>
      </c>
    </row>
    <row r="42">
      <c r="A42" s="4" t="inlineStr">
        <is>
          <t>Payments relating to prior-year sales</t>
        </is>
      </c>
      <c r="B42" s="5" t="n">
        <v>-322316</v>
      </c>
      <c r="C42" s="5" t="n">
        <v>-435148</v>
      </c>
    </row>
    <row r="43">
      <c r="A43" s="4" t="inlineStr">
        <is>
          <t>Ending Balance</t>
        </is>
      </c>
      <c r="B43" s="5" t="n">
        <v>317431</v>
      </c>
      <c r="C43" s="7" t="n">
        <v>353915</v>
      </c>
    </row>
    <row r="44">
      <c r="A44" s="4" t="inlineStr">
        <is>
          <t>Customer-related Accruals and Allowances [Member] | Viela [Member]</t>
        </is>
      </c>
    </row>
    <row r="45">
      <c r="A45" s="3" t="inlineStr">
        <is>
          <t>Valuation And Qualifying Accounts Disclosure [Line Items]</t>
        </is>
      </c>
    </row>
    <row r="46">
      <c r="A46" s="4" t="inlineStr">
        <is>
          <t>Viela acquisition</t>
        </is>
      </c>
      <c r="B46" s="7" t="n">
        <v>14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Other Information - Additional Information (Detail) - Segment</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umber of reportable segments</t>
        </is>
      </c>
      <c r="B4" s="5" t="n">
        <v>2</v>
      </c>
    </row>
    <row r="5">
      <c r="A5" s="4" t="inlineStr">
        <is>
          <t>Customer Concentration Risk [Member] | Sales Revenue [Member]</t>
        </is>
      </c>
    </row>
    <row r="6">
      <c r="A6" s="3" t="inlineStr">
        <is>
          <t>Segment Reporting Information [Line Items]</t>
        </is>
      </c>
    </row>
    <row r="7">
      <c r="A7" s="4" t="inlineStr">
        <is>
          <t>Consolidated receivable/sales percentage to major customers</t>
        </is>
      </c>
      <c r="B7" s="4" t="inlineStr">
        <is>
          <t>100.00%</t>
        </is>
      </c>
      <c r="C7" s="4" t="inlineStr">
        <is>
          <t>100.00%</t>
        </is>
      </c>
      <c r="D7" s="4" t="inlineStr">
        <is>
          <t>100.00%</t>
        </is>
      </c>
    </row>
    <row r="8">
      <c r="A8" s="4" t="inlineStr">
        <is>
          <t>Customer Concentration Risk [Member] | Sales Revenue [Member] | Minimum [Member]</t>
        </is>
      </c>
    </row>
    <row r="9">
      <c r="A9" s="3" t="inlineStr">
        <is>
          <t>Segment Reporting Information [Line Items]</t>
        </is>
      </c>
    </row>
    <row r="10">
      <c r="A10" s="4" t="inlineStr">
        <is>
          <t>Consolidated receivable/sales percentage to major customers</t>
        </is>
      </c>
      <c r="B10" s="4" t="inlineStr">
        <is>
          <t>1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Other Information - Summary of Net Sales by Medicine for Reportable Segment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sales</t>
        </is>
      </c>
      <c r="B4" s="7" t="n">
        <v>3226410</v>
      </c>
      <c r="C4" s="7" t="n">
        <v>2200429</v>
      </c>
      <c r="D4" s="7" t="n">
        <v>1300029</v>
      </c>
    </row>
    <row r="5">
      <c r="A5" s="4" t="inlineStr">
        <is>
          <t>TEPEZZA [Member]</t>
        </is>
      </c>
    </row>
    <row r="6">
      <c r="A6" s="3" t="inlineStr">
        <is>
          <t>Segment Reporting Information [Line Items]</t>
        </is>
      </c>
    </row>
    <row r="7">
      <c r="A7" s="4" t="inlineStr">
        <is>
          <t>Total net sales</t>
        </is>
      </c>
      <c r="B7" s="5" t="n">
        <v>1661299</v>
      </c>
      <c r="C7" s="5" t="n">
        <v>820008</v>
      </c>
    </row>
    <row r="8">
      <c r="A8" s="4" t="inlineStr">
        <is>
          <t>KRYSTEXXA [Member]</t>
        </is>
      </c>
    </row>
    <row r="9">
      <c r="A9" s="3" t="inlineStr">
        <is>
          <t>Segment Reporting Information [Line Items]</t>
        </is>
      </c>
    </row>
    <row r="10">
      <c r="A10" s="4" t="inlineStr">
        <is>
          <t>Total net sales</t>
        </is>
      </c>
      <c r="B10" s="5" t="n">
        <v>565452</v>
      </c>
      <c r="C10" s="5" t="n">
        <v>405849</v>
      </c>
      <c r="D10" s="5" t="n">
        <v>342379</v>
      </c>
    </row>
    <row r="11">
      <c r="A11" s="4" t="inlineStr">
        <is>
          <t>RAVICTI [Member]</t>
        </is>
      </c>
    </row>
    <row r="12">
      <c r="A12" s="3" t="inlineStr">
        <is>
          <t>Segment Reporting Information [Line Items]</t>
        </is>
      </c>
    </row>
    <row r="13">
      <c r="A13" s="4" t="inlineStr">
        <is>
          <t>Total net sales</t>
        </is>
      </c>
      <c r="B13" s="5" t="n">
        <v>291945</v>
      </c>
      <c r="C13" s="5" t="n">
        <v>261615</v>
      </c>
      <c r="D13" s="5" t="n">
        <v>228755</v>
      </c>
    </row>
    <row r="14">
      <c r="A14" s="4" t="inlineStr">
        <is>
          <t>PROCYSBI [Member]</t>
        </is>
      </c>
    </row>
    <row r="15">
      <c r="A15" s="3" t="inlineStr">
        <is>
          <t>Segment Reporting Information [Line Items]</t>
        </is>
      </c>
    </row>
    <row r="16">
      <c r="A16" s="4" t="inlineStr">
        <is>
          <t>Total net sales</t>
        </is>
      </c>
      <c r="B16" s="5" t="n">
        <v>189965</v>
      </c>
      <c r="C16" s="5" t="n">
        <v>170102</v>
      </c>
      <c r="D16" s="5" t="n">
        <v>161941</v>
      </c>
    </row>
    <row r="17">
      <c r="A17" s="4" t="inlineStr">
        <is>
          <t>ACTIMMUNE [Member]</t>
        </is>
      </c>
    </row>
    <row r="18">
      <c r="A18" s="3" t="inlineStr">
        <is>
          <t>Segment Reporting Information [Line Items]</t>
        </is>
      </c>
    </row>
    <row r="19">
      <c r="A19" s="4" t="inlineStr">
        <is>
          <t>Total net sales</t>
        </is>
      </c>
      <c r="B19" s="5" t="n">
        <v>117164</v>
      </c>
      <c r="C19" s="5" t="n">
        <v>118834</v>
      </c>
      <c r="D19" s="5" t="n">
        <v>107302</v>
      </c>
    </row>
    <row r="20">
      <c r="A20" s="4" t="inlineStr">
        <is>
          <t>UPLIZNA [Member]</t>
        </is>
      </c>
    </row>
    <row r="21">
      <c r="A21" s="3" t="inlineStr">
        <is>
          <t>Segment Reporting Information [Line Items]</t>
        </is>
      </c>
    </row>
    <row r="22">
      <c r="A22" s="4" t="inlineStr">
        <is>
          <t>Total net sales</t>
        </is>
      </c>
      <c r="B22" s="5" t="n">
        <v>60805</v>
      </c>
    </row>
    <row r="23">
      <c r="A23" s="4" t="inlineStr">
        <is>
          <t>BUPHENYL [Member]</t>
        </is>
      </c>
    </row>
    <row r="24">
      <c r="A24" s="3" t="inlineStr">
        <is>
          <t>Segment Reporting Information [Line Items]</t>
        </is>
      </c>
    </row>
    <row r="25">
      <c r="A25" s="4" t="inlineStr">
        <is>
          <t>Total net sales</t>
        </is>
      </c>
      <c r="B25" s="5" t="n">
        <v>7860</v>
      </c>
      <c r="C25" s="5" t="n">
        <v>10549</v>
      </c>
      <c r="D25" s="5" t="n">
        <v>9806</v>
      </c>
    </row>
    <row r="26">
      <c r="A26" s="4" t="inlineStr">
        <is>
          <t>QUINSAIR [Member]</t>
        </is>
      </c>
    </row>
    <row r="27">
      <c r="A27" s="3" t="inlineStr">
        <is>
          <t>Segment Reporting Information [Line Items]</t>
        </is>
      </c>
    </row>
    <row r="28">
      <c r="A28" s="4" t="inlineStr">
        <is>
          <t>Total net sales</t>
        </is>
      </c>
      <c r="B28" s="5" t="n">
        <v>1028</v>
      </c>
      <c r="C28" s="5" t="n">
        <v>698</v>
      </c>
      <c r="D28" s="5" t="n">
        <v>817</v>
      </c>
    </row>
    <row r="29">
      <c r="A29" s="4" t="inlineStr">
        <is>
          <t>Orphan Segment Net Sales [Member]</t>
        </is>
      </c>
    </row>
    <row r="30">
      <c r="A30" s="3" t="inlineStr">
        <is>
          <t>Segment Reporting Information [Line Items]</t>
        </is>
      </c>
    </row>
    <row r="31">
      <c r="A31" s="4" t="inlineStr">
        <is>
          <t>Total net sales</t>
        </is>
      </c>
      <c r="B31" s="5" t="n">
        <v>2895518</v>
      </c>
      <c r="C31" s="5" t="n">
        <v>1787655</v>
      </c>
      <c r="D31" s="5" t="n">
        <v>851000</v>
      </c>
    </row>
    <row r="32">
      <c r="A32" s="4" t="inlineStr">
        <is>
          <t>PENNSAID 2% [Member]</t>
        </is>
      </c>
    </row>
    <row r="33">
      <c r="A33" s="3" t="inlineStr">
        <is>
          <t>Segment Reporting Information [Line Items]</t>
        </is>
      </c>
    </row>
    <row r="34">
      <c r="A34" s="4" t="inlineStr">
        <is>
          <t>Total net sales</t>
        </is>
      </c>
      <c r="B34" s="5" t="n">
        <v>191621</v>
      </c>
      <c r="C34" s="5" t="n">
        <v>178011</v>
      </c>
      <c r="D34" s="5" t="n">
        <v>200756</v>
      </c>
    </row>
    <row r="35">
      <c r="A35" s="4" t="inlineStr">
        <is>
          <t>DUEXIS [Member]</t>
        </is>
      </c>
    </row>
    <row r="36">
      <c r="A36" s="3" t="inlineStr">
        <is>
          <t>Segment Reporting Information [Line Items]</t>
        </is>
      </c>
    </row>
    <row r="37">
      <c r="A37" s="4" t="inlineStr">
        <is>
          <t>Total net sales</t>
        </is>
      </c>
      <c r="B37" s="5" t="n">
        <v>74023</v>
      </c>
      <c r="C37" s="5" t="n">
        <v>125331</v>
      </c>
      <c r="D37" s="5" t="n">
        <v>115750</v>
      </c>
    </row>
    <row r="38">
      <c r="A38" s="4" t="inlineStr">
        <is>
          <t>RAYOS [Member]</t>
        </is>
      </c>
    </row>
    <row r="39">
      <c r="A39" s="3" t="inlineStr">
        <is>
          <t>Segment Reporting Information [Line Items]</t>
        </is>
      </c>
    </row>
    <row r="40">
      <c r="A40" s="4" t="inlineStr">
        <is>
          <t>Total net sales</t>
        </is>
      </c>
      <c r="B40" s="5" t="n">
        <v>56851</v>
      </c>
      <c r="C40" s="5" t="n">
        <v>71811</v>
      </c>
      <c r="D40" s="5" t="n">
        <v>78595</v>
      </c>
    </row>
    <row r="41">
      <c r="A41" s="4" t="inlineStr">
        <is>
          <t>VIMOVO [Member]</t>
        </is>
      </c>
    </row>
    <row r="42">
      <c r="A42" s="3" t="inlineStr">
        <is>
          <t>Segment Reporting Information [Line Items]</t>
        </is>
      </c>
    </row>
    <row r="43">
      <c r="A43" s="4" t="inlineStr">
        <is>
          <t>Total net sales</t>
        </is>
      </c>
      <c r="B43" s="5" t="n">
        <v>8397</v>
      </c>
      <c r="C43" s="5" t="n">
        <v>37621</v>
      </c>
      <c r="D43" s="5" t="n">
        <v>52106</v>
      </c>
    </row>
    <row r="44">
      <c r="A44" s="4" t="inlineStr">
        <is>
          <t>MIGERGOT [Member]</t>
        </is>
      </c>
    </row>
    <row r="45">
      <c r="A45" s="3" t="inlineStr">
        <is>
          <t>Segment Reporting Information [Line Items]</t>
        </is>
      </c>
    </row>
    <row r="46">
      <c r="A46" s="4" t="inlineStr">
        <is>
          <t>Total net sales</t>
        </is>
      </c>
      <c r="D46" s="5" t="n">
        <v>1822</v>
      </c>
    </row>
    <row r="47">
      <c r="A47" s="4" t="inlineStr">
        <is>
          <t>Inflammation [Member]</t>
        </is>
      </c>
    </row>
    <row r="48">
      <c r="A48" s="3" t="inlineStr">
        <is>
          <t>Segment Reporting Information [Line Items]</t>
        </is>
      </c>
    </row>
    <row r="49">
      <c r="A49" s="4" t="inlineStr">
        <is>
          <t>Total net sales</t>
        </is>
      </c>
      <c r="B49" s="7" t="n">
        <v>330892</v>
      </c>
      <c r="C49" s="7" t="n">
        <v>412774</v>
      </c>
      <c r="D49" s="7" t="n">
        <v>4490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Other Information - Summary of Reconciliations of Segment Operating Income (Detail) - USD ($) $ in Thousands</t>
        </is>
      </c>
      <c r="B1" s="2" t="inlineStr">
        <is>
          <t>12 Months Ended</t>
        </is>
      </c>
    </row>
    <row r="2">
      <c r="B2" s="2" t="inlineStr">
        <is>
          <t>Dec. 31, 2021</t>
        </is>
      </c>
      <c r="C2" s="2" t="inlineStr">
        <is>
          <t>Dec. 31, 2020</t>
        </is>
      </c>
      <c r="D2" s="2" t="inlineStr">
        <is>
          <t>Dec. 31, 2019</t>
        </is>
      </c>
    </row>
    <row r="3">
      <c r="A3" s="3" t="inlineStr">
        <is>
          <t>Segment operating income:</t>
        </is>
      </c>
    </row>
    <row r="4">
      <c r="A4" s="4" t="inlineStr">
        <is>
          <t>Operating income</t>
        </is>
      </c>
      <c r="B4" s="7" t="n">
        <v>543127</v>
      </c>
      <c r="C4" s="7" t="n">
        <v>490026</v>
      </c>
      <c r="D4" s="7" t="n">
        <v>126611</v>
      </c>
    </row>
    <row r="5">
      <c r="A5" s="3" t="inlineStr">
        <is>
          <t>Amortization and step-up:</t>
        </is>
      </c>
    </row>
    <row r="6">
      <c r="A6" s="4" t="inlineStr">
        <is>
          <t>Intangible amortization expense</t>
        </is>
      </c>
      <c r="B6" s="5" t="n">
        <v>-336277</v>
      </c>
      <c r="C6" s="5" t="n">
        <v>-255148</v>
      </c>
      <c r="D6" s="5" t="n">
        <v>-230424</v>
      </c>
    </row>
    <row r="7">
      <c r="A7" s="4" t="inlineStr">
        <is>
          <t>Inventory step-up expense</t>
        </is>
      </c>
      <c r="B7" s="5" t="n">
        <v>-27572</v>
      </c>
      <c r="D7" s="5" t="n">
        <v>-89</v>
      </c>
    </row>
    <row r="8">
      <c r="A8" s="4" t="inlineStr">
        <is>
          <t>Share-based compensation</t>
        </is>
      </c>
      <c r="B8" s="5" t="n">
        <v>-219086</v>
      </c>
      <c r="C8" s="5" t="n">
        <v>-146627</v>
      </c>
      <c r="D8" s="5" t="n">
        <v>-91215</v>
      </c>
    </row>
    <row r="9">
      <c r="A9" s="4" t="inlineStr">
        <is>
          <t>Acquisition/divestiture-related costs</t>
        </is>
      </c>
      <c r="B9" s="5" t="n">
        <v>-98260</v>
      </c>
      <c r="C9" s="5" t="n">
        <v>-49232</v>
      </c>
      <c r="D9" s="5" t="n">
        <v>-1032</v>
      </c>
    </row>
    <row r="10">
      <c r="A10" s="4" t="inlineStr">
        <is>
          <t>Upfront and milestone payments related to license and collaboration agreements</t>
        </is>
      </c>
      <c r="B10" s="5" t="n">
        <v>-89672</v>
      </c>
      <c r="C10" s="5" t="n">
        <v>-33000</v>
      </c>
      <c r="D10" s="5" t="n">
        <v>-9073</v>
      </c>
    </row>
    <row r="11">
      <c r="A11" s="4" t="inlineStr">
        <is>
          <t>Interest expense, net</t>
        </is>
      </c>
      <c r="B11" s="5" t="n">
        <v>-81063</v>
      </c>
      <c r="C11" s="5" t="n">
        <v>-59616</v>
      </c>
      <c r="D11" s="5" t="n">
        <v>-87089</v>
      </c>
    </row>
    <row r="12">
      <c r="A12" s="4" t="inlineStr">
        <is>
          <t>Restructuring and realignment costs</t>
        </is>
      </c>
      <c r="B12" s="5" t="n">
        <v>-26309</v>
      </c>
      <c r="C12" s="5" t="n">
        <v>141</v>
      </c>
      <c r="D12" s="5" t="n">
        <v>-237</v>
      </c>
    </row>
    <row r="13">
      <c r="A13" s="4" t="inlineStr">
        <is>
          <t>Depreciation</t>
        </is>
      </c>
      <c r="B13" s="5" t="n">
        <v>-17475</v>
      </c>
      <c r="C13" s="5" t="n">
        <v>-24303</v>
      </c>
      <c r="D13" s="5" t="n">
        <v>-6733</v>
      </c>
    </row>
    <row r="14">
      <c r="A14" s="4" t="inlineStr">
        <is>
          <t>Impairment of long-lived assets</t>
        </is>
      </c>
      <c r="B14" s="5" t="n">
        <v>-12371</v>
      </c>
      <c r="C14" s="5" t="n">
        <v>-1713</v>
      </c>
    </row>
    <row r="15">
      <c r="A15" s="4" t="inlineStr">
        <is>
          <t>Litigation settlements</t>
        </is>
      </c>
      <c r="B15" s="5" t="n">
        <v>-5000</v>
      </c>
      <c r="D15" s="5" t="n">
        <v>-1000</v>
      </c>
    </row>
    <row r="16">
      <c r="A16" s="4" t="inlineStr">
        <is>
          <t>Manufacturing plant start-up costs</t>
        </is>
      </c>
      <c r="B16" s="5" t="n">
        <v>-3622</v>
      </c>
    </row>
    <row r="17">
      <c r="A17" s="4" t="inlineStr">
        <is>
          <t>Foreign exchange (loss) gain</t>
        </is>
      </c>
      <c r="B17" s="5" t="n">
        <v>-1028</v>
      </c>
      <c r="C17" s="5" t="n">
        <v>-297</v>
      </c>
      <c r="D17" s="5" t="n">
        <v>33</v>
      </c>
    </row>
    <row r="18">
      <c r="A18" s="4" t="inlineStr">
        <is>
          <t>Fees relating to refinancing activities</t>
        </is>
      </c>
      <c r="C18" s="5" t="n">
        <v>-54</v>
      </c>
      <c r="D18" s="5" t="n">
        <v>-2292</v>
      </c>
    </row>
    <row r="19">
      <c r="A19" s="4" t="inlineStr">
        <is>
          <t>Loss on debt extinguishment</t>
        </is>
      </c>
      <c r="C19" s="5" t="n">
        <v>-31856</v>
      </c>
      <c r="D19" s="5" t="n">
        <v>-58835</v>
      </c>
    </row>
    <row r="20">
      <c r="A20" s="4" t="inlineStr">
        <is>
          <t>Drug substance harmonization costs</t>
        </is>
      </c>
      <c r="C20" s="5" t="n">
        <v>-542</v>
      </c>
      <c r="D20" s="5" t="n">
        <v>-457</v>
      </c>
    </row>
    <row r="21">
      <c r="A21" s="4" t="inlineStr">
        <is>
          <t>Charges relating to discontinuation of Friedreich's ataxia program</t>
        </is>
      </c>
      <c r="D21" s="5" t="n">
        <v>-1076</v>
      </c>
    </row>
    <row r="22">
      <c r="A22" s="4" t="inlineStr">
        <is>
          <t>(Gain) loss on sale of assets</t>
        </is>
      </c>
      <c r="B22" s="5" t="n">
        <v>2000</v>
      </c>
      <c r="C22" s="5" t="n">
        <v>4883</v>
      </c>
      <c r="D22" s="5" t="n">
        <v>-10963</v>
      </c>
    </row>
    <row r="23">
      <c r="A23" s="4" t="inlineStr">
        <is>
          <t>Gain on equity security investments</t>
        </is>
      </c>
      <c r="B23" s="5" t="n">
        <v>1257</v>
      </c>
    </row>
    <row r="24">
      <c r="A24" s="4" t="inlineStr">
        <is>
          <t>Other income (expense), net</t>
        </is>
      </c>
      <c r="B24" s="5" t="n">
        <v>1791</v>
      </c>
      <c r="C24" s="5" t="n">
        <v>3388</v>
      </c>
      <c r="D24" s="5" t="n">
        <v>-944</v>
      </c>
    </row>
    <row r="25">
      <c r="A25" s="4" t="inlineStr">
        <is>
          <t>Income (loss) before (benefit) expense for income taxes</t>
        </is>
      </c>
      <c r="B25" s="5" t="n">
        <v>462827</v>
      </c>
      <c r="C25" s="5" t="n">
        <v>401645</v>
      </c>
      <c r="D25" s="5" t="n">
        <v>-20224</v>
      </c>
    </row>
    <row r="26">
      <c r="A26" s="4" t="inlineStr">
        <is>
          <t>Orphan [Member]</t>
        </is>
      </c>
    </row>
    <row r="27">
      <c r="A27" s="3" t="inlineStr">
        <is>
          <t>Segment operating income:</t>
        </is>
      </c>
    </row>
    <row r="28">
      <c r="A28" s="4" t="inlineStr">
        <is>
          <t>Operating income</t>
        </is>
      </c>
      <c r="B28" s="5" t="n">
        <v>1219317</v>
      </c>
      <c r="C28" s="5" t="n">
        <v>783560</v>
      </c>
      <c r="D28" s="5" t="n">
        <v>263347</v>
      </c>
    </row>
    <row r="29">
      <c r="A29" s="4" t="inlineStr">
        <is>
          <t>Inflammation [Member]</t>
        </is>
      </c>
    </row>
    <row r="30">
      <c r="A30" s="3" t="inlineStr">
        <is>
          <t>Segment operating income:</t>
        </is>
      </c>
    </row>
    <row r="31">
      <c r="A31" s="4" t="inlineStr">
        <is>
          <t>Operating income</t>
        </is>
      </c>
      <c r="B31" s="7" t="n">
        <v>156197</v>
      </c>
      <c r="C31" s="7" t="n">
        <v>212061</v>
      </c>
      <c r="D31" s="7" t="n">
        <v>2178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Other Information - Schedule of Gross Sales to Customers Included in Reportable Segments and All Other Customers as a Group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Gross Sales, Amount</t>
        </is>
      </c>
      <c r="B4" s="7" t="n">
        <v>4903629</v>
      </c>
      <c r="C4" s="7" t="n">
        <v>4039431</v>
      </c>
      <c r="D4" s="7" t="n">
        <v>3911824</v>
      </c>
    </row>
    <row r="5">
      <c r="A5" s="4" t="inlineStr">
        <is>
          <t>Customer Concentration Risk [Member] | Sales Revenue [Member]</t>
        </is>
      </c>
    </row>
    <row r="6">
      <c r="A6" s="3" t="inlineStr">
        <is>
          <t>Segment Reporting Information [Line Items]</t>
        </is>
      </c>
    </row>
    <row r="7">
      <c r="A7" s="4" t="inlineStr">
        <is>
          <t>Gross Sales, Percentage</t>
        </is>
      </c>
      <c r="B7" s="4" t="inlineStr">
        <is>
          <t>100.00%</t>
        </is>
      </c>
      <c r="C7" s="4" t="inlineStr">
        <is>
          <t>100.00%</t>
        </is>
      </c>
      <c r="D7" s="4" t="inlineStr">
        <is>
          <t>100.00%</t>
        </is>
      </c>
    </row>
    <row r="8">
      <c r="A8" s="4" t="inlineStr">
        <is>
          <t>Customer A [Member]</t>
        </is>
      </c>
    </row>
    <row r="9">
      <c r="A9" s="3" t="inlineStr">
        <is>
          <t>Segment Reporting Information [Line Items]</t>
        </is>
      </c>
    </row>
    <row r="10">
      <c r="A10" s="4" t="inlineStr">
        <is>
          <t>Gross Sales, Amount</t>
        </is>
      </c>
      <c r="B10" s="7" t="n">
        <v>1412007</v>
      </c>
      <c r="C10" s="7" t="n">
        <v>1298128</v>
      </c>
      <c r="D10" s="7" t="n">
        <v>1414617</v>
      </c>
    </row>
    <row r="11">
      <c r="A11" s="4" t="inlineStr">
        <is>
          <t>Customer A [Member] | Customer Concentration Risk [Member] | Sales Revenue [Member]</t>
        </is>
      </c>
    </row>
    <row r="12">
      <c r="A12" s="3" t="inlineStr">
        <is>
          <t>Segment Reporting Information [Line Items]</t>
        </is>
      </c>
    </row>
    <row r="13">
      <c r="A13" s="4" t="inlineStr">
        <is>
          <t>Gross Sales, Percentage</t>
        </is>
      </c>
      <c r="B13" s="4" t="inlineStr">
        <is>
          <t>29.00%</t>
        </is>
      </c>
      <c r="C13" s="4" t="inlineStr">
        <is>
          <t>32.00%</t>
        </is>
      </c>
      <c r="D13" s="4" t="inlineStr">
        <is>
          <t>36.00%</t>
        </is>
      </c>
    </row>
    <row r="14">
      <c r="A14" s="4" t="inlineStr">
        <is>
          <t>Customer B [Member]</t>
        </is>
      </c>
    </row>
    <row r="15">
      <c r="A15" s="3" t="inlineStr">
        <is>
          <t>Segment Reporting Information [Line Items]</t>
        </is>
      </c>
    </row>
    <row r="16">
      <c r="A16" s="4" t="inlineStr">
        <is>
          <t>Gross Sales, Amount</t>
        </is>
      </c>
      <c r="B16" s="7" t="n">
        <v>1300020</v>
      </c>
      <c r="C16" s="7" t="n">
        <v>959066</v>
      </c>
      <c r="D16" s="7" t="n">
        <v>757138</v>
      </c>
    </row>
    <row r="17">
      <c r="A17" s="4" t="inlineStr">
        <is>
          <t>Customer B [Member] | Customer Concentration Risk [Member] | Sales Revenue [Member]</t>
        </is>
      </c>
    </row>
    <row r="18">
      <c r="A18" s="3" t="inlineStr">
        <is>
          <t>Segment Reporting Information [Line Items]</t>
        </is>
      </c>
    </row>
    <row r="19">
      <c r="A19" s="4" t="inlineStr">
        <is>
          <t>Gross Sales, Percentage</t>
        </is>
      </c>
      <c r="B19" s="4" t="inlineStr">
        <is>
          <t>26.00%</t>
        </is>
      </c>
      <c r="C19" s="4" t="inlineStr">
        <is>
          <t>24.00%</t>
        </is>
      </c>
      <c r="D19" s="4" t="inlineStr">
        <is>
          <t>19.00%</t>
        </is>
      </c>
    </row>
    <row r="20">
      <c r="A20" s="4" t="inlineStr">
        <is>
          <t>Customer C [Member]</t>
        </is>
      </c>
    </row>
    <row r="21">
      <c r="A21" s="3" t="inlineStr">
        <is>
          <t>Segment Reporting Information [Line Items]</t>
        </is>
      </c>
    </row>
    <row r="22">
      <c r="A22" s="4" t="inlineStr">
        <is>
          <t>Gross Sales, Amount</t>
        </is>
      </c>
      <c r="B22" s="7" t="n">
        <v>917535</v>
      </c>
      <c r="C22" s="7" t="n">
        <v>772724</v>
      </c>
      <c r="D22" s="7" t="n">
        <v>664454</v>
      </c>
    </row>
    <row r="23">
      <c r="A23" s="4" t="inlineStr">
        <is>
          <t>Customer C [Member] | Customer Concentration Risk [Member] | Sales Revenue [Member]</t>
        </is>
      </c>
    </row>
    <row r="24">
      <c r="A24" s="3" t="inlineStr">
        <is>
          <t>Segment Reporting Information [Line Items]</t>
        </is>
      </c>
    </row>
    <row r="25">
      <c r="A25" s="4" t="inlineStr">
        <is>
          <t>Gross Sales, Percentage</t>
        </is>
      </c>
      <c r="B25" s="4" t="inlineStr">
        <is>
          <t>19.00%</t>
        </is>
      </c>
      <c r="C25" s="4" t="inlineStr">
        <is>
          <t>19.00%</t>
        </is>
      </c>
      <c r="D25" s="4" t="inlineStr">
        <is>
          <t>17.00%</t>
        </is>
      </c>
    </row>
    <row r="26">
      <c r="A26" s="4" t="inlineStr">
        <is>
          <t>Customer D [Member]</t>
        </is>
      </c>
    </row>
    <row r="27">
      <c r="A27" s="3" t="inlineStr">
        <is>
          <t>Segment Reporting Information [Line Items]</t>
        </is>
      </c>
    </row>
    <row r="28">
      <c r="A28" s="4" t="inlineStr">
        <is>
          <t>Gross Sales, Amount</t>
        </is>
      </c>
      <c r="B28" s="7" t="n">
        <v>839863</v>
      </c>
      <c r="C28" s="7" t="n">
        <v>521425</v>
      </c>
      <c r="D28" s="7" t="n">
        <v>342694</v>
      </c>
    </row>
    <row r="29">
      <c r="A29" s="4" t="inlineStr">
        <is>
          <t>Customer D [Member] | Customer Concentration Risk [Member] | Sales Revenue [Member]</t>
        </is>
      </c>
    </row>
    <row r="30">
      <c r="A30" s="3" t="inlineStr">
        <is>
          <t>Segment Reporting Information [Line Items]</t>
        </is>
      </c>
    </row>
    <row r="31">
      <c r="A31" s="4" t="inlineStr">
        <is>
          <t>Gross Sales, Percentage</t>
        </is>
      </c>
      <c r="B31" s="4" t="inlineStr">
        <is>
          <t>17.00%</t>
        </is>
      </c>
      <c r="C31" s="4" t="inlineStr">
        <is>
          <t>13.00%</t>
        </is>
      </c>
      <c r="D31" s="4" t="inlineStr">
        <is>
          <t>9.00%</t>
        </is>
      </c>
    </row>
    <row r="32">
      <c r="A32" s="4" t="inlineStr">
        <is>
          <t>Other Customers [Member]</t>
        </is>
      </c>
    </row>
    <row r="33">
      <c r="A33" s="3" t="inlineStr">
        <is>
          <t>Segment Reporting Information [Line Items]</t>
        </is>
      </c>
    </row>
    <row r="34">
      <c r="A34" s="4" t="inlineStr">
        <is>
          <t>Gross Sales, Amount</t>
        </is>
      </c>
      <c r="B34" s="7" t="n">
        <v>434204</v>
      </c>
      <c r="C34" s="7" t="n">
        <v>488088</v>
      </c>
      <c r="D34" s="7" t="n">
        <v>732921</v>
      </c>
    </row>
    <row r="35">
      <c r="A35" s="4" t="inlineStr">
        <is>
          <t>Other Customers [Member] | Customer Concentration Risk [Member] | Sales Revenue [Member]</t>
        </is>
      </c>
    </row>
    <row r="36">
      <c r="A36" s="3" t="inlineStr">
        <is>
          <t>Segment Reporting Information [Line Items]</t>
        </is>
      </c>
    </row>
    <row r="37">
      <c r="A37" s="4" t="inlineStr">
        <is>
          <t>Gross Sales, Percentage</t>
        </is>
      </c>
      <c r="B37" s="4" t="inlineStr">
        <is>
          <t>9.00%</t>
        </is>
      </c>
      <c r="C37" s="4" t="inlineStr">
        <is>
          <t>12.00%</t>
        </is>
      </c>
      <c r="D37" s="4" t="inlineStr">
        <is>
          <t>19.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Other Information - Summary of Net Sales Attributed to Geographic Source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sales</t>
        </is>
      </c>
      <c r="B4" s="7" t="n">
        <v>3226410</v>
      </c>
      <c r="C4" s="7" t="n">
        <v>2200429</v>
      </c>
      <c r="D4" s="7" t="n">
        <v>1300029</v>
      </c>
    </row>
    <row r="5">
      <c r="A5" s="4" t="inlineStr">
        <is>
          <t>United States [Member]</t>
        </is>
      </c>
    </row>
    <row r="6">
      <c r="A6" s="3" t="inlineStr">
        <is>
          <t>Segment Reporting Information [Line Items]</t>
        </is>
      </c>
    </row>
    <row r="7">
      <c r="A7" s="4" t="inlineStr">
        <is>
          <t>Total net sales</t>
        </is>
      </c>
      <c r="B7" s="7" t="n">
        <v>3210020</v>
      </c>
      <c r="C7" s="7" t="n">
        <v>2191111</v>
      </c>
      <c r="D7" s="7" t="n">
        <v>1292419</v>
      </c>
    </row>
    <row r="8">
      <c r="A8" s="4" t="inlineStr">
        <is>
          <t>United States [Member] | Geographic Concentration Risk [Member] | Sales Revenue [Member]</t>
        </is>
      </c>
    </row>
    <row r="9">
      <c r="A9" s="3" t="inlineStr">
        <is>
          <t>Segment Reporting Information [Line Items]</t>
        </is>
      </c>
    </row>
    <row r="10">
      <c r="A10" s="4" t="inlineStr">
        <is>
          <t>Total Net Sales, Percentage</t>
        </is>
      </c>
      <c r="B10" s="4" t="inlineStr">
        <is>
          <t>100.00%</t>
        </is>
      </c>
      <c r="C10" s="4" t="inlineStr">
        <is>
          <t>100.00%</t>
        </is>
      </c>
      <c r="D10" s="4" t="inlineStr">
        <is>
          <t>100.00%</t>
        </is>
      </c>
    </row>
    <row r="11">
      <c r="A11" s="4" t="inlineStr">
        <is>
          <t>Rest of World [Member]</t>
        </is>
      </c>
    </row>
    <row r="12">
      <c r="A12" s="3" t="inlineStr">
        <is>
          <t>Segment Reporting Information [Line Items]</t>
        </is>
      </c>
    </row>
    <row r="13">
      <c r="A13" s="4" t="inlineStr">
        <is>
          <t>Total net sales</t>
        </is>
      </c>
      <c r="B13" s="7" t="n">
        <v>16390</v>
      </c>
      <c r="C13" s="7" t="n">
        <v>9318</v>
      </c>
      <c r="D13" s="7" t="n">
        <v>76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and Other Information - Summary of Total Long-Lived Assets by Location (Detail) - USD ($) $ in Thousands</t>
        </is>
      </c>
      <c r="C1" s="2" t="inlineStr">
        <is>
          <t>Dec. 31, 2021</t>
        </is>
      </c>
      <c r="D1" s="2" t="inlineStr">
        <is>
          <t>Dec. 31, 2020</t>
        </is>
      </c>
    </row>
    <row r="2">
      <c r="A2" s="3" t="inlineStr">
        <is>
          <t>Segment Reporting Information [Line Items]</t>
        </is>
      </c>
    </row>
    <row r="3">
      <c r="A3" s="4" t="inlineStr">
        <is>
          <t>Total long-lived assets</t>
        </is>
      </c>
      <c r="B3" s="4" t="inlineStr">
        <is>
          <t>[1]</t>
        </is>
      </c>
      <c r="C3" s="7" t="n">
        <v>368012</v>
      </c>
      <c r="D3" s="7" t="n">
        <v>223443</v>
      </c>
    </row>
    <row r="4">
      <c r="A4" s="4" t="inlineStr">
        <is>
          <t>United States [Member]</t>
        </is>
      </c>
    </row>
    <row r="5">
      <c r="A5" s="3" t="inlineStr">
        <is>
          <t>Segment Reporting Information [Line Items]</t>
        </is>
      </c>
    </row>
    <row r="6">
      <c r="A6" s="4" t="inlineStr">
        <is>
          <t>Total long-lived assets</t>
        </is>
      </c>
      <c r="C6" s="5" t="n">
        <v>239440</v>
      </c>
      <c r="D6" s="5" t="n">
        <v>214563</v>
      </c>
    </row>
    <row r="7">
      <c r="A7" s="4" t="inlineStr">
        <is>
          <t>Ireland [Member]</t>
        </is>
      </c>
    </row>
    <row r="8">
      <c r="A8" s="3" t="inlineStr">
        <is>
          <t>Segment Reporting Information [Line Items]</t>
        </is>
      </c>
    </row>
    <row r="9">
      <c r="A9" s="4" t="inlineStr">
        <is>
          <t>Total long-lived assets</t>
        </is>
      </c>
      <c r="C9" s="5" t="n">
        <v>128498</v>
      </c>
      <c r="D9" s="5" t="n">
        <v>8726</v>
      </c>
    </row>
    <row r="10">
      <c r="A10" s="4" t="inlineStr">
        <is>
          <t>Other [Member]</t>
        </is>
      </c>
    </row>
    <row r="11">
      <c r="A11" s="3" t="inlineStr">
        <is>
          <t>Segment Reporting Information [Line Items]</t>
        </is>
      </c>
    </row>
    <row r="12">
      <c r="A12" s="4" t="inlineStr">
        <is>
          <t>Total long-lived assets</t>
        </is>
      </c>
      <c r="C12" s="7" t="n">
        <v>74</v>
      </c>
      <c r="D12" s="7" t="n">
        <v>154</v>
      </c>
    </row>
    <row r="13"/>
    <row r="14">
      <c r="A14" s="4" t="inlineStr">
        <is>
          <t>[1]</t>
        </is>
      </c>
      <c r="B14" s="4" t="inlineStr">
        <is>
          <t>Long-lived assets consist of property, plant and equipment and right-of-use lease assets.</t>
        </is>
      </c>
    </row>
  </sheetData>
  <mergeCells count="3">
    <mergeCell ref="A1:B1"/>
    <mergeCell ref="A13:C13"/>
    <mergeCell ref="B14:C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 - Fair Value Measurements, Recurring Basis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 at fair value</t>
        </is>
      </c>
      <c r="B3" s="7" t="n">
        <v>1419071</v>
      </c>
      <c r="C3" s="7" t="n">
        <v>1924423</v>
      </c>
    </row>
    <row r="4">
      <c r="A4" s="4" t="inlineStr">
        <is>
          <t>Total liabilities at fair value</t>
        </is>
      </c>
      <c r="B4" s="5" t="n">
        <v>-26519</v>
      </c>
      <c r="C4" s="5" t="n">
        <v>-18423</v>
      </c>
    </row>
    <row r="5">
      <c r="A5" s="4" t="inlineStr">
        <is>
          <t>Money Market Funds [Member]</t>
        </is>
      </c>
    </row>
    <row r="6">
      <c r="A6" s="3" t="inlineStr">
        <is>
          <t>Fair Value, Assets and Liabilities Measured on Recurring and Nonrecurring Basis [Line Items]</t>
        </is>
      </c>
    </row>
    <row r="7">
      <c r="A7" s="4" t="inlineStr">
        <is>
          <t>Total assets at fair value</t>
        </is>
      </c>
      <c r="B7" s="5" t="n">
        <v>1367500</v>
      </c>
      <c r="C7" s="5" t="n">
        <v>1906000</v>
      </c>
    </row>
    <row r="8">
      <c r="A8" s="4" t="inlineStr">
        <is>
          <t>Bank Time Deposits [Member]</t>
        </is>
      </c>
    </row>
    <row r="9">
      <c r="A9" s="3" t="inlineStr">
        <is>
          <t>Fair Value, Assets and Liabilities Measured on Recurring and Nonrecurring Basis [Line Items]</t>
        </is>
      </c>
    </row>
    <row r="10">
      <c r="A10" s="4" t="inlineStr">
        <is>
          <t>Total assets at fair value</t>
        </is>
      </c>
      <c r="B10" s="5" t="n">
        <v>11867</v>
      </c>
    </row>
    <row r="11">
      <c r="A11" s="4" t="inlineStr">
        <is>
          <t>Equity Securities [Member]</t>
        </is>
      </c>
    </row>
    <row r="12">
      <c r="A12" s="3" t="inlineStr">
        <is>
          <t>Fair Value, Assets and Liabilities Measured on Recurring and Nonrecurring Basis [Line Items]</t>
        </is>
      </c>
    </row>
    <row r="13">
      <c r="A13" s="4" t="inlineStr">
        <is>
          <t>Total assets at fair value</t>
        </is>
      </c>
      <c r="B13" s="5" t="n">
        <v>13185</v>
      </c>
    </row>
    <row r="14">
      <c r="A14" s="4" t="inlineStr">
        <is>
          <t>Other Current Assets [Member]</t>
        </is>
      </c>
    </row>
    <row r="15">
      <c r="A15" s="3" t="inlineStr">
        <is>
          <t>Fair Value, Assets and Liabilities Measured on Recurring and Nonrecurring Basis [Line Items]</t>
        </is>
      </c>
    </row>
    <row r="16">
      <c r="A16" s="4" t="inlineStr">
        <is>
          <t>Total assets at fair value</t>
        </is>
      </c>
      <c r="B16" s="5" t="n">
        <v>26519</v>
      </c>
      <c r="C16" s="5" t="n">
        <v>18423</v>
      </c>
    </row>
    <row r="17">
      <c r="A17" s="4" t="inlineStr">
        <is>
          <t>Other Long-term Liabilities [Member]</t>
        </is>
      </c>
    </row>
    <row r="18">
      <c r="A18" s="3" t="inlineStr">
        <is>
          <t>Fair Value, Assets and Liabilities Measured on Recurring and Nonrecurring Basis [Line Items]</t>
        </is>
      </c>
    </row>
    <row r="19">
      <c r="A19" s="4" t="inlineStr">
        <is>
          <t>Total liabilities at fair value</t>
        </is>
      </c>
      <c r="B19" s="5" t="n">
        <v>-26519</v>
      </c>
      <c r="C19" s="5" t="n">
        <v>-18423</v>
      </c>
    </row>
    <row r="20">
      <c r="A20" s="4" t="inlineStr">
        <is>
          <t>Level 1 [Member]</t>
        </is>
      </c>
    </row>
    <row r="21">
      <c r="A21" s="3" t="inlineStr">
        <is>
          <t>Fair Value, Assets and Liabilities Measured on Recurring and Nonrecurring Basis [Line Items]</t>
        </is>
      </c>
    </row>
    <row r="22">
      <c r="A22" s="4" t="inlineStr">
        <is>
          <t>Total assets at fair value</t>
        </is>
      </c>
      <c r="B22" s="5" t="n">
        <v>1407204</v>
      </c>
      <c r="C22" s="5" t="n">
        <v>1924423</v>
      </c>
    </row>
    <row r="23">
      <c r="A23" s="4" t="inlineStr">
        <is>
          <t>Total liabilities at fair value</t>
        </is>
      </c>
      <c r="B23" s="5" t="n">
        <v>-26519</v>
      </c>
      <c r="C23" s="5" t="n">
        <v>-18423</v>
      </c>
    </row>
    <row r="24">
      <c r="A24" s="4" t="inlineStr">
        <is>
          <t>Level 1 [Member] | Money Market Funds [Member]</t>
        </is>
      </c>
    </row>
    <row r="25">
      <c r="A25" s="3" t="inlineStr">
        <is>
          <t>Fair Value, Assets and Liabilities Measured on Recurring and Nonrecurring Basis [Line Items]</t>
        </is>
      </c>
    </row>
    <row r="26">
      <c r="A26" s="4" t="inlineStr">
        <is>
          <t>Total assets at fair value</t>
        </is>
      </c>
      <c r="B26" s="5" t="n">
        <v>1367500</v>
      </c>
      <c r="C26" s="5" t="n">
        <v>1906000</v>
      </c>
    </row>
    <row r="27">
      <c r="A27" s="4" t="inlineStr">
        <is>
          <t>Level 1 [Member] | Equity Securities [Member]</t>
        </is>
      </c>
    </row>
    <row r="28">
      <c r="A28" s="3" t="inlineStr">
        <is>
          <t>Fair Value, Assets and Liabilities Measured on Recurring and Nonrecurring Basis [Line Items]</t>
        </is>
      </c>
    </row>
    <row r="29">
      <c r="A29" s="4" t="inlineStr">
        <is>
          <t>Total assets at fair value</t>
        </is>
      </c>
      <c r="B29" s="5" t="n">
        <v>13185</v>
      </c>
    </row>
    <row r="30">
      <c r="A30" s="4" t="inlineStr">
        <is>
          <t>Level 1 [Member] | Other Current Assets [Member]</t>
        </is>
      </c>
    </row>
    <row r="31">
      <c r="A31" s="3" t="inlineStr">
        <is>
          <t>Fair Value, Assets and Liabilities Measured on Recurring and Nonrecurring Basis [Line Items]</t>
        </is>
      </c>
    </row>
    <row r="32">
      <c r="A32" s="4" t="inlineStr">
        <is>
          <t>Total assets at fair value</t>
        </is>
      </c>
      <c r="B32" s="5" t="n">
        <v>26519</v>
      </c>
      <c r="C32" s="5" t="n">
        <v>18423</v>
      </c>
    </row>
    <row r="33">
      <c r="A33" s="4" t="inlineStr">
        <is>
          <t>Level 1 [Member] | Other Long-term Liabilities [Member]</t>
        </is>
      </c>
    </row>
    <row r="34">
      <c r="A34" s="3" t="inlineStr">
        <is>
          <t>Fair Value, Assets and Liabilities Measured on Recurring and Nonrecurring Basis [Line Items]</t>
        </is>
      </c>
    </row>
    <row r="35">
      <c r="A35" s="4" t="inlineStr">
        <is>
          <t>Total liabilities at fair value</t>
        </is>
      </c>
      <c r="B35" s="5" t="n">
        <v>-26519</v>
      </c>
      <c r="C35" s="7" t="n">
        <v>-18423</v>
      </c>
    </row>
    <row r="36">
      <c r="A36" s="4" t="inlineStr">
        <is>
          <t>Level 2 [Member]</t>
        </is>
      </c>
    </row>
    <row r="37">
      <c r="A37" s="3" t="inlineStr">
        <is>
          <t>Fair Value, Assets and Liabilities Measured on Recurring and Nonrecurring Basis [Line Items]</t>
        </is>
      </c>
    </row>
    <row r="38">
      <c r="A38" s="4" t="inlineStr">
        <is>
          <t>Total assets at fair value</t>
        </is>
      </c>
      <c r="B38" s="5" t="n">
        <v>11867</v>
      </c>
    </row>
    <row r="39">
      <c r="A39" s="4" t="inlineStr">
        <is>
          <t>Level 2 [Member] | Bank Time Deposits [Member]</t>
        </is>
      </c>
    </row>
    <row r="40">
      <c r="A40" s="3" t="inlineStr">
        <is>
          <t>Fair Value, Assets and Liabilities Measured on Recurring and Nonrecurring Basis [Line Items]</t>
        </is>
      </c>
    </row>
    <row r="41">
      <c r="A41" s="4" t="inlineStr">
        <is>
          <t>Total assets at fair value</t>
        </is>
      </c>
      <c r="B41" s="7" t="n">
        <v>118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at Fair Value on Recurring Basis (Parenthetical) (Detail)</t>
        </is>
      </c>
      <c r="B1" s="2" t="inlineStr">
        <is>
          <t>12 Months Ended</t>
        </is>
      </c>
    </row>
    <row r="2">
      <c r="B2" s="2" t="inlineStr">
        <is>
          <t>Dec. 31, 2021USD ($)</t>
        </is>
      </c>
    </row>
    <row r="3">
      <c r="A3" s="3" t="inlineStr">
        <is>
          <t>Fair Value, Assets and Liabilities Measured on Recurring and Nonrecurring Basis [Line Items]</t>
        </is>
      </c>
    </row>
    <row r="4">
      <c r="A4" s="4" t="inlineStr">
        <is>
          <t>Net unrealized gains on equity securities</t>
        </is>
      </c>
      <c r="B4" s="7" t="n">
        <v>1300000</v>
      </c>
    </row>
    <row r="5">
      <c r="A5" s="4" t="inlineStr">
        <is>
          <t>Sales of equity securities</t>
        </is>
      </c>
      <c r="B5" s="5" t="n">
        <v>0</v>
      </c>
    </row>
    <row r="6">
      <c r="A6" s="4" t="inlineStr">
        <is>
          <t>Other Assets [Member]</t>
        </is>
      </c>
    </row>
    <row r="7">
      <c r="A7" s="3" t="inlineStr">
        <is>
          <t>Fair Value, Assets and Liabilities Measured on Recurring and Nonrecurring Basis [Line Items]</t>
        </is>
      </c>
    </row>
    <row r="8">
      <c r="A8" s="4" t="inlineStr">
        <is>
          <t>Investments in equity securities held in fair value</t>
        </is>
      </c>
      <c r="B8" s="7" t="n">
        <v>132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accordance with the accounting principles generally accepted in the United States of America (“GAAP”). Principles of Consolidation The consolidated financial statements include the Company’s accounts and those of its wholly owned subsidiaries. All intercompany accounts and transactions have been eliminated. Segment Information The Company’s reportable segments, which are the orphan segment and the inflammation segment, are reported in a manner consistent with the internal reporting provided to the Company’s chief operating decision maker (“CODM”). The Company’s CODM has been identified as its chief executive officer. The Company has no transactions between reportable segments. Use of Estimates The preparation of the accompanying consolidated financial statements in conformity with GAAP requires management to make certain estimates and assumptions that affect the reported amounts of assets and liabilities, disclosure of contingent liabilities at the date of the financial statements and reported amounts of revenues and expenses during the reporting period. Actual results could differ from those estimates. Foreign Currency Translation and Transactions The reporting currency of the Company and its subsidiaries is the U.S. dollar. The U.S. dollar is the functional currency for the Company’s Ireland and United States-based businesses and the majority of its subsidiaries. The Company has foreign subsidiaries that have the Euro and the Canadian Dollar as their functional currency. Foreign currency-denominated assets and liabilities of these subsidiaries are translated into U.S. dollars based on exchange rates prevailing at the end of the period, revenues and expenses are translated at average exchange rates prevailing during the corresponding period, and shareholders’ equity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loss (“AOCI”). Gains and losses resulting from foreign currency transactions are reflected within the Company’s results of operations. Revenue Recognition In the United States, the Company sells its medicines primarily to wholesale distributors and specialty pharmacy providers. In other countries, the Company sells its medicines primarily to wholesale distributors and other third-party distribution partners. These customers subsequently resell the Company’s medicines to health care providers and patients. In addition, the Company enters into arrangements with health care providers and payers that provide for government-mandated or privately negotiated discounts and allowances related to the Company’s medicine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The Company sells its medicines to wholesale pharmaceutical distributors and pharmacies under agreements with payment terms typically less than 90 days. The Company’s process for estimating reserves established for these variable consideration components does not differ materially from the Company’s historical practices.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Commercial Rebates The Company participates in certain commercial rebate programs. Under these rebate programs, the Company pays a rebate to the commercial entity or third-party administrator of the program. The Company calculates accrued commercial rebate estimates using the expected value method. The Company accrues estimated rebates based on contract prices, estimated percentages of medicine that will be prescribed to qualified patients and estimated levels of inventory in the distribution channel and records the rebate as a reduction of revenue. Accrued commercial rebates are included in “accrued trade discounts and rebates” on the consolidated balance sheet. Distribution Service Fees The Company includes distribution service fees paid to its wholesalers for distribution and inventory management services as a reduction to revenue. The Company calculates accrued distribution service fee estimates using the most likely amount method. The Company accrues estimated distribution fees based on contractually determined amounts, typically as a percentage of revenue. Accrued distribution service fees are included in “accrued trade discounts and rebates” on the consolidated balance sheet. Co-pay and Other Patient Assistance Programs The Company offers discount card and other programs such as its HorizonCares program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invoices received. The Company also records an accrual to reduce gross sales for estimated co-pay and other patient assistance on units sold to distributors that have not yet been prescribed/dispensed to a patient. The Company calculates accrued co-pay and other patient assistance cost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costs are included in “accrued trade discounts and rebates” on the consolidated balance sheet. Sales Returns Consistent with industry practice, the Company maintains a return policy that allows customers to return certai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the Company’s historical experience with actual returns. The return period is known to the Company based on the shelf life of medicines at the time of shipment. The Company records sales returns in “accrued expenses and other current liabilities” and as a reduction of revenue. Prompt Pay Discounts As an incentive for prompt payment, the Company offers a 2% cash discount to most customers. The Company calculates accrued prompt pay discounts using the most likely amount method. The Company expects that all eligible customers will comply with the contractual terms to earn the discount. The Company records the discount as an allowance against “accounts receivable, net” and a reduction of revenue. Government Rebates The Company participates in certain government rebate programs such as Medicare Coverage Gap and Medicaid. The Company calculates accrued government rebate estimates using the expected value method. A significant portion of these accruals relates to the Company’s Medicaid rebates. The Company accrues estimated rebates based on estimated percentages of medicine prescribed to qualified patients, estimated rebate percentages and estimated levels of inventory in the distribution channel that will be prescribed to qualified patients and records the rebates as a reduction of revenue. Accrued government rebates are included in “accrued trade discounts and rebates” on the consolidated balance sheet. Chargebacks The Company provides discounts to government qualified entities with whom the Company has contracted. These entities purchase medicines from the wholesale pharmaceutical distributors at a discounted price and the wholesale pharmaceutical distributors then charge back to the Company the difference between the current retail price and the contracted price that the entities paid for the medicines. The Company calculates accrued chargeback estimates using the expected value method. The Company accrues estimated chargebacks based on contract prices, sell-through sales data obtained from third-party information and estimated levels of inventory in the distribution channel and records the chargeback as a reduction of revenue. Accrued chargebacks are included in “accrued trade discounts and rebates” on the consolidated balance sheet. Allowance for Credit Losses The Company’s medicines are sold to wholesale pharmaceutical distributors and pharmacies. The Company monitors its accounts receivable balances to determine the impact, if any, of such factors as changes in customer concentration, credit risk and the realizability of its accounts receivable, and records an allowance for credit losses when applicable. Inventories Inventories are stated at the lower of cost or net realizable value, using the first-in, first-out convention.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any reviews its inventory balance and purchase obligations to assess if it has obsolete or excess inventory and records a charge to “cost of goods sold” when applicable. Inventories acquired in business combinations are recorded at their estimated fair values. “Step-up” represents the write-up of inventory from the lower of cost or net realizable value (the historical book value as previously recorded on the acquired company’s balance sheet) to fair market value at the acquisition date. Inventory step-up expense is recorded in the consolidated statement of comprehensive income based on actual sales, or usage, using the first-in, first-out convention. Inventories exclude medicine sample inventory, which is included in other current assets and is expensed as a component of “selling, general and administrative” expense when shipped to sales representatives. Pre-launch Inventories The Company capitalizes inventory costs associated with its medicine candidates prior to regulatory approval when, based on management judgment, future commercialization is considered probable and future economic benefit is expected to be realized. A number of factors are taken into consideration by management, including the current status of the regulatory approval process and any potential impediments to the approval process such as safety or efficacy. If future commercialization and future economic benefit is no longer considered probable, the capitalized pre-launch inventory would be expensed . Cost of Goods Sold The Company recognizes cost of goods sold in connection with its sales of each of its distributed medicines. Cost of goods sold includes all costs directly related to the acquisition of the Company’s medicines from its third-party manufacturers, including freight charges and other direct expenses such as insurance and supply chain costs. Cost of goods sold also includes amortization of intellectual property as described in the intangible assets accounting policy below, inventory step-up expense, drug substance harmonization costs, share-based compensation, charges relating to discontinuation of clinical trials, royalty payments to third parties and loss on inventory purchase commitments. Pre-clinical Studies and Clinical Trial Accruals 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and are charged to R&amp;D expense as incurred.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Net Income Per Share Basic net income per share is computed by dividing net income by the weighted-average number of ordinary shares outstanding during the period. Diluted net income per share reflects the potential dilution beyond shares for basic net income per share that could occur if securities or other contracts to issue ordinary shares were exercised, converted into ordinary shares, or resulted in the issuance of ordinary shares that would have shared in the Company’s earnings. Cash and Cash Equivalents The Company considers all highly liquid investments, readily convertible to cash, that mature within three months or less from date of purchase to be cash equivalents. Cash and cash equivalents primarily consist of cash balances and money market funds. The Company generally invests excess cash in money market funds and other financial instruments with short-term durations, based upon operating requirements. Restricted Cash Restricted cash consists primarily of balances in interest-bearing money market accounts required by a vendor for the Company’s sponsored employee business credit card program and collateral for a letter of credit. Fair Value of Financial Instruments The carrying amounts of the Company’s financial instruments, including cash and cash equivalents, restricted cash, accounts receivable, accounts payable and accrued expenses and other current liabilities, approximate their fair values due to their short maturities. Investments Investments consist primarily of equity securities, bank time deposits and money market funds. Investments in publicly traded equity securities are reported at fair value determined using quoted market prices in active markets. Changes in the fair value of these investments are included in other income (expense), net in the consolidated statement of comprehensive income. Equity Method Investments Investments in companies over which the Company has significant influence but not a controlling interest are accounted for using the equity method, with the share of earnings or losses reported in other income (expense), net. Concentration of Credit Risk and Other Risks and Uncertainties Financial instruments that potentially subject the Company to concentrations of credit risk consist of cash, cash equivalents and investments. The Company’s investment policy permits investments in time deposits, U.S. federal government and federal agency securities, corporate bonds or commercial paper, money market instruments, certain qualifying money market mutual funds, certain repurchase agreements, and tax-exempt obligations of municipalities and places restrictions on credit ratings, maturities, and concentration by type and issuer. The Company is exposed to credit risk in the event of a default by the financial institutions holding the Company’s cash, cash equivalents and investments to the extent recorded on the balance sheet. The purchase cost of TEPEZZA drug substance, TEPEZZA drug product with the Company’s recently approved second drug product manufacturer, Patheon Pharmaceuticals Inc. (“Patheon”) (contract development and manufacturing organization services of Thermo Fisher Scientific). and ACTIMMUNE inventory are principally denominated in Euros and are subject to foreign currency risk. In addition, the Company is obligated to pay certain milestones and a royalty on sales of TEPEZZA to in Swiss Francs, which obligations are subject to foreign currency risk. Historically, the Company’s accounts receivable balances have been highly concentrated with a select number of customers consisting primarily of large wholesale pharmaceutical distributors who, in turn, sell the medicines to pharmacies, hospitals and other customers. As of December 31, 2021 and 2020, the Company’s top four customers accounted for approximately 94% and 93%, respectively, of the Company’s total outstanding accounts receivable balances. Given the size and creditworthiness of the customers, we have not experienced and do not expect to experience material credit related losses with such customers. The Company depends on single-source suppliers and manufacturers for certain of its medicines, medicine candidates and their active pharmaceutical ingredients. Business Combinations The Company accounts for business combinations in accordance with the guidance in Accounting Standards Codification Topic 805 , Business Combinations Provision for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Significant judgment is required in determining whether it is probable that sufficient future taxable income will be available against which a deferred tax asset can be utilized. In determining future taxable income, the Company is required to make assumptions including the amount of taxable income in the various jurisdictions in which the Company operates. These assumptions require significant judgment about forecasts of future taxable income. Actual operating results in future years could render our current assumption of recoverability of deferred tax assets inaccurate. The impact of tax rate changes on deferred tax assets and liabilities is recognized in the period that the change is enacted. From time to time, the Company executes intercompany transactions in response to changes in operations, regulations, tax laws, funding needs and other circumstances. These transactions require the interpretation and application of tax laws in the applicable jurisdiction to support the tax treatment taken. The valuations which support the tax treatment of the transactions require significant estimates and assumptions within discounted cash flow models. The Company also accounts for the uncertainty in income taxes by utilizing a comprehensive model for the recognition, measurement, presentation and disclosure in financial statements of any uncertain tax positions that have been taken or are expected to be taken on an income tax return. Deferred tax assets and deferred tax liabilities are netted by each tax-paying entity within each jurisdiction on the Company’s consolidated balance sheets. Property, Plant and Equipment Land is stated at cost. Property, plant and equipment, other than land,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plant and equipment are as follows:
Buildings
40 years
Land improvements
10 years
Machinery and equipment
5 to 7 years
Furniture and fixtures
3 to 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 Intangible Assets Definite-lived intangible assets are amortized over their estimated useful lives. The Company reviews its intangible assets when events or circumstances may indicate that the carrying value of these assets is not recoverable and exceeds their fair value. The Company measures fair value based on the estimated future discounted cash flows associated with these assets in addition to other assumptions and projections that the Company deems to be reasonable and supportable. The estimated useful lives, from the date of acquisition, for all identified intangible assets that are subject to amortization are between five and thirteen years. Indefinite-lived intangible assets consist of capitalized in-process research and development (“IPR&amp;D”). IPR&amp;D assets represent capitalized incomplete research projects that the Company acquired through business combinations. Such assets are initially measured at their acquisition date fair values and are tested for impairment, until completion or abandonment of research and development (“R&amp;D”) efforts associated with the projects. An IPR&amp;D asset is considered abandoned when R&amp;D efforts associated with the asset have ceased, and there are no plans to sell or license the asset or derive value from the asset. At that point, the asset is considered to be impaired and is written off. Upon successful completion of each project, the Company will make a determination about the then remaining useful life of the intangible asset and begin amortization. The Company tests its indefinite-lived intangibles, including IPR&amp;D assets, for impairment annually during the fourth quarter and more frequently if events or changes in circumstances indicate that it is more likely than not that the asset is impaired. 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If the Company concludes that goodwill is impaired, it will record an impairment charge in its consolidated statement of comprehensive income. R&amp;D Expenses R&amp;D expenses include, but are not limited to, payroll and other personnel expenses, consultant expenses, expenses incurred under agreements with contract research organizations to conduct clinical trials, expenses incurred to manufacture clinical trial materials and acquired IPR&amp;D Advertising Expenses The Company expenses the costs of advertising as incurred. Advertising expenses were $288.8 million, $114.4 million and $35.8 million for the years ended December 31, 2021, 2020 and 2019, respectively. Deferred Financing Costs Costs incurred in connection with debt financings have been capitalized to “Long-term debt, net” in the Company’s consolidated balance sheets as deferred financing costs, and are charged to interest expense using the effective interest method over the terms of the related debt agreements. These costs include document preparation costs, commissions, fees and expenses of investment bankers and underwriters, and accounting and legal fees. Comprehensive Income Comprehensive income is composed of net income and other comprehensive (loss) income (“OCI”). OCI includes certain changes in shareholders’ equity that are excluded from net income, which consist of foreign currency translation adjustments and pension and other post-employment benefit plan remeasurements. The Company reports the effect of significant reclassifications out of accumulated OCI on the respective line items in net income if the amount being reclassified is required under GAAP to be reclassified in its entirety to net income. Share-Based Compensation The Company accounts for employee share-based compensation by measuring and recognizing compensation expense for all share-based payments based on estimated grant date fair values. The Company uses the straight-line method to allocate compensation cost to reporting periods over each awardee’s requisite service period, which is generally the vesting period. Forfeitures are estimated based on historical experience at the time of grant and revised in subsequent periods if actual forfeitures differ from those estimates. Post-employment Benefits The Company records annual expenses relating to its defined benefit U.S. retiree medical plan based on calculations which utilize various actuarial assumptions, including discount rates, health care cost trend rates, turnover rates, and retirement rates. The Company reviews its actuarial assumptions on an annual basis and makes modifications to the assumptions based on current rates and trends. Prior service costs and credits from plan amendments, including initiation of a plan, are deferred in AOCI, net of tax and amortized at an equal amount in each remaining year of service until the full eligibility date of employees active as of the amendment date. Actuarial gains and losses are deferred in AOCI, net of tax and amortized over the remaining service attribution periods of the employees under the corridor method. Royalties The Company records royalty expense based on each periods’ net sales as part of cost of goods sold. Leases On January 1, 2019, the Company adopted Accounting Standards Update (“ASU”) 2016-02, Leases The Company’s leases primarily relate to operating leases of rented office properties. For contracts entered into on or after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For leases with terms greater than 12 months, the Company records the related asset and obligation at the present value of lease payments over the term. The right-of-use lease asset represents the right to use the leased asset for the lease term. The lease liability represents the present value of the lease payments under the lease. The right-of-use lease asset is initially measured at cost, which primarily comprises the initial amount of the lease liability, plus any initial direct costs incurred. All right-of-use lease assets are reviewed for impairment. The lease liability is initially measured at the present value of the lease payments, discounted using the interest rate implicit in the lease or, if that rate cannot be readily determined, the Company’s secured incremental borrowing rate for the same term as the underlying lease. The Company identified and assessed the following significant assumptions in recognizing the right-of-use lease assets and corresponding liabilities. Expected lease term – The expected lease term includes both contractual lease periods and, when applicable, cancelable option periods. When determining the lease term, the Company includes options to extend or terminate the lease when it is reasonably certain that the Company will exercise that option. Incremental borrowing rate – As the Company’s leases do not provide an implicit rate, the Company obtained the incremental borrowing rate (“IBR”) based on the remaining term of each lease. The IBR is the rate of interest that a lessee would have to pay to borrow on a collateralized basis over a similar term an amount equal to the lease payments in a similar economic environment. The Company has elected not to recognize right-of-use lease assets and lease liabilities for short-term leases that have a term of 12 months or less . The Company reports right-of-use lease assets within non-current “Other assets” in its consolidated balance sheet. The Company reports the current portion of lease liabilities within “Accrued expenses and other current liabilities” and long-term lease liabilities within “Other long-term liabilities” in its consolidated balance sheet. Contingencies From time to time, the Company may become involved in claims and other legal matters arising in the ordinary course of business. The Company records accruals for loss contingencies to the extent that it concludes that it is probable that a liability has been incurred and the amount of the related loss can be reasonably estimated. Legal fees and other expenses related to litigation are expensed as incurred and included in “selling, general and administrative” expenses. Recent Accounting Pronouncements From time to time, the Company adopts new accounting pronouncements issued by the Financial Accounting Standards Board (“FASB”) or other standard-setting bodies. In December 2019, the FASB issued Accounting Standards Update No. 2019-12, Income Taxes (Topic 740): Simplification and reduce the cost of accounting for income taxes Other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Agreements - Outstanding Debt Balances (Detail) - USD ($) $ in Thousands</t>
        </is>
      </c>
      <c r="B1" s="2" t="inlineStr">
        <is>
          <t>Dec. 31, 2021</t>
        </is>
      </c>
      <c r="C1" s="2" t="inlineStr">
        <is>
          <t>Dec. 31, 2020</t>
        </is>
      </c>
      <c r="D1" s="2" t="inlineStr">
        <is>
          <t>Jul. 16, 2019</t>
        </is>
      </c>
    </row>
    <row r="2">
      <c r="A2" s="3" t="inlineStr">
        <is>
          <t>Debt Instrument [Line Items]</t>
        </is>
      </c>
    </row>
    <row r="3">
      <c r="A3" s="4" t="inlineStr">
        <is>
          <t>Total face value</t>
        </is>
      </c>
      <c r="B3" s="7" t="n">
        <v>2606026</v>
      </c>
      <c r="C3" s="7" t="n">
        <v>1018026</v>
      </c>
      <c r="D3" s="7" t="n">
        <v>625000</v>
      </c>
    </row>
    <row r="4">
      <c r="A4" s="4" t="inlineStr">
        <is>
          <t>Debt discount</t>
        </is>
      </c>
      <c r="B4" s="5" t="n">
        <v>-12164</v>
      </c>
      <c r="C4" s="5" t="n">
        <v>-10061</v>
      </c>
    </row>
    <row r="5">
      <c r="A5" s="4" t="inlineStr">
        <is>
          <t>Deferred financing fees</t>
        </is>
      </c>
      <c r="B5" s="5" t="n">
        <v>-22629</v>
      </c>
      <c r="C5" s="5" t="n">
        <v>-4586</v>
      </c>
    </row>
    <row r="6">
      <c r="A6" s="4" t="inlineStr">
        <is>
          <t>Total long-term debt</t>
        </is>
      </c>
      <c r="B6" s="5" t="n">
        <v>2571233</v>
      </c>
      <c r="C6" s="5" t="n">
        <v>1003379</v>
      </c>
    </row>
    <row r="7">
      <c r="A7" s="4" t="inlineStr">
        <is>
          <t>Less: current maturities</t>
        </is>
      </c>
      <c r="B7" s="5" t="n">
        <v>16000</v>
      </c>
    </row>
    <row r="8">
      <c r="A8" s="4" t="inlineStr">
        <is>
          <t>Long-term debt, net of current maturities</t>
        </is>
      </c>
      <c r="B8" s="5" t="n">
        <v>2555233</v>
      </c>
      <c r="C8" s="5" t="n">
        <v>1003379</v>
      </c>
    </row>
    <row r="9">
      <c r="A9" s="4" t="inlineStr">
        <is>
          <t>Term Loan Facility due 2028 [Member]</t>
        </is>
      </c>
    </row>
    <row r="10">
      <c r="A10" s="3" t="inlineStr">
        <is>
          <t>Debt Instrument [Line Items]</t>
        </is>
      </c>
    </row>
    <row r="11">
      <c r="A11" s="4" t="inlineStr">
        <is>
          <t>Total face value</t>
        </is>
      </c>
      <c r="B11" s="5" t="n">
        <v>1588000</v>
      </c>
    </row>
    <row r="12">
      <c r="A12" s="4" t="inlineStr">
        <is>
          <t>Term Loan Facility due 2026 [Member]</t>
        </is>
      </c>
    </row>
    <row r="13">
      <c r="A13" s="3" t="inlineStr">
        <is>
          <t>Debt Instrument [Line Items]</t>
        </is>
      </c>
    </row>
    <row r="14">
      <c r="A14" s="4" t="inlineStr">
        <is>
          <t>Total face value</t>
        </is>
      </c>
      <c r="B14" s="5" t="n">
        <v>418026</v>
      </c>
      <c r="C14" s="5" t="n">
        <v>418026</v>
      </c>
    </row>
    <row r="15">
      <c r="A15" s="4" t="inlineStr">
        <is>
          <t>Senior Notes due 2027 [Member]</t>
        </is>
      </c>
    </row>
    <row r="16">
      <c r="A16" s="3" t="inlineStr">
        <is>
          <t>Debt Instrument [Line Items]</t>
        </is>
      </c>
    </row>
    <row r="17">
      <c r="A17" s="4" t="inlineStr">
        <is>
          <t>Total face value</t>
        </is>
      </c>
      <c r="B17" s="7" t="n">
        <v>600000</v>
      </c>
      <c r="C17" s="7" t="n">
        <v>6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greements - Scheduled Maturities of Long-term Debt (Detail) - USD ($) $ in Thousands</t>
        </is>
      </c>
      <c r="B1" s="2" t="inlineStr">
        <is>
          <t>Dec. 31, 2021</t>
        </is>
      </c>
      <c r="C1" s="2" t="inlineStr">
        <is>
          <t>Dec. 31, 2020</t>
        </is>
      </c>
      <c r="D1" s="2" t="inlineStr">
        <is>
          <t>Jul. 16, 2019</t>
        </is>
      </c>
    </row>
    <row r="2">
      <c r="A2" s="3" t="inlineStr">
        <is>
          <t>Debt Disclosure [Abstract]</t>
        </is>
      </c>
    </row>
    <row r="3">
      <c r="A3" s="4" t="inlineStr">
        <is>
          <t>2022</t>
        </is>
      </c>
      <c r="B3" s="7" t="n">
        <v>-16000</v>
      </c>
    </row>
    <row r="4">
      <c r="A4" s="4" t="inlineStr">
        <is>
          <t>2023</t>
        </is>
      </c>
      <c r="B4" s="5" t="n">
        <v>-16000</v>
      </c>
    </row>
    <row r="5">
      <c r="A5" s="4" t="inlineStr">
        <is>
          <t>2024</t>
        </is>
      </c>
      <c r="B5" s="5" t="n">
        <v>-16000</v>
      </c>
    </row>
    <row r="6">
      <c r="A6" s="4" t="inlineStr">
        <is>
          <t>2025</t>
        </is>
      </c>
      <c r="B6" s="5" t="n">
        <v>-16000</v>
      </c>
    </row>
    <row r="7">
      <c r="A7" s="4" t="inlineStr">
        <is>
          <t>2026</t>
        </is>
      </c>
      <c r="B7" s="5" t="n">
        <v>-434026</v>
      </c>
    </row>
    <row r="8">
      <c r="A8" s="4" t="inlineStr">
        <is>
          <t>Thereafter</t>
        </is>
      </c>
      <c r="B8" s="5" t="n">
        <v>-2108000</v>
      </c>
    </row>
    <row r="9">
      <c r="A9" s="4" t="inlineStr">
        <is>
          <t>Total</t>
        </is>
      </c>
      <c r="B9" s="7" t="n">
        <v>-2606026</v>
      </c>
      <c r="C9" s="7" t="n">
        <v>-1018026</v>
      </c>
      <c r="D9" s="7" t="n">
        <v>-62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80" customWidth="1" min="5" max="5"/>
    <col width="15" customWidth="1" min="6" max="6"/>
    <col width="16" customWidth="1" min="7" max="7"/>
  </cols>
  <sheetData>
    <row r="1">
      <c r="A1" s="1" t="inlineStr">
        <is>
          <t>Debt Agreements - Term Loan Facility and Revolving Credit Facility - Additional Information (Detail) - USD ($)</t>
        </is>
      </c>
      <c r="B1" s="2" t="inlineStr">
        <is>
          <t>Mar. 15, 2021</t>
        </is>
      </c>
      <c r="C1" s="2" t="inlineStr">
        <is>
          <t>Dec. 18, 2019</t>
        </is>
      </c>
      <c r="D1" s="2" t="inlineStr">
        <is>
          <t>Mar. 11, 2019</t>
        </is>
      </c>
      <c r="E1" s="2" t="inlineStr">
        <is>
          <t>Dec. 31, 2021</t>
        </is>
      </c>
      <c r="F1" s="2" t="inlineStr">
        <is>
          <t>Dec. 31, 2020</t>
        </is>
      </c>
      <c r="G1" s="2" t="inlineStr">
        <is>
          <t>Jul. 16, 2019</t>
        </is>
      </c>
    </row>
    <row r="2">
      <c r="A2" s="3" t="inlineStr">
        <is>
          <t>Debt Instrument [Line Items]</t>
        </is>
      </c>
    </row>
    <row r="3">
      <c r="A3" s="4" t="inlineStr">
        <is>
          <t>Outstanding principal amount</t>
        </is>
      </c>
      <c r="E3" s="7" t="n">
        <v>2606026000</v>
      </c>
      <c r="F3" s="7" t="n">
        <v>1018026000</v>
      </c>
      <c r="G3" s="7" t="n">
        <v>625000000</v>
      </c>
    </row>
    <row r="4">
      <c r="A4" s="4" t="inlineStr">
        <is>
          <t>2028 Term Loans [Member]</t>
        </is>
      </c>
    </row>
    <row r="5">
      <c r="A5" s="3" t="inlineStr">
        <is>
          <t>Debt Instrument [Line Items]</t>
        </is>
      </c>
    </row>
    <row r="6">
      <c r="A6" s="4" t="inlineStr">
        <is>
          <t>Outstanding principal amount</t>
        </is>
      </c>
      <c r="E6" s="7" t="n">
        <v>1588000000</v>
      </c>
    </row>
    <row r="7">
      <c r="A7" s="4" t="inlineStr">
        <is>
          <t>Debt instrument, variable interest rate</t>
        </is>
      </c>
      <c r="E7" s="4" t="inlineStr">
        <is>
          <t>2.25%</t>
        </is>
      </c>
    </row>
    <row r="8">
      <c r="A8" s="4" t="inlineStr">
        <is>
          <t>Debt instrument, effective interest rate</t>
        </is>
      </c>
      <c r="E8" s="4" t="inlineStr">
        <is>
          <t>2.50%</t>
        </is>
      </c>
    </row>
    <row r="9">
      <c r="A9" s="4" t="inlineStr">
        <is>
          <t>2026 Term Loans [Member]</t>
        </is>
      </c>
    </row>
    <row r="10">
      <c r="A10" s="3" t="inlineStr">
        <is>
          <t>Debt Instrument [Line Items]</t>
        </is>
      </c>
    </row>
    <row r="11">
      <c r="A11" s="4" t="inlineStr">
        <is>
          <t>Outstanding principal amount</t>
        </is>
      </c>
      <c r="E11" s="7" t="n">
        <v>418026000</v>
      </c>
      <c r="F11" s="7" t="n">
        <v>418026000</v>
      </c>
    </row>
    <row r="12">
      <c r="A12" s="4" t="inlineStr">
        <is>
          <t>LIBOR floor rate</t>
        </is>
      </c>
      <c r="C12" s="4" t="inlineStr">
        <is>
          <t>0.00%</t>
        </is>
      </c>
    </row>
    <row r="13">
      <c r="A13" s="4" t="inlineStr">
        <is>
          <t>Debt instrument variable rate</t>
        </is>
      </c>
      <c r="C13" s="4" t="inlineStr">
        <is>
          <t>2.25%</t>
        </is>
      </c>
    </row>
    <row r="14">
      <c r="A14" s="4" t="inlineStr">
        <is>
          <t>Interest rate description</t>
        </is>
      </c>
      <c r="E14" s="4" t="inlineStr">
        <is>
          <t>The 2026 Term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2026 Term Loans to repay the Refinanced Loans, which totaled approximately $418.0 million. The 2026 Term Loans bear interest at a rate, at the Borrower’s option, equal to LIBOR plus 2.25% per annum (subject to a 0.00% LIBOR floor) or the adjusted base rate plus 1.25% per annum, with a step-down to LIBOR plus 2.00% per annum or the adjusted base rate plus 1.00% per annum at the time the Company’s leverage ratio is less than or equal to 2.00 to 1.00.</t>
        </is>
      </c>
    </row>
    <row r="15">
      <c r="A15" s="4" t="inlineStr">
        <is>
          <t>Maturity date of debt instrument</t>
        </is>
      </c>
      <c r="C15" s="4" t="inlineStr">
        <is>
          <t>May 22,
		2026</t>
        </is>
      </c>
    </row>
    <row r="16">
      <c r="A16" s="4" t="inlineStr">
        <is>
          <t>Debt instrument, variable interest rate</t>
        </is>
      </c>
      <c r="E16" s="4" t="inlineStr">
        <is>
          <t>2.13%</t>
        </is>
      </c>
    </row>
    <row r="17">
      <c r="A17" s="4" t="inlineStr">
        <is>
          <t>Debt instrument, effective interest rate</t>
        </is>
      </c>
      <c r="E17" s="4" t="inlineStr">
        <is>
          <t>2.42%</t>
        </is>
      </c>
    </row>
    <row r="18">
      <c r="A18" s="4" t="inlineStr">
        <is>
          <t>2026 Term Loans [Member] | Scenario, Plan [Member]</t>
        </is>
      </c>
    </row>
    <row r="19">
      <c r="A19" s="3" t="inlineStr">
        <is>
          <t>Debt Instrument [Line Items]</t>
        </is>
      </c>
    </row>
    <row r="20">
      <c r="A20" s="4" t="inlineStr">
        <is>
          <t>Debt instrument variable rate</t>
        </is>
      </c>
      <c r="C20" s="4" t="inlineStr">
        <is>
          <t>2.00%</t>
        </is>
      </c>
    </row>
    <row r="21">
      <c r="A21" s="4" t="inlineStr">
        <is>
          <t>2026 Term Loans [Member] | Minimum [Member]</t>
        </is>
      </c>
    </row>
    <row r="22">
      <c r="A22" s="3" t="inlineStr">
        <is>
          <t>Debt Instrument [Line Items]</t>
        </is>
      </c>
    </row>
    <row r="23">
      <c r="A23" s="4" t="inlineStr">
        <is>
          <t>Debt instrument leverage ratio</t>
        </is>
      </c>
      <c r="C23" s="4" t="inlineStr">
        <is>
          <t>2.00%</t>
        </is>
      </c>
    </row>
    <row r="24">
      <c r="A24" s="4" t="inlineStr">
        <is>
          <t>2026 Term Loans [Member] | Maximum [Member]</t>
        </is>
      </c>
    </row>
    <row r="25">
      <c r="A25" s="3" t="inlineStr">
        <is>
          <t>Debt Instrument [Line Items]</t>
        </is>
      </c>
    </row>
    <row r="26">
      <c r="A26" s="4" t="inlineStr">
        <is>
          <t>Debt instrument leverage ratio</t>
        </is>
      </c>
      <c r="C26" s="4" t="inlineStr">
        <is>
          <t>1.00%</t>
        </is>
      </c>
    </row>
    <row r="27">
      <c r="A27" s="4" t="inlineStr">
        <is>
          <t>2026 Term Loans [Member] | Base Rate [Member]</t>
        </is>
      </c>
    </row>
    <row r="28">
      <c r="A28" s="3" t="inlineStr">
        <is>
          <t>Debt Instrument [Line Items]</t>
        </is>
      </c>
    </row>
    <row r="29">
      <c r="A29" s="4" t="inlineStr">
        <is>
          <t>Debt instrument variable rate</t>
        </is>
      </c>
      <c r="C29" s="4" t="inlineStr">
        <is>
          <t>1.25%</t>
        </is>
      </c>
    </row>
    <row r="30">
      <c r="A30" s="4" t="inlineStr">
        <is>
          <t>2026 Term Loans [Member] | Base Rate [Member] | Scenario, Plan [Member]</t>
        </is>
      </c>
    </row>
    <row r="31">
      <c r="A31" s="3" t="inlineStr">
        <is>
          <t>Debt Instrument [Line Items]</t>
        </is>
      </c>
    </row>
    <row r="32">
      <c r="A32" s="4" t="inlineStr">
        <is>
          <t>Debt instrument variable rate</t>
        </is>
      </c>
      <c r="C32" s="4" t="inlineStr">
        <is>
          <t>1.00%</t>
        </is>
      </c>
    </row>
    <row r="33">
      <c r="A33" s="4" t="inlineStr">
        <is>
          <t>Refinancing Loans [Member]</t>
        </is>
      </c>
    </row>
    <row r="34">
      <c r="A34" s="3" t="inlineStr">
        <is>
          <t>Debt Instrument [Line Items]</t>
        </is>
      </c>
    </row>
    <row r="35">
      <c r="A35" s="4" t="inlineStr">
        <is>
          <t>Line of credit facility borrowing capacity</t>
        </is>
      </c>
      <c r="C35" s="7" t="n">
        <v>418000000</v>
      </c>
    </row>
    <row r="36">
      <c r="A36" s="4" t="inlineStr">
        <is>
          <t>Refinancing Loans [Member] | 2028 Term Loans [Member]</t>
        </is>
      </c>
    </row>
    <row r="37">
      <c r="A37" s="3" t="inlineStr">
        <is>
          <t>Debt Instrument [Line Items]</t>
        </is>
      </c>
    </row>
    <row r="38">
      <c r="A38" s="4" t="inlineStr">
        <is>
          <t>LIBOR floor rate</t>
        </is>
      </c>
      <c r="B38" s="4" t="inlineStr">
        <is>
          <t>0.50%</t>
        </is>
      </c>
    </row>
    <row r="39">
      <c r="A39" s="4" t="inlineStr">
        <is>
          <t>Debt instrument variable rate</t>
        </is>
      </c>
      <c r="B39" s="4" t="inlineStr">
        <is>
          <t>2.00%</t>
        </is>
      </c>
    </row>
    <row r="40">
      <c r="A40" s="4" t="inlineStr">
        <is>
          <t>Interest rate description</t>
        </is>
      </c>
      <c r="B40" s="4" t="inlineStr">
        <is>
          <t>The 2028 Term Loans were incurred as a separate class of term loans under the Credit Agreement with substantially the same terms of the 2026 Term Loans. The Borrower used the proceeds of the 2028 Term Loans to fund a portion of the consideration payable in the acquisition of Viela. The 2028 Term Loans bear interest at a rate, at Borrower’s option, equal to the London Inter-Bank Offered Rate (“LIBOR”), plus 2.00% per annum (subject to a 0.50% LIBOR floor) or the adjusted base rate plus 1.00% per annum, with a step-down to LIBOR plus 1.75% per annum or the adjusted base rate plus 0.75% per annum at the time the Company’s leverage ratio is less than or equal to 2.00 to 1.00. The adjusted base rate is defined as the greatest of (a) LIBOR (using one-month interest period) plus 1.00%, (b) the prime rate, (c) the federal funds rate plus 0.50%, and (d) 1.00%.</t>
        </is>
      </c>
    </row>
    <row r="41">
      <c r="A41" s="4" t="inlineStr">
        <is>
          <t>Refinancing Loans [Member] | 2028 Term Loans [Member] | Scenario, Plan [Member]</t>
        </is>
      </c>
    </row>
    <row r="42">
      <c r="A42" s="3" t="inlineStr">
        <is>
          <t>Debt Instrument [Line Items]</t>
        </is>
      </c>
    </row>
    <row r="43">
      <c r="A43" s="4" t="inlineStr">
        <is>
          <t>Debt instrument variable rate</t>
        </is>
      </c>
      <c r="B43" s="4" t="inlineStr">
        <is>
          <t>1.75%</t>
        </is>
      </c>
    </row>
    <row r="44">
      <c r="A44" s="4" t="inlineStr">
        <is>
          <t>Refinancing Loans [Member] | 2028 Term Loans [Member] | Minimum [Member]</t>
        </is>
      </c>
    </row>
    <row r="45">
      <c r="A45" s="3" t="inlineStr">
        <is>
          <t>Debt Instrument [Line Items]</t>
        </is>
      </c>
    </row>
    <row r="46">
      <c r="A46" s="4" t="inlineStr">
        <is>
          <t>Debt instrument leverage ratio</t>
        </is>
      </c>
      <c r="B46" s="4" t="inlineStr">
        <is>
          <t>2.00%</t>
        </is>
      </c>
    </row>
    <row r="47">
      <c r="A47" s="4" t="inlineStr">
        <is>
          <t>Refinancing Loans [Member] | 2028 Term Loans [Member] | Maximum [Member]</t>
        </is>
      </c>
    </row>
    <row r="48">
      <c r="A48" s="3" t="inlineStr">
        <is>
          <t>Debt Instrument [Line Items]</t>
        </is>
      </c>
    </row>
    <row r="49">
      <c r="A49" s="4" t="inlineStr">
        <is>
          <t>Debt instrument leverage ratio</t>
        </is>
      </c>
      <c r="B49" s="4" t="inlineStr">
        <is>
          <t>1.00%</t>
        </is>
      </c>
    </row>
    <row r="50">
      <c r="A50" s="4" t="inlineStr">
        <is>
          <t>Refinancing Loans [Member] | 2028 Term Loans [Member] | London Interbank Offered Rate (LIBOR) [Member]</t>
        </is>
      </c>
    </row>
    <row r="51">
      <c r="A51" s="3" t="inlineStr">
        <is>
          <t>Debt Instrument [Line Items]</t>
        </is>
      </c>
    </row>
    <row r="52">
      <c r="A52" s="4" t="inlineStr">
        <is>
          <t>Debt instrument variable rate</t>
        </is>
      </c>
      <c r="B52" s="4" t="inlineStr">
        <is>
          <t>1.00%</t>
        </is>
      </c>
    </row>
    <row r="53">
      <c r="A53" s="4" t="inlineStr">
        <is>
          <t>Refinancing Loans [Member] | 2028 Term Loans [Member] | London Interbank Offered Rate (LIBOR) [Member] | Scenario, Plan [Member]</t>
        </is>
      </c>
    </row>
    <row r="54">
      <c r="A54" s="3" t="inlineStr">
        <is>
          <t>Debt Instrument [Line Items]</t>
        </is>
      </c>
    </row>
    <row r="55">
      <c r="A55" s="4" t="inlineStr">
        <is>
          <t>Debt instrument variable rate</t>
        </is>
      </c>
      <c r="B55" s="4" t="inlineStr">
        <is>
          <t>0.75%</t>
        </is>
      </c>
    </row>
    <row r="56">
      <c r="A56" s="4" t="inlineStr">
        <is>
          <t>2026 Term Loans [Member]</t>
        </is>
      </c>
    </row>
    <row r="57">
      <c r="A57" s="3" t="inlineStr">
        <is>
          <t>Debt Instrument [Line Items]</t>
        </is>
      </c>
    </row>
    <row r="58">
      <c r="A58" s="4" t="inlineStr">
        <is>
          <t>LIBOR floor rate</t>
        </is>
      </c>
      <c r="C58" s="4" t="inlineStr">
        <is>
          <t>0.00%</t>
        </is>
      </c>
    </row>
    <row r="59">
      <c r="A59" s="4" t="inlineStr">
        <is>
          <t>Interest rate description</t>
        </is>
      </c>
      <c r="C59" s="4" t="inlineStr">
        <is>
          <t>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t>
        </is>
      </c>
    </row>
    <row r="60">
      <c r="A60" s="4" t="inlineStr">
        <is>
          <t>Minimum percentage of total commitments</t>
        </is>
      </c>
      <c r="E60" s="4" t="inlineStr">
        <is>
          <t>25.00%</t>
        </is>
      </c>
    </row>
    <row r="61">
      <c r="A61" s="4" t="inlineStr">
        <is>
          <t>2026 Term Loans [Member] | Minimum [Member]</t>
        </is>
      </c>
    </row>
    <row r="62">
      <c r="A62" s="3" t="inlineStr">
        <is>
          <t>Debt Instrument [Line Items]</t>
        </is>
      </c>
    </row>
    <row r="63">
      <c r="A63" s="4" t="inlineStr">
        <is>
          <t>Leverage ratio less than applicable margin</t>
        </is>
      </c>
      <c r="C63" s="4" t="inlineStr">
        <is>
          <t>1.00%</t>
        </is>
      </c>
    </row>
    <row r="64">
      <c r="A64" s="4" t="inlineStr">
        <is>
          <t>2026 Term Loans [Member] | Maximum [Member]</t>
        </is>
      </c>
    </row>
    <row r="65">
      <c r="A65" s="3" t="inlineStr">
        <is>
          <t>Debt Instrument [Line Items]</t>
        </is>
      </c>
    </row>
    <row r="66">
      <c r="A66" s="4" t="inlineStr">
        <is>
          <t>Leverage ratio less than applicable margin</t>
        </is>
      </c>
      <c r="C66" s="4" t="inlineStr">
        <is>
          <t>2.00%</t>
        </is>
      </c>
    </row>
    <row r="67">
      <c r="A67" s="4" t="inlineStr">
        <is>
          <t>2026 Term Loans [Member] | London Interbank Offered Rate (LIBOR) [Member]</t>
        </is>
      </c>
    </row>
    <row r="68">
      <c r="A68" s="3" t="inlineStr">
        <is>
          <t>Debt Instrument [Line Items]</t>
        </is>
      </c>
    </row>
    <row r="69">
      <c r="A69" s="4" t="inlineStr">
        <is>
          <t>Debt instrument variable rate</t>
        </is>
      </c>
      <c r="C69" s="4" t="inlineStr">
        <is>
          <t>2.25%</t>
        </is>
      </c>
    </row>
    <row r="70">
      <c r="A70" s="4" t="inlineStr">
        <is>
          <t>2026 Term Loans [Member] | London Interbank Offered Rate (LIBOR) [Member] | Scenario, Plan [Member]</t>
        </is>
      </c>
    </row>
    <row r="71">
      <c r="A71" s="3" t="inlineStr">
        <is>
          <t>Debt Instrument [Line Items]</t>
        </is>
      </c>
    </row>
    <row r="72">
      <c r="A72" s="4" t="inlineStr">
        <is>
          <t>Debt instrument variable rate</t>
        </is>
      </c>
      <c r="C72" s="4" t="inlineStr">
        <is>
          <t>2.00%</t>
        </is>
      </c>
    </row>
    <row r="73">
      <c r="A73" s="4" t="inlineStr">
        <is>
          <t>2026 Term Loans [Member] | Base Rate [Member]</t>
        </is>
      </c>
    </row>
    <row r="74">
      <c r="A74" s="3" t="inlineStr">
        <is>
          <t>Debt Instrument [Line Items]</t>
        </is>
      </c>
    </row>
    <row r="75">
      <c r="A75" s="4" t="inlineStr">
        <is>
          <t>Debt instrument variable rate</t>
        </is>
      </c>
      <c r="C75" s="4" t="inlineStr">
        <is>
          <t>1.25%</t>
        </is>
      </c>
    </row>
    <row r="76">
      <c r="A76" s="4" t="inlineStr">
        <is>
          <t>2026 Term Loans [Member] | Base Rate [Member] | Scenario, Plan [Member]</t>
        </is>
      </c>
    </row>
    <row r="77">
      <c r="A77" s="3" t="inlineStr">
        <is>
          <t>Debt Instrument [Line Items]</t>
        </is>
      </c>
    </row>
    <row r="78">
      <c r="A78" s="4" t="inlineStr">
        <is>
          <t>Debt instrument variable rate</t>
        </is>
      </c>
      <c r="C78" s="4" t="inlineStr">
        <is>
          <t>1.00%</t>
        </is>
      </c>
    </row>
    <row r="79">
      <c r="A79" s="4" t="inlineStr">
        <is>
          <t>Credit Agreement [Member]</t>
        </is>
      </c>
    </row>
    <row r="80">
      <c r="A80" s="3" t="inlineStr">
        <is>
          <t>Debt Instrument [Line Items]</t>
        </is>
      </c>
    </row>
    <row r="81">
      <c r="A81" s="4" t="inlineStr">
        <is>
          <t>Proceeds from debt issuances, percentage on excess cash flow</t>
        </is>
      </c>
      <c r="C81" s="4" t="inlineStr">
        <is>
          <t>50.00%</t>
        </is>
      </c>
    </row>
    <row r="82">
      <c r="A82" s="4" t="inlineStr">
        <is>
          <t>Proceeds from debt issuances, reduction percentage on excess cash flow</t>
        </is>
      </c>
      <c r="C82" s="4" t="inlineStr">
        <is>
          <t>25.00%</t>
        </is>
      </c>
    </row>
    <row r="83">
      <c r="A83" s="4" t="inlineStr">
        <is>
          <t>Proceeds from debt issuances, percentage on first lien leverage ratio</t>
        </is>
      </c>
      <c r="C83" s="4" t="inlineStr">
        <is>
          <t>0.00%</t>
        </is>
      </c>
    </row>
    <row r="84">
      <c r="A84" s="4" t="inlineStr">
        <is>
          <t>Credit agreement, description</t>
        </is>
      </c>
      <c r="E84" s="4" t="inlineStr">
        <is>
          <t>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2028 Term Loans will amortize in equal quarterly installments in an aggregate annual amount equal to 1% of the original principal amount thereof, with any remaining balance payable on March 15, 2028, the final maturity date of the 2028 Term Loans. The principal amount of the 2026 Term Loans is due and payable on May 22, 2026, the final maturity date of the 2026 Term Loans.</t>
        </is>
      </c>
    </row>
    <row r="85">
      <c r="A85" s="4" t="inlineStr">
        <is>
          <t>Credit Agreement [Member] | Horizon Pharma Subsidiaries [Member]</t>
        </is>
      </c>
    </row>
    <row r="86">
      <c r="A86" s="3" t="inlineStr">
        <is>
          <t>Debt Instrument [Line Items]</t>
        </is>
      </c>
    </row>
    <row r="87">
      <c r="A87" s="4" t="inlineStr">
        <is>
          <t>Cut off percentage for defining limited liability subsidiaries, portion of capital stock held maximum</t>
        </is>
      </c>
      <c r="C87" s="4" t="inlineStr">
        <is>
          <t>65.00%</t>
        </is>
      </c>
    </row>
    <row r="88">
      <c r="A88" s="4" t="inlineStr">
        <is>
          <t>Credit Agreement [Member] | Minimum [Member]</t>
        </is>
      </c>
    </row>
    <row r="89">
      <c r="A89" s="3" t="inlineStr">
        <is>
          <t>Debt Instrument [Line Items]</t>
        </is>
      </c>
    </row>
    <row r="90">
      <c r="A90" s="4" t="inlineStr">
        <is>
          <t>First lien leverage ratio</t>
        </is>
      </c>
      <c r="C90" s="4" t="inlineStr">
        <is>
          <t>175.00%</t>
        </is>
      </c>
    </row>
    <row r="91">
      <c r="A91" s="4" t="inlineStr">
        <is>
          <t>Credit Agreement [Member] | Maximum [Member]</t>
        </is>
      </c>
    </row>
    <row r="92">
      <c r="A92" s="3" t="inlineStr">
        <is>
          <t>Debt Instrument [Line Items]</t>
        </is>
      </c>
    </row>
    <row r="93">
      <c r="A93" s="4" t="inlineStr">
        <is>
          <t>First lien leverage ratio</t>
        </is>
      </c>
      <c r="C93" s="4" t="inlineStr">
        <is>
          <t>225.00%</t>
        </is>
      </c>
    </row>
    <row r="94">
      <c r="A94" s="4" t="inlineStr">
        <is>
          <t>Horizon Therapeutics USA, Inc. [Member] | 2028 Term Loans [Member]</t>
        </is>
      </c>
    </row>
    <row r="95">
      <c r="A95" s="3" t="inlineStr">
        <is>
          <t>Debt Instrument [Line Items]</t>
        </is>
      </c>
    </row>
    <row r="96">
      <c r="A96" s="4" t="inlineStr">
        <is>
          <t>Outstanding principal amount</t>
        </is>
      </c>
      <c r="B96" s="7" t="n">
        <v>1600000000</v>
      </c>
    </row>
    <row r="97">
      <c r="A97" s="4" t="inlineStr">
        <is>
          <t>Horizon Therapeutics USA, Inc. [Member] | 2026 Term Loans [Member]</t>
        </is>
      </c>
    </row>
    <row r="98">
      <c r="A98" s="3" t="inlineStr">
        <is>
          <t>Debt Instrument [Line Items]</t>
        </is>
      </c>
    </row>
    <row r="99">
      <c r="A99" s="4" t="inlineStr">
        <is>
          <t>Line of credit facility borrowing capacity</t>
        </is>
      </c>
      <c r="B99" s="7" t="n">
        <v>418000000</v>
      </c>
    </row>
    <row r="100">
      <c r="A100" s="4" t="inlineStr">
        <is>
          <t>Horizon Therapeutics USA, Inc. [Member] | New Incremental Revolving Commitments [Member]</t>
        </is>
      </c>
    </row>
    <row r="101">
      <c r="A101" s="3" t="inlineStr">
        <is>
          <t>Debt Instrument [Line Items]</t>
        </is>
      </c>
    </row>
    <row r="102">
      <c r="A102" s="4" t="inlineStr">
        <is>
          <t>Aggregate principal amount</t>
        </is>
      </c>
      <c r="D102" s="7" t="n">
        <v>200000000</v>
      </c>
    </row>
    <row r="103">
      <c r="A103" s="4" t="inlineStr">
        <is>
          <t>Line of credit facility additional borrowing capacity</t>
        </is>
      </c>
      <c r="D103" s="7" t="n">
        <v>275000000</v>
      </c>
    </row>
    <row r="104">
      <c r="A104" s="4" t="inlineStr">
        <is>
          <t>Line of credit facility termination period</t>
        </is>
      </c>
      <c r="D104" s="4" t="inlineStr">
        <is>
          <t>2024-03</t>
        </is>
      </c>
    </row>
    <row r="105">
      <c r="A105" s="4" t="inlineStr">
        <is>
          <t>Horizon Therapeutics USA, Inc. [Member] | Letter of Credit Sub-facility [Member]</t>
        </is>
      </c>
    </row>
    <row r="106">
      <c r="A106" s="3" t="inlineStr">
        <is>
          <t>Debt Instrument [Line Items]</t>
        </is>
      </c>
    </row>
    <row r="107">
      <c r="A107" s="4" t="inlineStr">
        <is>
          <t>Line of credit facility additional borrowing capacity</t>
        </is>
      </c>
      <c r="D107" s="7" t="n">
        <v>50000000</v>
      </c>
    </row>
    <row r="108">
      <c r="A108" s="4" t="inlineStr">
        <is>
          <t>Hyperion Therapeutics, Inc. [Member] | 2028 Term Loans [Member] | Underwritten Public Offering</t>
        </is>
      </c>
    </row>
    <row r="109">
      <c r="A109" s="3" t="inlineStr">
        <is>
          <t>Debt Instrument [Line Items]</t>
        </is>
      </c>
    </row>
    <row r="110">
      <c r="A110" s="4" t="inlineStr">
        <is>
          <t>Debt instrument, fair value</t>
        </is>
      </c>
      <c r="E110" s="7" t="n">
        <v>1580100000</v>
      </c>
    </row>
    <row r="111">
      <c r="A111" s="4" t="inlineStr">
        <is>
          <t>Hyperion Therapeutics, Inc. [Member] | 2026 Term Loans [Member] | Underwritten Public Offering</t>
        </is>
      </c>
    </row>
    <row r="112">
      <c r="A112" s="3" t="inlineStr">
        <is>
          <t>Debt Instrument [Line Items]</t>
        </is>
      </c>
    </row>
    <row r="113">
      <c r="A113" s="4" t="inlineStr">
        <is>
          <t>Debt instrument, fair value</t>
        </is>
      </c>
      <c r="E113" s="7" t="n">
        <v>4159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bt Agreements - 2027 Senior Notes - Additional Information (Detail) - USD ($) $ in Thousands</t>
        </is>
      </c>
      <c r="B1" s="2" t="inlineStr">
        <is>
          <t>Jul. 16, 2019</t>
        </is>
      </c>
      <c r="C1" s="2" t="inlineStr">
        <is>
          <t>Dec. 31, 2021</t>
        </is>
      </c>
      <c r="D1" s="2" t="inlineStr">
        <is>
          <t>Dec. 31, 2020</t>
        </is>
      </c>
    </row>
    <row r="2">
      <c r="A2" s="3" t="inlineStr">
        <is>
          <t>Debt Instrument [Line Items]</t>
        </is>
      </c>
    </row>
    <row r="3">
      <c r="A3" s="4" t="inlineStr">
        <is>
          <t>Senior notes</t>
        </is>
      </c>
      <c r="C3" s="7" t="n">
        <v>2555233</v>
      </c>
      <c r="D3" s="7" t="n">
        <v>1003379</v>
      </c>
    </row>
    <row r="4">
      <c r="A4" s="4" t="inlineStr">
        <is>
          <t>Outstanding principal amount</t>
        </is>
      </c>
      <c r="B4" s="7" t="n">
        <v>625000</v>
      </c>
      <c r="C4" s="7" t="n">
        <v>2606026</v>
      </c>
      <c r="D4" s="7" t="n">
        <v>1018026</v>
      </c>
    </row>
    <row r="5">
      <c r="A5" s="4" t="inlineStr">
        <is>
          <t>Senior Secured Term Loan [Member]</t>
        </is>
      </c>
    </row>
    <row r="6">
      <c r="A6" s="3" t="inlineStr">
        <is>
          <t>Debt Instrument [Line Items]</t>
        </is>
      </c>
    </row>
    <row r="7">
      <c r="A7" s="4" t="inlineStr">
        <is>
          <t>Outstanding principal amount</t>
        </is>
      </c>
      <c r="B7" s="7" t="n">
        <v>100000</v>
      </c>
    </row>
    <row r="8">
      <c r="A8" s="4" t="inlineStr">
        <is>
          <t>2027 Senior Notes [Member]</t>
        </is>
      </c>
    </row>
    <row r="9">
      <c r="A9" s="3" t="inlineStr">
        <is>
          <t>Debt Instrument [Line Items]</t>
        </is>
      </c>
    </row>
    <row r="10">
      <c r="A10" s="4" t="inlineStr">
        <is>
          <t>Interest rate</t>
        </is>
      </c>
      <c r="B10" s="4" t="inlineStr">
        <is>
          <t>5.50%</t>
        </is>
      </c>
      <c r="C10" s="4" t="inlineStr">
        <is>
          <t>5.50%</t>
        </is>
      </c>
    </row>
    <row r="11">
      <c r="A11" s="4" t="inlineStr">
        <is>
          <t>Cash on hand</t>
        </is>
      </c>
      <c r="B11" s="7" t="n">
        <v>65000</v>
      </c>
    </row>
    <row r="12">
      <c r="A12" s="4" t="inlineStr">
        <is>
          <t>Debt instrument, frequency of periodic payment</t>
        </is>
      </c>
      <c r="C12" s="4" t="inlineStr">
        <is>
          <t>semiannually</t>
        </is>
      </c>
    </row>
    <row r="13">
      <c r="A13" s="4" t="inlineStr">
        <is>
          <t>Debt instrument redemption description</t>
        </is>
      </c>
      <c r="C13" s="4" t="inlineStr">
        <is>
          <t>Except as described below, the 2027 Senior Notes may not be redeemed before August 1, 2022. Thereafter, some or all of the 2027 Senior Notes may be redeemed at any time at specified redemption prices, plus accrued and unpaid interest to the redemption date. At any time prior to August 1, 2022, some or all of the 2027 Senior Notes may be redeemed at a price equal to 100% of the aggregate principal amount thereof, plus a make-whole premium and accrued and unpaid interest to the redemption date. Also prior to August 1, 2022, up to 40% of the aggregate principal amount of the 2027 Senior Notes may be redeemed at a redemption price of 105.5% of the aggregate principal amount thereof, plus accrued and unpaid interest, with the net proceeds of certain equity offerings.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t>
        </is>
      </c>
    </row>
    <row r="14">
      <c r="A14" s="4" t="inlineStr">
        <is>
          <t>Debt instrument, effective interest rate</t>
        </is>
      </c>
      <c r="C14" s="4" t="inlineStr">
        <is>
          <t>5.76%</t>
        </is>
      </c>
    </row>
    <row r="15">
      <c r="A15" s="4" t="inlineStr">
        <is>
          <t>Debt instrument, fair value</t>
        </is>
      </c>
      <c r="C15" s="7" t="n">
        <v>630800</v>
      </c>
    </row>
    <row r="16">
      <c r="A16" s="4" t="inlineStr">
        <is>
          <t>2027 Senior Notes [Member] | Prior to August 1, 2022 [Member]</t>
        </is>
      </c>
    </row>
    <row r="17">
      <c r="A17" s="3" t="inlineStr">
        <is>
          <t>Debt Instrument [Line Items]</t>
        </is>
      </c>
    </row>
    <row r="18">
      <c r="A18" s="4" t="inlineStr">
        <is>
          <t>Redemption price as percentage of aggregate principal amount</t>
        </is>
      </c>
      <c r="B18" s="4" t="inlineStr">
        <is>
          <t>105.50%</t>
        </is>
      </c>
    </row>
    <row r="19">
      <c r="A19" s="4" t="inlineStr">
        <is>
          <t>2027 Senior Notes [Member] | Prior to August 1, 2022 [Member] | Maximum [Member]</t>
        </is>
      </c>
    </row>
    <row r="20">
      <c r="A20" s="3" t="inlineStr">
        <is>
          <t>Debt Instrument [Line Items]</t>
        </is>
      </c>
    </row>
    <row r="21">
      <c r="A21" s="4" t="inlineStr">
        <is>
          <t>Redemption amount as percentage of aggregate principal amount</t>
        </is>
      </c>
      <c r="B21" s="4" t="inlineStr">
        <is>
          <t>40.00%</t>
        </is>
      </c>
    </row>
    <row r="22">
      <c r="A22" s="4" t="inlineStr">
        <is>
          <t>2027 Senior Notes [Member] | Prior to August 1, 2022, Some or All of Aggregate Principal Amount [Member]</t>
        </is>
      </c>
    </row>
    <row r="23">
      <c r="A23" s="3" t="inlineStr">
        <is>
          <t>Debt Instrument [Line Items]</t>
        </is>
      </c>
    </row>
    <row r="24">
      <c r="A24" s="4" t="inlineStr">
        <is>
          <t>Redemption price as percentage of aggregate principal amount</t>
        </is>
      </c>
      <c r="B24" s="4" t="inlineStr">
        <is>
          <t>100.00%</t>
        </is>
      </c>
    </row>
    <row r="25">
      <c r="A25" s="4" t="inlineStr">
        <is>
          <t>2027 Senior Notes [Member] | After August 1, 2022, in Whole But Not in Part [Member]</t>
        </is>
      </c>
    </row>
    <row r="26">
      <c r="A26" s="3" t="inlineStr">
        <is>
          <t>Debt Instrument [Line Items]</t>
        </is>
      </c>
    </row>
    <row r="27">
      <c r="A27" s="4" t="inlineStr">
        <is>
          <t>Redemption price as percentage of aggregate principal amount</t>
        </is>
      </c>
      <c r="B27" s="4" t="inlineStr">
        <is>
          <t>100.00%</t>
        </is>
      </c>
    </row>
    <row r="28">
      <c r="A28" s="4" t="inlineStr">
        <is>
          <t>2023 Senior Notes [Member]</t>
        </is>
      </c>
    </row>
    <row r="29">
      <c r="A29" s="3" t="inlineStr">
        <is>
          <t>Debt Instrument [Line Items]</t>
        </is>
      </c>
    </row>
    <row r="30">
      <c r="A30" s="4" t="inlineStr">
        <is>
          <t>Interest rate</t>
        </is>
      </c>
      <c r="B30" s="4" t="inlineStr">
        <is>
          <t>6.625%</t>
        </is>
      </c>
    </row>
    <row r="31">
      <c r="A31" s="4" t="inlineStr">
        <is>
          <t>Outstanding principal amount</t>
        </is>
      </c>
      <c r="B31" s="7" t="n">
        <v>225000</v>
      </c>
    </row>
    <row r="32">
      <c r="A32" s="4" t="inlineStr">
        <is>
          <t>2024 Senior Notes [Member]</t>
        </is>
      </c>
    </row>
    <row r="33">
      <c r="A33" s="3" t="inlineStr">
        <is>
          <t>Debt Instrument [Line Items]</t>
        </is>
      </c>
    </row>
    <row r="34">
      <c r="A34" s="4" t="inlineStr">
        <is>
          <t>Interest rate</t>
        </is>
      </c>
      <c r="B34" s="4" t="inlineStr">
        <is>
          <t>8.75%</t>
        </is>
      </c>
    </row>
    <row r="35">
      <c r="A35" s="4" t="inlineStr">
        <is>
          <t>Outstanding principal amount</t>
        </is>
      </c>
      <c r="B35" s="7" t="n">
        <v>300000</v>
      </c>
    </row>
    <row r="36">
      <c r="A36" s="4" t="inlineStr">
        <is>
          <t>Horizon Pharma USA Inc [Member] | 2027 Senior Notes [Member]</t>
        </is>
      </c>
    </row>
    <row r="37">
      <c r="A37" s="3" t="inlineStr">
        <is>
          <t>Debt Instrument [Line Items]</t>
        </is>
      </c>
    </row>
    <row r="38">
      <c r="A38" s="4" t="inlineStr">
        <is>
          <t>Senior notes</t>
        </is>
      </c>
      <c r="B38" s="7" t="n">
        <v>600000</v>
      </c>
    </row>
    <row r="39">
      <c r="A39" s="4" t="inlineStr">
        <is>
          <t>Interest rate</t>
        </is>
      </c>
      <c r="B39" s="4" t="inlineStr">
        <is>
          <t>5.50%</t>
        </is>
      </c>
    </row>
    <row r="40">
      <c r="A40" s="4" t="inlineStr">
        <is>
          <t>Maturity date of debt instrument</t>
        </is>
      </c>
      <c r="B40" s="4" t="inlineStr">
        <is>
          <t>Aug. 1,
		2027</t>
        </is>
      </c>
    </row>
    <row r="41">
      <c r="A41" s="4" t="inlineStr">
        <is>
          <t>Debt instrument redemption description</t>
        </is>
      </c>
      <c r="C41" s="4" t="inlineStr">
        <is>
          <t>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t>
        </is>
      </c>
    </row>
    <row r="42">
      <c r="A42" s="4" t="inlineStr">
        <is>
          <t>Redemption price percentage of principal amount of debt instrument on change of control</t>
        </is>
      </c>
      <c r="B42" s="4" t="inlineStr">
        <is>
          <t>101.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 Schedule of Office Space Lease Agreements in Place for Real Properties (Detail) - ft²</t>
        </is>
      </c>
      <c r="B1" s="2" t="inlineStr">
        <is>
          <t>12 Months Ended</t>
        </is>
      </c>
    </row>
    <row r="2">
      <c r="B2" s="2" t="inlineStr">
        <is>
          <t>Dec. 31, 2021</t>
        </is>
      </c>
      <c r="C2" s="2" t="inlineStr">
        <is>
          <t>Nov. 30, 2021</t>
        </is>
      </c>
      <c r="D2" s="2" t="inlineStr">
        <is>
          <t>Oct. 31, 2019</t>
        </is>
      </c>
    </row>
    <row r="3">
      <c r="A3" s="4" t="inlineStr">
        <is>
          <t>Dublin Office (St Stephen’s Green) [Member]</t>
        </is>
      </c>
    </row>
    <row r="4">
      <c r="A4" s="3" t="inlineStr">
        <is>
          <t>Lessee Lease Description [Line Items]</t>
        </is>
      </c>
    </row>
    <row r="5">
      <c r="A5" s="4" t="inlineStr">
        <is>
          <t>Approximate Square Feet</t>
        </is>
      </c>
      <c r="B5" s="5" t="n">
        <v>63000</v>
      </c>
      <c r="D5" s="5" t="n">
        <v>63000</v>
      </c>
    </row>
    <row r="6">
      <c r="A6" s="4" t="inlineStr">
        <is>
          <t>Lease Expiry Date</t>
        </is>
      </c>
      <c r="B6" s="4" t="inlineStr">
        <is>
          <t>May 4,
		2041</t>
        </is>
      </c>
    </row>
    <row r="7">
      <c r="A7" s="4" t="inlineStr">
        <is>
          <t>Lake Forest Office [Member]</t>
        </is>
      </c>
    </row>
    <row r="8">
      <c r="A8" s="3" t="inlineStr">
        <is>
          <t>Lessee Lease Description [Line Items]</t>
        </is>
      </c>
    </row>
    <row r="9">
      <c r="A9" s="4" t="inlineStr">
        <is>
          <t>Approximate Square Feet</t>
        </is>
      </c>
      <c r="B9" s="5" t="n">
        <v>160000</v>
      </c>
    </row>
    <row r="10">
      <c r="A10" s="4" t="inlineStr">
        <is>
          <t>Lease Expiry Date</t>
        </is>
      </c>
      <c r="B10" s="4" t="inlineStr">
        <is>
          <t>Mar. 31,
		2031</t>
        </is>
      </c>
    </row>
    <row r="11">
      <c r="A11" s="4" t="inlineStr">
        <is>
          <t>South San Francisco Office [Member]</t>
        </is>
      </c>
    </row>
    <row r="12">
      <c r="A12" s="3" t="inlineStr">
        <is>
          <t>Lessee Lease Description [Line Items]</t>
        </is>
      </c>
    </row>
    <row r="13">
      <c r="A13" s="4" t="inlineStr">
        <is>
          <t>Approximate Square Feet</t>
        </is>
      </c>
      <c r="B13" s="5" t="n">
        <v>20000</v>
      </c>
    </row>
    <row r="14">
      <c r="A14" s="4" t="inlineStr">
        <is>
          <t>Lease Expiry Date</t>
        </is>
      </c>
      <c r="B14" s="4" t="inlineStr">
        <is>
          <t>Jan. 31,
		2030</t>
        </is>
      </c>
    </row>
    <row r="15">
      <c r="A15" s="4" t="inlineStr">
        <is>
          <t>Rockville Maryland Office [Member]</t>
        </is>
      </c>
    </row>
    <row r="16">
      <c r="A16" s="3" t="inlineStr">
        <is>
          <t>Lessee Lease Description [Line Items]</t>
        </is>
      </c>
    </row>
    <row r="17">
      <c r="A17" s="4" t="inlineStr">
        <is>
          <t>Approximate Square Feet</t>
        </is>
      </c>
      <c r="B17" s="5" t="n">
        <v>24500</v>
      </c>
      <c r="C17" s="5" t="n">
        <v>192000</v>
      </c>
    </row>
    <row r="18">
      <c r="A18" s="4" t="inlineStr">
        <is>
          <t>Rockville Maryland Office [Member] | Minimum [Member]</t>
        </is>
      </c>
    </row>
    <row r="19">
      <c r="A19" s="3" t="inlineStr">
        <is>
          <t>Lessee Lease Description [Line Items]</t>
        </is>
      </c>
    </row>
    <row r="20">
      <c r="A20" s="4" t="inlineStr">
        <is>
          <t>Lease Expiry Date</t>
        </is>
      </c>
      <c r="B20" s="4" t="inlineStr">
        <is>
          <t>Aug. 31,
		2023</t>
        </is>
      </c>
    </row>
    <row r="21">
      <c r="A21" s="4" t="inlineStr">
        <is>
          <t>Rockville Maryland Office [Member] | Maximum [Member]</t>
        </is>
      </c>
    </row>
    <row r="22">
      <c r="A22" s="3" t="inlineStr">
        <is>
          <t>Lessee Lease Description [Line Items]</t>
        </is>
      </c>
    </row>
    <row r="23">
      <c r="A23" s="4" t="inlineStr">
        <is>
          <t>Lease Expiry Date</t>
        </is>
      </c>
      <c r="B23" s="4" t="inlineStr">
        <is>
          <t>Apr. 30,
		2026</t>
        </is>
      </c>
    </row>
    <row r="24">
      <c r="A24" s="4" t="inlineStr">
        <is>
          <t>Chicago Office [Member]</t>
        </is>
      </c>
    </row>
    <row r="25">
      <c r="A25" s="3" t="inlineStr">
        <is>
          <t>Lessee Lease Description [Line Items]</t>
        </is>
      </c>
    </row>
    <row r="26">
      <c r="A26" s="4" t="inlineStr">
        <is>
          <t>Approximate Square Feet</t>
        </is>
      </c>
      <c r="B26" s="5" t="n">
        <v>9200</v>
      </c>
    </row>
    <row r="27">
      <c r="A27" s="4" t="inlineStr">
        <is>
          <t>Lease Expiry Date</t>
        </is>
      </c>
      <c r="B27" s="4" t="inlineStr">
        <is>
          <t>Dec. 31,
		2028</t>
        </is>
      </c>
    </row>
    <row r="28">
      <c r="A28" s="4" t="inlineStr">
        <is>
          <t>Gaithersburg Maryland Office [Member]</t>
        </is>
      </c>
    </row>
    <row r="29">
      <c r="A29" s="3" t="inlineStr">
        <is>
          <t>Lessee Lease Description [Line Items]</t>
        </is>
      </c>
    </row>
    <row r="30">
      <c r="A30" s="4" t="inlineStr">
        <is>
          <t>Approximate Square Feet</t>
        </is>
      </c>
      <c r="B30" s="5" t="n">
        <v>7200</v>
      </c>
    </row>
    <row r="31">
      <c r="A31" s="4" t="inlineStr">
        <is>
          <t>Lease Expiry Date</t>
        </is>
      </c>
      <c r="B31" s="4" t="inlineStr">
        <is>
          <t>Jun. 30,
		2022</t>
        </is>
      </c>
    </row>
    <row r="32">
      <c r="A32" s="4" t="inlineStr">
        <is>
          <t>Washington, D.C. Office [Member]</t>
        </is>
      </c>
    </row>
    <row r="33">
      <c r="A33" s="3" t="inlineStr">
        <is>
          <t>Lessee Lease Description [Line Items]</t>
        </is>
      </c>
    </row>
    <row r="34">
      <c r="A34" s="4" t="inlineStr">
        <is>
          <t>Approximate Square Feet</t>
        </is>
      </c>
      <c r="B34" s="5" t="n">
        <v>6000</v>
      </c>
    </row>
    <row r="35">
      <c r="A35" s="4" t="inlineStr">
        <is>
          <t>Lease Expiry Date</t>
        </is>
      </c>
      <c r="B35" s="4" t="inlineStr">
        <is>
          <t>Sep. 30,
		2024</t>
        </is>
      </c>
    </row>
    <row r="36">
      <c r="A36" s="4" t="inlineStr">
        <is>
          <t>Mannheim Office [Member]</t>
        </is>
      </c>
    </row>
    <row r="37">
      <c r="A37" s="3" t="inlineStr">
        <is>
          <t>Lessee Lease Description [Line Items]</t>
        </is>
      </c>
    </row>
    <row r="38">
      <c r="A38" s="4" t="inlineStr">
        <is>
          <t>Approximate Square Feet</t>
        </is>
      </c>
      <c r="B38" s="5" t="n">
        <v>4800</v>
      </c>
    </row>
    <row r="39">
      <c r="A39" s="4" t="inlineStr">
        <is>
          <t>Lease Expiry Date</t>
        </is>
      </c>
      <c r="B39" s="4" t="inlineStr">
        <is>
          <t>Dec. 31,
		202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1" customWidth="1" min="3" max="3"/>
    <col width="17" customWidth="1" min="4" max="4"/>
  </cols>
  <sheetData>
    <row r="1">
      <c r="A1" s="1" t="inlineStr">
        <is>
          <t>Lease Obligations - Schedule of Office Space Lease Agreements in Place for Real Properties (Parenthetical) (Detail) $ in Thousands</t>
        </is>
      </c>
      <c r="B1" s="2" t="inlineStr">
        <is>
          <t>12 Months Ended</t>
        </is>
      </c>
    </row>
    <row r="2">
      <c r="B2" s="2" t="inlineStr">
        <is>
          <t>Dec. 31, 2021USD ($)ft²</t>
        </is>
      </c>
      <c r="C2" s="2" t="inlineStr">
        <is>
          <t>Dec. 31, 2020USD ($)</t>
        </is>
      </c>
      <c r="D2" s="2" t="inlineStr">
        <is>
          <t>Oct. 31, 2019ft²</t>
        </is>
      </c>
    </row>
    <row r="3">
      <c r="A3" s="3" t="inlineStr">
        <is>
          <t>Lessee Lease Description [Line Items]</t>
        </is>
      </c>
    </row>
    <row r="4">
      <c r="A4" s="4" t="inlineStr">
        <is>
          <t>Right-of-use assets</t>
        </is>
      </c>
      <c r="B4" s="7" t="n">
        <v>75700</v>
      </c>
      <c r="C4" s="7" t="n">
        <v>34400</v>
      </c>
    </row>
    <row r="5">
      <c r="A5" s="4" t="inlineStr">
        <is>
          <t>Number of leases</t>
        </is>
      </c>
      <c r="B5" s="7" t="n">
        <v>2</v>
      </c>
    </row>
    <row r="6">
      <c r="A6" s="4" t="inlineStr">
        <is>
          <t>Dublin Office (St Stephen’s Green) [Member]</t>
        </is>
      </c>
    </row>
    <row r="7">
      <c r="A7" s="3" t="inlineStr">
        <is>
          <t>Lessee Lease Description [Line Items]</t>
        </is>
      </c>
    </row>
    <row r="8">
      <c r="A8" s="4" t="inlineStr">
        <is>
          <t>Approximate square feet of office space | ft²</t>
        </is>
      </c>
      <c r="B8" s="5" t="n">
        <v>63000</v>
      </c>
      <c r="D8" s="5" t="n">
        <v>63000</v>
      </c>
    </row>
    <row r="9">
      <c r="A9" s="4" t="inlineStr">
        <is>
          <t>Right-of-use assets</t>
        </is>
      </c>
      <c r="B9" s="7" t="n">
        <v>60900</v>
      </c>
    </row>
    <row r="10">
      <c r="A10" s="4" t="inlineStr">
        <is>
          <t>Lease expiration</t>
        </is>
      </c>
      <c r="B10" s="4" t="inlineStr">
        <is>
          <t>2041-0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7" customWidth="1" min="2" max="2"/>
    <col width="16" customWidth="1" min="3" max="3"/>
    <col width="28" customWidth="1" min="4" max="4"/>
    <col width="28" customWidth="1" min="5" max="5"/>
    <col width="17" customWidth="1" min="6" max="6"/>
  </cols>
  <sheetData>
    <row r="1">
      <c r="A1" s="1" t="inlineStr">
        <is>
          <t>Lease Obligations - Additional Information (Detail) $ in Millions</t>
        </is>
      </c>
      <c r="B1" s="2" t="inlineStr">
        <is>
          <t>Jan. 01, 2022ft²</t>
        </is>
      </c>
      <c r="C1" s="2" t="inlineStr">
        <is>
          <t>Jan. 31, 2022</t>
        </is>
      </c>
      <c r="D1" s="2" t="inlineStr">
        <is>
          <t>Dec. 31, 2021USD ($)ft²</t>
        </is>
      </c>
      <c r="E1" s="2" t="inlineStr">
        <is>
          <t>Dec. 31, 2020USD ($)</t>
        </is>
      </c>
      <c r="F1" s="2" t="inlineStr">
        <is>
          <t>Nov. 30, 2021ft²</t>
        </is>
      </c>
    </row>
    <row r="2">
      <c r="A2" s="3" t="inlineStr">
        <is>
          <t>Lessee Lease Description [Line Items]</t>
        </is>
      </c>
    </row>
    <row r="3">
      <c r="A3" s="4" t="inlineStr">
        <is>
          <t>Option to extend</t>
        </is>
      </c>
      <c r="D3" s="4" t="inlineStr">
        <is>
          <t>true</t>
        </is>
      </c>
    </row>
    <row r="4">
      <c r="A4" s="4" t="inlineStr">
        <is>
          <t>Right-of-use assets</t>
        </is>
      </c>
      <c r="D4" s="6" t="n">
        <v>75.7</v>
      </c>
      <c r="E4" s="6" t="n">
        <v>34.4</v>
      </c>
    </row>
    <row r="5">
      <c r="A5" s="4" t="inlineStr">
        <is>
          <t>Operating Lease, Right-of-Use Asset, Statement of Financial Position [Extensible List]</t>
        </is>
      </c>
      <c r="D5" s="4" t="inlineStr">
        <is>
          <t>Other assets</t>
        </is>
      </c>
      <c r="E5" s="4" t="inlineStr">
        <is>
          <t>Other assets</t>
        </is>
      </c>
    </row>
    <row r="6">
      <c r="A6" s="4" t="inlineStr">
        <is>
          <t>Lease liability, current</t>
        </is>
      </c>
      <c r="D6" s="6" t="n">
        <v>3.6</v>
      </c>
      <c r="E6" s="6" t="n">
        <v>4.1</v>
      </c>
    </row>
    <row r="7">
      <c r="A7" s="4" t="inlineStr">
        <is>
          <t>Operating Lease, Liability, Current, Statement of Financial Position [Extensible List]</t>
        </is>
      </c>
      <c r="D7" s="4" t="inlineStr">
        <is>
          <t>Accrued Liabilities Current</t>
        </is>
      </c>
      <c r="E7" s="4" t="inlineStr">
        <is>
          <t>Accrued Liabilities Current</t>
        </is>
      </c>
    </row>
    <row r="8">
      <c r="A8" s="4" t="inlineStr">
        <is>
          <t>Lease liability, noncurrent</t>
        </is>
      </c>
      <c r="D8" s="6" t="n">
        <v>93.8</v>
      </c>
      <c r="E8" s="6" t="n">
        <v>43.2</v>
      </c>
    </row>
    <row r="9">
      <c r="A9" s="4" t="inlineStr">
        <is>
          <t>Operating Lease, Liability, Noncurrent, Statement of Financial Position [Extensible List]</t>
        </is>
      </c>
      <c r="D9" s="4" t="inlineStr">
        <is>
          <t>Other long-term liabilities</t>
        </is>
      </c>
      <c r="E9" s="4" t="inlineStr">
        <is>
          <t>Other long-term liabilities</t>
        </is>
      </c>
    </row>
    <row r="10">
      <c r="A10" s="4" t="inlineStr">
        <is>
          <t>Rent expense</t>
        </is>
      </c>
      <c r="D10" s="6" t="n">
        <v>9.6</v>
      </c>
      <c r="E10" s="6" t="n">
        <v>6.7</v>
      </c>
    </row>
    <row r="11">
      <c r="A11" s="4" t="inlineStr">
        <is>
          <t>Weighted-average discount rate</t>
        </is>
      </c>
      <c r="D11" s="4" t="inlineStr">
        <is>
          <t>4.79%</t>
        </is>
      </c>
    </row>
    <row r="12">
      <c r="A12" s="4" t="inlineStr">
        <is>
          <t>Weighted-average remaining lease term</t>
        </is>
      </c>
      <c r="D12" s="4" t="inlineStr">
        <is>
          <t>14 years 11 months 19 days</t>
        </is>
      </c>
    </row>
    <row r="13">
      <c r="A13" s="4" t="inlineStr">
        <is>
          <t>Rockville Maryland Office [Member]</t>
        </is>
      </c>
    </row>
    <row r="14">
      <c r="A14" s="3" t="inlineStr">
        <is>
          <t>Lessee Lease Description [Line Items]</t>
        </is>
      </c>
    </row>
    <row r="15">
      <c r="A15" s="4" t="inlineStr">
        <is>
          <t>Office space | ft²</t>
        </is>
      </c>
      <c r="D15" s="5" t="n">
        <v>24500</v>
      </c>
      <c r="F15" s="5" t="n">
        <v>192000</v>
      </c>
    </row>
    <row r="16">
      <c r="A16" s="4" t="inlineStr">
        <is>
          <t>South San Francisco Office [Member]</t>
        </is>
      </c>
    </row>
    <row r="17">
      <c r="A17" s="3" t="inlineStr">
        <is>
          <t>Lessee Lease Description [Line Items]</t>
        </is>
      </c>
    </row>
    <row r="18">
      <c r="A18" s="4" t="inlineStr">
        <is>
          <t>Office space | ft²</t>
        </is>
      </c>
      <c r="D18" s="5" t="n">
        <v>20000</v>
      </c>
    </row>
    <row r="19">
      <c r="A19" s="4" t="inlineStr">
        <is>
          <t>Lease expiry date</t>
        </is>
      </c>
      <c r="D19" s="4" t="inlineStr">
        <is>
          <t>Jan. 31,
		2030</t>
        </is>
      </c>
    </row>
    <row r="20">
      <c r="A20" s="4" t="inlineStr">
        <is>
          <t>South San Francisco Office [Member] | Subsequent Event [Member]</t>
        </is>
      </c>
    </row>
    <row r="21">
      <c r="A21" s="3" t="inlineStr">
        <is>
          <t>Lessee Lease Description [Line Items]</t>
        </is>
      </c>
    </row>
    <row r="22">
      <c r="A22" s="4" t="inlineStr">
        <is>
          <t>Office space | ft²</t>
        </is>
      </c>
      <c r="B22" s="5" t="n">
        <v>20000</v>
      </c>
    </row>
    <row r="23">
      <c r="A23" s="4" t="inlineStr">
        <is>
          <t>Option to extend</t>
        </is>
      </c>
      <c r="B23" s="4" t="inlineStr">
        <is>
          <t>true</t>
        </is>
      </c>
    </row>
    <row r="24">
      <c r="A24" s="4" t="inlineStr">
        <is>
          <t>Lease expiry date</t>
        </is>
      </c>
      <c r="B24" s="4" t="inlineStr">
        <is>
          <t>Dec. 31,
		2031</t>
        </is>
      </c>
    </row>
    <row r="25">
      <c r="A25" s="4" t="inlineStr">
        <is>
          <t>Lake Forest Office [Member]</t>
        </is>
      </c>
    </row>
    <row r="26">
      <c r="A26" s="3" t="inlineStr">
        <is>
          <t>Lessee Lease Description [Line Items]</t>
        </is>
      </c>
    </row>
    <row r="27">
      <c r="A27" s="4" t="inlineStr">
        <is>
          <t>Office space | ft²</t>
        </is>
      </c>
      <c r="D27" s="5" t="n">
        <v>160000</v>
      </c>
    </row>
    <row r="28">
      <c r="A28" s="4" t="inlineStr">
        <is>
          <t>Lease expiry date</t>
        </is>
      </c>
      <c r="D28" s="4" t="inlineStr">
        <is>
          <t>Mar. 31,
		2031</t>
        </is>
      </c>
    </row>
    <row r="29">
      <c r="A29" s="4" t="inlineStr">
        <is>
          <t>Impairment charge</t>
        </is>
      </c>
      <c r="D29" s="6" t="n">
        <v>12.4</v>
      </c>
    </row>
    <row r="30">
      <c r="A30" s="4" t="inlineStr">
        <is>
          <t>Lake Forest Office [Member] | Subsequent Event [Member]</t>
        </is>
      </c>
    </row>
    <row r="31">
      <c r="A31" s="3" t="inlineStr">
        <is>
          <t>Lessee Lease Description [Line Items]</t>
        </is>
      </c>
    </row>
    <row r="32">
      <c r="A32" s="4" t="inlineStr">
        <is>
          <t>Lease expiry date</t>
        </is>
      </c>
      <c r="C32" s="4" t="inlineStr">
        <is>
          <t>Mar. 31,
		2031</t>
        </is>
      </c>
    </row>
    <row r="33">
      <c r="A33" s="4" t="inlineStr">
        <is>
          <t>Sublease agreement entered date</t>
        </is>
      </c>
      <c r="C33" s="4" t="inlineStr">
        <is>
          <t>2022-0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Lease Liabilities Recorded on the Balance Sheet (Detail) $ in Thousands</t>
        </is>
      </c>
      <c r="B1" s="2" t="inlineStr">
        <is>
          <t>Dec. 31, 2021USD ($)</t>
        </is>
      </c>
    </row>
    <row r="2">
      <c r="A2" s="3" t="inlineStr">
        <is>
          <t>Leases [Abstract]</t>
        </is>
      </c>
    </row>
    <row r="3">
      <c r="A3" s="4" t="inlineStr">
        <is>
          <t>Lease liabilities, 2022</t>
        </is>
      </c>
      <c r="B3" s="7" t="n">
        <v>6269</v>
      </c>
    </row>
    <row r="4">
      <c r="A4" s="4" t="inlineStr">
        <is>
          <t>Lease liabilities, 2023</t>
        </is>
      </c>
      <c r="B4" s="5" t="n">
        <v>9986</v>
      </c>
    </row>
    <row r="5">
      <c r="A5" s="4" t="inlineStr">
        <is>
          <t>Lease liabilities, 2024</t>
        </is>
      </c>
      <c r="B5" s="5" t="n">
        <v>10677</v>
      </c>
    </row>
    <row r="6">
      <c r="A6" s="4" t="inlineStr">
        <is>
          <t>Lease liabilities, 2025</t>
        </is>
      </c>
      <c r="B6" s="5" t="n">
        <v>10414</v>
      </c>
    </row>
    <row r="7">
      <c r="A7" s="4" t="inlineStr">
        <is>
          <t>Lease liabilities, 2026</t>
        </is>
      </c>
      <c r="B7" s="5" t="n">
        <v>10273</v>
      </c>
    </row>
    <row r="8">
      <c r="A8" s="4" t="inlineStr">
        <is>
          <t>Lease liabilities, Thereafter</t>
        </is>
      </c>
      <c r="B8" s="5" t="n">
        <v>85081</v>
      </c>
    </row>
    <row r="9">
      <c r="A9" s="4" t="inlineStr">
        <is>
          <t>Lease liabilities,Total lease payments</t>
        </is>
      </c>
      <c r="B9" s="5" t="n">
        <v>132700</v>
      </c>
    </row>
    <row r="10">
      <c r="A10" s="4" t="inlineStr">
        <is>
          <t>Lease liabilities, Imputed interest</t>
        </is>
      </c>
      <c r="B10" s="5" t="n">
        <v>-35299</v>
      </c>
    </row>
    <row r="11">
      <c r="A11" s="4" t="inlineStr">
        <is>
          <t>Lease liabilities</t>
        </is>
      </c>
      <c r="B11" s="7" t="n">
        <v>974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T160"/>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21" customWidth="1" min="6" max="6"/>
    <col width="21" customWidth="1" min="7" max="7"/>
    <col width="20" customWidth="1" min="8" max="8"/>
    <col width="14" customWidth="1" min="9" max="9"/>
    <col width="20" customWidth="1" min="10" max="10"/>
    <col width="21" customWidth="1" min="11" max="11"/>
    <col width="33" customWidth="1" min="12" max="12"/>
    <col width="28" customWidth="1" min="13" max="13"/>
    <col width="23" customWidth="1" min="14" max="14"/>
    <col width="39" customWidth="1" min="15" max="15"/>
    <col width="29" customWidth="1" min="16" max="16"/>
    <col width="27" customWidth="1" min="17" max="17"/>
    <col width="21" customWidth="1" min="18" max="18"/>
    <col width="21" customWidth="1" min="19" max="19"/>
    <col width="35" customWidth="1" min="20" max="20"/>
  </cols>
  <sheetData>
    <row r="1">
      <c r="A1" s="1" t="inlineStr">
        <is>
          <t>Commitments and Contingencies - Additional Information (Detail) € in Millions</t>
        </is>
      </c>
      <c r="C1" s="2" t="inlineStr">
        <is>
          <t>Dec. 15, 2021USD ($)shares</t>
        </is>
      </c>
      <c r="D1" s="2" t="inlineStr">
        <is>
          <t>Jun. 18, 2021USD ($)</t>
        </is>
      </c>
      <c r="E1" s="2" t="inlineStr">
        <is>
          <t>Mar. 15, 2021USD ($)</t>
        </is>
      </c>
      <c r="F1" s="2" t="inlineStr">
        <is>
          <t>Apr. 01, 2020USD ($)</t>
        </is>
      </c>
      <c r="G1" s="2" t="inlineStr">
        <is>
          <t>Jan. 01, 2019USD ($)</t>
        </is>
      </c>
      <c r="H1" s="2" t="inlineStr">
        <is>
          <t>May 08, 2017USD ($)</t>
        </is>
      </c>
      <c r="I1" s="2" t="inlineStr">
        <is>
          <t>Apr. 30, 2020</t>
        </is>
      </c>
      <c r="J1" s="2" t="inlineStr">
        <is>
          <t>May 31, 2017USD ($)</t>
        </is>
      </c>
      <c r="K1" s="2" t="inlineStr">
        <is>
          <t>Mar. 31, 2022USD ($)</t>
        </is>
      </c>
      <c r="L1" s="2" t="inlineStr">
        <is>
          <t>Dec. 31, 2021USD ($)$ / SFr$ / €</t>
        </is>
      </c>
      <c r="M1" s="2" t="inlineStr">
        <is>
          <t>Mar. 31, 2020USD ($)$ / SFr</t>
        </is>
      </c>
      <c r="N1" s="2" t="inlineStr">
        <is>
          <t>Mar. 31, 2020CHF (SFr)</t>
        </is>
      </c>
      <c r="O1" s="2" t="inlineStr">
        <is>
          <t>Dec. 31, 2021USD ($)$ / SFr$ / €shares</t>
        </is>
      </c>
      <c r="P1" s="2" t="inlineStr">
        <is>
          <t>Dec. 31, 2021CHF (SFr)shares</t>
        </is>
      </c>
      <c r="Q1" s="2" t="inlineStr">
        <is>
          <t>Dec. 31, 2021EUR (€)shares</t>
        </is>
      </c>
      <c r="R1" s="2" t="inlineStr">
        <is>
          <t>Dec. 31, 2020USD ($)</t>
        </is>
      </c>
      <c r="S1" s="2" t="inlineStr">
        <is>
          <t>Dec. 31, 2019USD ($)</t>
        </is>
      </c>
      <c r="T1" s="2" t="inlineStr">
        <is>
          <t>Dec. 31, 2021CHF (SFr)$ / SFr$ / €</t>
        </is>
      </c>
    </row>
    <row r="2">
      <c r="A2" s="3" t="inlineStr">
        <is>
          <t>Loss Contingencies [Line Items]</t>
        </is>
      </c>
    </row>
    <row r="3">
      <c r="A3" s="4" t="inlineStr">
        <is>
          <t>Purchase of common stock shares | shares</t>
        </is>
      </c>
      <c r="B3" s="4" t="inlineStr">
        <is>
          <t>[1]</t>
        </is>
      </c>
      <c r="O3" s="5" t="n">
        <v>1318053</v>
      </c>
      <c r="P3" s="5" t="n">
        <v>1318053</v>
      </c>
      <c r="Q3" s="5" t="n">
        <v>1318053</v>
      </c>
    </row>
    <row r="4">
      <c r="A4" s="4" t="inlineStr">
        <is>
          <t>Amount committed in investment</t>
        </is>
      </c>
      <c r="O4" s="7" t="n">
        <v>42300000</v>
      </c>
    </row>
    <row r="5">
      <c r="A5" s="4" t="inlineStr">
        <is>
          <t>Net cash payments for investment</t>
        </is>
      </c>
      <c r="O5" s="5" t="n">
        <v>12700000</v>
      </c>
    </row>
    <row r="6">
      <c r="A6" s="4" t="inlineStr">
        <is>
          <t>Other Assets [Member]</t>
        </is>
      </c>
    </row>
    <row r="7">
      <c r="A7" s="3" t="inlineStr">
        <is>
          <t>Loss Contingencies [Line Items]</t>
        </is>
      </c>
    </row>
    <row r="8">
      <c r="A8" s="4" t="inlineStr">
        <is>
          <t>Amount committed in investment</t>
        </is>
      </c>
      <c r="O8" s="5" t="n">
        <v>22600000</v>
      </c>
    </row>
    <row r="9">
      <c r="A9" s="4" t="inlineStr">
        <is>
          <t>Cost of Goods Sold [Member]</t>
        </is>
      </c>
    </row>
    <row r="10">
      <c r="A10" s="3" t="inlineStr">
        <is>
          <t>Loss Contingencies [Line Items]</t>
        </is>
      </c>
    </row>
    <row r="11">
      <c r="A11" s="4" t="inlineStr">
        <is>
          <t>Royalty and royalty accretion expense</t>
        </is>
      </c>
      <c r="O11" s="5" t="n">
        <v>277500000</v>
      </c>
      <c r="R11" s="7" t="n">
        <v>164600000</v>
      </c>
      <c r="S11" s="7" t="n">
        <v>71500000</v>
      </c>
    </row>
    <row r="12">
      <c r="A12" s="4" t="inlineStr">
        <is>
          <t>Other Income (Expense), Net [Member]</t>
        </is>
      </c>
    </row>
    <row r="13">
      <c r="A13" s="3" t="inlineStr">
        <is>
          <t>Loss Contingencies [Line Items]</t>
        </is>
      </c>
    </row>
    <row r="14">
      <c r="A14" s="4" t="inlineStr">
        <is>
          <t>Investment income</t>
        </is>
      </c>
      <c r="O14" s="5" t="n">
        <v>500000</v>
      </c>
      <c r="R14" s="5" t="n">
        <v>600000</v>
      </c>
    </row>
    <row r="15">
      <c r="A15" s="4" t="inlineStr">
        <is>
          <t>TEPEZZA [Member]</t>
        </is>
      </c>
    </row>
    <row r="16">
      <c r="A16" s="3" t="inlineStr">
        <is>
          <t>Loss Contingencies [Line Items]</t>
        </is>
      </c>
    </row>
    <row r="17">
      <c r="A17" s="4" t="inlineStr">
        <is>
          <t>Upfront cash payment</t>
        </is>
      </c>
      <c r="R17" s="5" t="n">
        <v>30000000</v>
      </c>
    </row>
    <row r="18">
      <c r="A18" s="4" t="inlineStr">
        <is>
          <t>Maximum payment to be made upon attainment of milestones</t>
        </is>
      </c>
      <c r="R18" s="7" t="n">
        <v>160000000</v>
      </c>
    </row>
    <row r="19">
      <c r="A19" s="4" t="inlineStr">
        <is>
          <t>River Vision [Member]</t>
        </is>
      </c>
    </row>
    <row r="20">
      <c r="A20" s="3" t="inlineStr">
        <is>
          <t>Loss Contingencies [Line Items]</t>
        </is>
      </c>
    </row>
    <row r="21">
      <c r="A21" s="4" t="inlineStr">
        <is>
          <t>Milestone Payment</t>
        </is>
      </c>
      <c r="J21" s="7" t="n">
        <v>325000000</v>
      </c>
      <c r="L21" s="7" t="n">
        <v>325000000</v>
      </c>
      <c r="O21" s="7" t="n">
        <v>325000000</v>
      </c>
    </row>
    <row r="22">
      <c r="A22" s="4" t="inlineStr">
        <is>
          <t>Percentage of net sales in earn-out payment</t>
        </is>
      </c>
      <c r="O22" s="4" t="inlineStr">
        <is>
          <t>3.00%</t>
        </is>
      </c>
      <c r="P22" s="4" t="inlineStr">
        <is>
          <t>3.00%</t>
        </is>
      </c>
      <c r="Q22" s="4" t="inlineStr">
        <is>
          <t>3.00%</t>
        </is>
      </c>
    </row>
    <row r="23">
      <c r="A23" s="4" t="inlineStr">
        <is>
          <t>Net sales minimum limit for royal payment</t>
        </is>
      </c>
      <c r="O23" s="7" t="n">
        <v>300000000</v>
      </c>
    </row>
    <row r="24">
      <c r="A24" s="4" t="inlineStr">
        <is>
          <t>Upfront cash payments</t>
        </is>
      </c>
      <c r="H24" s="7" t="n">
        <v>150300000</v>
      </c>
    </row>
    <row r="25">
      <c r="A25" s="4" t="inlineStr">
        <is>
          <t>River Vision [Member] | FDA Approval [Member]</t>
        </is>
      </c>
    </row>
    <row r="26">
      <c r="A26" s="3" t="inlineStr">
        <is>
          <t>Loss Contingencies [Line Items]</t>
        </is>
      </c>
    </row>
    <row r="27">
      <c r="A27" s="4" t="inlineStr">
        <is>
          <t>Milestone Payment</t>
        </is>
      </c>
      <c r="J27" s="5" t="n">
        <v>100000000</v>
      </c>
    </row>
    <row r="28">
      <c r="A28" s="4" t="inlineStr">
        <is>
          <t>River Vision [Member] | U.S. Food and Drug Administration (FDA) Approval [Member]</t>
        </is>
      </c>
    </row>
    <row r="29">
      <c r="A29" s="3" t="inlineStr">
        <is>
          <t>Loss Contingencies [Line Items]</t>
        </is>
      </c>
    </row>
    <row r="30">
      <c r="A30" s="4" t="inlineStr">
        <is>
          <t>Milestone Payment</t>
        </is>
      </c>
      <c r="L30" s="5" t="n">
        <v>100000000</v>
      </c>
      <c r="M30" s="7" t="n">
        <v>100000000</v>
      </c>
      <c r="O30" s="5" t="n">
        <v>100000000</v>
      </c>
    </row>
    <row r="31">
      <c r="A31" s="4" t="inlineStr">
        <is>
          <t>Viela Bio [Member]</t>
        </is>
      </c>
    </row>
    <row r="32">
      <c r="A32" s="3" t="inlineStr">
        <is>
          <t>Loss Contingencies [Line Items]</t>
        </is>
      </c>
    </row>
    <row r="33">
      <c r="A33" s="4" t="inlineStr">
        <is>
          <t>Upfront cash payments</t>
        </is>
      </c>
      <c r="O33" s="5" t="n">
        <v>2914407000</v>
      </c>
    </row>
    <row r="34">
      <c r="A34" s="4" t="inlineStr">
        <is>
          <t>Alpine [Member]</t>
        </is>
      </c>
    </row>
    <row r="35">
      <c r="A35" s="3" t="inlineStr">
        <is>
          <t>Loss Contingencies [Line Items]</t>
        </is>
      </c>
    </row>
    <row r="36">
      <c r="A36" s="4" t="inlineStr">
        <is>
          <t>Upfront cash payments</t>
        </is>
      </c>
      <c r="L36" s="5" t="n">
        <v>15000000</v>
      </c>
    </row>
    <row r="37">
      <c r="A37" s="4" t="inlineStr">
        <is>
          <t>Maximum amount eligible to receive per program</t>
        </is>
      </c>
      <c r="C37" s="7" t="n">
        <v>381000000</v>
      </c>
    </row>
    <row r="38">
      <c r="A38" s="4" t="inlineStr">
        <is>
          <t>Total future success-based payments related to development, regulatory and commercial milestones</t>
        </is>
      </c>
      <c r="C38" s="7" t="n">
        <v>1520000000</v>
      </c>
    </row>
    <row r="39">
      <c r="A39" s="4" t="inlineStr">
        <is>
          <t>Alpine [Member] | Scenario Forecast [Member]</t>
        </is>
      </c>
    </row>
    <row r="40">
      <c r="A40" s="3" t="inlineStr">
        <is>
          <t>Loss Contingencies [Line Items]</t>
        </is>
      </c>
    </row>
    <row r="41">
      <c r="A41" s="4" t="inlineStr">
        <is>
          <t>Upfront cash payments</t>
        </is>
      </c>
      <c r="K41" s="7" t="n">
        <v>25000000</v>
      </c>
    </row>
    <row r="42">
      <c r="A42" s="4" t="inlineStr">
        <is>
          <t>Alpine [Member] | Private Placement [Member]</t>
        </is>
      </c>
    </row>
    <row r="43">
      <c r="A43" s="3" t="inlineStr">
        <is>
          <t>Loss Contingencies [Line Items]</t>
        </is>
      </c>
    </row>
    <row r="44">
      <c r="A44" s="4" t="inlineStr">
        <is>
          <t>Purchase of common stock shares | shares</t>
        </is>
      </c>
      <c r="C44" s="5" t="n">
        <v>951980</v>
      </c>
    </row>
    <row r="45">
      <c r="A45" s="4" t="inlineStr">
        <is>
          <t>Curzion Pharmaceuticals Inc [Member]</t>
        </is>
      </c>
    </row>
    <row r="46">
      <c r="A46" s="3" t="inlineStr">
        <is>
          <t>Loss Contingencies [Line Items]</t>
        </is>
      </c>
    </row>
    <row r="47">
      <c r="A47" s="4" t="inlineStr">
        <is>
          <t>Upfront cash payments</t>
        </is>
      </c>
      <c r="F47" s="7" t="n">
        <v>45000000</v>
      </c>
    </row>
    <row r="48">
      <c r="A48" s="4" t="inlineStr">
        <is>
          <t>Additional payment to be made upon attainment of milestones</t>
        </is>
      </c>
      <c r="F48" s="7" t="n">
        <v>15000000</v>
      </c>
    </row>
    <row r="49">
      <c r="A49" s="4" t="inlineStr">
        <is>
          <t>RAVICTI, BUPHENYL, PROCYSBI, PENNSAID 2%, DUEXIS, RAYOS and QUINSAIR [Member]</t>
        </is>
      </c>
    </row>
    <row r="50">
      <c r="A50" s="3" t="inlineStr">
        <is>
          <t>Loss Contingencies [Line Items]</t>
        </is>
      </c>
    </row>
    <row r="51">
      <c r="A51" s="4" t="inlineStr">
        <is>
          <t>Purchase and other commitments outstanding purchase orders</t>
        </is>
      </c>
      <c r="L51" s="5" t="n">
        <v>15900000</v>
      </c>
      <c r="O51" s="5" t="n">
        <v>15900000</v>
      </c>
    </row>
    <row r="52">
      <c r="A52" s="4" t="inlineStr">
        <is>
          <t>Teprotumumab [Member] | River Vision [Member] | Net Sales Thresholds [Member]</t>
        </is>
      </c>
    </row>
    <row r="53">
      <c r="A53" s="3" t="inlineStr">
        <is>
          <t>Loss Contingencies [Line Items]</t>
        </is>
      </c>
    </row>
    <row r="54">
      <c r="A54" s="4" t="inlineStr">
        <is>
          <t>Milestone Payment</t>
        </is>
      </c>
      <c r="J54" s="7" t="n">
        <v>225000000</v>
      </c>
      <c r="L54" s="5" t="n">
        <v>225000000</v>
      </c>
      <c r="O54" s="5" t="n">
        <v>225000000</v>
      </c>
    </row>
    <row r="55">
      <c r="A55" s="4" t="inlineStr">
        <is>
          <t>PROCYSBI Developed Technology [Member] | Amended and Restated License Agreement [Member]</t>
        </is>
      </c>
    </row>
    <row r="56">
      <c r="A56" s="3" t="inlineStr">
        <is>
          <t>Loss Contingencies [Line Items]</t>
        </is>
      </c>
    </row>
    <row r="57">
      <c r="A57" s="4" t="inlineStr">
        <is>
          <t>Minimum annual royalty obligations</t>
        </is>
      </c>
      <c r="L57" s="7" t="n">
        <v>100000</v>
      </c>
      <c r="O57" s="5" t="n">
        <v>100000</v>
      </c>
    </row>
    <row r="58">
      <c r="A58" s="4" t="inlineStr">
        <is>
          <t>Aggregate development milestone payments amount for orphan indication</t>
        </is>
      </c>
      <c r="O58" s="5" t="n">
        <v>300000</v>
      </c>
    </row>
    <row r="59">
      <c r="A59" s="4" t="inlineStr">
        <is>
          <t>Aggregate regulatory milestone payments amount for orphan indication</t>
        </is>
      </c>
      <c r="O59" s="5" t="n">
        <v>1800000</v>
      </c>
    </row>
    <row r="60">
      <c r="A60" s="4" t="inlineStr">
        <is>
          <t>Aggregate development milestone payments amount for non-orphan indication</t>
        </is>
      </c>
      <c r="O60" s="5" t="n">
        <v>800000</v>
      </c>
    </row>
    <row r="61">
      <c r="A61" s="4" t="inlineStr">
        <is>
          <t>Aggregate regulatory milestone payments amount for non-orphan indication</t>
        </is>
      </c>
      <c r="O61" s="5" t="n">
        <v>3500000</v>
      </c>
    </row>
    <row r="62">
      <c r="A62" s="4" t="inlineStr">
        <is>
          <t>UPLIZNA [Member] | Viela Bio [Member]</t>
        </is>
      </c>
    </row>
    <row r="63">
      <c r="A63" s="3" t="inlineStr">
        <is>
          <t>Loss Contingencies [Line Items]</t>
        </is>
      </c>
    </row>
    <row r="64">
      <c r="A64" s="4" t="inlineStr">
        <is>
          <t>Net sales minimum limit for royal payment</t>
        </is>
      </c>
      <c r="E64" s="7" t="n">
        <v>500000000</v>
      </c>
    </row>
    <row r="65">
      <c r="A65" s="4" t="inlineStr">
        <is>
          <t>UPLIZNA [Member] | Maximum [Member] | Viela Bio [Member]</t>
        </is>
      </c>
    </row>
    <row r="66">
      <c r="A66" s="3" t="inlineStr">
        <is>
          <t>Loss Contingencies [Line Items]</t>
        </is>
      </c>
    </row>
    <row r="67">
      <c r="A67" s="4" t="inlineStr">
        <is>
          <t>Milestone incurred</t>
        </is>
      </c>
      <c r="E67" s="7" t="n">
        <v>30000000</v>
      </c>
    </row>
    <row r="68">
      <c r="A68" s="4" t="inlineStr">
        <is>
          <t>AGC Biologics A/S [Member] | PROCYSBI API [Member]</t>
        </is>
      </c>
    </row>
    <row r="69">
      <c r="A69" s="3" t="inlineStr">
        <is>
          <t>Loss Contingencies [Line Items]</t>
        </is>
      </c>
    </row>
    <row r="70">
      <c r="A70" s="4" t="inlineStr">
        <is>
          <t>Minimum binding purchase commitment</t>
        </is>
      </c>
      <c r="O70" s="7" t="n">
        <v>139200000</v>
      </c>
      <c r="Q70" s="12" t="n">
        <v>122.8</v>
      </c>
    </row>
    <row r="71">
      <c r="A71" s="4" t="inlineStr">
        <is>
          <t>Currency exchange rate | $ / €</t>
        </is>
      </c>
      <c r="L71" s="11" t="n">
        <v>1.1338</v>
      </c>
      <c r="O71" s="11" t="n">
        <v>1.1338</v>
      </c>
      <c r="T71" s="11" t="n">
        <v>1.1338</v>
      </c>
    </row>
    <row r="72">
      <c r="A72" s="4" t="inlineStr">
        <is>
          <t>Patheon Pharmaceuticals Inc. [Member] | TEPEZZA Drug Product [Member]</t>
        </is>
      </c>
    </row>
    <row r="73">
      <c r="A73" s="3" t="inlineStr">
        <is>
          <t>Loss Contingencies [Line Items]</t>
        </is>
      </c>
    </row>
    <row r="74">
      <c r="A74" s="4" t="inlineStr">
        <is>
          <t>Minimum binding purchase commitment</t>
        </is>
      </c>
      <c r="O74" s="7" t="n">
        <v>3900000</v>
      </c>
      <c r="Q74" s="12" t="n">
        <v>3.4</v>
      </c>
    </row>
    <row r="75">
      <c r="A75" s="4" t="inlineStr">
        <is>
          <t>Currency exchange rate | $ / €</t>
        </is>
      </c>
      <c r="L75" s="11" t="n">
        <v>1.1338</v>
      </c>
      <c r="O75" s="11" t="n">
        <v>1.1338</v>
      </c>
      <c r="T75" s="11" t="n">
        <v>1.1338</v>
      </c>
    </row>
    <row r="76">
      <c r="A76" s="4" t="inlineStr">
        <is>
          <t>Catalent [Member] | TEPEZZA Drug Product [Member]</t>
        </is>
      </c>
    </row>
    <row r="77">
      <c r="A77" s="3" t="inlineStr">
        <is>
          <t>Loss Contingencies [Line Items]</t>
        </is>
      </c>
    </row>
    <row r="78">
      <c r="A78" s="4" t="inlineStr">
        <is>
          <t>Minimum binding purchase commitment</t>
        </is>
      </c>
      <c r="O78" s="7" t="n">
        <v>5900000</v>
      </c>
    </row>
    <row r="79">
      <c r="A79" s="4" t="inlineStr">
        <is>
          <t>Bio-Technology General (Israel) Ltd [Member] | KRYSTEXXA Developed Technology [Member]</t>
        </is>
      </c>
    </row>
    <row r="80">
      <c r="A80" s="3" t="inlineStr">
        <is>
          <t>Loss Contingencies [Line Items]</t>
        </is>
      </c>
    </row>
    <row r="81">
      <c r="A81" s="4" t="inlineStr">
        <is>
          <t>Minimum binding purchase commitment</t>
        </is>
      </c>
      <c r="O81" s="7" t="n">
        <v>32000000</v>
      </c>
    </row>
    <row r="82">
      <c r="A82" s="4" t="inlineStr">
        <is>
          <t>Supply agreement expiry date</t>
        </is>
      </c>
      <c r="O82" s="4" t="inlineStr">
        <is>
          <t>Dec. 31,
		2030</t>
        </is>
      </c>
      <c r="P82" s="4" t="inlineStr">
        <is>
          <t>Dec. 31,
		2030</t>
        </is>
      </c>
      <c r="Q82" s="4" t="inlineStr">
        <is>
          <t>Dec. 31,
		2030</t>
        </is>
      </c>
    </row>
    <row r="83">
      <c r="A83" s="4" t="inlineStr">
        <is>
          <t>Term of agreement automatically renewal period</t>
        </is>
      </c>
      <c r="O83" s="4" t="inlineStr">
        <is>
          <t>3 years</t>
        </is>
      </c>
      <c r="P83" s="4" t="inlineStr">
        <is>
          <t>3 years</t>
        </is>
      </c>
      <c r="Q83" s="4" t="inlineStr">
        <is>
          <t>3 years</t>
        </is>
      </c>
    </row>
    <row r="84">
      <c r="A84" s="4" t="inlineStr">
        <is>
          <t>Written notice period for termination of agreement</t>
        </is>
      </c>
      <c r="O84" s="4" t="inlineStr">
        <is>
          <t>3 years</t>
        </is>
      </c>
      <c r="P84" s="4" t="inlineStr">
        <is>
          <t>3 years</t>
        </is>
      </c>
      <c r="Q84" s="4" t="inlineStr">
        <is>
          <t>3 years</t>
        </is>
      </c>
    </row>
    <row r="85">
      <c r="A85" s="4" t="inlineStr">
        <is>
          <t>Expected early termination period of agreement due to uncertain event</t>
        </is>
      </c>
      <c r="O85" s="4" t="inlineStr">
        <is>
          <t>Jan. 1,
		2024</t>
        </is>
      </c>
      <c r="P85" s="4" t="inlineStr">
        <is>
          <t>Jan. 1,
		2024</t>
        </is>
      </c>
      <c r="Q85" s="4" t="inlineStr">
        <is>
          <t>Jan. 1,
		2024</t>
        </is>
      </c>
    </row>
    <row r="86">
      <c r="A86" s="4" t="inlineStr">
        <is>
          <t>Purchase commitment outstanding purchase orders</t>
        </is>
      </c>
      <c r="L86" s="7" t="n">
        <v>1000000</v>
      </c>
      <c r="O86" s="7" t="n">
        <v>1000000</v>
      </c>
    </row>
    <row r="87">
      <c r="A87" s="4" t="inlineStr">
        <is>
          <t>Bio-Technology General (Israel) Ltd [Member] | KRYSTEXXA Developed Technology [Member] | Minimum [Member]</t>
        </is>
      </c>
    </row>
    <row r="88">
      <c r="A88" s="3" t="inlineStr">
        <is>
          <t>Loss Contingencies [Line Items]</t>
        </is>
      </c>
    </row>
    <row r="89">
      <c r="A89" s="4" t="inlineStr">
        <is>
          <t>Purchase obligation percentage</t>
        </is>
      </c>
      <c r="O89" s="4" t="inlineStr">
        <is>
          <t>80.00%</t>
        </is>
      </c>
      <c r="P89" s="4" t="inlineStr">
        <is>
          <t>80.00%</t>
        </is>
      </c>
      <c r="Q89" s="4" t="inlineStr">
        <is>
          <t>80.00%</t>
        </is>
      </c>
    </row>
    <row r="90">
      <c r="A90" s="4" t="inlineStr">
        <is>
          <t>Boehringer Ingelheim [Member] | ACTIMMUNE Developed Technology [Member]</t>
        </is>
      </c>
    </row>
    <row r="91">
      <c r="A91" s="3" t="inlineStr">
        <is>
          <t>Loss Contingencies [Line Items]</t>
        </is>
      </c>
    </row>
    <row r="92">
      <c r="A92" s="4" t="inlineStr">
        <is>
          <t>Minimum binding purchase commitment</t>
        </is>
      </c>
      <c r="O92" s="7" t="n">
        <v>12500000</v>
      </c>
    </row>
    <row r="93">
      <c r="A93" s="4" t="inlineStr">
        <is>
          <t>Currency exchange rate | $ / €</t>
        </is>
      </c>
      <c r="L93" s="11" t="n">
        <v>1.1338</v>
      </c>
      <c r="O93" s="11" t="n">
        <v>1.1338</v>
      </c>
      <c r="T93" s="11" t="n">
        <v>1.1338</v>
      </c>
    </row>
    <row r="94">
      <c r="A94" s="4" t="inlineStr">
        <is>
          <t>S R One And Lundbeckfond | River Vision [Member]</t>
        </is>
      </c>
    </row>
    <row r="95">
      <c r="A95" s="3" t="inlineStr">
        <is>
          <t>Loss Contingencies [Line Items]</t>
        </is>
      </c>
    </row>
    <row r="96">
      <c r="A96" s="4" t="inlineStr">
        <is>
          <t>Percentage of net sales in earn-out payment</t>
        </is>
      </c>
      <c r="J96" s="4" t="inlineStr">
        <is>
          <t>3.00%</t>
        </is>
      </c>
      <c r="O96" s="4" t="inlineStr">
        <is>
          <t>0.893%</t>
        </is>
      </c>
      <c r="P96" s="4" t="inlineStr">
        <is>
          <t>0.893%</t>
        </is>
      </c>
      <c r="Q96" s="4" t="inlineStr">
        <is>
          <t>0.893%</t>
        </is>
      </c>
    </row>
    <row r="97">
      <c r="A97" s="4" t="inlineStr">
        <is>
          <t>Net sales minimum limit for royal payment</t>
        </is>
      </c>
      <c r="J97" s="7" t="n">
        <v>300000000</v>
      </c>
      <c r="O97" s="7" t="n">
        <v>300000000</v>
      </c>
    </row>
    <row r="98">
      <c r="A98" s="4" t="inlineStr">
        <is>
          <t>Percentage of right to receive payments</t>
        </is>
      </c>
      <c r="I98" s="4" t="inlineStr">
        <is>
          <t>35.66%</t>
        </is>
      </c>
    </row>
    <row r="99">
      <c r="A99" s="4" t="inlineStr">
        <is>
          <t>Percentage of remaining net obligations payments</t>
        </is>
      </c>
      <c r="I99" s="4" t="inlineStr">
        <is>
          <t>70.25%</t>
        </is>
      </c>
    </row>
    <row r="100">
      <c r="A100" s="4" t="inlineStr">
        <is>
          <t>Milestone incurred</t>
        </is>
      </c>
      <c r="O100" s="7" t="n">
        <v>67000000</v>
      </c>
    </row>
    <row r="101">
      <c r="A101" s="4" t="inlineStr">
        <is>
          <t>Roche [Member]</t>
        </is>
      </c>
    </row>
    <row r="102">
      <c r="A102" s="3" t="inlineStr">
        <is>
          <t>Loss Contingencies [Line Items]</t>
        </is>
      </c>
    </row>
    <row r="103">
      <c r="A103" s="4" t="inlineStr">
        <is>
          <t>Currency exchange rate | $ / SFr</t>
        </is>
      </c>
      <c r="L103" s="11" t="n">
        <v>1.0937</v>
      </c>
      <c r="M103" s="11" t="n">
        <v>1.0382</v>
      </c>
      <c r="O103" s="11" t="n">
        <v>1.0937</v>
      </c>
      <c r="T103" s="11" t="n">
        <v>1.0937</v>
      </c>
    </row>
    <row r="104">
      <c r="A104" s="4" t="inlineStr">
        <is>
          <t>Milestone incurred</t>
        </is>
      </c>
      <c r="M104" s="7" t="n">
        <v>5200000</v>
      </c>
      <c r="N104" s="10" t="n">
        <v>5000000</v>
      </c>
      <c r="O104" s="7" t="n">
        <v>47000000</v>
      </c>
      <c r="P104" s="10" t="n">
        <v>43000000</v>
      </c>
    </row>
    <row r="105">
      <c r="A105" s="4" t="inlineStr">
        <is>
          <t>Roche [Member] | U.S. Food and Drug Administration (FDA) Approval [Member]</t>
        </is>
      </c>
    </row>
    <row r="106">
      <c r="A106" s="3" t="inlineStr">
        <is>
          <t>Loss Contingencies [Line Items]</t>
        </is>
      </c>
    </row>
    <row r="107">
      <c r="A107" s="4" t="inlineStr">
        <is>
          <t>Currency exchange rate | $ / SFr</t>
        </is>
      </c>
      <c r="L107" s="11" t="n">
        <v>1.0382</v>
      </c>
      <c r="O107" s="11" t="n">
        <v>1.0382</v>
      </c>
      <c r="T107" s="11" t="n">
        <v>1.0382</v>
      </c>
    </row>
    <row r="108">
      <c r="A108" s="4" t="inlineStr">
        <is>
          <t>Milestone incurred</t>
        </is>
      </c>
      <c r="M108" s="7" t="n">
        <v>5200000</v>
      </c>
      <c r="N108" s="10" t="n">
        <v>5000000</v>
      </c>
    </row>
    <row r="109">
      <c r="A109" s="4" t="inlineStr">
        <is>
          <t>Roche [Member] | TEPEZZA [Member]</t>
        </is>
      </c>
    </row>
    <row r="110">
      <c r="A110" s="3" t="inlineStr">
        <is>
          <t>Loss Contingencies [Line Items]</t>
        </is>
      </c>
    </row>
    <row r="111">
      <c r="A111" s="4" t="inlineStr">
        <is>
          <t>Currency exchange rate | $ / SFr</t>
        </is>
      </c>
      <c r="L111" s="11" t="n">
        <v>1.1228</v>
      </c>
      <c r="O111" s="11" t="n">
        <v>1.1228</v>
      </c>
      <c r="T111" s="11" t="n">
        <v>1.1228</v>
      </c>
    </row>
    <row r="112">
      <c r="A112" s="4" t="inlineStr">
        <is>
          <t>Milestone incurred</t>
        </is>
      </c>
      <c r="O112" s="7" t="n">
        <v>56100000</v>
      </c>
      <c r="P112" s="10" t="n">
        <v>50000000</v>
      </c>
    </row>
    <row r="113">
      <c r="A113" s="4" t="inlineStr">
        <is>
          <t>Roche [Member] | River Vision [Member]</t>
        </is>
      </c>
    </row>
    <row r="114">
      <c r="A114" s="3" t="inlineStr">
        <is>
          <t>Loss Contingencies [Line Items]</t>
        </is>
      </c>
    </row>
    <row r="115">
      <c r="A115" s="4" t="inlineStr">
        <is>
          <t>Milestone Payment | SFr</t>
        </is>
      </c>
      <c r="T115" s="10" t="n">
        <v>103000000</v>
      </c>
    </row>
    <row r="116">
      <c r="A116" s="4" t="inlineStr">
        <is>
          <t>Roche [Member] | Minimum [Member]</t>
        </is>
      </c>
    </row>
    <row r="117">
      <c r="A117" s="3" t="inlineStr">
        <is>
          <t>Loss Contingencies [Line Items]</t>
        </is>
      </c>
    </row>
    <row r="118">
      <c r="A118" s="4" t="inlineStr">
        <is>
          <t>Percentage of net sales in earn-out payment</t>
        </is>
      </c>
      <c r="O118" s="4" t="inlineStr">
        <is>
          <t>9.00%</t>
        </is>
      </c>
      <c r="P118" s="4" t="inlineStr">
        <is>
          <t>9.00%</t>
        </is>
      </c>
      <c r="Q118" s="4" t="inlineStr">
        <is>
          <t>9.00%</t>
        </is>
      </c>
    </row>
    <row r="119">
      <c r="A119" s="4" t="inlineStr">
        <is>
          <t>Roche [Member] | Maximum [Member]</t>
        </is>
      </c>
    </row>
    <row r="120">
      <c r="A120" s="3" t="inlineStr">
        <is>
          <t>Loss Contingencies [Line Items]</t>
        </is>
      </c>
    </row>
    <row r="121">
      <c r="A121" s="4" t="inlineStr">
        <is>
          <t>Percentage of net sales in earn-out payment</t>
        </is>
      </c>
      <c r="O121" s="4" t="inlineStr">
        <is>
          <t>12.00%</t>
        </is>
      </c>
      <c r="P121" s="4" t="inlineStr">
        <is>
          <t>12.00%</t>
        </is>
      </c>
      <c r="Q121" s="4" t="inlineStr">
        <is>
          <t>12.00%</t>
        </is>
      </c>
    </row>
    <row r="122">
      <c r="A122" s="4" t="inlineStr">
        <is>
          <t>Duke [Member] | Minimum [Member] | License Agreement [Member]</t>
        </is>
      </c>
    </row>
    <row r="123">
      <c r="A123" s="3" t="inlineStr">
        <is>
          <t>Loss Contingencies [Line Items]</t>
        </is>
      </c>
    </row>
    <row r="124">
      <c r="A124" s="4" t="inlineStr">
        <is>
          <t>Percentage of royalty on net sales revenue</t>
        </is>
      </c>
      <c r="O124" s="4" t="inlineStr">
        <is>
          <t>5.00%</t>
        </is>
      </c>
      <c r="P124" s="4" t="inlineStr">
        <is>
          <t>5.00%</t>
        </is>
      </c>
      <c r="Q124" s="4" t="inlineStr">
        <is>
          <t>5.00%</t>
        </is>
      </c>
    </row>
    <row r="125">
      <c r="A125" s="4" t="inlineStr">
        <is>
          <t>Duke [Member] | Maximum [Member] | License Agreement [Member]</t>
        </is>
      </c>
    </row>
    <row r="126">
      <c r="A126" s="3" t="inlineStr">
        <is>
          <t>Loss Contingencies [Line Items]</t>
        </is>
      </c>
    </row>
    <row r="127">
      <c r="A127" s="4" t="inlineStr">
        <is>
          <t>Percentage of royalty on net sales revenue</t>
        </is>
      </c>
      <c r="O127" s="4" t="inlineStr">
        <is>
          <t>15.00%</t>
        </is>
      </c>
      <c r="P127" s="4" t="inlineStr">
        <is>
          <t>15.00%</t>
        </is>
      </c>
      <c r="Q127" s="4" t="inlineStr">
        <is>
          <t>15.00%</t>
        </is>
      </c>
    </row>
    <row r="128">
      <c r="A128" s="4" t="inlineStr">
        <is>
          <t>Duke [Member] | KRYSTEXXA Developed Technology [Member] | Minimum [Member] | License Agreement [Member]</t>
        </is>
      </c>
    </row>
    <row r="129">
      <c r="A129" s="3" t="inlineStr">
        <is>
          <t>Loss Contingencies [Line Items]</t>
        </is>
      </c>
    </row>
    <row r="130">
      <c r="A130" s="4" t="inlineStr">
        <is>
          <t>Percentage of royalty on net sales revenue</t>
        </is>
      </c>
      <c r="O130" s="4" t="inlineStr">
        <is>
          <t>5.00%</t>
        </is>
      </c>
      <c r="P130" s="4" t="inlineStr">
        <is>
          <t>5.00%</t>
        </is>
      </c>
      <c r="Q130" s="4" t="inlineStr">
        <is>
          <t>5.00%</t>
        </is>
      </c>
    </row>
    <row r="131">
      <c r="A131" s="4" t="inlineStr">
        <is>
          <t>Duke [Member] | KRYSTEXXA Developed Technology [Member] | Maximum [Member] | License Agreement [Member]</t>
        </is>
      </c>
    </row>
    <row r="132">
      <c r="A132" s="3" t="inlineStr">
        <is>
          <t>Loss Contingencies [Line Items]</t>
        </is>
      </c>
    </row>
    <row r="133">
      <c r="A133" s="4" t="inlineStr">
        <is>
          <t>Percentage of royalty on net sales revenue</t>
        </is>
      </c>
      <c r="O133" s="4" t="inlineStr">
        <is>
          <t>15.00%</t>
        </is>
      </c>
      <c r="P133" s="4" t="inlineStr">
        <is>
          <t>15.00%</t>
        </is>
      </c>
      <c r="Q133" s="4" t="inlineStr">
        <is>
          <t>15.00%</t>
        </is>
      </c>
    </row>
    <row r="134">
      <c r="A134" s="4" t="inlineStr">
        <is>
          <t>MVP [ Member] | Minimum [Member] | License Agreement [Member]</t>
        </is>
      </c>
    </row>
    <row r="135">
      <c r="A135" s="3" t="inlineStr">
        <is>
          <t>Loss Contingencies [Line Items]</t>
        </is>
      </c>
    </row>
    <row r="136">
      <c r="A136" s="4" t="inlineStr">
        <is>
          <t>Percentage of royalty on net sales revenue</t>
        </is>
      </c>
      <c r="O136" s="4" t="inlineStr">
        <is>
          <t>5.00%</t>
        </is>
      </c>
      <c r="P136" s="4" t="inlineStr">
        <is>
          <t>5.00%</t>
        </is>
      </c>
      <c r="Q136" s="4" t="inlineStr">
        <is>
          <t>5.00%</t>
        </is>
      </c>
    </row>
    <row r="137">
      <c r="A137" s="4" t="inlineStr">
        <is>
          <t>MVP [ Member] | Maximum [Member] | License Agreement [Member]</t>
        </is>
      </c>
    </row>
    <row r="138">
      <c r="A138" s="3" t="inlineStr">
        <is>
          <t>Loss Contingencies [Line Items]</t>
        </is>
      </c>
    </row>
    <row r="139">
      <c r="A139" s="4" t="inlineStr">
        <is>
          <t>Percentage of royalty on net sales revenue</t>
        </is>
      </c>
      <c r="O139" s="4" t="inlineStr">
        <is>
          <t>15.00%</t>
        </is>
      </c>
      <c r="P139" s="4" t="inlineStr">
        <is>
          <t>15.00%</t>
        </is>
      </c>
      <c r="Q139" s="4" t="inlineStr">
        <is>
          <t>15.00%</t>
        </is>
      </c>
    </row>
    <row r="140">
      <c r="A140" s="4" t="inlineStr">
        <is>
          <t>MVP [ Member] | KRYSTEXXA Developed Technology [Member] | Minimum [Member] | License Agreement [Member] | Non-US [Member]</t>
        </is>
      </c>
    </row>
    <row r="141">
      <c r="A141" s="3" t="inlineStr">
        <is>
          <t>Loss Contingencies [Line Items]</t>
        </is>
      </c>
    </row>
    <row r="142">
      <c r="A142" s="4" t="inlineStr">
        <is>
          <t>Percentage of royalty on net sales revenue</t>
        </is>
      </c>
      <c r="O142" s="4" t="inlineStr">
        <is>
          <t>5.00%</t>
        </is>
      </c>
      <c r="P142" s="4" t="inlineStr">
        <is>
          <t>5.00%</t>
        </is>
      </c>
      <c r="Q142" s="4" t="inlineStr">
        <is>
          <t>5.00%</t>
        </is>
      </c>
    </row>
    <row r="143">
      <c r="A143" s="4" t="inlineStr">
        <is>
          <t>MVP [ Member] | KRYSTEXXA Developed Technology [Member] | Maximum [Member] | License Agreement [Member] | Non-US [Member]</t>
        </is>
      </c>
    </row>
    <row r="144">
      <c r="A144" s="3" t="inlineStr">
        <is>
          <t>Loss Contingencies [Line Items]</t>
        </is>
      </c>
    </row>
    <row r="145">
      <c r="A145" s="4" t="inlineStr">
        <is>
          <t>Percentage of royalty on net sales revenue</t>
        </is>
      </c>
      <c r="O145" s="4" t="inlineStr">
        <is>
          <t>15.00%</t>
        </is>
      </c>
      <c r="P145" s="4" t="inlineStr">
        <is>
          <t>15.00%</t>
        </is>
      </c>
      <c r="Q145" s="4" t="inlineStr">
        <is>
          <t>15.00%</t>
        </is>
      </c>
    </row>
    <row r="146">
      <c r="A146" s="4" t="inlineStr">
        <is>
          <t>Vectura [Member] | RAYOS [Member]</t>
        </is>
      </c>
    </row>
    <row r="147">
      <c r="A147" s="3" t="inlineStr">
        <is>
          <t>Loss Contingencies [Line Items]</t>
        </is>
      </c>
    </row>
    <row r="148">
      <c r="A148" s="4" t="inlineStr">
        <is>
          <t>Minimum annual royalty obligations</t>
        </is>
      </c>
      <c r="G148" s="7" t="n">
        <v>8000000</v>
      </c>
    </row>
    <row r="149">
      <c r="A149" s="4" t="inlineStr">
        <is>
          <t>Royalty commitments expiration date</t>
        </is>
      </c>
      <c r="G149" s="4" t="inlineStr">
        <is>
          <t>Dec. 31,
		2022</t>
        </is>
      </c>
    </row>
    <row r="150">
      <c r="A150" s="4" t="inlineStr">
        <is>
          <t>AROXDH [Member]</t>
        </is>
      </c>
    </row>
    <row r="151">
      <c r="A151" s="3" t="inlineStr">
        <is>
          <t>Loss Contingencies [Line Items]</t>
        </is>
      </c>
    </row>
    <row r="152">
      <c r="A152" s="4" t="inlineStr">
        <is>
          <t>Upfront cash payment</t>
        </is>
      </c>
      <c r="D152" s="7" t="n">
        <v>40000000</v>
      </c>
    </row>
    <row r="153">
      <c r="A153" s="4" t="inlineStr">
        <is>
          <t>AROXDH [Member] | Maximum [Member]</t>
        </is>
      </c>
    </row>
    <row r="154">
      <c r="A154" s="3" t="inlineStr">
        <is>
          <t>Loss Contingencies [Line Items]</t>
        </is>
      </c>
    </row>
    <row r="155">
      <c r="A155" s="4" t="inlineStr">
        <is>
          <t>Maximum payment to be made upon attainment of milestones</t>
        </is>
      </c>
      <c r="D155" s="7" t="n">
        <v>660000000</v>
      </c>
    </row>
    <row r="156">
      <c r="A156" s="4" t="inlineStr">
        <is>
          <t>TEPEZZA And KRYSTEXXA [Member]</t>
        </is>
      </c>
    </row>
    <row r="157">
      <c r="A157" s="3" t="inlineStr">
        <is>
          <t>Loss Contingencies [Line Items]</t>
        </is>
      </c>
    </row>
    <row r="158">
      <c r="A158" s="4" t="inlineStr">
        <is>
          <t>Advertising commitments</t>
        </is>
      </c>
      <c r="O158" s="7" t="n">
        <v>47600000</v>
      </c>
    </row>
    <row r="159"/>
    <row r="160">
      <c r="A160" s="4" t="inlineStr">
        <is>
          <t>[1]</t>
        </is>
      </c>
      <c r="B160" s="4" t="inlineStr">
        <is>
          <t>On March 15, 2021, the Company completed its acquisition of Viela. Under the terms of the merger agreement for Viela, all outstanding Viela stock options assumed by the Company with vesting dates after June 1, 2021, were converted into stock options to purchase the Company’s ordinary shares. As of March 15, 2021, options previously exercisable for an aggregate of 2,180,159 shares of Viela’s common stock that were converted at a rate of 0.60 to 1 based on the merger agreement, into options to purchase 1,318,053 of the Company’s ordinary shares, were outstanding.</t>
        </is>
      </c>
    </row>
  </sheetData>
  <mergeCells count="3">
    <mergeCell ref="A1:B1"/>
    <mergeCell ref="A159:S159"/>
    <mergeCell ref="B160:S16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 - USD ($) $ in Thousands, shares in Millions</t>
        </is>
      </c>
      <c r="B1" s="2" t="inlineStr">
        <is>
          <t>12 Months Ended</t>
        </is>
      </c>
    </row>
    <row r="2">
      <c r="B2" s="2" t="inlineStr">
        <is>
          <t>Dec. 31, 2021</t>
        </is>
      </c>
      <c r="C2" s="2" t="inlineStr">
        <is>
          <t>Dec. 31, 2020</t>
        </is>
      </c>
      <c r="D2" s="2" t="inlineStr">
        <is>
          <t>Dec. 31, 2019</t>
        </is>
      </c>
    </row>
    <row r="3">
      <c r="A3" s="3" t="inlineStr">
        <is>
          <t>Subsidiary Sale Of Stock [Line Items]</t>
        </is>
      </c>
    </row>
    <row r="4">
      <c r="A4" s="4" t="inlineStr">
        <is>
          <t>Payments for employee withholding taxes related to share-based payment</t>
        </is>
      </c>
      <c r="B4" s="7" t="n">
        <v>165964</v>
      </c>
      <c r="C4" s="7" t="n">
        <v>66505</v>
      </c>
      <c r="D4" s="7" t="n">
        <v>31569</v>
      </c>
    </row>
    <row r="5">
      <c r="A5" s="4" t="inlineStr">
        <is>
          <t>Shares issued during period in connection with stock option exercises, vesting of restricted stock units and employee share purchase plan purchases</t>
        </is>
      </c>
      <c r="B5" s="5" t="n">
        <v>6</v>
      </c>
      <c r="C5" s="13" t="n">
        <v>5.9</v>
      </c>
    </row>
    <row r="6">
      <c r="A6" s="4" t="inlineStr">
        <is>
          <t>Proceeds from stock option exercises and vesting of restricted stock units and employee share purchase plan purchases</t>
        </is>
      </c>
      <c r="B6" s="7" t="n">
        <v>73100</v>
      </c>
      <c r="C6" s="7" t="n">
        <v>53000</v>
      </c>
    </row>
    <row r="7">
      <c r="A7" s="4" t="inlineStr">
        <is>
          <t>Net proceeds from the issuance of ordinary shares</t>
        </is>
      </c>
      <c r="C7" s="5" t="n">
        <v>919786</v>
      </c>
      <c r="D7" s="7" t="n">
        <v>326793</v>
      </c>
    </row>
    <row r="8">
      <c r="A8" s="4" t="inlineStr">
        <is>
          <t>Employee Stock Purchase Plans [Member]</t>
        </is>
      </c>
    </row>
    <row r="9">
      <c r="A9" s="3" t="inlineStr">
        <is>
          <t>Subsidiary Sale Of Stock [Line Items]</t>
        </is>
      </c>
    </row>
    <row r="10">
      <c r="A10" s="4" t="inlineStr">
        <is>
          <t>Payments for employee withholding taxes related to share-based payment</t>
        </is>
      </c>
      <c r="B10" s="7" t="n">
        <v>166000</v>
      </c>
      <c r="C10" s="7" t="n">
        <v>66500</v>
      </c>
    </row>
    <row r="11">
      <c r="A11" s="4" t="inlineStr">
        <is>
          <t>Underwritten Public Equity Offering [Member]</t>
        </is>
      </c>
    </row>
    <row r="12">
      <c r="A12" s="3" t="inlineStr">
        <is>
          <t>Subsidiary Sale Of Stock [Line Items]</t>
        </is>
      </c>
    </row>
    <row r="13">
      <c r="A13" s="4" t="inlineStr">
        <is>
          <t>Issuance of ordinary shares - public offering, shares</t>
        </is>
      </c>
      <c r="C13" s="13" t="n">
        <v>13.6</v>
      </c>
    </row>
    <row r="14">
      <c r="A14" s="4" t="inlineStr">
        <is>
          <t>Net proceeds from the issuance of ordinary shares</t>
        </is>
      </c>
      <c r="C14" s="7" t="n">
        <v>9198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OTE 3 – NET INCOME PER SHARE The following table presents basic and diluted net income per share for the years ended December 31, 2021, 2020 and 2019 (in thousands, except share and per share data):
For the Years Ended December 31,
2021
2020
2019
Basic net income per share calculation:
Numerator - net income
$
534,491
$
389,796
$
573,020
Denominator - weighted average of ordinary shares outstanding
225,551,410
203,967,246
182,930,109
Basic net income per share
$
2.37
$
1.91
$
3.13
For the Years Ended December 31,
2021
2020
2019
Diluted net income per share calculation:
Net income
$
534,491
$
389,796
$
573,020
Effect of assumed conversion of 2.50% Exchangeable Senior Notes due 2022, net of tax
—
—
22,440
Numerator - net income
$
534,491
$
389,796
$
595,460
Denominator - weighted average of ordinary shares outstanding
235,680,483
215,308,768
205,224,221
Diluted net income per share
$
2.27
$
1.81
$
2.90
Basic net income per share is computed by dividing net income by the weighted-average number of ordinary shares outstanding during the period. Diluted net income per share reflects the potential dilution that could occur if securities or other contracts to issue ordinary shares were exercised, converted into ordinary shares, or resulted in the issuance of ordinary shares that would have shared in the Company’s earnings. During the years ended December 31, 2021, 2020 and 2019, the difference between the basic and diluted weighted average ordinary shares outstanding primarily represents the effect of incremental shares from the Company’s share-based compensation programs. The outstanding securities listed in the table below were excluded from the computation of diluted net income per ordinary share for the years ended December 31, 2021, 2020 and 2019 due to being anti-dilutive:
For the Years Ended December 31,
2021
2020
2019
Stock options
397,576
44,670
233,260
Restricted stock units
1,557,405
2,398,710
1,840
Performance stock units
791,747
790,949
586,868
Employee share purchase plan shares
295,050
18,618
2,207
2.50% Exchangeable Senior Notes due 2022
—
6,862,376
—
3,041,778
10,115,323
824,175
Beginning in the fourth quarter of 2019, with the Company’s ordinary share price significantly above the $28.66 exchange price, the Company decided that it no longer had the intent to settle the Company’s 2.50% Exchangeable Senior Notes due 2022 (the “Exchangeable Senior Notes”) for cash and, as a result, began to prospectively apply the if-converted method to the Exchangeable Senior Notes when determining the diluted net income per share. By August 3, 2020, the Exchangeable Senior Notes were fully extinguished through exchanges for ordinary shares or cash redemp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Based and Long-Term Incentive Plans - Additional Information (Detail) - USD ($) $ / shares in Units, $ in Millions</t>
        </is>
      </c>
      <c r="C1" s="2" t="inlineStr">
        <is>
          <t>Mar. 15, 2021</t>
        </is>
      </c>
      <c r="D1" s="2" t="inlineStr">
        <is>
          <t>Mar. 14, 2021</t>
        </is>
      </c>
      <c r="E1" s="2" t="inlineStr">
        <is>
          <t>Feb. 17, 2021</t>
        </is>
      </c>
      <c r="F1" s="2" t="inlineStr">
        <is>
          <t>Feb. 19, 2020</t>
        </is>
      </c>
      <c r="G1" s="2" t="inlineStr">
        <is>
          <t>Feb. 20, 2019</t>
        </is>
      </c>
      <c r="H1" s="2" t="inlineStr">
        <is>
          <t>Feb. 21, 2018</t>
        </is>
      </c>
      <c r="I1" s="2" t="inlineStr">
        <is>
          <t>Jan. 31, 2020</t>
        </is>
      </c>
      <c r="J1" s="2" t="inlineStr">
        <is>
          <t>Dec. 31, 2021</t>
        </is>
      </c>
      <c r="K1" s="2" t="inlineStr">
        <is>
          <t>Dec. 31, 2020</t>
        </is>
      </c>
      <c r="L1" s="2" t="inlineStr">
        <is>
          <t>Dec. 31, 2019</t>
        </is>
      </c>
    </row>
    <row r="2">
      <c r="A2" s="3" t="inlineStr">
        <is>
          <t>Share Based Compensation Arrangement By Share Based Payment Award [Line Items]</t>
        </is>
      </c>
    </row>
    <row r="3">
      <c r="A3" s="4" t="inlineStr">
        <is>
          <t>Purchase of common stock shares</t>
        </is>
      </c>
      <c r="B3" s="4" t="inlineStr">
        <is>
          <t>[1]</t>
        </is>
      </c>
      <c r="J3" s="5" t="n">
        <v>1318053</v>
      </c>
    </row>
    <row r="4">
      <c r="A4" s="4" t="inlineStr">
        <is>
          <t>Stock option granted</t>
        </is>
      </c>
      <c r="J4" s="5" t="n">
        <v>0</v>
      </c>
      <c r="K4" s="5" t="n">
        <v>0</v>
      </c>
    </row>
    <row r="5">
      <c r="A5" s="4" t="inlineStr">
        <is>
          <t>Share-based payment award options, outstanding</t>
        </is>
      </c>
      <c r="J5" s="5" t="n">
        <v>6209583</v>
      </c>
      <c r="K5" s="5" t="n">
        <v>7129615</v>
      </c>
    </row>
    <row r="6">
      <c r="A6" s="4" t="inlineStr">
        <is>
          <t>Stock options contractual term</t>
        </is>
      </c>
      <c r="J6" s="4" t="inlineStr">
        <is>
          <t>10 years</t>
        </is>
      </c>
    </row>
    <row r="7">
      <c r="A7" s="4" t="inlineStr">
        <is>
          <t>Options granted to purchase common stock</t>
        </is>
      </c>
      <c r="J7" s="5" t="n">
        <v>0</v>
      </c>
      <c r="K7" s="5" t="n">
        <v>0</v>
      </c>
      <c r="L7" s="5" t="n">
        <v>69752</v>
      </c>
    </row>
    <row r="8">
      <c r="A8" s="4" t="inlineStr">
        <is>
          <t>Weighted average fair value of options granted to purchase common stock</t>
        </is>
      </c>
      <c r="L8" s="9" t="n">
        <v>15.77</v>
      </c>
    </row>
    <row r="9">
      <c r="A9" s="4" t="inlineStr">
        <is>
          <t>Total intrinsic value of options exercised</t>
        </is>
      </c>
      <c r="J9" s="6" t="n">
        <v>160.1</v>
      </c>
      <c r="K9" s="6" t="n">
        <v>79.8</v>
      </c>
      <c r="L9" s="6" t="n">
        <v>28.2</v>
      </c>
    </row>
    <row r="10">
      <c r="A10" s="4" t="inlineStr">
        <is>
          <t>Total fair value of stock options vested</t>
        </is>
      </c>
      <c r="J10" s="13" t="n">
        <v>51.4</v>
      </c>
      <c r="K10" s="13" t="n">
        <v>3.5</v>
      </c>
      <c r="L10" s="13" t="n">
        <v>13.8</v>
      </c>
    </row>
    <row r="11">
      <c r="A11" s="4" t="inlineStr">
        <is>
          <t>Incremental expense</t>
        </is>
      </c>
      <c r="J11" s="13" t="n">
        <v>6.4</v>
      </c>
    </row>
    <row r="12">
      <c r="A12" s="4" t="inlineStr">
        <is>
          <t>Total compensation cost</t>
        </is>
      </c>
      <c r="J12" s="13" t="n">
        <v>17.9</v>
      </c>
    </row>
    <row r="13">
      <c r="A13" s="4" t="inlineStr">
        <is>
          <t>Tax benefit (detriment) recognized from stock-based compensation expense</t>
        </is>
      </c>
      <c r="J13" s="13" t="n">
        <v>86.90000000000001</v>
      </c>
      <c r="K13" s="13" t="n">
        <v>29.3</v>
      </c>
    </row>
    <row r="14">
      <c r="A14" s="4" t="inlineStr">
        <is>
          <t>Pre-tax unrecognized compensation expense for all unvested share-based awards</t>
        </is>
      </c>
      <c r="J14" s="6" t="n">
        <v>198.8</v>
      </c>
    </row>
    <row r="15">
      <c r="A15" s="4" t="inlineStr">
        <is>
          <t>Restricted Stock Units [Member]</t>
        </is>
      </c>
    </row>
    <row r="16">
      <c r="A16" s="3" t="inlineStr">
        <is>
          <t>Share Based Compensation Arrangement By Share Based Payment Award [Line Items]</t>
        </is>
      </c>
    </row>
    <row r="17">
      <c r="A17" s="4" t="inlineStr">
        <is>
          <t>Restricted shares granted to purchase common stock</t>
        </is>
      </c>
      <c r="J17" s="5" t="n">
        <v>2211264</v>
      </c>
    </row>
    <row r="18">
      <c r="A18" s="4" t="inlineStr">
        <is>
          <t>Weighted Average Grant Date Fair Value</t>
        </is>
      </c>
      <c r="J18" s="9" t="n">
        <v>78.34999999999999</v>
      </c>
    </row>
    <row r="19">
      <c r="A19" s="4" t="inlineStr">
        <is>
          <t>Total fair value of restricted stock units vested</t>
        </is>
      </c>
      <c r="J19" s="6" t="n">
        <v>79.59999999999999</v>
      </c>
      <c r="K19" s="6" t="n">
        <v>54.6</v>
      </c>
      <c r="L19" s="6" t="n">
        <v>76.40000000000001</v>
      </c>
    </row>
    <row r="20">
      <c r="A20" s="4" t="inlineStr">
        <is>
          <t>Restricted Stock Units [Member] | Employees and Nonexecutive Directors [Member]</t>
        </is>
      </c>
    </row>
    <row r="21">
      <c r="A21" s="3" t="inlineStr">
        <is>
          <t>Share Based Compensation Arrangement By Share Based Payment Award [Line Items]</t>
        </is>
      </c>
    </row>
    <row r="22">
      <c r="A22" s="4" t="inlineStr">
        <is>
          <t>Restricted shares granted to purchase common stock</t>
        </is>
      </c>
      <c r="J22" s="5" t="n">
        <v>2211264</v>
      </c>
      <c r="K22" s="5" t="n">
        <v>2781080</v>
      </c>
      <c r="L22" s="5" t="n">
        <v>3581848</v>
      </c>
    </row>
    <row r="23">
      <c r="A23" s="4" t="inlineStr">
        <is>
          <t>Weighted Average Grant Date Fair Value</t>
        </is>
      </c>
      <c r="J23" s="9" t="n">
        <v>78.34999999999999</v>
      </c>
      <c r="K23" s="9" t="n">
        <v>39.01</v>
      </c>
      <c r="L23" s="9" t="n">
        <v>21.69</v>
      </c>
    </row>
    <row r="24">
      <c r="A24" s="4" t="inlineStr">
        <is>
          <t>Performance Stock Unit Awards [Member]</t>
        </is>
      </c>
    </row>
    <row r="25">
      <c r="A25" s="3" t="inlineStr">
        <is>
          <t>Share Based Compensation Arrangement By Share Based Payment Award [Line Items]</t>
        </is>
      </c>
    </row>
    <row r="26">
      <c r="A26" s="4" t="inlineStr">
        <is>
          <t>Restricted shares granted to purchase common stock</t>
        </is>
      </c>
      <c r="J26" s="5" t="n">
        <v>450577</v>
      </c>
    </row>
    <row r="27">
      <c r="A27" s="4" t="inlineStr">
        <is>
          <t>Weighted Average Grant Date Fair Value</t>
        </is>
      </c>
      <c r="J27" s="9" t="n">
        <v>93.73</v>
      </c>
    </row>
    <row r="28">
      <c r="A28" s="4" t="inlineStr">
        <is>
          <t>Percentage of outstanding PSU award vesting amount range</t>
        </is>
      </c>
      <c r="J28" s="4" t="inlineStr">
        <is>
          <t>150.00%</t>
        </is>
      </c>
    </row>
    <row r="29">
      <c r="A29" s="4" t="inlineStr">
        <is>
          <t>Performance Stock Unit Awards [Member] | TEPEZZA [Member]</t>
        </is>
      </c>
    </row>
    <row r="30">
      <c r="A30" s="3" t="inlineStr">
        <is>
          <t>Share Based Compensation Arrangement By Share Based Payment Award [Line Items]</t>
        </is>
      </c>
    </row>
    <row r="31">
      <c r="A31" s="4" t="inlineStr">
        <is>
          <t>Percentage of outstanding PSU award vesting amount range</t>
        </is>
      </c>
      <c r="I31" s="4" t="inlineStr">
        <is>
          <t>50.00%</t>
        </is>
      </c>
    </row>
    <row r="32">
      <c r="A32" s="4" t="inlineStr">
        <is>
          <t>Vesting period</t>
        </is>
      </c>
      <c r="I32" s="4" t="inlineStr">
        <is>
          <t>1 year</t>
        </is>
      </c>
    </row>
    <row r="33">
      <c r="A33" s="4" t="inlineStr">
        <is>
          <t>PSUs outstanding</t>
        </is>
      </c>
      <c r="J33" s="5" t="n">
        <v>68459</v>
      </c>
    </row>
    <row r="34">
      <c r="A34" s="4" t="inlineStr">
        <is>
          <t>Performance Stock Unit Awards [Member] | Relative TSR PSUs [Member]</t>
        </is>
      </c>
    </row>
    <row r="35">
      <c r="A35" s="3" t="inlineStr">
        <is>
          <t>Share Based Compensation Arrangement By Share Based Payment Award [Line Items]</t>
        </is>
      </c>
    </row>
    <row r="36">
      <c r="A36" s="4" t="inlineStr">
        <is>
          <t>Percentage of outstanding PSU award vesting amount range</t>
        </is>
      </c>
      <c r="J36" s="4" t="inlineStr">
        <is>
          <t>50.00%</t>
        </is>
      </c>
      <c r="K36" s="4" t="inlineStr">
        <is>
          <t>30.00%</t>
        </is>
      </c>
    </row>
    <row r="37">
      <c r="A37" s="4" t="inlineStr">
        <is>
          <t>Vesting period</t>
        </is>
      </c>
      <c r="J37" s="4" t="inlineStr">
        <is>
          <t>3 years</t>
        </is>
      </c>
      <c r="K37" s="4" t="inlineStr">
        <is>
          <t>3 years</t>
        </is>
      </c>
    </row>
    <row r="38">
      <c r="A38" s="4" t="inlineStr">
        <is>
          <t>Performance Stock Unit Awards [Member] | Tech Ops PSUs [Member]</t>
        </is>
      </c>
    </row>
    <row r="39">
      <c r="A39" s="3" t="inlineStr">
        <is>
          <t>Share Based Compensation Arrangement By Share Based Payment Award [Line Items]</t>
        </is>
      </c>
    </row>
    <row r="40">
      <c r="A40" s="4" t="inlineStr">
        <is>
          <t>Percentage of outstanding PSU award vesting amount range</t>
        </is>
      </c>
      <c r="J40" s="4" t="inlineStr">
        <is>
          <t>25.00%</t>
        </is>
      </c>
    </row>
    <row r="41">
      <c r="A41" s="4" t="inlineStr">
        <is>
          <t>Vesting period</t>
        </is>
      </c>
      <c r="J41" s="4" t="inlineStr">
        <is>
          <t>3 years</t>
        </is>
      </c>
    </row>
    <row r="42">
      <c r="A42" s="4" t="inlineStr">
        <is>
          <t>Performance Stock Unit Awards [Member] | R&amp;D PSUs [Member]</t>
        </is>
      </c>
    </row>
    <row r="43">
      <c r="A43" s="3" t="inlineStr">
        <is>
          <t>Share Based Compensation Arrangement By Share Based Payment Award [Line Items]</t>
        </is>
      </c>
    </row>
    <row r="44">
      <c r="A44" s="4" t="inlineStr">
        <is>
          <t>Percentage of outstanding PSU award vesting amount range</t>
        </is>
      </c>
      <c r="J44" s="4" t="inlineStr">
        <is>
          <t>25.00%</t>
        </is>
      </c>
    </row>
    <row r="45">
      <c r="A45" s="4" t="inlineStr">
        <is>
          <t>Vesting period</t>
        </is>
      </c>
      <c r="J45" s="4" t="inlineStr">
        <is>
          <t>2 years</t>
        </is>
      </c>
    </row>
    <row r="46">
      <c r="A46" s="4" t="inlineStr">
        <is>
          <t>Performance Stock Unit Awards [Member] | Net Sales PSUs [Member]</t>
        </is>
      </c>
    </row>
    <row r="47">
      <c r="A47" s="3" t="inlineStr">
        <is>
          <t>Share Based Compensation Arrangement By Share Based Payment Award [Line Items]</t>
        </is>
      </c>
    </row>
    <row r="48">
      <c r="A48" s="4" t="inlineStr">
        <is>
          <t>Percentage of outstanding PSU award vesting amount range</t>
        </is>
      </c>
      <c r="K48" s="4" t="inlineStr">
        <is>
          <t>70.00%</t>
        </is>
      </c>
    </row>
    <row r="49">
      <c r="A49" s="4" t="inlineStr">
        <is>
          <t>Vesting period</t>
        </is>
      </c>
      <c r="J49" s="4" t="inlineStr">
        <is>
          <t>2 years</t>
        </is>
      </c>
      <c r="K49" s="4" t="inlineStr">
        <is>
          <t>1 year</t>
        </is>
      </c>
    </row>
    <row r="50">
      <c r="A50" s="4" t="inlineStr">
        <is>
          <t>Maximum [Member]</t>
        </is>
      </c>
    </row>
    <row r="51">
      <c r="A51" s="3" t="inlineStr">
        <is>
          <t>Share Based Compensation Arrangement By Share Based Payment Award [Line Items]</t>
        </is>
      </c>
    </row>
    <row r="52">
      <c r="A52" s="4" t="inlineStr">
        <is>
          <t>Weighted average fair value of options granted to purchase common stock</t>
        </is>
      </c>
      <c r="D52" s="9" t="n">
        <v>87.84</v>
      </c>
    </row>
    <row r="53">
      <c r="A53" s="4" t="inlineStr">
        <is>
          <t>Restricted stock units, vesting period</t>
        </is>
      </c>
      <c r="J53" s="4" t="inlineStr">
        <is>
          <t>4 years</t>
        </is>
      </c>
    </row>
    <row r="54">
      <c r="A54" s="4" t="inlineStr">
        <is>
          <t>Maximum [Member] | Performance Stock Unit Awards [Member]</t>
        </is>
      </c>
    </row>
    <row r="55">
      <c r="A55" s="3" t="inlineStr">
        <is>
          <t>Share Based Compensation Arrangement By Share Based Payment Award [Line Items]</t>
        </is>
      </c>
    </row>
    <row r="56">
      <c r="A56" s="4" t="inlineStr">
        <is>
          <t>Percentage of outstanding PSU award vesting amount range</t>
        </is>
      </c>
      <c r="J56" s="4" t="inlineStr">
        <is>
          <t>200.00%</t>
        </is>
      </c>
    </row>
    <row r="57">
      <c r="A57" s="4" t="inlineStr">
        <is>
          <t>Minimum [Member]</t>
        </is>
      </c>
    </row>
    <row r="58">
      <c r="A58" s="3" t="inlineStr">
        <is>
          <t>Share Based Compensation Arrangement By Share Based Payment Award [Line Items]</t>
        </is>
      </c>
    </row>
    <row r="59">
      <c r="A59" s="4" t="inlineStr">
        <is>
          <t>Weighted average fair value of options granted to purchase common stock</t>
        </is>
      </c>
      <c r="D59" s="9" t="n">
        <v>26.05</v>
      </c>
    </row>
    <row r="60">
      <c r="A60" s="4" t="inlineStr">
        <is>
          <t>Restricted stock units, vesting period</t>
        </is>
      </c>
      <c r="J60" s="4" t="inlineStr">
        <is>
          <t>2 years</t>
        </is>
      </c>
    </row>
    <row r="61">
      <c r="A61" s="4" t="inlineStr">
        <is>
          <t>Minimum [Member] | Performance Stock Unit Awards [Member]</t>
        </is>
      </c>
    </row>
    <row r="62">
      <c r="A62" s="3" t="inlineStr">
        <is>
          <t>Share Based Compensation Arrangement By Share Based Payment Award [Line Items]</t>
        </is>
      </c>
    </row>
    <row r="63">
      <c r="A63" s="4" t="inlineStr">
        <is>
          <t>Percentage of outstanding PSU award vesting amount range</t>
        </is>
      </c>
      <c r="J63" s="4" t="inlineStr">
        <is>
          <t>0.00%</t>
        </is>
      </c>
    </row>
    <row r="64">
      <c r="A64" s="4" t="inlineStr">
        <is>
          <t>Viela [Member]</t>
        </is>
      </c>
    </row>
    <row r="65">
      <c r="A65" s="3" t="inlineStr">
        <is>
          <t>Share Based Compensation Arrangement By Share Based Payment Award [Line Items]</t>
        </is>
      </c>
    </row>
    <row r="66">
      <c r="A66" s="4" t="inlineStr">
        <is>
          <t>Purchase of common stock shares</t>
        </is>
      </c>
      <c r="C66" s="5" t="n">
        <v>1318053</v>
      </c>
    </row>
    <row r="67">
      <c r="A67" s="4" t="inlineStr">
        <is>
          <t>Share-based payment award options, outstanding</t>
        </is>
      </c>
      <c r="C67" s="5" t="n">
        <v>2180159</v>
      </c>
    </row>
    <row r="68">
      <c r="A68" s="4" t="inlineStr">
        <is>
          <t>Viela [Member] | Maximum [Member]</t>
        </is>
      </c>
    </row>
    <row r="69">
      <c r="A69" s="3" t="inlineStr">
        <is>
          <t>Share Based Compensation Arrangement By Share Based Payment Award [Line Items]</t>
        </is>
      </c>
    </row>
    <row r="70">
      <c r="A70" s="4" t="inlineStr">
        <is>
          <t>Stock Conversion Rate</t>
        </is>
      </c>
      <c r="C70" s="7" t="n">
        <v>1</v>
      </c>
    </row>
    <row r="71">
      <c r="A71" s="4" t="inlineStr">
        <is>
          <t>Viela [Member] | Minimum [Member]</t>
        </is>
      </c>
    </row>
    <row r="72">
      <c r="A72" s="3" t="inlineStr">
        <is>
          <t>Share Based Compensation Arrangement By Share Based Payment Award [Line Items]</t>
        </is>
      </c>
    </row>
    <row r="73">
      <c r="A73" s="4" t="inlineStr">
        <is>
          <t>Stock Conversion Rate</t>
        </is>
      </c>
      <c r="C73" s="9" t="n">
        <v>0.6</v>
      </c>
    </row>
    <row r="74">
      <c r="A74" s="4" t="inlineStr">
        <is>
          <t>Viela Bio [Member]</t>
        </is>
      </c>
    </row>
    <row r="75">
      <c r="A75" s="3" t="inlineStr">
        <is>
          <t>Share Based Compensation Arrangement By Share Based Payment Award [Line Items]</t>
        </is>
      </c>
    </row>
    <row r="76">
      <c r="A76" s="4" t="inlineStr">
        <is>
          <t>Share-based payment award options, outstanding</t>
        </is>
      </c>
      <c r="J76" s="13" t="n">
        <v>1.3</v>
      </c>
    </row>
    <row r="77">
      <c r="A77" s="4" t="inlineStr">
        <is>
          <t>2014 ESPP [Member]</t>
        </is>
      </c>
    </row>
    <row r="78">
      <c r="A78" s="3" t="inlineStr">
        <is>
          <t>Share Based Compensation Arrangement By Share Based Payment Award [Line Items]</t>
        </is>
      </c>
    </row>
    <row r="79">
      <c r="A79" s="4" t="inlineStr">
        <is>
          <t>Increase to number of ordinary shares authorized</t>
        </is>
      </c>
      <c r="F79" s="5" t="n">
        <v>2500000</v>
      </c>
    </row>
    <row r="80">
      <c r="A80" s="4" t="inlineStr">
        <is>
          <t>2020 ESPP [Member]</t>
        </is>
      </c>
    </row>
    <row r="81">
      <c r="A81" s="3" t="inlineStr">
        <is>
          <t>Share Based Compensation Arrangement By Share Based Payment Award [Line Items]</t>
        </is>
      </c>
    </row>
    <row r="82">
      <c r="A82" s="4" t="inlineStr">
        <is>
          <t>Common stock shares authorized</t>
        </is>
      </c>
      <c r="J82" s="5" t="n">
        <v>2375485</v>
      </c>
    </row>
    <row r="83">
      <c r="A83" s="4" t="inlineStr">
        <is>
          <t>Common stock shares reserved for future issuance</t>
        </is>
      </c>
      <c r="J83" s="5" t="n">
        <v>2375485</v>
      </c>
    </row>
    <row r="84">
      <c r="A84" s="4" t="inlineStr">
        <is>
          <t>Ordinary shares, initial share reserve</t>
        </is>
      </c>
      <c r="J84" s="5" t="n">
        <v>2500000</v>
      </c>
    </row>
    <row r="85">
      <c r="A85" s="4" t="inlineStr">
        <is>
          <t>2014 EIP [Member]</t>
        </is>
      </c>
    </row>
    <row r="86">
      <c r="A86" s="3" t="inlineStr">
        <is>
          <t>Share Based Compensation Arrangement By Share Based Payment Award [Line Items]</t>
        </is>
      </c>
    </row>
    <row r="87">
      <c r="A87" s="4" t="inlineStr">
        <is>
          <t>Increase to number of ordinary shares authorized</t>
        </is>
      </c>
      <c r="F87" s="5" t="n">
        <v>6900000</v>
      </c>
      <c r="H87" s="5" t="n">
        <v>10800000</v>
      </c>
    </row>
    <row r="88">
      <c r="A88" s="4" t="inlineStr">
        <is>
          <t>2014 Non-Employee Equity Plan [Member]</t>
        </is>
      </c>
    </row>
    <row r="89">
      <c r="A89" s="3" t="inlineStr">
        <is>
          <t>Share Based Compensation Arrangement By Share Based Payment Award [Line Items]</t>
        </is>
      </c>
    </row>
    <row r="90">
      <c r="A90" s="4" t="inlineStr">
        <is>
          <t>Increase to number of ordinary shares authorized</t>
        </is>
      </c>
      <c r="G90" s="5" t="n">
        <v>750000</v>
      </c>
    </row>
    <row r="91">
      <c r="A91" s="4" t="inlineStr">
        <is>
          <t>2020 EIP [Member]</t>
        </is>
      </c>
    </row>
    <row r="92">
      <c r="A92" s="3" t="inlineStr">
        <is>
          <t>Share Based Compensation Arrangement By Share Based Payment Award [Line Items]</t>
        </is>
      </c>
    </row>
    <row r="93">
      <c r="A93" s="4" t="inlineStr">
        <is>
          <t>Increase to number of ordinary shares authorized</t>
        </is>
      </c>
      <c r="E93" s="5" t="n">
        <v>7000000</v>
      </c>
    </row>
    <row r="94">
      <c r="A94" s="4" t="inlineStr">
        <is>
          <t>Common stock shares authorized</t>
        </is>
      </c>
      <c r="J94" s="5" t="n">
        <v>16199091</v>
      </c>
    </row>
    <row r="95">
      <c r="A95" s="4" t="inlineStr">
        <is>
          <t>Common stock shares available for grant</t>
        </is>
      </c>
      <c r="J95" s="5" t="n">
        <v>16199091</v>
      </c>
    </row>
    <row r="96">
      <c r="A96" s="4" t="inlineStr">
        <is>
          <t>2018 EIP [Member]</t>
        </is>
      </c>
    </row>
    <row r="97">
      <c r="A97" s="3" t="inlineStr">
        <is>
          <t>Share Based Compensation Arrangement By Share Based Payment Award [Line Items]</t>
        </is>
      </c>
    </row>
    <row r="98">
      <c r="A98" s="4" t="inlineStr">
        <is>
          <t>Common stock shares authorized</t>
        </is>
      </c>
      <c r="J98" s="5" t="n">
        <v>2178298</v>
      </c>
    </row>
    <row r="99">
      <c r="A99" s="4" t="inlineStr">
        <is>
          <t>Common stock shares available for grant</t>
        </is>
      </c>
      <c r="J99" s="5" t="n">
        <v>2178298</v>
      </c>
    </row>
    <row r="100">
      <c r="A100" s="4" t="inlineStr">
        <is>
          <t>2018 EIP [Member] | Viela [Member]</t>
        </is>
      </c>
    </row>
    <row r="101">
      <c r="A101" s="3" t="inlineStr">
        <is>
          <t>Share Based Compensation Arrangement By Share Based Payment Award [Line Items]</t>
        </is>
      </c>
    </row>
    <row r="102">
      <c r="A102" s="4" t="inlineStr">
        <is>
          <t>Purchase of common stock shares</t>
        </is>
      </c>
      <c r="C102" s="5" t="n">
        <v>1318053</v>
      </c>
    </row>
    <row r="103">
      <c r="A103" s="4" t="inlineStr">
        <is>
          <t>Common stock shares available for grant</t>
        </is>
      </c>
      <c r="C103" s="5" t="n">
        <v>2359550</v>
      </c>
    </row>
    <row r="104">
      <c r="A104" s="4" t="inlineStr">
        <is>
          <t>2018 EIP [Member] | Viela [Member] | Maximum [Member]</t>
        </is>
      </c>
    </row>
    <row r="105">
      <c r="A105" s="3" t="inlineStr">
        <is>
          <t>Share Based Compensation Arrangement By Share Based Payment Award [Line Items]</t>
        </is>
      </c>
    </row>
    <row r="106">
      <c r="A106" s="4" t="inlineStr">
        <is>
          <t>Common stock shares authorized</t>
        </is>
      </c>
      <c r="C106" s="5" t="n">
        <v>3677603</v>
      </c>
    </row>
    <row r="107">
      <c r="A107" s="4" t="inlineStr">
        <is>
          <t>2014 Non-Employee Equity Plan [Member]</t>
        </is>
      </c>
    </row>
    <row r="108">
      <c r="A108" s="3" t="inlineStr">
        <is>
          <t>Share Based Compensation Arrangement By Share Based Payment Award [Line Items]</t>
        </is>
      </c>
    </row>
    <row r="109">
      <c r="A109" s="4" t="inlineStr">
        <is>
          <t>Common stock shares authorized</t>
        </is>
      </c>
      <c r="J109" s="5" t="n">
        <v>526895</v>
      </c>
    </row>
    <row r="110">
      <c r="A110" s="4" t="inlineStr">
        <is>
          <t>Common stock shares available for grant</t>
        </is>
      </c>
      <c r="J110" s="5" t="n">
        <v>526895</v>
      </c>
    </row>
    <row r="111"/>
    <row r="112">
      <c r="A112" s="4" t="inlineStr">
        <is>
          <t>[1]</t>
        </is>
      </c>
      <c r="B112" s="4" t="inlineStr">
        <is>
          <t>On March 15, 2021, the Company completed its acquisition of Viela. Under the terms of the merger agreement for Viela, all outstanding Viela stock options assumed by the Company with vesting dates after June 1, 2021, were converted into stock options to purchase the Company’s ordinary shares. As of March 15, 2021, options previously exercisable for an aggregate of 2,180,159 shares of Viela’s common stock that were converted at a rate of 0.60 to 1 based on the merger agreement, into options to purchase 1,318,053 of the Company’s ordinary shares, were outstanding.</t>
        </is>
      </c>
    </row>
  </sheetData>
  <mergeCells count="3">
    <mergeCell ref="A1:B1"/>
    <mergeCell ref="A111:K111"/>
    <mergeCell ref="B112:K1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and Long-Term Incentive Plans - Estimated Fair Value of Converted Stock Options Using Hull-White Model in Binomial Lattice Option Pricing Framework (Detail) - $ / shares</t>
        </is>
      </c>
      <c r="B1" s="2" t="inlineStr">
        <is>
          <t>Mar. 14, 2021</t>
        </is>
      </c>
      <c r="C1" s="2" t="inlineStr">
        <is>
          <t>Dec. 31, 2019</t>
        </is>
      </c>
    </row>
    <row r="2">
      <c r="A2" s="3" t="inlineStr">
        <is>
          <t>Share Based Compensation Arrangement By Share Based Payment Award [Line Items]</t>
        </is>
      </c>
    </row>
    <row r="3">
      <c r="A3" s="4" t="inlineStr">
        <is>
          <t>Stock price (closing stock price on March 14, 2021)</t>
        </is>
      </c>
      <c r="B3" s="9" t="n">
        <v>91.78</v>
      </c>
    </row>
    <row r="4">
      <c r="A4" s="4" t="inlineStr">
        <is>
          <t>Weighted average fair value of converted stock options</t>
        </is>
      </c>
      <c r="C4" s="9" t="n">
        <v>15.77</v>
      </c>
    </row>
    <row r="5">
      <c r="A5" s="4" t="inlineStr">
        <is>
          <t>Risk-free interest rate, minimum</t>
        </is>
      </c>
      <c r="B5" s="4" t="inlineStr">
        <is>
          <t>0.04%</t>
        </is>
      </c>
    </row>
    <row r="6">
      <c r="A6" s="4" t="inlineStr">
        <is>
          <t>Risk-free interest rate, maximum</t>
        </is>
      </c>
      <c r="B6" s="4" t="inlineStr">
        <is>
          <t>1.62%</t>
        </is>
      </c>
    </row>
    <row r="7">
      <c r="A7" s="4" t="inlineStr">
        <is>
          <t>Expected stock price volatility, minimum</t>
        </is>
      </c>
      <c r="B7" s="4" t="inlineStr">
        <is>
          <t>50.06%</t>
        </is>
      </c>
    </row>
    <row r="8">
      <c r="A8" s="4" t="inlineStr">
        <is>
          <t>Expected stock price volatility, maximum</t>
        </is>
      </c>
      <c r="B8" s="4" t="inlineStr">
        <is>
          <t>65.18%</t>
        </is>
      </c>
    </row>
    <row r="9">
      <c r="A9" s="4" t="inlineStr">
        <is>
          <t>Term to expiration</t>
        </is>
      </c>
      <c r="C9" s="4" t="inlineStr">
        <is>
          <t>6 years</t>
        </is>
      </c>
    </row>
    <row r="10">
      <c r="A10" s="4" t="inlineStr">
        <is>
          <t>Minimum [Member]</t>
        </is>
      </c>
    </row>
    <row r="11">
      <c r="A11" s="3" t="inlineStr">
        <is>
          <t>Share Based Compensation Arrangement By Share Based Payment Award [Line Items]</t>
        </is>
      </c>
    </row>
    <row r="12">
      <c r="A12" s="4" t="inlineStr">
        <is>
          <t>Weighted average fair value of converted stock options</t>
        </is>
      </c>
      <c r="B12" s="9" t="n">
        <v>26.05</v>
      </c>
    </row>
    <row r="13">
      <c r="A13" s="4" t="inlineStr">
        <is>
          <t>Term to expiration</t>
        </is>
      </c>
      <c r="B13" s="4" t="inlineStr">
        <is>
          <t>3 months</t>
        </is>
      </c>
    </row>
    <row r="14">
      <c r="A14" s="4" t="inlineStr">
        <is>
          <t>Maximum [Member]</t>
        </is>
      </c>
    </row>
    <row r="15">
      <c r="A15" s="3" t="inlineStr">
        <is>
          <t>Share Based Compensation Arrangement By Share Based Payment Award [Line Items]</t>
        </is>
      </c>
    </row>
    <row r="16">
      <c r="A16" s="4" t="inlineStr">
        <is>
          <t>Weighted average fair value of converted stock options</t>
        </is>
      </c>
      <c r="B16" s="9" t="n">
        <v>87.84</v>
      </c>
    </row>
    <row r="17">
      <c r="A17" s="4" t="inlineStr">
        <is>
          <t>Term to expiration</t>
        </is>
      </c>
      <c r="B17" s="4" t="inlineStr">
        <is>
          <t>9 years 9 month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6" customWidth="1" min="3" max="3"/>
    <col width="24" customWidth="1" min="4" max="4"/>
  </cols>
  <sheetData>
    <row r="1">
      <c r="A1" s="1" t="inlineStr">
        <is>
          <t>Share-Based and Long-Term Incentive Plans - Summary of Stock Option Activity (Detail) - USD ($) $ / shares in Units, $ in Thousands</t>
        </is>
      </c>
      <c r="C1" s="2" t="inlineStr">
        <is>
          <t>12 Months Ended</t>
        </is>
      </c>
    </row>
    <row r="2">
      <c r="C2" s="2" t="inlineStr">
        <is>
          <t>Dec. 31, 2021</t>
        </is>
      </c>
      <c r="D2" s="2" t="inlineStr">
        <is>
          <t>Dec. 31, 2020</t>
        </is>
      </c>
    </row>
    <row r="3">
      <c r="A3" s="3" t="inlineStr">
        <is>
          <t>Disclosure Of Compensation Related Costs Sharebased Payments [Abstract]</t>
        </is>
      </c>
    </row>
    <row r="4">
      <c r="A4" s="4" t="inlineStr">
        <is>
          <t>Options, Outstanding Beginning Balance</t>
        </is>
      </c>
      <c r="C4" s="5" t="n">
        <v>7129615</v>
      </c>
    </row>
    <row r="5">
      <c r="A5" s="4" t="inlineStr">
        <is>
          <t>Assumed in acquisition</t>
        </is>
      </c>
      <c r="B5" s="4" t="inlineStr">
        <is>
          <t>[1]</t>
        </is>
      </c>
      <c r="C5" s="5" t="n">
        <v>1318053</v>
      </c>
    </row>
    <row r="6">
      <c r="A6" s="4" t="inlineStr">
        <is>
          <t>Options, Exercised</t>
        </is>
      </c>
      <c r="C6" s="5" t="n">
        <v>-2114749</v>
      </c>
    </row>
    <row r="7">
      <c r="A7" s="4" t="inlineStr">
        <is>
          <t>Options, Forfeited</t>
        </is>
      </c>
      <c r="C7" s="5" t="n">
        <v>-119961</v>
      </c>
    </row>
    <row r="8">
      <c r="A8" s="4" t="inlineStr">
        <is>
          <t>Options, Expired</t>
        </is>
      </c>
      <c r="C8" s="5" t="n">
        <v>-3375</v>
      </c>
    </row>
    <row r="9">
      <c r="A9" s="4" t="inlineStr">
        <is>
          <t>Options, Outstanding Ending Balance</t>
        </is>
      </c>
      <c r="C9" s="5" t="n">
        <v>6209583</v>
      </c>
      <c r="D9" s="5" t="n">
        <v>7129615</v>
      </c>
    </row>
    <row r="10">
      <c r="A10" s="4" t="inlineStr">
        <is>
          <t>Options, Exercisable as of December 31, 2021</t>
        </is>
      </c>
      <c r="C10" s="5" t="n">
        <v>5806653</v>
      </c>
    </row>
    <row r="11">
      <c r="A11" s="4" t="inlineStr">
        <is>
          <t>Weighted Average Exercise Price, Outstanding Beginning Balance</t>
        </is>
      </c>
      <c r="C11" s="9" t="n">
        <v>21.24</v>
      </c>
    </row>
    <row r="12">
      <c r="A12" s="4" t="inlineStr">
        <is>
          <t>Assumed in acquisition</t>
        </is>
      </c>
      <c r="B12" s="4" t="inlineStr">
        <is>
          <t>[1]</t>
        </is>
      </c>
      <c r="C12" s="14" t="n">
        <v>41.23</v>
      </c>
    </row>
    <row r="13">
      <c r="A13" s="4" t="inlineStr">
        <is>
          <t>Weighted Average Exercise Price, Exercised</t>
        </is>
      </c>
      <c r="C13" s="14" t="n">
        <v>24.23</v>
      </c>
    </row>
    <row r="14">
      <c r="A14" s="4" t="inlineStr">
        <is>
          <t>Weighted Average Exercise Price, Forfeited</t>
        </is>
      </c>
      <c r="C14" s="14" t="n">
        <v>49.07</v>
      </c>
    </row>
    <row r="15">
      <c r="A15" s="4" t="inlineStr">
        <is>
          <t>Weighted Average Exercise Price, Expired</t>
        </is>
      </c>
      <c r="C15" s="14" t="n">
        <v>55.26</v>
      </c>
    </row>
    <row r="16">
      <c r="A16" s="4" t="inlineStr">
        <is>
          <t>Weighted Average Exercise Price, Outstanding Ending Balance</t>
        </is>
      </c>
      <c r="C16" s="14" t="n">
        <v>23.91</v>
      </c>
      <c r="D16" s="9" t="n">
        <v>21.24</v>
      </c>
    </row>
    <row r="17">
      <c r="A17" s="4" t="inlineStr">
        <is>
          <t>Weighted Average Exercise Price, Exercisable as of December 31, 2021</t>
        </is>
      </c>
      <c r="C17" s="9" t="n">
        <v>22.5</v>
      </c>
    </row>
    <row r="18">
      <c r="A18" s="4" t="inlineStr">
        <is>
          <t>Weighted Average Contractual Term Remaining (in years)</t>
        </is>
      </c>
      <c r="C18" s="4" t="inlineStr">
        <is>
          <t>3 years 11 months 12 days</t>
        </is>
      </c>
      <c r="D18" s="4" t="inlineStr">
        <is>
          <t>4 years 7 months 6 days</t>
        </is>
      </c>
    </row>
    <row r="19">
      <c r="A19" s="4" t="inlineStr">
        <is>
          <t>Weighted Average Contractual Term Remaining (in years) Exercisable as of December 31, 2021</t>
        </is>
      </c>
      <c r="C19" s="4" t="inlineStr">
        <is>
          <t>3 years 8 months 4 days</t>
        </is>
      </c>
    </row>
    <row r="20">
      <c r="A20" s="4" t="inlineStr">
        <is>
          <t>Aggregate Intrinsic Value</t>
        </is>
      </c>
      <c r="C20" s="7" t="n">
        <v>520651</v>
      </c>
      <c r="D20" s="7" t="n">
        <v>370073</v>
      </c>
    </row>
    <row r="21">
      <c r="A21" s="4" t="inlineStr">
        <is>
          <t>Aggregate Intrinsic Value, Exercisable as of December 31, 2021</t>
        </is>
      </c>
      <c r="C21" s="7" t="n">
        <v>495104</v>
      </c>
    </row>
    <row r="22"/>
    <row r="23">
      <c r="A23" s="4" t="inlineStr">
        <is>
          <t>[1]</t>
        </is>
      </c>
      <c r="B23" s="4" t="inlineStr">
        <is>
          <t>On March 15, 2021, the Company completed its acquisition of Viela. Under the terms of the merger agreement for Viela, all outstanding Viela stock options assumed by the Company with vesting dates after June 1, 2021, were converted into stock options to purchase the Company’s ordinary shares. As of March 15, 2021, options previously exercisable for an aggregate of 2,180,159 shares of Viela’s common stock that were converted at a rate of 0.60 to 1 based on the merger agreement, into options to purchase 1,318,053 of the Company’s ordinary shares, were outstanding.</t>
        </is>
      </c>
    </row>
  </sheetData>
  <mergeCells count="4">
    <mergeCell ref="A1:B2"/>
    <mergeCell ref="C1:D1"/>
    <mergeCell ref="A22:C22"/>
    <mergeCell ref="B23:C2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and Long-Term Incentive Plans - Summary of Outstanding Stock Options (Detail) - $ / shares</t>
        </is>
      </c>
      <c r="B1" s="2" t="inlineStr">
        <is>
          <t>12 Months Ended</t>
        </is>
      </c>
    </row>
    <row r="2">
      <c r="B2" s="2" t="inlineStr">
        <is>
          <t>Dec. 31, 2021</t>
        </is>
      </c>
      <c r="C2" s="2" t="inlineStr">
        <is>
          <t>Dec. 31, 2020</t>
        </is>
      </c>
    </row>
    <row r="3">
      <c r="A3" s="3" t="inlineStr">
        <is>
          <t>Share-based Compensation, Shares Authorized under Stock Option Plans, Exercise Price Range [Line Items]</t>
        </is>
      </c>
    </row>
    <row r="4">
      <c r="A4" s="4" t="inlineStr">
        <is>
          <t>Options Outstanding, Number of options outstanding</t>
        </is>
      </c>
      <c r="B4" s="5" t="n">
        <v>6209583</v>
      </c>
    </row>
    <row r="5">
      <c r="A5" s="4" t="inlineStr">
        <is>
          <t>Options Outstanding, Weighted Average Exercise Price</t>
        </is>
      </c>
      <c r="B5" s="9" t="n">
        <v>23.91</v>
      </c>
      <c r="C5" s="9" t="n">
        <v>21.24</v>
      </c>
    </row>
    <row r="6">
      <c r="A6" s="4" t="inlineStr">
        <is>
          <t>Options Outstanding, Weighted Average Remaining Contractual Term(in years)</t>
        </is>
      </c>
      <c r="B6" s="4" t="inlineStr">
        <is>
          <t>3 years 11 months 12 days</t>
        </is>
      </c>
    </row>
    <row r="7">
      <c r="A7" s="4" t="inlineStr">
        <is>
          <t>Options Exercisable, Number Exercisable</t>
        </is>
      </c>
      <c r="B7" s="5" t="n">
        <v>5806653</v>
      </c>
    </row>
    <row r="8">
      <c r="A8" s="4" t="inlineStr">
        <is>
          <t>Options Exercisable, Weighted Average Exercisable</t>
        </is>
      </c>
      <c r="B8" s="9" t="n">
        <v>22.5</v>
      </c>
    </row>
    <row r="9">
      <c r="A9" s="4" t="inlineStr">
        <is>
          <t>Options Exercisable, Weighted Average Remaining Contractual Term(in years)</t>
        </is>
      </c>
      <c r="B9" s="4" t="inlineStr">
        <is>
          <t>3 years 8 months 4 days</t>
        </is>
      </c>
    </row>
    <row r="10">
      <c r="A10" s="4" t="inlineStr">
        <is>
          <t>Exercise Price Ranges, $2.01 - $4.00 [Member]</t>
        </is>
      </c>
    </row>
    <row r="11">
      <c r="A11" s="3" t="inlineStr">
        <is>
          <t>Share-based Compensation, Shares Authorized under Stock Option Plans, Exercise Price Range [Line Items]</t>
        </is>
      </c>
    </row>
    <row r="12">
      <c r="A12" s="4" t="inlineStr">
        <is>
          <t>Range of Exercise Prices, Lower Range</t>
        </is>
      </c>
      <c r="B12" s="9" t="n">
        <v>2.01</v>
      </c>
    </row>
    <row r="13">
      <c r="A13" s="4" t="inlineStr">
        <is>
          <t>Range of Exercise Prices, Upper Range</t>
        </is>
      </c>
      <c r="B13" s="7" t="n">
        <v>4</v>
      </c>
    </row>
    <row r="14">
      <c r="A14" s="4" t="inlineStr">
        <is>
          <t>Options Outstanding, Number of options outstanding</t>
        </is>
      </c>
      <c r="B14" s="5" t="n">
        <v>17988</v>
      </c>
    </row>
    <row r="15">
      <c r="A15" s="4" t="inlineStr">
        <is>
          <t>Options Outstanding, Weighted Average Exercise Price</t>
        </is>
      </c>
      <c r="B15" s="9" t="n">
        <v>2.82</v>
      </c>
    </row>
    <row r="16">
      <c r="A16" s="4" t="inlineStr">
        <is>
          <t>Options Outstanding, Weighted Average Remaining Contractual Term(in years)</t>
        </is>
      </c>
      <c r="B16" s="4" t="inlineStr">
        <is>
          <t>1 year 3 months</t>
        </is>
      </c>
    </row>
    <row r="17">
      <c r="A17" s="4" t="inlineStr">
        <is>
          <t>Options Exercisable, Number Exercisable</t>
        </is>
      </c>
      <c r="B17" s="5" t="n">
        <v>17988</v>
      </c>
    </row>
    <row r="18">
      <c r="A18" s="4" t="inlineStr">
        <is>
          <t>Options Exercisable, Weighted Average Exercisable</t>
        </is>
      </c>
      <c r="B18" s="9" t="n">
        <v>2.82</v>
      </c>
    </row>
    <row r="19">
      <c r="A19" s="4" t="inlineStr">
        <is>
          <t>Options Exercisable, Weighted Average Remaining Contractual Term(in years)</t>
        </is>
      </c>
      <c r="B19" s="4" t="inlineStr">
        <is>
          <t>1 year 3 months</t>
        </is>
      </c>
    </row>
    <row r="20">
      <c r="A20" s="4" t="inlineStr">
        <is>
          <t>Exercise Price Ranges, $4.01 - $8.00 [Member]</t>
        </is>
      </c>
    </row>
    <row r="21">
      <c r="A21" s="3" t="inlineStr">
        <is>
          <t>Share-based Compensation, Shares Authorized under Stock Option Plans, Exercise Price Range [Line Items]</t>
        </is>
      </c>
    </row>
    <row r="22">
      <c r="A22" s="4" t="inlineStr">
        <is>
          <t>Range of Exercise Prices, Lower Range</t>
        </is>
      </c>
      <c r="B22" s="9" t="n">
        <v>4.01</v>
      </c>
    </row>
    <row r="23">
      <c r="A23" s="4" t="inlineStr">
        <is>
          <t>Range of Exercise Prices, Upper Range</t>
        </is>
      </c>
      <c r="B23" s="7" t="n">
        <v>8</v>
      </c>
    </row>
    <row r="24">
      <c r="A24" s="4" t="inlineStr">
        <is>
          <t>Options Outstanding, Number of options outstanding</t>
        </is>
      </c>
      <c r="B24" s="5" t="n">
        <v>84053</v>
      </c>
    </row>
    <row r="25">
      <c r="A25" s="4" t="inlineStr">
        <is>
          <t>Options Outstanding, Weighted Average Exercise Price</t>
        </is>
      </c>
      <c r="B25" s="9" t="n">
        <v>4.81</v>
      </c>
    </row>
    <row r="26">
      <c r="A26" s="4" t="inlineStr">
        <is>
          <t>Options Outstanding, Weighted Average Remaining Contractual Term(in years)</t>
        </is>
      </c>
      <c r="B26" s="4" t="inlineStr">
        <is>
          <t>6 years 1 month 20 days</t>
        </is>
      </c>
    </row>
    <row r="27">
      <c r="A27" s="4" t="inlineStr">
        <is>
          <t>Options Exercisable, Number Exercisable</t>
        </is>
      </c>
      <c r="B27" s="5" t="n">
        <v>50469</v>
      </c>
    </row>
    <row r="28">
      <c r="A28" s="4" t="inlineStr">
        <is>
          <t>Options Exercisable, Weighted Average Exercisable</t>
        </is>
      </c>
      <c r="B28" s="9" t="n">
        <v>4.88</v>
      </c>
    </row>
    <row r="29">
      <c r="A29" s="4" t="inlineStr">
        <is>
          <t>Options Exercisable, Weighted Average Remaining Contractual Term(in years)</t>
        </is>
      </c>
      <c r="B29" s="4" t="inlineStr">
        <is>
          <t>5 years 11 months 23 days</t>
        </is>
      </c>
    </row>
    <row r="30">
      <c r="A30" s="4" t="inlineStr">
        <is>
          <t>Exercise Price Ranges, $8.01 - $12.00 [Member]</t>
        </is>
      </c>
    </row>
    <row r="31">
      <c r="A31" s="3" t="inlineStr">
        <is>
          <t>Share-based Compensation, Shares Authorized under Stock Option Plans, Exercise Price Range [Line Items]</t>
        </is>
      </c>
    </row>
    <row r="32">
      <c r="A32" s="4" t="inlineStr">
        <is>
          <t>Range of Exercise Prices, Lower Range</t>
        </is>
      </c>
      <c r="B32" s="9" t="n">
        <v>8.01</v>
      </c>
    </row>
    <row r="33">
      <c r="A33" s="4" t="inlineStr">
        <is>
          <t>Range of Exercise Prices, Upper Range</t>
        </is>
      </c>
      <c r="B33" s="7" t="n">
        <v>12</v>
      </c>
    </row>
    <row r="34">
      <c r="A34" s="4" t="inlineStr">
        <is>
          <t>Options Outstanding, Number of options outstanding</t>
        </is>
      </c>
      <c r="B34" s="5" t="n">
        <v>72686</v>
      </c>
    </row>
    <row r="35">
      <c r="A35" s="4" t="inlineStr">
        <is>
          <t>Options Outstanding, Weighted Average Exercise Price</t>
        </is>
      </c>
      <c r="B35" s="9" t="n">
        <v>8.73</v>
      </c>
    </row>
    <row r="36">
      <c r="A36" s="4" t="inlineStr">
        <is>
          <t>Options Outstanding, Weighted Average Remaining Contractual Term(in years)</t>
        </is>
      </c>
      <c r="B36" s="4" t="inlineStr">
        <is>
          <t>3 years 2 months 12 days</t>
        </is>
      </c>
    </row>
    <row r="37">
      <c r="A37" s="4" t="inlineStr">
        <is>
          <t>Options Exercisable, Number Exercisable</t>
        </is>
      </c>
      <c r="B37" s="5" t="n">
        <v>62577</v>
      </c>
    </row>
    <row r="38">
      <c r="A38" s="4" t="inlineStr">
        <is>
          <t>Options Exercisable, Weighted Average Exercisable</t>
        </is>
      </c>
      <c r="B38" s="9" t="n">
        <v>8.74</v>
      </c>
    </row>
    <row r="39">
      <c r="A39" s="4" t="inlineStr">
        <is>
          <t>Options Exercisable, Weighted Average Remaining Contractual Term(in years)</t>
        </is>
      </c>
      <c r="B39" s="4" t="inlineStr">
        <is>
          <t>2 years 6 months 18 days</t>
        </is>
      </c>
    </row>
    <row r="40">
      <c r="A40" s="4" t="inlineStr">
        <is>
          <t>Exercise Price Ranges, $12.01 - $17.00 [Member]</t>
        </is>
      </c>
    </row>
    <row r="41">
      <c r="A41" s="3" t="inlineStr">
        <is>
          <t>Share-based Compensation, Shares Authorized under Stock Option Plans, Exercise Price Range [Line Items]</t>
        </is>
      </c>
    </row>
    <row r="42">
      <c r="A42" s="4" t="inlineStr">
        <is>
          <t>Range of Exercise Prices, Lower Range</t>
        </is>
      </c>
      <c r="B42" s="9" t="n">
        <v>12.01</v>
      </c>
    </row>
    <row r="43">
      <c r="A43" s="4" t="inlineStr">
        <is>
          <t>Range of Exercise Prices, Upper Range</t>
        </is>
      </c>
      <c r="B43" s="7" t="n">
        <v>17</v>
      </c>
    </row>
    <row r="44">
      <c r="A44" s="4" t="inlineStr">
        <is>
          <t>Options Outstanding, Number of options outstanding</t>
        </is>
      </c>
      <c r="B44" s="5" t="n">
        <v>948387</v>
      </c>
    </row>
    <row r="45">
      <c r="A45" s="4" t="inlineStr">
        <is>
          <t>Options Outstanding, Weighted Average Exercise Price</t>
        </is>
      </c>
      <c r="B45" s="9" t="n">
        <v>14.4</v>
      </c>
    </row>
    <row r="46">
      <c r="A46" s="4" t="inlineStr">
        <is>
          <t>Options Outstanding, Weighted Average Remaining Contractual Term(in years)</t>
        </is>
      </c>
      <c r="B46" s="4" t="inlineStr">
        <is>
          <t>4 years 8 months 19 days</t>
        </is>
      </c>
    </row>
    <row r="47">
      <c r="A47" s="4" t="inlineStr">
        <is>
          <t>Options Exercisable, Number Exercisable</t>
        </is>
      </c>
      <c r="B47" s="5" t="n">
        <v>904872</v>
      </c>
    </row>
    <row r="48">
      <c r="A48" s="4" t="inlineStr">
        <is>
          <t>Options Exercisable, Weighted Average Exercisable</t>
        </is>
      </c>
      <c r="B48" s="9" t="n">
        <v>14.35</v>
      </c>
    </row>
    <row r="49">
      <c r="A49" s="4" t="inlineStr">
        <is>
          <t>Options Exercisable, Weighted Average Remaining Contractual Term(in years)</t>
        </is>
      </c>
      <c r="B49" s="4" t="inlineStr">
        <is>
          <t>4 years 6 months 29 days</t>
        </is>
      </c>
    </row>
    <row r="50">
      <c r="A50" s="4" t="inlineStr">
        <is>
          <t>Exercise Price Ranges, $17.01 - $22.00 [Member]</t>
        </is>
      </c>
    </row>
    <row r="51">
      <c r="A51" s="3" t="inlineStr">
        <is>
          <t>Share-based Compensation, Shares Authorized under Stock Option Plans, Exercise Price Range [Line Items]</t>
        </is>
      </c>
    </row>
    <row r="52">
      <c r="A52" s="4" t="inlineStr">
        <is>
          <t>Range of Exercise Prices, Lower Range</t>
        </is>
      </c>
      <c r="B52" s="9" t="n">
        <v>17.01</v>
      </c>
    </row>
    <row r="53">
      <c r="A53" s="4" t="inlineStr">
        <is>
          <t>Range of Exercise Prices, Upper Range</t>
        </is>
      </c>
      <c r="B53" s="7" t="n">
        <v>22</v>
      </c>
    </row>
    <row r="54">
      <c r="A54" s="4" t="inlineStr">
        <is>
          <t>Options Outstanding, Number of options outstanding</t>
        </is>
      </c>
      <c r="B54" s="5" t="n">
        <v>711842</v>
      </c>
    </row>
    <row r="55">
      <c r="A55" s="4" t="inlineStr">
        <is>
          <t>Options Outstanding, Weighted Average Exercise Price</t>
        </is>
      </c>
      <c r="B55" s="9" t="n">
        <v>18.02</v>
      </c>
    </row>
    <row r="56">
      <c r="A56" s="4" t="inlineStr">
        <is>
          <t>Options Outstanding, Weighted Average Remaining Contractual Term(in years)</t>
        </is>
      </c>
      <c r="B56" s="4" t="inlineStr">
        <is>
          <t>4 years 4 months 17 days</t>
        </is>
      </c>
    </row>
    <row r="57">
      <c r="A57" s="4" t="inlineStr">
        <is>
          <t>Options Exercisable, Number Exercisable</t>
        </is>
      </c>
      <c r="B57" s="5" t="n">
        <v>711842</v>
      </c>
    </row>
    <row r="58">
      <c r="A58" s="4" t="inlineStr">
        <is>
          <t>Options Exercisable, Weighted Average Exercisable</t>
        </is>
      </c>
      <c r="B58" s="9" t="n">
        <v>18.02</v>
      </c>
    </row>
    <row r="59">
      <c r="A59" s="4" t="inlineStr">
        <is>
          <t>Options Exercisable, Weighted Average Remaining Contractual Term(in years)</t>
        </is>
      </c>
      <c r="B59" s="4" t="inlineStr">
        <is>
          <t>4 years 8 months 4 days</t>
        </is>
      </c>
    </row>
    <row r="60">
      <c r="A60" s="4" t="inlineStr">
        <is>
          <t>Exercise Price Ranges, $22.01 - $28.00 [Member]</t>
        </is>
      </c>
    </row>
    <row r="61">
      <c r="A61" s="3" t="inlineStr">
        <is>
          <t>Share-based Compensation, Shares Authorized under Stock Option Plans, Exercise Price Range [Line Items]</t>
        </is>
      </c>
    </row>
    <row r="62">
      <c r="A62" s="4" t="inlineStr">
        <is>
          <t>Range of Exercise Prices, Lower Range</t>
        </is>
      </c>
      <c r="B62" s="9" t="n">
        <v>22.01</v>
      </c>
    </row>
    <row r="63">
      <c r="A63" s="4" t="inlineStr">
        <is>
          <t>Range of Exercise Prices, Upper Range</t>
        </is>
      </c>
      <c r="B63" s="7" t="n">
        <v>28</v>
      </c>
    </row>
    <row r="64">
      <c r="A64" s="4" t="inlineStr">
        <is>
          <t>Options Outstanding, Number of options outstanding</t>
        </is>
      </c>
      <c r="B64" s="5" t="n">
        <v>2309580</v>
      </c>
    </row>
    <row r="65">
      <c r="A65" s="4" t="inlineStr">
        <is>
          <t>Options Outstanding, Weighted Average Exercise Price</t>
        </is>
      </c>
      <c r="B65" s="9" t="n">
        <v>22.35</v>
      </c>
    </row>
    <row r="66">
      <c r="A66" s="4" t="inlineStr">
        <is>
          <t>Options Outstanding, Weighted Average Remaining Contractual Term(in years)</t>
        </is>
      </c>
      <c r="B66" s="4" t="inlineStr">
        <is>
          <t>3 years 4 months 13 days</t>
        </is>
      </c>
    </row>
    <row r="67">
      <c r="A67" s="4" t="inlineStr">
        <is>
          <t>Options Exercisable, Number Exercisable</t>
        </is>
      </c>
      <c r="B67" s="5" t="n">
        <v>2243473</v>
      </c>
    </row>
    <row r="68">
      <c r="A68" s="4" t="inlineStr">
        <is>
          <t>Options Exercisable, Weighted Average Exercisable</t>
        </is>
      </c>
      <c r="B68" s="9" t="n">
        <v>22.24</v>
      </c>
    </row>
    <row r="69">
      <c r="A69" s="4" t="inlineStr">
        <is>
          <t>Options Exercisable, Weighted Average Remaining Contractual Term(in years)</t>
        </is>
      </c>
      <c r="B69" s="4" t="inlineStr">
        <is>
          <t>3 years 3 months</t>
        </is>
      </c>
    </row>
    <row r="70">
      <c r="A70" s="4" t="inlineStr">
        <is>
          <t>Exercise Price Ranges, $28.01 - $36.00 [Member]</t>
        </is>
      </c>
    </row>
    <row r="71">
      <c r="A71" s="3" t="inlineStr">
        <is>
          <t>Share-based Compensation, Shares Authorized under Stock Option Plans, Exercise Price Range [Line Items]</t>
        </is>
      </c>
    </row>
    <row r="72">
      <c r="A72" s="4" t="inlineStr">
        <is>
          <t>Range of Exercise Prices, Lower Range</t>
        </is>
      </c>
      <c r="B72" s="9" t="n">
        <v>28.01</v>
      </c>
    </row>
    <row r="73">
      <c r="A73" s="4" t="inlineStr">
        <is>
          <t>Range of Exercise Prices, Upper Range</t>
        </is>
      </c>
      <c r="B73" s="7" t="n">
        <v>36</v>
      </c>
    </row>
    <row r="74">
      <c r="A74" s="4" t="inlineStr">
        <is>
          <t>Options Outstanding, Number of options outstanding</t>
        </is>
      </c>
      <c r="B74" s="5" t="n">
        <v>1782683</v>
      </c>
    </row>
    <row r="75">
      <c r="A75" s="4" t="inlineStr">
        <is>
          <t>Options Outstanding, Weighted Average Exercise Price</t>
        </is>
      </c>
      <c r="B75" s="9" t="n">
        <v>28.67</v>
      </c>
    </row>
    <row r="76">
      <c r="A76" s="4" t="inlineStr">
        <is>
          <t>Options Outstanding, Weighted Average Remaining Contractual Term(in years)</t>
        </is>
      </c>
      <c r="B76" s="4" t="inlineStr">
        <is>
          <t>3 years 4 months 28 days</t>
        </is>
      </c>
    </row>
    <row r="77">
      <c r="A77" s="4" t="inlineStr">
        <is>
          <t>Options Exercisable, Number Exercisable</t>
        </is>
      </c>
      <c r="B77" s="5" t="n">
        <v>1759432</v>
      </c>
    </row>
    <row r="78">
      <c r="A78" s="4" t="inlineStr">
        <is>
          <t>Options Exercisable, Weighted Average Exercisable</t>
        </is>
      </c>
      <c r="B78" s="9" t="n">
        <v>28.66</v>
      </c>
    </row>
    <row r="79">
      <c r="A79" s="4" t="inlineStr">
        <is>
          <t>Options Exercisable, Weighted Average Remaining Contractual Term(in years)</t>
        </is>
      </c>
      <c r="B79" s="4" t="inlineStr">
        <is>
          <t>3 years 4 months 6 days</t>
        </is>
      </c>
    </row>
    <row r="80">
      <c r="A80" s="4" t="inlineStr">
        <is>
          <t>Exercise Price Ranges, $42.01 - $81.00 [Member]</t>
        </is>
      </c>
    </row>
    <row r="81">
      <c r="A81" s="3" t="inlineStr">
        <is>
          <t>Share-based Compensation, Shares Authorized under Stock Option Plans, Exercise Price Range [Line Items]</t>
        </is>
      </c>
    </row>
    <row r="82">
      <c r="A82" s="4" t="inlineStr">
        <is>
          <t>Range of Exercise Prices, Lower Range</t>
        </is>
      </c>
      <c r="B82" s="9" t="n">
        <v>42.01</v>
      </c>
    </row>
    <row r="83">
      <c r="A83" s="4" t="inlineStr">
        <is>
          <t>Range of Exercise Prices, Upper Range</t>
        </is>
      </c>
      <c r="B83" s="7" t="n">
        <v>81</v>
      </c>
    </row>
    <row r="84">
      <c r="A84" s="4" t="inlineStr">
        <is>
          <t>Options Outstanding, Number of options outstanding</t>
        </is>
      </c>
      <c r="B84" s="5" t="n">
        <v>282364</v>
      </c>
    </row>
    <row r="85">
      <c r="A85" s="4" t="inlineStr">
        <is>
          <t>Options Outstanding, Weighted Average Exercise Price</t>
        </is>
      </c>
      <c r="B85" s="9" t="n">
        <v>64.38</v>
      </c>
    </row>
    <row r="86">
      <c r="A86" s="4" t="inlineStr">
        <is>
          <t>Options Outstanding, Weighted Average Remaining Contractual Term(in years)</t>
        </is>
      </c>
      <c r="B86" s="4" t="inlineStr">
        <is>
          <t>8 years 25 days</t>
        </is>
      </c>
    </row>
    <row r="87">
      <c r="A87" s="4" t="inlineStr">
        <is>
          <t>Options Exercisable, Number Exercisable</t>
        </is>
      </c>
      <c r="B87" s="5" t="n">
        <v>56000</v>
      </c>
    </row>
    <row r="88">
      <c r="A88" s="4" t="inlineStr">
        <is>
          <t>Options Exercisable, Weighted Average Exercisable</t>
        </is>
      </c>
      <c r="B88" s="9" t="n">
        <v>65.03</v>
      </c>
    </row>
    <row r="89">
      <c r="A89" s="4" t="inlineStr">
        <is>
          <t>Options Exercisable, Weighted Average Remaining Contractual Term(in years)</t>
        </is>
      </c>
      <c r="B89" s="4" t="inlineStr">
        <is>
          <t>7 years 10 months 20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and Long-Term Incentive Plans - Weighted Average Fair Value per Share of Stock Option Awards Granted and Assumptions Used to Value Stock Options (Detail)</t>
        </is>
      </c>
      <c r="B1" s="2" t="inlineStr">
        <is>
          <t>12 Months Ended</t>
        </is>
      </c>
    </row>
    <row r="2">
      <c r="B2" s="2" t="inlineStr">
        <is>
          <t>Dec. 31, 2019$ / shares</t>
        </is>
      </c>
    </row>
    <row r="3">
      <c r="A3" s="3" t="inlineStr">
        <is>
          <t>Disclosure Of Compensation Related Costs Sharebased Payments [Abstract]</t>
        </is>
      </c>
    </row>
    <row r="4">
      <c r="A4" s="4" t="inlineStr">
        <is>
          <t>Risk-free interest rate</t>
        </is>
      </c>
      <c r="B4" s="4" t="inlineStr">
        <is>
          <t>1.60%</t>
        </is>
      </c>
    </row>
    <row r="5">
      <c r="A5" s="4" t="inlineStr">
        <is>
          <t>Weighted average volatility</t>
        </is>
      </c>
      <c r="B5" s="4" t="inlineStr">
        <is>
          <t>56.50%</t>
        </is>
      </c>
    </row>
    <row r="6">
      <c r="A6" s="4" t="inlineStr">
        <is>
          <t>Term to expiration</t>
        </is>
      </c>
      <c r="B6" s="4" t="inlineStr">
        <is>
          <t>6 years</t>
        </is>
      </c>
    </row>
    <row r="7">
      <c r="A7" s="4" t="inlineStr">
        <is>
          <t>Weighted average fair value of converted stock options</t>
        </is>
      </c>
      <c r="B7" s="9" t="n">
        <v>15.7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and Long-Term Incentive Plans - Summary of Restricted Stock Unit Activity (Detail) - Restricted Stock Units [Member]</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Units, Outstanding Beginning Balance | shares</t>
        </is>
      </c>
      <c r="B4" s="5" t="n">
        <v>5909120</v>
      </c>
    </row>
    <row r="5">
      <c r="A5" s="4" t="inlineStr">
        <is>
          <t>Number of Units, Granted | shares</t>
        </is>
      </c>
      <c r="B5" s="5" t="n">
        <v>2211264</v>
      </c>
    </row>
    <row r="6">
      <c r="A6" s="4" t="inlineStr">
        <is>
          <t>Number of Units, Vested | shares</t>
        </is>
      </c>
      <c r="B6" s="5" t="n">
        <v>-3274103</v>
      </c>
    </row>
    <row r="7">
      <c r="A7" s="4" t="inlineStr">
        <is>
          <t>Number of Units, Forfeited | shares</t>
        </is>
      </c>
      <c r="B7" s="5" t="n">
        <v>-433600</v>
      </c>
    </row>
    <row r="8">
      <c r="A8" s="4" t="inlineStr">
        <is>
          <t>Number of Units, Outstanding Ending Balance | shares</t>
        </is>
      </c>
      <c r="B8" s="5" t="n">
        <v>4412681</v>
      </c>
    </row>
    <row r="9">
      <c r="A9" s="4" t="inlineStr">
        <is>
          <t>Weighted Average Grant-Date Fair Value Per Unit, Outstanding Beginning Balance | $ / shares</t>
        </is>
      </c>
      <c r="B9" s="9" t="n">
        <v>27.87</v>
      </c>
    </row>
    <row r="10">
      <c r="A10" s="4" t="inlineStr">
        <is>
          <t>Weighted Average Grant-Date Fair Value Per Unit, Granted | $ / shares</t>
        </is>
      </c>
      <c r="B10" s="14" t="n">
        <v>78.34999999999999</v>
      </c>
    </row>
    <row r="11">
      <c r="A11" s="4" t="inlineStr">
        <is>
          <t>Weighted Average Grant-Date Fair Value Per Unit, Vested | $ / shares</t>
        </is>
      </c>
      <c r="B11" s="14" t="n">
        <v>24.32</v>
      </c>
    </row>
    <row r="12">
      <c r="A12" s="4" t="inlineStr">
        <is>
          <t>Weighted Average Grant-Date Fair Value Per Unit, Forfeited | $ / shares</t>
        </is>
      </c>
      <c r="B12" s="14" t="n">
        <v>59.74</v>
      </c>
    </row>
    <row r="13">
      <c r="A13" s="4" t="inlineStr">
        <is>
          <t>Weighted Average Grant-Date Fair Value Per Unit, Outstanding Ending Balance | $ / shares</t>
        </is>
      </c>
      <c r="B13" s="9" t="n">
        <v>52.6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and Long-Term Incentive Plans - Summary of Performance Stock Unit Awards Activity (Detail) - Performance Stock Unit Awards [Member]</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Units, Outstanding Beginning Balance | shares</t>
        </is>
      </c>
      <c r="B4" s="5" t="n">
        <v>2610924</v>
      </c>
    </row>
    <row r="5">
      <c r="A5" s="4" t="inlineStr">
        <is>
          <t>Number of Units, Granted | shares</t>
        </is>
      </c>
      <c r="B5" s="5" t="n">
        <v>450577</v>
      </c>
    </row>
    <row r="6">
      <c r="A6" s="4" t="inlineStr">
        <is>
          <t>Number of Units, Forfeited | shares</t>
        </is>
      </c>
      <c r="B6" s="5" t="n">
        <v>-24450</v>
      </c>
    </row>
    <row r="7">
      <c r="A7" s="4" t="inlineStr">
        <is>
          <t>Number of Units, Vested | shares</t>
        </is>
      </c>
      <c r="B7" s="5" t="n">
        <v>-2131964</v>
      </c>
    </row>
    <row r="8">
      <c r="A8" s="4" t="inlineStr">
        <is>
          <t>Number of Units, Performance Based Adjustment | shares</t>
        </is>
      </c>
      <c r="B8" s="5" t="n">
        <v>623129</v>
      </c>
      <c r="C8" s="4" t="inlineStr">
        <is>
          <t>[1]</t>
        </is>
      </c>
    </row>
    <row r="9">
      <c r="A9" s="4" t="inlineStr">
        <is>
          <t>Number of Units, Outstanding Ending Balance | shares</t>
        </is>
      </c>
      <c r="B9" s="5" t="n">
        <v>1528216</v>
      </c>
    </row>
    <row r="10">
      <c r="A10" s="4" t="inlineStr">
        <is>
          <t>Weighted Average Grant-Date Fair Value Per Unit, Granted</t>
        </is>
      </c>
      <c r="B10" s="9" t="n">
        <v>93.73</v>
      </c>
    </row>
    <row r="11">
      <c r="A11" s="4" t="inlineStr">
        <is>
          <t>Weighted Average Grant-Date Fair Value Per Unit, Forfeited</t>
        </is>
      </c>
      <c r="B11" s="14" t="n">
        <v>93.73</v>
      </c>
    </row>
    <row r="12">
      <c r="A12" s="4" t="inlineStr">
        <is>
          <t>Weighted Average Grant-Date Fair Value Per Unit, Vested</t>
        </is>
      </c>
      <c r="B12" s="14" t="n">
        <v>23.18</v>
      </c>
    </row>
    <row r="13">
      <c r="A13" s="4" t="inlineStr">
        <is>
          <t>Weighted Average Grant-Date Fair Value Per Unit, Performance Based Adjustment</t>
        </is>
      </c>
      <c r="B13" s="9" t="n">
        <v>31.41</v>
      </c>
      <c r="C13" s="4" t="inlineStr">
        <is>
          <t>[1]</t>
        </is>
      </c>
    </row>
    <row r="14">
      <c r="A14" s="4" t="inlineStr">
        <is>
          <t>Average Illiquidity discount, Granted</t>
        </is>
      </c>
      <c r="B14" s="4" t="inlineStr">
        <is>
          <t>8.64%</t>
        </is>
      </c>
    </row>
    <row r="15">
      <c r="A15" s="4" t="inlineStr">
        <is>
          <t>Average Illiquidity discount, Forfeited</t>
        </is>
      </c>
      <c r="B15" s="4" t="inlineStr">
        <is>
          <t>9.21%</t>
        </is>
      </c>
    </row>
    <row r="16">
      <c r="A16" s="4" t="inlineStr">
        <is>
          <t>Average Illiquidity discount, Vested</t>
        </is>
      </c>
      <c r="B16" s="4" t="inlineStr">
        <is>
          <t>3.44%</t>
        </is>
      </c>
    </row>
    <row r="17">
      <c r="A17" s="4" t="inlineStr">
        <is>
          <t>Average Illiquidity discount, Performance Based Adjustment</t>
        </is>
      </c>
      <c r="B17" s="4" t="inlineStr">
        <is>
          <t>7.69%</t>
        </is>
      </c>
      <c r="C17" s="4" t="inlineStr">
        <is>
          <t>[1]</t>
        </is>
      </c>
    </row>
    <row r="18">
      <c r="A18" s="4" t="inlineStr">
        <is>
          <t>Recorded Weighted Average Fair Value Per Unit, Granted</t>
        </is>
      </c>
      <c r="B18" s="9" t="n">
        <v>85.64</v>
      </c>
    </row>
    <row r="19">
      <c r="A19" s="4" t="inlineStr">
        <is>
          <t>Recorded Weighted Average Fair Value Per Unit, Forfeited</t>
        </is>
      </c>
      <c r="B19" s="14" t="n">
        <v>85.09999999999999</v>
      </c>
    </row>
    <row r="20">
      <c r="A20" s="4" t="inlineStr">
        <is>
          <t>Recorded Weighted Average Fair Value Per Unit, Vested</t>
        </is>
      </c>
      <c r="B20" s="14" t="n">
        <v>22.39</v>
      </c>
    </row>
    <row r="21">
      <c r="A21" s="4" t="inlineStr">
        <is>
          <t>Recorded Weighted Average Fair Value Per Unit, Performance Based Adjustment</t>
        </is>
      </c>
      <c r="B21" s="7" t="n">
        <v>29</v>
      </c>
      <c r="C21" s="4" t="inlineStr">
        <is>
          <t>[1]</t>
        </is>
      </c>
    </row>
    <row r="22"/>
    <row r="23">
      <c r="A23" s="4" t="inlineStr">
        <is>
          <t>[1]</t>
        </is>
      </c>
      <c r="B23" s="4" t="inlineStr">
        <is>
          <t>Represents adjustment based on the net sales performance criteria meeting 162.5% of target as of December 31, 2020 for the 2020 PSUs (as defined below), the net sales performance criteria meeting 200.0% of target as of December 31, 2020 for the TEPEZZA PSUs (as defined below) and meeting total shareholder return (“TSR”) performance at 200.0% for the PSUs that were awarded to key executive participants on January 5, 2018.</t>
        </is>
      </c>
    </row>
  </sheetData>
  <mergeCells count="5">
    <mergeCell ref="A1:A2"/>
    <mergeCell ref="B1:C1"/>
    <mergeCell ref="B2:C2"/>
    <mergeCell ref="A22:C22"/>
    <mergeCell ref="B23:C2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and Long-Term Incentive Plans - Summary of Performance Stock Unit Awards Activity - (Parenthetical) (Detail) - Performance Stock Unit Awards [Member]</t>
        </is>
      </c>
      <c r="B1" s="2" t="inlineStr">
        <is>
          <t>Jan. 05, 2018</t>
        </is>
      </c>
      <c r="C1" s="2" t="inlineStr">
        <is>
          <t>Dec. 31, 2020</t>
        </is>
      </c>
    </row>
    <row r="2">
      <c r="A2" s="4" t="inlineStr">
        <is>
          <t>Tech Ops PSUs [Member]</t>
        </is>
      </c>
    </row>
    <row r="3">
      <c r="A3" s="3" t="inlineStr">
        <is>
          <t>Share Based Compensation Arrangement By Share Based Payment Award [Line Items]</t>
        </is>
      </c>
    </row>
    <row r="4">
      <c r="A4" s="4" t="inlineStr">
        <is>
          <t>Percentage of net sales performance criteria met</t>
        </is>
      </c>
      <c r="C4" s="4" t="inlineStr">
        <is>
          <t>162.50%</t>
        </is>
      </c>
    </row>
    <row r="5">
      <c r="A5" s="4" t="inlineStr">
        <is>
          <t>TEPEZZA [Member]</t>
        </is>
      </c>
    </row>
    <row r="6">
      <c r="A6" s="3" t="inlineStr">
        <is>
          <t>Share Based Compensation Arrangement By Share Based Payment Award [Line Items]</t>
        </is>
      </c>
    </row>
    <row r="7">
      <c r="A7" s="4" t="inlineStr">
        <is>
          <t>Percentage of net sales performance criteria met</t>
        </is>
      </c>
      <c r="C7" s="4" t="inlineStr">
        <is>
          <t>200.00%</t>
        </is>
      </c>
    </row>
    <row r="8">
      <c r="A8" s="4" t="inlineStr">
        <is>
          <t>Key Executive PSUs [Member]</t>
        </is>
      </c>
    </row>
    <row r="9">
      <c r="A9" s="3" t="inlineStr">
        <is>
          <t>Share Based Compensation Arrangement By Share Based Payment Award [Line Items]</t>
        </is>
      </c>
    </row>
    <row r="10">
      <c r="A10" s="4" t="inlineStr">
        <is>
          <t>Percentage of net sales performance criteria met</t>
        </is>
      </c>
      <c r="B10" s="4" t="inlineStr">
        <is>
          <t>20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Long-Term Incentive Plans - Summary of Significant Valuation Assumptions Related to 2020 PSUs (Detail) - $ / shares</t>
        </is>
      </c>
      <c r="B1" s="2" t="inlineStr">
        <is>
          <t>12 Months Ended</t>
        </is>
      </c>
    </row>
    <row r="2">
      <c r="B2" s="2" t="inlineStr">
        <is>
          <t>Dec. 31, 2021</t>
        </is>
      </c>
      <c r="C2" s="2" t="inlineStr">
        <is>
          <t>Dec. 31, 2019</t>
        </is>
      </c>
      <c r="D2" s="2" t="inlineStr">
        <is>
          <t>Mar. 14, 2021</t>
        </is>
      </c>
    </row>
    <row r="3">
      <c r="A3" s="3" t="inlineStr">
        <is>
          <t>Share Based Compensation Arrangement By Share Based Payment Award [Line Items]</t>
        </is>
      </c>
    </row>
    <row r="4">
      <c r="A4" s="4" t="inlineStr">
        <is>
          <t>Stock price (closing stock price on March 14, 2021)</t>
        </is>
      </c>
      <c r="D4" s="9" t="n">
        <v>91.78</v>
      </c>
    </row>
    <row r="5">
      <c r="A5" s="4" t="inlineStr">
        <is>
          <t>Expected volatility</t>
        </is>
      </c>
      <c r="C5" s="4" t="inlineStr">
        <is>
          <t>56.50%</t>
        </is>
      </c>
    </row>
    <row r="6">
      <c r="A6" s="4" t="inlineStr">
        <is>
          <t>Risk free rate</t>
        </is>
      </c>
      <c r="C6" s="4" t="inlineStr">
        <is>
          <t>1.60%</t>
        </is>
      </c>
    </row>
    <row r="7">
      <c r="A7" s="4" t="inlineStr">
        <is>
          <t>Performance Stock Unit Awards [Member]</t>
        </is>
      </c>
    </row>
    <row r="8">
      <c r="A8" s="3" t="inlineStr">
        <is>
          <t>Share Based Compensation Arrangement By Share Based Payment Award [Line Items]</t>
        </is>
      </c>
    </row>
    <row r="9">
      <c r="A9" s="4" t="inlineStr">
        <is>
          <t>Stock price (closing stock price on March 14, 2021)</t>
        </is>
      </c>
      <c r="B9" s="9" t="n">
        <v>72.54000000000001</v>
      </c>
    </row>
    <row r="10">
      <c r="A10" s="4" t="inlineStr">
        <is>
          <t>Expected volatility</t>
        </is>
      </c>
      <c r="B10" s="4" t="inlineStr">
        <is>
          <t>45.80%</t>
        </is>
      </c>
    </row>
    <row r="11">
      <c r="A11" s="4" t="inlineStr">
        <is>
          <t>Risk free rate</t>
        </is>
      </c>
      <c r="B11" s="4" t="inlineStr">
        <is>
          <t>0.2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Long-Term Incentive Plans - Summary of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hare-based compensation expense</t>
        </is>
      </c>
      <c r="B4" s="7" t="n">
        <v>219086</v>
      </c>
      <c r="C4" s="7" t="n">
        <v>146627</v>
      </c>
      <c r="D4" s="7" t="n">
        <v>91215</v>
      </c>
    </row>
    <row r="5">
      <c r="A5" s="4" t="inlineStr">
        <is>
          <t>Cost of Goods Sold [Member]</t>
        </is>
      </c>
    </row>
    <row r="6">
      <c r="A6" s="3" t="inlineStr">
        <is>
          <t>Share Based Compensation Arrangement By Share Based Payment Award [Line Items]</t>
        </is>
      </c>
    </row>
    <row r="7">
      <c r="A7" s="4" t="inlineStr">
        <is>
          <t>Total share-based compensation expense</t>
        </is>
      </c>
      <c r="B7" s="5" t="n">
        <v>8699</v>
      </c>
      <c r="C7" s="5" t="n">
        <v>7203</v>
      </c>
      <c r="D7" s="5" t="n">
        <v>3818</v>
      </c>
    </row>
    <row r="8">
      <c r="A8" s="4" t="inlineStr">
        <is>
          <t>Research and Development [Member]</t>
        </is>
      </c>
    </row>
    <row r="9">
      <c r="A9" s="3" t="inlineStr">
        <is>
          <t>Share Based Compensation Arrangement By Share Based Payment Award [Line Items]</t>
        </is>
      </c>
    </row>
    <row r="10">
      <c r="A10" s="4" t="inlineStr">
        <is>
          <t>Total share-based compensation expense</t>
        </is>
      </c>
      <c r="B10" s="5" t="n">
        <v>39544</v>
      </c>
      <c r="C10" s="5" t="n">
        <v>13973</v>
      </c>
      <c r="D10" s="5" t="n">
        <v>9117</v>
      </c>
    </row>
    <row r="11">
      <c r="A11" s="4" t="inlineStr">
        <is>
          <t>Selling, General and Administrative [Member]</t>
        </is>
      </c>
    </row>
    <row r="12">
      <c r="A12" s="3" t="inlineStr">
        <is>
          <t>Share Based Compensation Arrangement By Share Based Payment Award [Line Items]</t>
        </is>
      </c>
    </row>
    <row r="13">
      <c r="A13" s="4" t="inlineStr">
        <is>
          <t>Total share-based compensation expense</t>
        </is>
      </c>
      <c r="B13" s="7" t="n">
        <v>170843</v>
      </c>
      <c r="C13" s="7" t="n">
        <v>125451</v>
      </c>
      <c r="D13" s="7" t="n">
        <v>782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2:25:26Z</dcterms:created>
  <dcterms:modified xmlns:dcterms="http://purl.org/dc/terms/" xmlns:xsi="http://www.w3.org/2001/XMLSchema-instance" xsi:type="dcterms:W3CDTF">2022-03-01T12:25:26Z</dcterms:modified>
</cp:coreProperties>
</file>